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Background and Basis of Present" sheetId="9" r:id="rId9"/>
    <s:sheet name="Summary of Significant Accounti" sheetId="10" r:id="rId10"/>
    <s:sheet name="New Accounting Standards" sheetId="11" r:id="rId11"/>
    <s:sheet name="Phosphate Business Disposition" sheetId="12" r:id="rId12"/>
    <s:sheet name="Segment Disclosures" sheetId="13" r:id="rId13"/>
    <s:sheet name="Net Earnings Per Share" sheetId="14" r:id="rId14"/>
    <s:sheet name="Other Operating-Net" sheetId="15" r:id="rId15"/>
    <s:sheet name="Property, Plant and Equipment-N" sheetId="16" r:id="rId16"/>
    <s:sheet name="Goodwill and Other Intangible A" sheetId="17" r:id="rId17"/>
    <s:sheet name="Equity Method Investments" sheetId="18" r:id="rId18"/>
    <s:sheet name="Fair Value Measurements" sheetId="19" r:id="rId19"/>
    <s:sheet name="Income Taxes" sheetId="20" r:id="rId20"/>
    <s:sheet name="Pension and Other Postretiremen" sheetId="21" r:id="rId21"/>
    <s:sheet name="Financing Agreements" sheetId="22" r:id="rId22"/>
    <s:sheet name="Interest Expense" sheetId="23" r:id="rId23"/>
    <s:sheet name="Derivative Financial Instrument" sheetId="24" r:id="rId24"/>
    <s:sheet name="Supplemental Balance Sheet Data" sheetId="25" r:id="rId25"/>
    <s:sheet name="Noncontrolling Interest" sheetId="26" r:id="rId26"/>
    <s:sheet name="Stockholders' Equity" sheetId="27" r:id="rId27"/>
    <s:sheet name="Stock-Based Compensation" sheetId="28" r:id="rId28"/>
    <s:sheet name="Asset Retirement Obligations" sheetId="29" r:id="rId29"/>
    <s:sheet name="Assets and Liabilities Held for" sheetId="30" r:id="rId30"/>
    <s:sheet name="Leases" sheetId="31" r:id="rId31"/>
    <s:sheet name="Contingencies" sheetId="32" r:id="rId32"/>
    <s:sheet name="Other Financial Statement Data" sheetId="33" r:id="rId33"/>
    <s:sheet name="Related Party Transactions" sheetId="34" r:id="rId34"/>
    <s:sheet name="Quarterly Data-Unaudited" sheetId="35" r:id="rId35"/>
    <s:sheet name="Condensed Consolidating Financi" sheetId="36" r:id="rId36"/>
    <s:sheet name="Subsequent Events" sheetId="37" r:id="rId37"/>
    <s:sheet name="Summary of Significant Accoun38" sheetId="38" r:id="rId38"/>
    <s:sheet name="Summary of Significant Accoun39" sheetId="39" r:id="rId39"/>
    <s:sheet name="Segment Disclosures (Tables)" sheetId="40" r:id="rId40"/>
    <s:sheet name="Net Earnings Per Share (Tables)" sheetId="41" r:id="rId41"/>
    <s:sheet name="Other Operating-Net (Tables)" sheetId="42" r:id="rId42"/>
    <s:sheet name="Property, Plant and Equipment43" sheetId="43" r:id="rId43"/>
    <s:sheet name="Goodwill and Other Intangible44" sheetId="44" r:id="rId44"/>
    <s:sheet name="Equity Method Investments (Tabl" sheetId="45" r:id="rId45"/>
    <s:sheet name="Fair Value Measurements (Tables" sheetId="46" r:id="rId46"/>
    <s:sheet name="Income Taxes (Tables)" sheetId="47" r:id="rId47"/>
    <s:sheet name="Pension and Other Postretirem48" sheetId="48" r:id="rId48"/>
    <s:sheet name="Financing Agreements (Tables)" sheetId="49" r:id="rId49"/>
    <s:sheet name="Interest Expense (Tables)" sheetId="50" r:id="rId50"/>
    <s:sheet name="Derivative Financial Instrume51" sheetId="51" r:id="rId51"/>
    <s:sheet name="Supplemental Balance Sheet Da52" sheetId="52" r:id="rId52"/>
    <s:sheet name="Noncontrolling Interests (Table" sheetId="53" r:id="rId53"/>
    <s:sheet name="Stockholders' Equity (Tables)" sheetId="54" r:id="rId54"/>
    <s:sheet name="Stock-Based Compensation (Table" sheetId="55" r:id="rId55"/>
    <s:sheet name="Assets and Liabilities Held f56" sheetId="56" r:id="rId56"/>
    <s:sheet name="Leases (Tables)" sheetId="57" r:id="rId57"/>
    <s:sheet name="Other Financial Statement Data " sheetId="58" r:id="rId58"/>
    <s:sheet name="Quarterly Data-Unaudited (Table" sheetId="59" r:id="rId59"/>
    <s:sheet name="Condensed Consolidating Finan60" sheetId="60" r:id="rId60"/>
    <s:sheet name="Background and Basis of Prese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Phosphate Business Disposition " sheetId="67" r:id="rId67"/>
    <s:sheet name="Segment Disclosures (Narrative)" sheetId="68" r:id="rId68"/>
    <s:sheet name="Segment Disclosures (Details)" sheetId="69" r:id="rId69"/>
    <s:sheet name="Segment Disclosures (Details 2)" sheetId="70" r:id="rId70"/>
    <s:sheet name="Net Earnings Per Share (Details" sheetId="71" r:id="rId71"/>
    <s:sheet name="Other Operating-Net (Details)" sheetId="72" r:id="rId72"/>
    <s:sheet name="Property, Plant and Equipment73" sheetId="73" r:id="rId73"/>
    <s:sheet name="Goodwill and Other Intangible74" sheetId="74" r:id="rId74"/>
    <s:sheet name="Goodwill and Other Intangible75" sheetId="75" r:id="rId75"/>
    <s:sheet name="Goodwill and Other Intangible76" sheetId="76" r:id="rId76"/>
    <s:sheet name="Equity Method Investments (Deta" sheetId="77" r:id="rId77"/>
    <s:sheet name="Equity Method Investments-Narra" sheetId="78" r:id="rId78"/>
    <s:sheet name="Fair Value Measurements (Detail" sheetId="79" r:id="rId79"/>
    <s:sheet name="Fair Value Measurements (Deta80" sheetId="80" r:id="rId80"/>
    <s:sheet name="Income Taxes (Details)" sheetId="81" r:id="rId81"/>
    <s:sheet name="Income Taxes (Details 2)" sheetId="82" r:id="rId82"/>
    <s:sheet name="Income Taxes (Details 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Financing Agreements (Details)" sheetId="88" r:id="rId88"/>
    <s:sheet name="Interest Expense (Details)" sheetId="89" r:id="rId89"/>
    <s:sheet name="Derivative Financial Instrume90" sheetId="90" r:id="rId90"/>
    <s:sheet name="Derivative Financial Instrume91" sheetId="91" r:id="rId91"/>
    <s:sheet name="Derivative Financial Instrume92" sheetId="92" r:id="rId92"/>
    <s:sheet name="Supplemental Balance Sheet Da93" sheetId="93" r:id="rId93"/>
    <s:sheet name="Supplemental Balance Sheet Da94" sheetId="94" r:id="rId94"/>
    <s:sheet name="Supplemental Balance Sheet Da95" sheetId="95" r:id="rId95"/>
    <s:sheet name="Supplemental Balance Sheet Da96" sheetId="96" r:id="rId96"/>
    <s:sheet name="Supplemental Balance Sheet Da97" sheetId="97" r:id="rId97"/>
    <s:sheet name="Supplemental Balance Sheet Da98" sheetId="98" r:id="rId98"/>
    <s:sheet name="Noncontrolling Interests (Detai" sheetId="99" r:id="rId99"/>
    <s:sheet name="Noncontrolling Interests (De100" sheetId="100" r:id="rId100"/>
    <s:sheet name="Stockholders' Equity (Details)" sheetId="101" r:id="rId101"/>
    <s:sheet name="Stockholders' Equity (Details 2" sheetId="102" r:id="rId102"/>
    <s:sheet name="Stockholders' Equity (Details 3" sheetId="103" r:id="rId103"/>
    <s:sheet name="Stockholders' Equity (Details 4" sheetId="104" r:id="rId104"/>
    <s:sheet name="Stock-Based Compensation (Detai" sheetId="105" r:id="rId105"/>
    <s:sheet name="Stock-Based Compensation (De106" sheetId="106" r:id="rId106"/>
    <s:sheet name="Asset Retirement Obligations (D" sheetId="107" r:id="rId107"/>
    <s:sheet name="Assets and Liabilities Held 108" sheetId="108" r:id="rId108"/>
    <s:sheet name="Leases (Details)" sheetId="109" r:id="rId109"/>
    <s:sheet name="Contingencies (Details)" sheetId="110" r:id="rId110"/>
    <s:sheet name="Other Financial Statement Da111" sheetId="111" r:id="rId111"/>
    <s:sheet name="Related Party Transactions (Det" sheetId="112" r:id="rId112"/>
    <s:sheet name="Quarterly Data-Unaudited (Detai" sheetId="113" r:id="rId113"/>
    <s:sheet name="Condensed Consolidating Fina114" sheetId="114" r:id="rId114"/>
    <s:sheet name="Condensed Consolidating Fina115" sheetId="115" r:id="rId115"/>
    <s:sheet name="Condensed Consolidating Fina116" sheetId="116" r:id="rId116"/>
    <s:sheet name="Condensed Consolidating Fina117" sheetId="117" r:id="rId117"/>
    <s:sheet name="Subsequent Events (Details)" sheetId="118" r:id="rId118"/>
  </s:sheets>
  <s:definedNames/>
  <s:calcPr calcId="124519" calcMode="auto" fullCalcOnLoad="1"/>
</s:workbook>
</file>

<file path=xl/sharedStrings.xml><?xml version="1.0" encoding="utf-8"?>
<sst xmlns="http://schemas.openxmlformats.org/spreadsheetml/2006/main" uniqueCount="1343">
  <si>
    <t>Document and Entity Information</t>
  </si>
  <si>
    <t>12 Months Ended</t>
  </si>
  <si>
    <t>Dec. 31, 2014</t>
  </si>
  <si>
    <t>Entity Registrant Name</t>
  </si>
  <si>
    <t>CF Industries Holdings, Inc.</t>
  </si>
  <si>
    <t>Entity Central Index Key</t>
  </si>
  <si>
    <t>Document Type</t>
  </si>
  <si>
    <t>8-K</t>
  </si>
  <si>
    <t>Document Period End Date</t>
  </si>
  <si>
    <t>Dec. 31,
		2014</t>
  </si>
  <si>
    <t>Amendment Flag</t>
  </si>
  <si>
    <t>false</t>
  </si>
  <si>
    <t>Entity Filer Category</t>
  </si>
  <si>
    <t>Large Accelerated Filer</t>
  </si>
  <si>
    <t>CONSOLIDATED STATEMENTS OF OPERATIONS - USD ($) shares in Millions, $ in Millions</t>
  </si>
  <si>
    <t>3 Months Ended</t>
  </si>
  <si>
    <t>Sep. 30, 2014</t>
  </si>
  <si>
    <t>Jun. 30, 2014</t>
  </si>
  <si>
    <t>Mar. 31, 2014</t>
  </si>
  <si>
    <t>Dec. 31, 2013</t>
  </si>
  <si>
    <t>Sep. 30, 2013</t>
  </si>
  <si>
    <t>Jun. 30, 2013</t>
  </si>
  <si>
    <t>Mar. 31, 2013</t>
  </si>
  <si>
    <t>Dec. 31, 2012</t>
  </si>
  <si>
    <t>Income Statement [Abstract]</t>
  </si>
  <si>
    <t>Net sales</t>
  </si>
  <si>
    <t>Cost of sales</t>
  </si>
  <si>
    <t>Gross margin</t>
  </si>
  <si>
    <t>Selling, general and administrative expenses</t>
  </si>
  <si>
    <t>Other operating—net</t>
  </si>
  <si>
    <t>Total other operating costs and expenses</t>
  </si>
  <si>
    <t>Gain on sale of phosphate business</t>
  </si>
  <si>
    <t>Equity in earnings of operating affiliates</t>
  </si>
  <si>
    <t>Operating earnings</t>
  </si>
  <si>
    <t>Interest expense</t>
  </si>
  <si>
    <t>Interest income</t>
  </si>
  <si>
    <t>Other non-operating—net</t>
  </si>
  <si>
    <t>Earnings before income taxes and equity in earnings of non-operating affiliates</t>
  </si>
  <si>
    <t>Income tax provision</t>
  </si>
  <si>
    <t>Equity in earnings of non-operating affiliates—net of taxes</t>
  </si>
  <si>
    <t>Net earnings</t>
  </si>
  <si>
    <t>Less: Net earnings attributable to noncontrolling interest</t>
  </si>
  <si>
    <t>Net earnings attributable to common stockholders</t>
  </si>
  <si>
    <t>[1]</t>
  </si>
  <si>
    <t>Net earnings per share attributable to common stockholders:</t>
  </si>
  <si>
    <t>Basic (in dollars per share)</t>
  </si>
  <si>
    <t>[2]</t>
  </si>
  <si>
    <t>Diluted (in dollars per share)</t>
  </si>
  <si>
    <t>Weighted-average common shares outstanding:</t>
  </si>
  <si>
    <t>Basic (in shares)</t>
  </si>
  <si>
    <t>Diluted (in shares)</t>
  </si>
  <si>
    <t>For the three months ended March 31, 2014, net earnings attributable to common stockholders includes an after-tax gain of $461.0 million from the sale of the phosphate business, and net earnings per share attributable to common stockholders, basic and diluted, include the per share impact of $8.39. During the fourth quarter of 2014, the purchase price was finalized which increased the after-tax gain to $462.8 million for the year ended December 31, 2014, which also increased the per share impact on net earnings attributable to common stockholders, basic and diluted, to $9.01. See Note 4—Phosphate Business Disposition, for additional information.</t>
  </si>
  <si>
    <t>The sum of the four quarters is not necessarily the same as the total for the year.</t>
  </si>
  <si>
    <t>CONSOLIDATED STATEMENTS OF COMPREHENSIVE INCOME - USD ($) $ in Millions</t>
  </si>
  <si>
    <t>Statement of Comprehensive Income [Abstract]</t>
  </si>
  <si>
    <t>Other comprehensive income (loss):</t>
  </si>
  <si>
    <t>Foreign currency translation adjustment—net of taxes</t>
  </si>
  <si>
    <t>Unrealized (loss) gain on hedging derivatives—net of taxes</t>
  </si>
  <si>
    <t>Unrealized gain on securities—net of taxes</t>
  </si>
  <si>
    <t>Defined benefit plans—net of taxes</t>
  </si>
  <si>
    <t>Total other comprehensive income (loss)</t>
  </si>
  <si>
    <t>Comprehensive income</t>
  </si>
  <si>
    <t>Less: Comprehensive income attributable to noncontrolling interest</t>
  </si>
  <si>
    <t>Comprehensive income attributable to common stockholders</t>
  </si>
  <si>
    <t>CONSOLIDATED BALANCE SHEETS - USD ($) $ in Millions</t>
  </si>
  <si>
    <t>Dec. 31, 2011</t>
  </si>
  <si>
    <t>Current assets:</t>
  </si>
  <si>
    <t>Cash and cash equivalents</t>
  </si>
  <si>
    <t>Restricted cash</t>
  </si>
  <si>
    <t>Accounts receivable—net</t>
  </si>
  <si>
    <t>Inventories</t>
  </si>
  <si>
    <t>Deferred income taxes</t>
  </si>
  <si>
    <t>Prepaid income taxes</t>
  </si>
  <si>
    <t>Assets held for sale</t>
  </si>
  <si>
    <t>Other current assets</t>
  </si>
  <si>
    <t>Total current assets</t>
  </si>
  <si>
    <t>Property, plant and equipment—net</t>
  </si>
  <si>
    <t>Investments in and advances to affiliates</t>
  </si>
  <si>
    <t>Goodwill</t>
  </si>
  <si>
    <t>Noncurrent assets held for sale</t>
  </si>
  <si>
    <t>Other assets</t>
  </si>
  <si>
    <t>Total assets</t>
  </si>
  <si>
    <t>Current liabilities:</t>
  </si>
  <si>
    <t>Accounts payable and accrued expenses</t>
  </si>
  <si>
    <t>Income taxes payable</t>
  </si>
  <si>
    <t>Customer advances</t>
  </si>
  <si>
    <t>Liabilities held for sale</t>
  </si>
  <si>
    <t>Other current liabilities</t>
  </si>
  <si>
    <t>Total current liabilities</t>
  </si>
  <si>
    <t>Long-term debt</t>
  </si>
  <si>
    <t>Noncurrent liabilities held for sale</t>
  </si>
  <si>
    <t>Other noncurrent liabilities</t>
  </si>
  <si>
    <t>Stockholders' equity:</t>
  </si>
  <si>
    <t>Preferred stock—$0.01 par value, 50,000,000 shares authorized</t>
  </si>
  <si>
    <t>Common stock—$0.01 par value, 500,000,000 shares authorized, 2014—49,180,828 shares issued and 2013—56,733,712 shares issued</t>
  </si>
  <si>
    <t>Paid-in capital</t>
  </si>
  <si>
    <t>Retained earnings</t>
  </si>
  <si>
    <t>Treasury stock—at cost, 2014—846,218 shares and 2013—885,518 shares</t>
  </si>
  <si>
    <t>Accumulated other comprehensive loss</t>
  </si>
  <si>
    <t>Total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Total Stockholders' Equity</t>
  </si>
  <si>
    <t>$0.01 Par Value Common Stock</t>
  </si>
  <si>
    <t>Treasury Stock</t>
  </si>
  <si>
    <t>Paid-In Capital</t>
  </si>
  <si>
    <t>Retained Earnings</t>
  </si>
  <si>
    <t>Accumulated Other Comprehensive Income (Loss)</t>
  </si>
  <si>
    <t>Noncontrolling Interest</t>
  </si>
  <si>
    <t>Beginning balance at Dec. 31, 2011</t>
  </si>
  <si>
    <t>Increase (decrease) in equity</t>
  </si>
  <si>
    <t>Other comprehensive income:</t>
  </si>
  <si>
    <t>Unrealized net gain on hedging derivatives—net of taxes</t>
  </si>
  <si>
    <t>Purchases of treasury stock</t>
  </si>
  <si>
    <t>Retirement of treasury stock</t>
  </si>
  <si>
    <t>Acquisition of treasury stock under employee stock plans</t>
  </si>
  <si>
    <t>Issuance of $0.01 par value common stock under employee stock plans</t>
  </si>
  <si>
    <t>Stock-based compensation expense</t>
  </si>
  <si>
    <t>Excess tax benefit from stock-based compensation</t>
  </si>
  <si>
    <t>Cash dividends ($5.00, $2.20, and $1.60 per share) for the years ended 2014, 2013 and 2012, respectively</t>
  </si>
  <si>
    <t>Distributions declared to noncontrolling interest</t>
  </si>
  <si>
    <t>Effect of exchange rates changes</t>
  </si>
  <si>
    <t>Ending balance at Dec. 31, 2012</t>
  </si>
  <si>
    <t>Acquisitions of noncontrolling interests in Canadian Fertilizers Limited (CFL)</t>
  </si>
  <si>
    <t>Ending balance at Dec. 31, 2013</t>
  </si>
  <si>
    <t>Ending balance at Dec. 31, 2014</t>
  </si>
  <si>
    <t>CONSOLIDATED STATEMENTS OF EQUITY (Parenthetical) - $ / shares</t>
  </si>
  <si>
    <t>Statement of Stockholders' Equity [Abstract]</t>
  </si>
  <si>
    <t>Cash dividends (in dollars per share)</t>
  </si>
  <si>
    <t>CONSOLIDATED STATEMENTS OF CASH FLOWS - USD ($) $ in Millions</t>
  </si>
  <si>
    <t>Operating Activities:</t>
  </si>
  <si>
    <t>Adjustments to reconcile net earnings to net cash provided by operating activities:</t>
  </si>
  <si>
    <t>Depreciation, depletion and amortization</t>
  </si>
  <si>
    <t>Unrealized loss (gain) on derivatives</t>
  </si>
  <si>
    <t>Loss on disposal of property, plant and equipment</t>
  </si>
  <si>
    <t>Undistributed earnings of affiliates—net of taxes</t>
  </si>
  <si>
    <t>Changes in:</t>
  </si>
  <si>
    <t>Accrued and prepaid income taxes</t>
  </si>
  <si>
    <t>Margin deposits</t>
  </si>
  <si>
    <t>Other—net</t>
  </si>
  <si>
    <t>Net cash provided by operating activities</t>
  </si>
  <si>
    <t>Investing Activities:</t>
  </si>
  <si>
    <t>Additions to property, plant and equipment</t>
  </si>
  <si>
    <t>Proceeds from sale of property, plant and equipment</t>
  </si>
  <si>
    <t>Proceeds from sale of phosphate business</t>
  </si>
  <si>
    <t>Sales and maturities of short-term and auction rate securities</t>
  </si>
  <si>
    <t>Canadian terminal acquisition</t>
  </si>
  <si>
    <t>Deposits to restricted cash funds</t>
  </si>
  <si>
    <t>Withdrawals from restricted cash funds</t>
  </si>
  <si>
    <t>Deposits to asset retirement obligation funds</t>
  </si>
  <si>
    <t>Net cash used in investing activities</t>
  </si>
  <si>
    <t>Financing Activities:</t>
  </si>
  <si>
    <t>Proceeds from long-term borrowings</t>
  </si>
  <si>
    <t>Financing fees</t>
  </si>
  <si>
    <t>Acquisitions of noncontrolling interests in CFL</t>
  </si>
  <si>
    <t>Dividends paid on common stock</t>
  </si>
  <si>
    <t>Distributions to noncontrolling interest</t>
  </si>
  <si>
    <t>Issuances of common stock under employee stock plans</t>
  </si>
  <si>
    <t>Payments of long-term debt</t>
  </si>
  <si>
    <t>Advances from unconsolidated affiliates</t>
  </si>
  <si>
    <t>Repayments of advances from unconsolidated affiliate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We are one of the largest manufacturers and distributors of nitrogen fertilizer and other nitrogen products in the world. Our principal customers are cooperatives, independent fertilizer distributors and industrial users. Our principal nitrogen fertilizer products are ammonia, granular urea, urea ammonium nitrate solution (UAN) and ammonium nitrate (AN). Our other nitrogen products include diesel exhaust fluid (DEF), urea liquor, and aqua ammonia, which are sold primarily to our industrial customers. Our core market and distribution facilities are concentrated in the midwestern United States and other major agricultural areas of the United States and Canada. We also export nitrogen fertilizer products, primarily from our Donaldsonville, Louisiana manufacturing facilities. Our principal assets include: • six nitrogen fertilizer manufacturing facilities located in: Donaldsonville, Louisiana (the largest nitrogen fertilizer complex in North America); Medicine Hat, Alberta (the largest nitrogen fertilizer complex in Canada); Port Neal, Iowa; Courtright, Ontario; Yazoo City, Mississippi; and Woodward, Oklahoma; • a 75.3% interest in Terra Nitrogen Company, L.P. (TNCLP), a publicly-traded limited partnership of which we are the sole general partner and the majority limited partner and which, through its subsidiary Terra Nitrogen, Limited Partnership (TNLP), operates a nitrogen fertilizer manufacturing facility in Verdigris, Oklahoma; • an extensive system of terminals and associated transportation equipment located primarily in the midwestern United States; and • joint venture investments that we account for under the equity method, which consist of: • a 50% interest in GrowHow UK Limited (GrowHow), a nitrogen products production joint venture located in the United Kingdom and serving primarily the British agricultural and industrial markets; • a 50% interest in Point Lisas Nitrogen Limited (PLNL), an ammonia production joint venture located in the Republic of Trinidad and Tobago; and • a 50% interest in KEYTRADE AG (Keytrade), a global fertilizer trading company headquartered near Zurich, Switzerland. Prior to March 17, 2014, we also manufactured and distributed phosphate fertilizer products. Our principal phosphate products were diammonium phosphate (DAP) and monoammonium phosphate (MAP). On March 17, 2014, we completed the sale of our phosphate mining and manufacturing business (the “Transaction”), which was located in Florida, to The Mosaic Company (Mosaic) for approximately $1.4 billion in cash. The Transaction followed the terms of the definitive agreement executed in October 2013. The accounts receivable and accounts payable pertaining to the phosphate mining and manufacturing business and certain phosphate inventory held in distribution facilities were not sold to Mosaic in the Transaction and were settled in the ordinary course. Upon closing the Transaction,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equity in earnings of operating affiliates in our consolidated statements of operations. Because of the significance of this continuing supply practice, in accordance with U.S. generally accepted accounting principles (GAAP), the phosphate mining and manufacturing business is not reported as discontinued operations in our consolidated statements of operations. See Note 4—Phosphate Business Disposition and Note 22—Assets and Liabilities Held for Sale for additional information. Our reportable segments are based on how the chief operating decision maker (CODM), as defined under U.S. GAAP, assesses performance and allocates resources across the business. During the first quarter of 2014, we appointed a new President and Chief Executive Officer who is the CODM. In the third quarter of 2014, we completed certain changes to our reporting structures that reflect how our CODM assesses the performance of our operating segments and makes decisions about resource allocation. As a result, the number of our reporting segments increased from two to five segments, consisting of the following: ammonia, granular urea, UAN, other, and phosphate. In the third quarter of 2015, in connection with the acquisition of the remaining 50% equity interest in GrowHow that we did not previously own, we further revised our reportable segment structure to separate AN from our other segment, thus increasing our reportable segments to six . Our revised reportable segments now consist of the following: ammonia, granular urea, UAN, AN, other, and phosphate. These segments are differentiated by products, which are used differently by agricultural customers based on crop application, weather and other agronomic factors or by industrial customers. Our historical consolidated financial statements as of December 31, 2014 and 2013 and for each of the years in the three-year period ended December 31, 2014 have been revised to reflect the new segment structure. See Note 5—Segment Disclosures for additional information.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t>
  </si>
  <si>
    <t>Summary of Significant Accounting Policies</t>
  </si>
  <si>
    <t>Accounting Policies [Abstract]</t>
  </si>
  <si>
    <t>Summary of Significant Accounting Policies Consolidation and Noncontrolling Interest The consolidated financial statements of CF Holdings include the accounts of CF Industries and all majority-owned subsidiaries. All significant intercompany transactions and balances have been eliminated. TNCLP is a master limited partnership that is consolidated in the financial statements of CF Holdings. TNCLP owns the nitrogen fertilizer manufacturing facility in Verdigris, Oklahoma. We own an aggregate 75.3% of TNCLP and outside investors own the remaining 24.7% . Partnership interests in TNCLP are traded on the New York Stock Exchange (NYSE). As a result, TNCLP files separate financial reports with the Securities and Exchange Commission (SEC). The outside investors' limited partnership interests in the partnership are included in noncontrolling interest in our consolidated financial statements. This noncontrolling interest represents the noncontrolling unitholders' interest in the partners' capital of TNCLP.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pension and postretirement employee benefit plans, the assumptions used to determine the relative fair values of our new reportable segments and the assumptions used in the valuation of stock-based compensation awards granted to employees. Revenue Recognition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transfers to the customer) regardless of when the customer advances are received. We offer certain incentives that typically involve rebates if a customer reaches a specified level of purchases. Customer incentives are accrued monthly and reported as a reduction in net sales. This process is intended to report sales at the ultimate net realized price and requires the use of estimates. Shipping and handling fees billed to customers are reported in revenue. Shipping and handling costs incurred by us are included in cost of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 Restricted Cash In connection with our capacity expansion projects, we were required to grant a contractor a security interest in a restricted cash account. We maintain a cash balance in that account equal to the cancellation fees for procurement services and equipment that would arise if the projects were canceled. This restricted cash is not included in our cash and cash equivalents and is reported separately on our consolidated balance sheets. Contributions to the restricted cash account are reported on our consolidated statements of cash flows as investing activities.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Accounts receivable includes trade receivables and non-trade receivables such as miscellaneous non-product related billings. Inventories Inventories are reported at the lower of cost or net realizable value with cost determined on a first-in, first-out or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vestments in and Advances to Unconsolidated Affiliates The equity method of accounting is used for investments in affiliates that we do not consolidate, but over which we have the ability to exercise significant influence. Profits resulting from sales or purchases with equity method investees are eliminated until realized by the investee or investor, respectively. Losses in the value of an investment in an unconsolidated affiliate that are other than temporary, are recognized when the current fair value of the investment is less than its carrying value. Our equity method investments for which the results are included in operating earnings consist of: (1) a 50% ownership interest in PLNL, which operates an ammonia production facility in the Republic of Trinidad and Tobago; and (2) a 50% interest in an ammonia storage joint venture located in Houston, Texas. Our share of the net earnings from these investments is reported as an element of earnings from operations because these operations provide additional production and storage capacity to our operations and are integrated with our supply chain and sales activities in the ammonia segment. Our non-operating equity method investments consist of: (1) a 50% ownership in Keytrade, a fertilizer trading company headquartered near Zurich, Switzerland; and (2) a 50% ownership in GrowHow, which operates nitrogen production facilities in the United Kingdom. Our share of the net earnings of these investments is not reported in earnings from operations since these operations do not provide us with additional capacity, nor are these operations integrated within our supply chain. Advances to unconsolidated affiliates are loans made to Keytrade and are classified as held-to-maturity debt securities and are reported at amortized cost. Property, Plant and Equipment Property, plant and equipment are stated at cost. Depreciation and amortization are computed using the straight-line method or the units-of-production (UOP) method. Depreciable lives are as follows: Years Mobile and office equipment 3 to 12 Production facilities and related assets 3 to 25 Land improvements 10 to 20 Buildings 10 to 45 We periodically review the depreciable lives assigned to our property, plant and equipment, as well as estimated production capacities used to develop UOP depreciation expense,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For additional information, see Note 8—Property, Plant and Equipment—Net .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Assets and Liabilities Held for Sale Assets and liabilities are classified as held for sale and presented separately on the consolidated balance sheets if their carrying amounts will be recovered through a sale transaction rather than through continuing use. We classify assets and liabilities we will sell (disposal group) as held for sale in the period in which all of following criteria are met: (1) management with the authority to approve the action commits to a plan to sell, (2) the disposal group is available for immediate sale in its present condition, subject only to terms that are usual and customary, (3) we have initiated an active program to locate a buyer, (4) the sale is probable, (5) the transfer is expected to qualify as a completed sale within approximately one year of such classification, and (6) we are actively marketing the asset at a reasonable price in relation to its current fair value. Once classified as held for sale, capitalized amounts including those for property, plant and equipment and intangible assets, are not depreciated or amortized. In the consolidated statements of operations, an entity must report the results of operating a component it has classified as held for sale as discontinued operations separate from continuing operations if the component's operations and cash flows will be eliminated from the ongoing operations as a result of the disposal and the entity will not have any significant continuing involvement in the component's operations after the disposal. Results of operating a component held for sale but not qualifying as a discontinued operation are included in continuing operations and not reported separately. The assets and liabilities of our former phosphate mining and manufacturing business sold to Mosaic comprised a disposal group that was classified on our December 31, 2013 consolidated balance sheet as assets or liabilities held for sale. 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which in our case, are the ammonia, granular urea, UAN, AN and other segments.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 Intangible assets identified with our 2010 acquisition of Terra Industries Inc. consist of customer relationships and a trademark, which are being amortized over amortization periods of 18 years and 10 years, respectively. Our intangible assets are presented in noncurrent other assets on the consolidated balance sheets. For additional information regarding our goodwill and other intangible assets, see Note 9—Goodwill and Other Intangible Assets . Leases Leases may be classified as either operating leases or capital leases. Assets acquired under capital leases, if any, would be depreciated on the same basis as property, plant and equipment.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A deferred income tax liability is recorded for income taxes that would result from the repatriation of the portion of the investment in the Company's non-U.S. subsidiaries and corporate joint ventures that are considered to not be permanently reinvested. No deferred income tax liability is recorded for the remainder of our investment in non-U.S. subsidiaries and corporate joint ventures, which we believe to be indefinitely reinvested. Derivative Financial Instruments Natural gas is the principal raw material used to produce nitrogen fertilizers. We manage the risk of changes in natural gas prices primarily through the use of derivative financial instruments. The derivative instruments that we currently use are natural gas options and natural gas fixed price swaps traded in the over-the-counter (OTC)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we use foreign currency derivatives, primarily forward exchange contracts.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consolidated statements of operations as the changes occur. Changes in the fair value of derivatives designated as cash flow hedging instruments considered effective are recorded in accumulated other comprehensive income (AOCI) as the changes occur, and are reclassified into income or expense as the hedged item is recognized in earnings. Derivative financial instruments are accounted for at fair value and recognized as current or noncurrent assets and liabilities on our consolidated balance sheets. The fair values of derivative instruments and any related cash collateral are reported on a gross basis rather than on a net basis. Cash flows related to natural gas derivatives are reported as operating activities. Cash flows related to foreign currency derivatives are reported as investing activities since they hedge future payments for the construction of long-term assets. We do not use derivatives for trading purposes and are not a party to any leveraged derivatives. For additional information, see Note 16—Derivative Financial Instruments . Customer Advances Customer advances represent cash received from customers following acceptance of orders under our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For additional information, see Note 20—Stock-Based Compensation . Litigation From time to time, we are subject to ordinary, routine legal proceedings related to the usual conduct of our business. We are also involved in proceedings regarding public utility and transportation rates, environmental matters, taxes and permits relating to the operations of its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OCI within stockholders' equity. Foreign currency-denominated assets and liabilities are translat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 Debt Issuance Costs Costs associated with the issuance of debt are included in other noncurrent assets and are amortized over the term of the related debt. Debt issuance discounts are netted against the related debt and are amortized over the term of the debt using the effective interest method.</t>
  </si>
  <si>
    <t>New Accounting Standards</t>
  </si>
  <si>
    <t>New Accounting Pronouncements and Changes in Accounting Principles [Abstract]</t>
  </si>
  <si>
    <t>New Accounting Standards In May 2014, the Financial Accounting Standards Board issued Accounting Standards Update (ASU) 2014-09, Revenue from Contracts with Customers, which supersedes the revenue recognition requirements in Accounting Standards Codification (ASC) 605, Revenue Recognition. This standard is based on the principle that revenue is recognized to depict the transfer of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disclosed. This standard is effective for interim and annual reporting periods beginning after December 15, 2016. We are currently evaluating the impact of the adoption of this standard on our consolidated financial statements.</t>
  </si>
  <si>
    <t>Phosphate Business Disposition</t>
  </si>
  <si>
    <t>Discontinued Operations and Disposal Groups [Abstract]</t>
  </si>
  <si>
    <t>Disposal Groups, Including Discontinued Operations, Disclosure</t>
  </si>
  <si>
    <t>Phosphate Business Disposition In March 2014, we completed the sale of our phosphate mining and manufacturing business to Mosaic (the “Transaction”) pursuant to the terms of an Asset Purchase Agreement dated as of October 28, 2013 (the “Purchase Agreement”), among CF Industries Holdings, Inc., CF Industries, Inc. and Mosaic for approximately $1.4 billion in cash. We recognized pre-tax and after‑tax gains on the Transaction of $750.1 million and $462.8 million , respectively. Under the terms of the Purchase Agreement, the accounts receivable and accounts payable pertaining to the phosphate mining and manufacturing business and certain phosphate inventory held in distribution facilities were not sold to Mosaic in the Transaction and were settled in the ordinary course. Upon closing the Transaction,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However, the segment will continue to be included until the reporting of comparable period phosphate results ceases. The phosphate mining and manufacturing business assets we sold in the Transaction include the Hardee County Phosphate Rock Mine; the Plant City Phosphate Complex; an ammonia terminal, phosphate warehouse and dock at the Port of Tampa; and the site of the former Bartow Phosphate Complex. In addition, Mosaic assumed certain liabilities related to the phosphate mining and manufacturing business, including responsibility for closure, water treatment and long-term maintenance and monitoring of the phosphogypsum stacks at the Plant City and Bartow complexes. Mosaic also received the value of the phosphate mining and manufacturing business’s asset retirement obligation trust and escrow funds totaling approximately $200 million . See further discussion related to Florida environmental matters in Note 24—Contingencies . The assets and liabilities sold to and assumed by Mosaic were classified as held for sale as of December 31, 2013; therefore, no depreciation, depletion or amortization was recorded in 2014 for the related property, plant and equipment. Assets and Liabilities Held for Sale In October 2013, we entered into a definitive agreement with Mosaic to sell our entire phosphate mining and manufacturing business, which was located in Florida, for a purchase price of approximately $1.4 billion in cash and entered into two agreements to supply ammonia to Mosaic. The first agreement provides for us to supply between 600,000 and 800,000 tons of ammonia per year from our Donaldsonville, Louisiana nitrogen complex beginning no later than 2017. The second agreement provides for us to supply approximately 300,000 tons of ammonia per year sourced from our PLNL joint venture, beginning at the closing of the phosphate business sale transaction. We completed the sale of our phosphate mining and manufacturing business to Mosaic on March 17, 2014. The phosphate mining and manufacturing business assets we sold in the Transaction included the Hardee County Phosphate Rock Mine; the Plant City Phosphate Complex; an ammonia terminal, phosphate warehouse and dock at the Port of Tampa; and the site of the former Bartow Phosphate Complex. In addition, Mosaic assumed certain liabilities related to the phosphate mining and manufacturing business, including responsibility for closure, water treatment and long-term maintenance and monitoring of the phosphogypsum stacks at the Plant City and Bartow complexes. We also transferred to Mosaic the value of the phosphate mining and manufacturing business asset retirement obligation trust and escrow funds totaling approximately $200 million . Pursuant to the terms of the Purchase Agreement related to the sale of phosphate business, Mosaic also assumed certain environmental matters and we have agreed to indemnify Mosaic with respect to losses arising out of these matters, subject to a maximum indemnification cap and the other terms of the Purchase Agreement. See further discussion related to Florida environmental matters in Note 24—Contingencies . The assets and liabilities of our phosphate business segment sold to and assumed by Mosaic comprised a disposal group that was classified on our December 31, 2013 consolidated balance sheet as assets or liabilities held for sale. The accounts receivable and accounts payable pertaining to the phosphate mining and manufacturing business and certain phosphate inventory held in distribution facilities were not sold to Mosaic in the Transaction and were retained by us and were settled in the ordinary course. These retained assets and liabilities of our phosphate segment were not included in assets or liabilities held for sale as of December 31, 2013. Effective November 1, 2013, depreciation ceased on amounts in property, plant and equipment classified as held for sale. The depreciation that would have been recorded for November and December 2013 was estimated at approximately $8.1 million . The contract to supply ammonia to the disposed business from our PLNL joint venture represents the continuation of a supply arrangement that historically had been maintained between the phosphate mining and manufacturing business and other operations of the Company and its subsidiaries. Because of the significance of this continuing supply arrangement, in accordance with U.S. GAAP, the phosphate mining and manufacturing business is not reported as discontinued operations in our consolidated statement of operations. The following table summarizes the classes of assets and liabilities held for sale as of December 31, 2013: December 31, 2013 (in millions) Inventories $ 74.3 Total current assets 74.3 Property, plant and equipment, net 467.2 Asset retirement obligation funds 203.7 Goodwill 0.9 Other assets 7.2 Total assets held for sale $ 753.3 Accrued expenses $ 14.7 Asset retirement obligations—current 12.1 Total current liabilities 26.8 Asset retirement obligations 154.5 Total liabilities held for sale $ 181.3</t>
  </si>
  <si>
    <t>Segment Disclosures</t>
  </si>
  <si>
    <t>Segment Reporting [Abstract]</t>
  </si>
  <si>
    <t>Segment Disclosures Our reportable segments are based on how our chief operating decision maker (CODM), as defined under U.S. GAAP, assesses performance and allocates resources across the business. Our business was previously organized and managed internally based on two segments, the nitrogen segment and the phosphate segment. During the first quarter of 2014, we sold our phosphate mining and manufacturing business. Additionally, we appointed a new President and Chief Executive Officer who is the CODM. In the third quarter of 2014, we completed certain changes to our reporting structures that reflect how our CODM assesses the performance of our operating segments and makes decisions about resource allocations. As a result, the number of our reporting segments increased from two to five segments, consisting of the following: ammonia, granular urea, UAN, other and phosphate. In the third quarter of 2015, in connection with the acquisition of the remaining 50% equity interest in GrowHow that we did not previously own, we further revised our reportable segment structure to separate AN from our other segment, thus increasing our reportable segments to six . Our revised reportable segments now consist of the following: ammonia, granular urea, UAN, AN, other and phosphate. These segments are differentiated by products, which are used differently by agricultural customers based on crop application, weather and other agronomic factors or by industrial customers. Our historical consolidated financial statements as of December 31, 2014 and 2013 and for each of the years in the three-year period ended December 31, 2014 have been revised to reflect the new segment structure.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although the segment will continue to be included until the reporting of comparable period phosphate results ceases.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ODM by segment; therefore, we do not present total assets by segment. Goodwill by segment is presented in Note 9—Goodwill and Other Intangible Assets . The following is a description of our six reporting segments: • Our ammonia segment produces anhydrous ammonia (ammonia), which is our most concentrated nitrogen fertilizer product as it contains 82% nitrogen. The results of our ammonia segment consist of sales of ammonia to external customers. In addition, ammonia is the “basic” nitrogen product that we upgrade into other nitrogen products such as urea and UAN. We produce ammonia at all seven of our nitrogen manufacturing complexes in North America. • Our granular urea segment produces granular urea, which contains 46% nitrogen. Produced from ammonia and carbon dioxide, it has the highest nitrogen content of any of our solid nitrogen fertilizers. Granular urea is produced at our Courtright, Ontario; Donaldsonville, Louisiana; and Medicine Hat, Alberta nitrogen complexes. • Our UAN segment produces urea ammonium nitrate solution (UAN). UAN, a liquid fertilizer product with a nitrogen content that typically ranges from 28% to 32% , is produced by combining urea and ammonium nitrate. UAN is produced at our nitrogen complexes in Courtright, Ontario; Donaldsonville, Louisiana; Port Neal, Iowa; Verdigris, Oklahoma; Woodward, Oklahoma; and Yazoo City, Mississippi. • Our AN segment produces ammonium nitrate (AN). AN is a granular, nitrogen-based product with a nitrogen content of primarily 34% . AN is used by industrial customers for commercial explosives and blasting systems, and can also be used as nitrogen fertilizer. AN is produced at our Yazoo City, Mississippi complex. • Our other segment primarily includes diesel exhaust fluid (DEF) and urea liquor. DEF is an aqueous urea solution typically made with 32.5% high-purity urea and 67.5% deionized water. DEF is used as a consumable in selective catalytic reduction in order to lower nitrogen oxide (NOx) concentration in the diesel exhaust emissions from diesel engines. This product is produced at our Courtright, Ontario; Port Neal, Iowa; Woodward, Oklahoma; and Yazoo City, Mississippi complexes. Urea liquor is a liquid product that we sell in concentrations of 40% , 50% and 70% urea as a chemical intermediate. This product is produced at our Courtright, Ontario; Port Neal, Iowa; Woodward, Oklahoma; and Yazoo City, Mississippi complexes. • Our phosphate segment principal products were diammonium phosphate (DAP) and monoammonium phosphate (MAP). Starting with the third quarter of 2014, the phosphate segment ceased to have reported results as we completed the sale of our phosphate mining and manufacturing business in the first quarter of 2014 and the remaining phosphate inventory was completely sold during the second quarter of 2014. Segment data for sales, cost of sales and gross margin for 2014 , 2013 and 2012 are presented in the tables below. Ammonia Granular Urea (1) UAN (1) AN (1) Other (1) Phosphate Consolidated (in millions) Year ended December 31, 2014 Net sales $ 1,576.3 $ 914.5 $ 1,669.8 $ 242.7 $ 171.5 $ 168.4 $ 4,743.2 Cost of sales 983.2 516.6 997.4 189.1 120.1 158.3 2,964.7 Gross margin $ 593.1 $ 397.9 $ 672.4 $ 53.6 $ 51.4 $ 10.1 1,778.5 Total other operating costs and expenses 205.2 Gain on sale of phosphate business 750.1 Equity in earnings of operating affiliates 43.1 Operating earnings $ 2,366.5 Year ended December 31, 2013 Net sales $ 1,437.9 $ 924.6 $ 1,935.1 $ 215.1 $ 165.1 $ 796.9 $ 5,474.7 Cost of sales 656.5 410.1 895.6 155.9 114.4 722.0 2,954.5 Gross margin $ 781.4 $ 514.5 $ 1,039.5 $ 59.2 $ 50.7 $ 74.9 2,520.2 Total other operating costs and expenses 150.2 Equity in earnings of operating affiliates 41.7 Operating earnings $ 2,411.7 Year ended December 31, 2012 Net sales $ 1,677.6 $ 1,143.4 $ 1,886.2 $ 222.8 $ 166.6 $ 1,007.4 $ 6,104.0 Cost of sales 712.7 406.2 793.2 174.8 96.1 807.7 2,990.7 Gross margin $ 964.9 $ 737.2 $ 1,093.0 $ 48.0 $ 70.5 $ 199.7 3,113.3 Total other operating costs and expenses 200.9 Equity in earnings of operating affiliates 47.0 Operating earnings $ 2,959.4 _______________________________________________________________________________ (1) The cost of ammonia that is upgraded into other products is transferred at cost into the upgraded product results. Ammonia Granular Urea UAN AN Other Phosphate (1) Corporate Consolidated (in millions) Depreciation, depletion and amortization Year ended December 31, 2014 $ 69.0 $ 37.5 $ 179.3 $ 46.5 $ 20.4 $ — $ 39.8 $ 392.5 Year ended December 31, 2013 $ 58.2 $ 37.4 $ 172.6 $ 41.0 $ 19.2 $ 42.3 $ 39.9 $ 410.6 Year ended December 31, 2012 $ 67.8 $ 35.4 $ 171.1 $ 42.7 $ 17.6 $ 43.5 $ 41.7 $ 419.8 _______________________________________________________________________________ (1) The assets and liabilities of our phosphate business were classified as held for sale as of December 31, 2013; therefore, no depreciation, depletion or amortization was recorded in 2014 for the related property, plant and equipment. Enterprise-wide data by geographic region is as follows: Year ended December 31, 2014 2013 2012 (in millions) Sales by geographic region (based on destination of shipments): U.S. $ 3,994.0 $ 4,497.8 $ 5,260.9 Canada 543.8 508.5 446.4 Export 205.4 468.4 396.7 $ 4,743.2 $ 5,474.7 $ 6,104.0 December 31, 2014 2013 2012 (in millions) Property, plant and equipment—net by geographic region: U.S. $ 4,987.0 $ 3,528.8 $ 3,327.8 Canada 538.8 572.9 572.7 Consolidated $ 5,525.8 $ 4,101.7 $ 3,900.5 Our principal customers are cooperatives, independent fertilizer distributors and industrial users. None of our customers in 2014 accounted for more than ten percent of our consolidated sales.</t>
  </si>
  <si>
    <t>Net Earnings Per Share</t>
  </si>
  <si>
    <t>Earnings Per Share [Abstract]</t>
  </si>
  <si>
    <t>Net Earnings Per Share Net earnings per share were computed as follows: Year ended December 31, 2014 2013 2012 (in millions, except per share amounts) Net earnings attributable to common stockholders $ 1,390.3 $ 1,464.6 $ 1,848.7 Basic earnings per common share: Weighted-average common shares outstanding 51.2 58.9 63.9 Net earnings attributable to common stockholders $ 27.16 $ 24.87 $ 28.94 Diluted earnings per common share: Weighted-average common shares outstanding 51.2 58.9 63.9 Dilutive common shares—stock options 0.1 0.3 0.8 Diluted weighted-average shares outstanding 51.3 59.2 64.7 Net earnings attributable to common stockholders $ 27.08 $ 24.74 $ 28.59 In the computation of diluted earnings per common share, potentially dilutive stock options are excluded if the effect of their inclusion is anti-dilutive. For the years ended December 31, 2014 , 2013 and 2012 , anti-dilutive stock options were insignificant.</t>
  </si>
  <si>
    <t>Other Operating-Net</t>
  </si>
  <si>
    <t>Other Operating—Net Details of other operating—net are as follows: Year ended December 31, 2014 2013 2012 (in millions) Loss on disposal of property, plant and equipment—net $ 3.7 $ 5.6 $ 5.5 Expansion project costs 30.7 10.8 — Loss (gain) on foreign currency derivatives 38.4 (20.8 ) (8.1 ) (Gain) loss on foreign currency transactions (14.9 ) (13.5 ) 10.1 Engineering studies — — 21.9 Closed facilities costs 0.8 4.0 13.3 Other (5.4 ) (1.9 ) 6.4 Other operating loss (income)—net $ 53.3 $ (15.8 ) $ 49.1 Expansion project costs include amounts related to administrative and consulting services for our capacity expansion projects in Port Neal, Iowa and Donaldsonville, Louisiana. Engineering studies includes detailed design work, feasibility studies and cost estimates for certain proposed capital projects at our manufacturing complexes.</t>
  </si>
  <si>
    <t>Property, Plant and Equipment-Net</t>
  </si>
  <si>
    <t>Property, Plant and Equipment, Net [Abstract]</t>
  </si>
  <si>
    <t>Property, Plant and Equipment—Net Property, plant and equipment—net consists of the following: December 31, 2014 2013 (in millions) Land $ 48.4 $ 37.9 Machinery and equipment 5,268.7 5,046.8 Buildings and improvements 160.7 159.4 Construction in progress (1) 2,559.0 1,099.1 8,036.8 6,343.2 Less: Accumulated depreciation and amortization 2,511.0 2,241.5 $ 5,525.8 $ 4,101.7 _______________________________________________________________________________ (1) As of December 31, 2014 and 2013 , we had construction in progress that was accrued but unpaid of $279.0 million and $228.9 million , respectively. These amounts included accruals related to our capacity expansion projects of $244.3 million and $203.6 million as of December 31, 2014 and 2013 , respectively. As of December 31, 2014 and 2013 , construction in progress includes expenditures of $2.0 billion and $0.7 billion , respectively, related to our capacity expansion projects in Port Neal, Iowa and Donaldsonville, Louisiana.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plant turnaround activity: Year ended December 31, 2014 2013 2012 (in millions) Net capitalized turnaround costs at beginning of the year $ 119.8 $ 82.1 $ 54.8 Additions 88.3 78.6 56.6 Depreciation (53.9 ) (40.8 ) (29.6 ) Effect of exchange rate changes (1.0 ) (0.1 ) 0.3 Net capitalized turnaround costs at end of the year $ 153.2 $ 119.8 $ 82.1 Scheduled replacements and overhauls of plant machinery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business segment as of December 31, 2014 and 2013 : Ammonia Granular Urea UAN AN Other Total (in millions) Balance as of December 31, 2013 $ 579.5 $ 830.8 $ 577.8 $ 69.0 $ 38.7 $ 2,095.8 Effect of exchange rate changes (0.8 ) (1.2 ) (0.8 ) (0.1 ) (0.1 ) (3.0 ) Balance as of December 31, 2014 $ 578.7 $ 829.6 $ 577.0 $ 68.9 $ 38.6 $ 2,092.8 Amounts presented in the above table as of December 31, 2013 have been restated to reflect the goodwill allocated to the new reportable segments that were created in 2014. See Note 5—Segment Disclosures for further information. As a result of the new reportable segments, we performed an interim goodwill impairment analysis during the third quarter of 2014. The fair value of each reporting unit exceeded its carrying value; thus, no impairment was recorded. As discussed in Note 5—Segment Disclosures , the reportable segment structure was further revised during the third quarter of 2015 to separate the AN segment from the other segment. As a result, goodwill of $69.0 million as of December 31, 2013 was allocated from the other segment to the AN segment. During the fourth quarter of 2013, we acquired three ammonia terminals in Canada for an aggregate purchase price of $72.5 million . These facilities increased our distribution capabilities to customers in Western Canada. The acquired assets were recorded at the acquisition date fair value and are being depreciated in accordance with our existing depreciation policy over their remaining economic useful lives. We recognized $32.2 million of goodwill that represents the excess of the purchase price over the net fair value of the assets acquired, which is not deductible for income tax purposes. As a result of our changes in reportable segments, the goodwill related to these Canadian terminals presented in the table above as of December 31, 2013 is reflected in our ammonia, granular urea, UAN, AN and other segments as follows: $8.9 million , $12.8 million , $8.9 million , $1.0 million and $0.6 million , respectively. Our identifiable intangibles and carrying values are shown below and are presented in noncurrent other assets on our consolidated balance sheets. December 31, 2014 December 31, 2013 Gross Accumulated Net Gross Accumulated Net (in millions) Intangible assets: Customer relationships $ 50.0 $ (13.2 ) $ 36.8 $ 50.0 $ (10.4 ) $ 39.6 TerraCair brand 10.0 (5.0 ) 5.0 10.0 (3.8 ) 6.2 Total intangible assets $ 60.0 $ (18.2 ) $ 41.8 $ 60.0 $ (14.2 ) $ 45.8 Amortization expense of our identifiable intangibles was $4.0 million , $3.8 million and $3.8 million for the years ended December 31, 2014 , 2013 and 2012 , respectively. Total estimated amortization expense for each of the five succeeding fiscal years is as follows: Estimated (in millions) 2015 $ 7.8 2016 2.8 2017 2.8 2018 2.8 2019 2.8 In early 2015, management approved a plan to discontinue the usage of the TerraCair brand in the sale of DEF during 2015. Based on the change in the usage of this brand, estimated amortization expense in the table above includes the remaining amortization of the TerraCair brand in 2015.</t>
  </si>
  <si>
    <t>Equity Method Investments</t>
  </si>
  <si>
    <t>Equity Method Investments and Joint Ventures [Abstract]</t>
  </si>
  <si>
    <t>Equity Method Investments Equity method investments consist of the following: December 31, 2014 2013 (in millions) Operating equity method investments $ 377.6 $ 379.7 Non-operating equity method investments 483.9 546.3 Investments in and advances to affiliates $ 861.5 $ 926.0 Operating Equity Method Investments Our equity method investments included in operating earnings consist of: (1) a 50% ownership interest in Point Lisas Nitrogen Limited (PLNL), which operates an ammonia production facility in the Republic of Trinidad and Tobago; and (2) a 50% interest in an ammonia storage joint venture located in Houston, Texas. We include our share of the net earnings from these investments as an element of earnings from operations because these operations provide additional production and storage capacity to our operations and are integrated with our other supply chain and sales activities in the ammonia segment. The combined results of operations and financial position for our operating equity method investments are summarized below: Year ended December 31, 2014 2013 2012 (in millions) Summarized statement of operations information: Net sales $ 309.9 $ 323.7 $ 320.9 Net earnings $ 89.4 $ 102.7 $ 97.3 Equity in earnings of operating affiliates $ 43.1 $ 41.7 $ 47.0 December 31, 2014 2013 (in millions) Summarized balance sheet information: Current assets $ 111.2 $ 84.3 Noncurrent assets 130.5 147.3 Total assets $ 241.7 $ 231.6 Current liabilities $ 39.4 $ 36.5 Noncurrent liabilities 22.0 25.0 Equity 180.3 170.1 Total liabilities and equity $ 241.7 $ 231.6 The total carrying value of these investments as of December 31, 2014 was $377.6 million , which was $287.4 million more than our share of the affiliate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are being amortized over a remaining period of approximately 19 years and 9 years, respectively. Our equity in earnings of operating affiliates is different from our ownership interest in income reported by the unconsolidated affiliates due to amortization of these basis differences. We have transactions in the normal course of business with PLNL reflecting our obligation to purchase 50% of the ammonia produced by PLNL at current market prices. Our ammonia purchases from PLNL totaled $141.1 million , $151.0 million and $145.7 million in 2014 , 2013 and 2012 , respectively. Non-Operating Equity Method Investments Our non-operating equity method investments consist of: (1) a 50% ownership of KEYTRADE AG (Keytrade), a fertilizer trading company headquartered near Zurich, Switzerland; and (2) a 50% ownership in GrowHow UK Limited (GrowHow), which operates nitrogen production facilities in the United Kingdom. We account for these investments as non-operating equity method investments, and exclude the net earnings of these investments in earnings from operations since these operations do not provide additional capacity to us, nor are these operations integrated within our supply chain. The combined results of operations and financial position of our non-operating equity method investments are summarized below: Year ended December 31, 2014 2013 2012 (in millions) Summarized statement of operations information: Net sales $ 2,005.2 $ 2,489.1 $ 2,751.6 Net earnings $ 80.0 $ 43.0 $ 141.9 Equity in earnings of non-operating affiliates—net of taxes $ 22.5 $ 9.6 $ 58.1 December 31, 2014 2013 (in millions) Summarized balance sheet information: Current assets $ 499.8 $ 540.3 Noncurrent assets 298.2 319.3 Total assets $ 798.0 $ 859.6 Current liabilities $ 290.7 $ 310.6 Noncurrent liabilities 186.9 168.9 Equity 320.4 380.1 Total liabilities and equity $ 798.0 $ 859.6 In conjunction with our investment in Keytrade, we provided financing to Keytrade in exchange for subordinated notes that mature on September 30, 2017 and bear interest at LIBOR plus 1.00 percent . As of December 31, 2014 and 2013 , the amount of the outstanding advances to Keytrade on our consolidated balance sheets was $12.4 million . For the twelve months ended December 31, 2014 , 2013 and 2012 , we recognized interest income on advances to Keytrade of approximately $0.2 million . The carrying value of our advances to Keytrade approximates fair value. Excluding the advances to Keytrade, the carrying value of our non-operating equity method investments as of December 31, 2014 was $471.5 million , which was $311.3 million more than our share of the affiliates' book value. The excess is primarily attributable to the purchase accounting impact of our acquisition of GrowHow and reflects the revaluation of property, plant and equipment, identifiable intangibles and goodwill. The increased basis for property, plant and equipment and identifiable intangibles are being depreciated over remaining periods up to 11 years. Our equity in earnings of non-operating affiliates—net of taxes is different than our ownership interest in their net earnings due to the amortization of basis differences. As of December 31, 2014 , the amount of our consolidated retained earnings that represents our undistributed earnings of non-operating equity method investments is $12.3 million .</t>
  </si>
  <si>
    <t>Fair Value Measurements</t>
  </si>
  <si>
    <t>Fair Value Disclosures [Abstract]</t>
  </si>
  <si>
    <t>Fair Value Measurements Our cash and cash equivalents and other investments consist of the following: December 31, 2014 Cost Basis Unrealized Unrealized Fair Value (in millions) Cash $ 71.3 $ — $ — $ 71.3 Cash equivalents: U.S. and Canadian government obligations 1,916.3 — — 1,916.3 Other debt securities 9.0 — — 9.0 Total cash and cash equivalents $ 1,996.6 $ — $ — $ 1,996.6 Restricted cash 86.1 — — 86.1 Nonqualified employee benefit trusts 17.4 2.0 — 19.4 December 31, 2013 Cost Basis Unrealized Unrealized Fair Value (in millions) Cash $ 148.9 $ — $ — $ 148.9 Cash equivalents: U.S. and Canadian government obligations 1,491.1 — — 1,491.1 Other debt securities 70.8 — — 70.8 Total cash and cash equivalents $ 1,710.8 $ — $ — $ 1,710.8 Restricted cash 154.0 — — 154.0 Asset retirement obligation funds 203.7 — — 203.7 Nonqualified employee benefit trusts 20.9 1.5 — 22.4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14 and 2013 that are recognized at fair value on a recurring basis, and indicate the fair value hierarchy utilized to determine such fair value: December 31, 2014 Total Fair Value Quoted Prices Significant Significant (in millions) Cash equivalents $ 1,925.3 $ 1,925.3 $ — $ — Restricted cash 86.1 86.1 — — Derivative assets 0.5 — 0.5 — Nonqualified employee benefit trusts 19.4 19.4 — — Derivative liabilities (48.4 ) — (48.4 ) — December 31, 2013 Total Fair Value Quoted Prices Significant Significant (in millions) Cash equivalents $ 1,561.9 $ 1,561.9 $ — $ — Restricted cash 154.0 154.0 — — Derivative assets 74.3 — 74.3 — Nonqualified employee benefit trusts 22.4 22.4 — — Asset retirement obligation funds 203.7 203.7 — — Derivative liabilities (0.2 ) — (0.2 ) — Cash Equivalents As of December 31, 2014 and 2013 , our cash equivalents consisted primarily of U.S. and Canadian government obligations and money market mutual funds that invest in U.S. government obligations and other investment-grade securities. Restricted Cash We maintain a cash account for which the use of the funds is restricted. The restricted cash account as of December 31, 2014 and 2013 was put in place to satisfy certain requirements included in our engineering and procurement services contract for our capacity expansion projects. Under the terms of this contract, we are required to grant an affiliate of ThyssenKrupp Industrial Solutions, formerly ThyssenKrupp Uhde, a security interest in a restricted cash account and maintain a cash balance in that account equal to the cancellation fees for procurement services and equipment that would arise if we were to cancel the projects. Derivative Instruments The derivative instruments that we use are primarily natural gas options, natural gas fixed price swaps and foreign currency forward contracts traded in the OTC markets with either multi-national commercial banks, major financial institutions or large energy companies. The natural gas derivatives are traded in months forward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acity expansion project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The currency derivatives are valued based on quoted market prices supplied by an industry-recognized independent third party. See Note 16—Derivative Financial Instruments , for additional information. Asset Retirement Obligation Funds Prior to March 17, 2014, we maintained investments to meet financial assurance requirements associated with certain Asset Retirement Obligations (AROs) in Florida. The fair values of these investments were based upon daily quoted prices representing the net asset value of the investments. The fair values of the ARO funds approximated their cost basis. These ARO funds were transferred to Mosaic as part of the phosphate mining and manufacturing business sale. See Note 4—Phosphate Business Disposition and Note 22—Assets and Liabilities Held for Sale , for additional information. Nonqualified Employee Benefit Trusts We maintain trusts associated with certain deferred compensation related nonqualified employee benefits. The investments are accounted for as available-for-sale securities. The fair values of the trusts are based on daily quoted prices representing the net asset values (NAV) of the investments. These trusts are included on our consolidated balance sheets in other assets. Financial Instruments The carrying amounts and estimated fair values of our financial instruments are as follows: December 31, 2014 2013 Carrying Fair Value Carrying Fair Value (in millions) Long-term debt $ 4,592.5 $ 4,969.3 $ 3,098.1 $ 3,276.7 The fair values of our long-term debt were based on quoted prices for identical or similar liabilities in markets that are not active or valuation models in which all significant inputs and value drivers are observable and, as a result,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t>
  </si>
  <si>
    <t>Income Taxes</t>
  </si>
  <si>
    <t>Income Tax Disclosure [Abstract]</t>
  </si>
  <si>
    <t>Income Taxes The components of earnings before income taxes and equity in earnings of non-operating affiliates are as follows: Year ended December 31, 2014 2013 2012 (in millions) Domestic $ 2,073.2 $ 2,155.4 $ 2,629.0 Non-U.S. 114.1 54.3 200.5 $ 2,187.3 $ 2,209.7 $ 2,829.5 The components of the income tax provision are as follows: Year ended December 31, 2014 2013 2012 (in millions) Current Federal $ 645.2 $ 641.5 $ 915.4 Foreign 29.8 8.6 56.0 State 79.5 70.7 131.2 754.5 720.8 1,102.6 Deferred Federal 11.7 (6.5 ) (130.2 ) Foreign (8.0 ) (6.7 ) (4.5 ) State 14.8 (21.1 ) (3.7 ) 18.5 (34.3 ) (138.4 ) Income tax provision $ 773.0 $ 686.5 $ 964.2 Differences in the expected income tax provision based on statutory rates applied to earnings before income taxes and the income tax provision reflected in the consolidated statements of operations are summarized below: Year ended December 31, 2014 2013 2012 (in millions, except percentages) Earnings before income taxes and equity in earnings of non-operating affiliates $ 2,187.3 $ 2,209.7 $ 2,829.5 Expected tax at U.S. statutory rate 765.6 35.0 % 773.4 35.0 % 990.3 35.0 % State income taxes, net of federal 61.7 2.8 % 32.0 1.4 % 82.9 2.9 % Net earnings attributable to noncontrolling interest (16.3 ) (0.8 )% (23.9 ) (1.1 )% (26.2 ) (0.9 )% U.S. manufacturing profits deduction (28.4 ) (1.3 )% (47.0 ) (2.1 )% (47.0 ) (1.7 )% Foreign tax rate differential (40.3 ) (1.8 )% (46.9 ) (2.1 )% (50.1 ) (1.8 )% U.S. tax on foreign earnings 9.1 0.4 % 35.4 1.6 % 6.8 0.3 % Depletion (0.5 ) — % (24.2 ) (1.1 )% (8.0 ) (0.3 )% Valuation allowance 17.7 0.8 % 26.8 1.2 % 16.5 0.6 % Non-deductible capital costs — — % — — % 0.2 — % Federal tax settlement — — % (50.1 ) (2.2 )% — — % Other 4.4 0.2 % 11.0 0.5 % (1.2 ) — % Income tax at effective rate $ 773.0 35.3 % $ 686.5 31.1 % $ 964.2 34.1 % The foreign tax rate differential is impacted by the inclusion of equity earnings from a foreign operating affiliate of the Company which are included in pre-tax earnings on an after-tax basis and the tax effect of net operating losses of a foreign subsidiary of the Company for which a valuation allowance has been recorded. Deferred tax assets and deferred tax liabilities are as follows: December 31, 2014 2013 (in millions) Deferred tax assets: Net operating loss carryforwards, principally in foreign jurisdictions $ 102.6 $ 96.0 Retirement and other employee benefits 87.5 71.5 Unrealized loss on hedging derivatives 5.3 — Intangible asset 84.8 115.3 Federal tax settlement 27.8 43.7 Other 102.4 70.5 410.4 397.0 Valuation allowance (115.7 ) (109.2 ) 294.7 287.8 Deferred tax liabilities: Depreciation and amortization (979.7 ) (921.0 ) Foreign earnings (34.0 ) (35.4 ) Depletable mineral properties — (45.9 ) Unrealized gain on hedging derivatives — (14.6 ) Other (15.6 ) (44.1 ) (1,029.3 ) (1,061.0 ) Net deferred tax liability (734.6 ) (773.2 ) Less amount in current assets 84.0 60.0 Noncurrent liability $ (818.6 ) $ (833.2 ) A foreign subsidiary of the Company has net operating loss carryforwards of $349.8 million that are indefinitely available in the foreign jurisdiction. As the future realization of these carryforwards is not anticipated, a valuation allowance of $102.2 million has been recorded. Of this amount, $17.2 million and $26.8 million were recorded as valuation allowances for the years ended December 31, 2014 and 2013 , respectively. We consider the earnings of certain of our Canadian operating subsidiaries to not be permanently reinvested and we recognize a deferred tax liability for the future repatriation of these earnings, as they are earned. As of December 31, 2014 , we have recorded a deferred income tax liability of approximately $33 million , which reflects the additional U.S. and foreign income taxes that would be due upon the repatriation of the accumulated earnings of our non-U.S. subsidiaries that are considered to not be permanently reinvested. As of December 31, 2014 , we have approximately $900 million of indefinitely reinvested earnings related to investment in other non-U.S. subsidiaries and corporate joint ventures, for which a deferred tax liability has not been recognized. It is not practicable to estimate the amount of such taxes. We file federal, provincial, state and local income tax returns principally in the United States and Canada as well as in certain other foreign jurisdictions. In general, filed tax returns remain subject to examination by United States tax jurisdictions for years 1999 and thereafter and by Canadian tax jurisdictions for years 2006 and thereafter. A reconciliation of the beginning and ending amount of unrecognized tax benefits is as follows: December 31, 2014 2013 (in millions) Unrecognized tax benefits: Beginning balance $ 103.7 $ 154.4 Additions for tax positions taken during the current year 22.3 9.6 Additions for tax positions taken during prior years 18.3 25.0 Reductions related to lapsed statutes of limitations (8.5 ) (1.3 ) Reductions related to settlements with tax jurisdictions — (84.0 ) Ending balance $ 135.8 $ 103.7 Unrecognized tax benefits increased in 2014 by $32.1 million for tax positions taken during the current and prior years and decreased by $50.7 million in 2013 principally for settlements with tax jurisdictions. Our effective tax rate would be affected by $115.7 million if these unrecognized tax benefits were to be recognized in the future. In connection with our initial public offering (IPO) in August 2005, CF Industries, Inc. (CFI) ceased to be a non-exempt cooperative for income tax purposes, and we entered into a net operating loss agreement (NOL Agreement) with CFI's pre-IPO owners relating to the future utilization of our pre-IPO net operating loss carryforwards (NOLs). The NOL Agreement provided that if we ultimately could utilize the pre-IPO NOLs to offset applicable post-IPO taxable income, we would pay the pre-IPO owners amounts equal to the resulting federal and state income taxes actually saved. On January 2, 2013, we and the pre-IPO owners amended the NOL Agreement to provide, among other things, that we are entitled to retain 26.9% of any settlement realized with the United States Internal Revenue Service (IRS) at the IRS Appeals level. Our income tax provision in 2013 includes a $75.8 million tax benefit for the effect of a Closing Agreement with the IRS related to the utilization of our pre-IPO net operating losses (NOLs) that was finalized in March 2013. This tax benefit is partially offset by a $55.2 million expense, recorded in other non-operating—net, reflecting the amount of this tax benefit that is payable to our pre-IPO owners. In our consolidated balance sheets as of December 31, 2014 , $10.2 million is included in accounts payable and accrued expenses for the current portion of the tax savings payable to the pre-IPO owners and $22.1 million is included in other noncurrent liabilities for the portion of the tax savings payable to the pre-IPO owners in future years. The terms of the Closing Agreement resulted in the tax benefits associated with the pre-IPO NOL being realized as a tax deduction over five tax years, commencing with the 2013 tax year. In addition, we have reversed the net operating loss carryforward in the schedule of deferred tax assets and deferred tax liabilities and the valuation allowance associated with the pre-IPO NOLs. As a result of the settlement, our unrecognized tax benefits have decreased by $86.7 million in 2013. Interest expense and penalties of $4.0 million , $13.6 million , and $1.3 million were recorded for the years ended December 31, 2014 , 2013 and 2012 , respectively. Amounts recognized in our consolidated balance sheets for accrued interest and penalties related to income taxes of $24.6 million and $24.9 million are included in other noncurrent liabilities as of December 31, 2014 and 2013 , respectively. Prior to April 30, 2013, CFL operated like a cooperative for Canadian income tax purposes and distributed all of its earnings as patronage dividends to its customers, including CFI. The patronage dividends were deductible for Canadian income tax purposes for tax years preceding April 29, 2013. As a result of the August 2, 2012 definitive agreement we entered into with Glencore International plc to acquire their interests in CFL and our April 30, 2013 acquisition of those interests, CFL is no longer permitted to deduct the dividends it distributes to CFI. As a result, CFL has recorded an income tax provision in the years 2012 through 2014. See Note 18—Noncontrolling Interest for further information.</t>
  </si>
  <si>
    <t>Pension and Other Postretirement Benefits</t>
  </si>
  <si>
    <t>Compensation and Retirement Disclosure [Abstract]</t>
  </si>
  <si>
    <t>Pension and Other Postretirement Benefits We maintain three funded defined benefit pension plans; one U.S. plan and two Canadian plans. One of our Canadian plans has been closed to new employees. We also provide group medical insurance benefits to certain retirees. The specific medical benefits provided to retirees vary by group and location. Our plan assets, benefit obligations, funded status and amounts recognized on the consolidated balance sheets for our U.S. and Canadian plans as of the December 31 measurement date are as follows: Pension Plans Retiree Medical December 31, December 31, 2014 2013 2014 2013 (in millions) Change in plan assets Fair value of plan assets as of January 1 $ 700.7 $ 719.9 $ — $ — Return on plan assets 83.4 16.3 — — Employer contributions 20.4 6.6 4.9 4.8 Plan participant contributions 0.4 0.4 0.4 0.4 Benefit payments (128.7 ) (34.4 ) (5.3 ) (5.2 ) Foreign currency translation (11.4 ) (8.1 ) — — Fair value of plan assets as of December 31 664.8 700.7 — — Change in benefit obligation Benefit obligation as of January 1 (768.6 ) (832.4 ) (66.3 ) (69.6 ) Curtailment gain (loss) 14.5 — (2.0 ) — Special termination benefits (0.3 ) — — — Service cost (13.3 ) (17.8 ) (0.1 ) (0.3 ) Interest cost (34.7 ) (32.8 ) (2.4 ) (2.4 ) Benefit payments 128.7 34.4 5.3 5.2 Foreign currency translation 11.6 8.6 0.3 0.3 Plan amendment — — 7.0 — Plan participant contributions (0.4 ) (0.4 ) (0.4 ) (0.4 ) Change in assumptions and other (125.3 ) 71.8 (3.8 ) 0.9 Benefit obligation as of December 31 (787.8 ) (768.6 ) (62.4 ) (66.3 ) Funded status as of year end $ (123.0 ) $ (67.9 ) $ (62.4 ) $ (66.3 ) In the table above, the line titled " Change in assumptions and other " for our pension plans primarily reflects the impact of changes in discount rates and, for 2014, the adoption of new mortality assumptions. In March 2014, as a result of a reduction in plan participants due to the sale of our phosphate business, we recognized: • a curtailment gain for our U.S. pension plan, which resulted in a reduction in our pension benefit obligation (PBO), of $14.5 million and a corresponding increase in other comprehensive income; • a decrease in our U.S. retiree medical benefit obligation of $7.0 million due to a plan amendment, with a corresponding increase in other comprehensive income (included in "Prior service cost" in the table below); and • a $2.0 million curtailment loss related to terminated vested participants in our U.S. retiree medical plan. In August 2014, we communicated to certain terminated vested participants in our U.S. pension plan an option to receive a lump sum payment for their accrued benefits. For participants who elected this option, benefit payments of $90.8 million were made in December 2014 and we incurred a settlement charge of approximately $9.7 million , with a corresponding reduction in accumulated other comprehensive loss. Of the $9.7 million , $8.7 million was reported in cost of sales and $1.0 million was reported in selling, general and administrative expenses. As a result, the measurement of the PBO as of December 31, 2014 included a reduction of approximately $13.0 million (included in the line " Change in assumptions and other "). Amounts recognized on the consolidated balance sheets consist of the following: Pension Plans Retiree Medical December 31, December 31, 2014 2013 2014 2013 (in millions) Other noncurrent assets $ 3.8 $ 4.7 $ — $ — Accrued expenses — — (5.2 ) (5.0 ) Other noncurrent liabilities (126.8 ) (72.6 ) (57.2 ) (61.3 ) $ (123.0 ) $ (67.9 ) $ (62.4 ) $ (66.3 ) Pre-tax amounts recognized in accumulated other comprehensive loss consist of the following: Pension Plans Retiree Medical December 31, December 31, 2014 2013 2014 2013 (in millions) Prior service cost (benefit) $ 1.2 $ 1.5 $ (5.9 ) $ 0.3 Net actuarial loss 107.9 58.2 12.9 9.4 $ 109.1 $ 59.7 $ 7.0 $ 9.7 Net periodic benefit cost and other amounts recognized in accumulated other comprehensive loss included the following: Pension Plans Retiree Medical Year ended December 31, Year ended December 31, 2014 2013 2012 2014 2013 2012 (in millions) Service cost $ 13.3 $ 17.8 $ 12.4 $ 0.1 $ 0.3 $ 2.1 Interest cost 34.7 32.8 34.4 2.4 2.4 3.3 Expected return on plan assets (35.9 ) (32.6 ) (34.6 ) — — — Settlement charge 9.7 — — — — — Special termination benefits 0.3 — — — — — Curtailment loss (gain) — — — 2.0 — (10.9 ) Amortization of transition obligation — — — — — 0.3 Amortization of prior service cost (benefit) 0.2 0.2 0.1 (0.9 ) 0.1 0.1 Amortization of actuarial loss 1.7 10.5 9.8 0.3 0.6 0.6 Net periodic benefit cost (income) 24.0 28.7 22.1 3.9 3.4 (4.5 ) Net actuarial loss (gain) 77.9 (45.4 ) 9.1 3.8 (0.9 ) 0.7 Prior service cost — — 1.7 (7.0 ) — — Curtailment effects (14.5 ) — — — — (13.4 ) Settlement effects (9.7 ) — — — — — Amortization of transition obligation — — — — — (0.3 ) Amortization of prior service (cost) benefit (0.2 ) (0.2 ) (0.1 ) 0.9 (0.1 ) (0.1 ) Amortization of actuarial loss (1.7 ) (10.5 ) (9.8 ) (0.3 ) (0.6 ) (0.5 ) Total recognized in accumulated other comprehensive loss 51.8 (56.1 ) 0.9 (2.6 ) (1.6 ) (13.6 ) Total recognized in net periodic benefit cost and accumulated other comprehensive loss $ 75.8 $ (27.4 ) $ 23.0 $ 1.3 $ 1.8 $ (18.1 ) In 2012, we approved and implemented a reduction in certain retiree medical benefits. This curtailment of benefits resulted in a $24.3 million reduction in the retiree medical liability. Of the $24.3 million reduction, $13.4 million was recognized in other comprehensive income and $10.9 million was recognized in net periodic benefit plan cost (income), of which $9.6 million was reported in cost of sales and $1.3 million was reported in selling, general and administrative expenses. Amounts that will be amortized from accumulated other comprehensive income into net periodic benefit cost in 2015 are as follows: Pension Plans Retiree Medical (in millions) Prior service cost (benefit) $ 0.1 $ (1.2 ) Net actuarial loss 5.6 0.6 Presented below is information by pension plan regarding the benefit obligation, fair value of plan assets, net periodic benefit cost, and employer contributions. CF U.S. Plan CF Canadian Plan Terra Canadian Plan Consolidated (in millions) As of December 31, 2014 Fair value of plan assets $ 536.0 $ 56.4 $ 72.4 $ 664.8 Benefit obligation (655.4 ) (63.8 ) (68.6 ) (787.8 ) Accumulated benefit obligation (610.3 ) (51.0 ) (66.3 ) (727.6 ) For the year ended December 31, 2014 Net periodic benefit cost 20.7 3.5 (0.2 ) 24.0 Employer contributions 14.7 4.1 1.6 20.4 As of December 31, 2013 Fair value of plan assets $ 579.0 $ 50.0 $ 71.7 $ 700.7 Benefit obligation (645.7 ) (55.9 ) (67.0 ) (768.6 ) Accumulated benefit obligation (597.0 ) (44.1 ) (65.2 ) (706.3 ) For the year ended December 31, 2013 Net periodic benefit cost 23.6 5.0 0.1 28.7 Employer contributions — 4.6 2.0 6.6 Our pension funding policy is to contribute amounts sufficient to meet minimum legal funding requirements plus discretionary amounts that we may deem to be appropriate. Our consolidated pension funding contributions for 2015 are estimated to be approximately $19.0 million . Actual contributions may vary from estimated amounts depending on changes in assumptions, actual returns on plan assets, changes in regulatory requirements and funding decisions. The expected future benefit payments for our pension and retiree medical plans are as follows: Pension Retiree medical (in millions) 2015 $ 39.1 $ 5.2 2016 40.6 5.1 2017 42.3 5.1 2018 43.7 5.1 2019 45.1 5.0 2020-2024 241.9 19.1 The following assumptions were used in determining the benefit obligations and expense: Pension Plans Retiree Medical 2014 2013 2012 2014 2013 2012 Weighted-average discount rate—obligation 4.0 % 4.8 % 4.0 % 3.6 % 4.2 % 3.3 % Weighted-average discount rate—expense 4.8 % 4.0 % 4.6 % 4.2 % 3.3 % 4.3 % Weighted-average rate of increase in future compensation 4.3 % 3.9 % 4.0 % n/a n/a n/a Weighted-average expected long-term rate of return on assets—expense 5.5 % 5.1 % 5.7 % n/a n/a n/a The discount rates are developed for each plan using spot rates derived from a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expected long-term rate of return on assets is based on analysis of historical rates of return achieved by equity and non-equity investments, adjusted for estimated plan expenses and weighted by target asset allocation percentages. As of January 1, 2015, our weighted-average expected long-term rate of return on assets is 4.8% . For the measurement of the benefit obligation at December 31, 2014 for our primary (U.S.) retiree medical benefit plans, the assumed health care cost trend rates, for pre-65 retirees, start with a 7.25% increase in 2015, followed by a gradual decline in increases to 5.00% for 2024 and thereafter. For post-65 retirees, the assumed health care cost trend rates start with a 6.75% increase in 2015 , followed by a gradual decline in increases to 5.00% for 2022 and thereafter. For the measurement of the benefit obligation at December 31, 2013 for our primary (U.S.) retiree medical benefit plans, the assumed health care cost trend rates, for pre-65 retirees, start with a 7.5% increase in 2015, followed by a gradual decline in increases to 5.00% for 2024 and thereafter. For post-65 retirees, the assumed health care cost trend rates start with a 7.00% increase in 2015 , followed by a gradual decline in increases to 5.00% for 2022 and thereafter. A one-percentage point change in the assumed health care cost trend rate as of December 31, 2014 would have the following effects on our retiree medical benefit plans: One-Percentage-Point Increase Decrease (in millions) Effect on total service and interest cost for 2014 $ 0.3 $ (0.2 ) Effect on benefit obligation as of December 31, 2014 7.2 (6.0 )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the CF Canadian plan is 60% non-equity and 40% equity, and for the Terra Canadian plan is 75% non-equity and 25% equity. The equity investments are passively managed portfolios that diversify assets across multiple securities, economic sectors and countries. The non-equity investments are high quality passively managed portfolios that diversify assets across economic sectors, countries and maturity spectrums. This investment strategy is achieved through the use of mutual funds. The fair values of our U.S. and Canadian pension plan assets as of December 31, 2014 and 2013 , by major asset class are as follows: December 31, 2014 Total Fair Value Quoted Prices in Active Markets (Level 1) Significant Other Observable Inputs (Level 2) Significant Unobservable Inputs (Level 3) (in millions) Cash and cash equivalents (1) $ 26.0 $ 26.0 $ — $ — Equity mutual funds Index equity (2) 102.8 102.8 — — Pooled equity (3) 44.0 — 44.0 — Fixed income U.S. Treasury bonds and notes (4) 4.9 4.9 — — Mutual funds (5) 86.9 — 86.9 — Corporate bonds and notes (6) 375.9 — 375.9 — Government and agency securities (7) 26.0 — 26.0 — Other (8) 2.1 — 2.1 — Total assets at fair value 668.6 $ 133.7 $ 534.9 $ — Accruals and payables—net (3.8 ) Total assets $ 664.8 December 31, 2013 Total Fair Value Quoted Prices in Active Markets (Level 1) Significant Other Observable Inputs (Level 2) Significant Unobservable Inputs (Level 3) (in millions) Cash and cash equivalents (1) $ 7.7 $ 7.7 $ — $ — Equity mutual funds Index equity (2) 118.7 118.7 — — Pooled equity (3) 41.0 — 41.0 — Fixed income U.S. Treasury bonds and notes (4) 16.7 16.7 — — Mutual funds (5) 79.9 — 79.9 — Corporate bonds and notes (6) 383.3 — 383.3 — Government and agency securities (7) 48.6 — 48.6 — Other (8) 2.1 — 2.1 — Total assets at fair value 698.0 $ 143.1 $ 554.9 $ — Accruals and payables—net 2.7 Total assets $ 700.7 _______________________________________________________________________________ (1) Cash and cash equivalents are primarily short-term money market funds and are classified as Level 1 assets. (2) The index equity funds are mutual funds that utilize a passively managed investment approach designed to track specific equity indices. They are valued at quoted market prices in an active market, which represent the net asset values of the shares held by the plan and are classified as Level 1 investments. (3) The pooled equity funds consist of actively managed pooled funds that invest in common stock and other equity securities that are traded on U.S., Canadian and foreign markets. These funds are valued using net asset values (NAV) as determined by the fund manager, which are based on the value of the underlying net assets of the fund. Although the NAV is not based on quoted market prices in an active market, it is based on observable market data and therefore the funds are categorized as Level 2 investments. (4) U.S. Treasury bonds and notes are valued based on quoted market prices in an active market and are classified as Level 1 investments. (5) The fixed income mutual funds are actively managed bond funds that invest in investment-grade corporate debt, various governmental debt obligations and mortgage-backed securities with varying maturities. They are classified as Level 2 investments valued using NAV as determined by the fund manager. (6) Corporate bonds and notes are traded and private placement securities valued by institutional bond pricing services, which gather information from market sources and integrate credit information, observed market movements and sector news into their pricing applications and models. These securities are classified as Level 2. (7) Government and agency securities consist of U.S. Federal and other government and agency debt securities, which are classified as Level 2 securities. (8) Other includes primarily collateralized mortgage obligations and asset-backed securities which are valued through pricing models of reputable third party sources based on market data and are classified as Level 2 investments. We have defined contribution plans covering substantially all employees. Depending on the specific provisions of each plan, the company may provide basic contributions based on a percentage of base salary, matching of employee contributions up to specified limits, or a combination of both. As of January 1, 2013, we adopted amendments to our U.S. qualified defined contribution plans to combine them into a single plan. In 2014 , 2013 and 2012 , we recognized expense related to company contributions to the defined contribution plans of $12.3 million , $13.1 million , and $14.2 million , respectively. In addition to our qualified defined benefit pension plans, we also maintain certain nonqualified supplemental pension plans for highly compensated employees as defined under federal law. The amounts recognized in accrued expenses and other noncurrent liabilities in our consolidated balance sheets for these plans were $2.5 million and $19.8 million as of December 31, 2014 and $6.9 million and $17.2 million as of December 31, 2013 , respectively. We recognized expense for these plans of $5.1 million , $2.0 million and $1.7 million in 2014 , 2013 and 2012 , respectively. The expense recognized in 2014 includes a settlement charge of $3.4 million .</t>
  </si>
  <si>
    <t>Financing Agreements</t>
  </si>
  <si>
    <t>Debt Disclosure [Abstract]</t>
  </si>
  <si>
    <t>Financing Agreements Credit Agreement CF Holdings, as a guarantor, and CF Industries, as borrower, entered into a $500 million senior unsecured credit agreement, dated May 1, 2012 (the Credit Agreement), which provided for a revolving credit facility of up to $500 million with a maturity of five years . On April 22, 2013 , the Credit Agreement was amended and restated to increase the credit facility from $500 million to $1.0 billion and extend its maturity an additional year to May 1, 2018 . Borrowings under the Credit Agreement bear interest at a variable rate based on an applicable margin over LIBOR or a base rate and may be used for working capital, capital expenditures, acquisitions, share repurchases and other general purposes. The Credit Agreement requires that the Company maintain a minimum interest coverage ratio and not exceed a maximum total leverage ratio, and includes other customary terms and conditions, including customary events of default and covenants. All obligations under the Credit Agreement are unsecured. Currently, CF Holdings is the only guarantor of CF Industries' obligations under the Credit Agreement. Certain of CF Industries' domestic subsidiaries would be required to become guarantors under the Credit Agreement if such subsidiary were to guarantee other debt of the Company or CF Industries in excess of $350 million . Currently, no such subsidiary guarantees any debt. As of December 31, 2014 , there was $995.1 million of available credit under the Credit Agreement (net of outstanding letters of credit of $4.9 million ), and there were no borrowings outstanding as of December 31, 2014 or 2013 , or during the years then ended. Senior Notes Long-term debt presented on our consolidated balance sheets as of December 31, 2014 and 2013 consisted of the following: December 31, 2014 2013 (in millions) Unsecured senior notes: 6.875% due 2018 $ 800.0 $ 800.0 7.125% due 2020 800.0 800.0 3.450% due 2023 749.4 749.3 5.150% due 2034 746.2 — 4.950% due 2043 748.8 748.8 5.375% due 2044 748.1 — 4,592.5 3,098.1 Less: Current portion — — Net long-term debt $ 4,592.5 $ 3,098.1 On April 23, 2010 , CF Industries issued $800 million aggregate principal amount of 6.875% senior notes due May 1, 2018 and $800 million aggregate principal amount of 7.125% senior notes due May 1, 2020 (the 2018/2020 Notes ). Interest on the 2018/2020 Notes is paid semiannually on May 1 and November 1 and the 2018/2020 Notes are redeemable at our option, in whole at any time or in part from time to time, at specified make-whole redemption prices. As of December 31, 2014 , the carrying value of the 2018/2020 Notes was $1.6 billion and the fair value was approximately $1.9 billion . On May 23, 2013 , CF Industries issued $750 million aggregate principal amount of 3.450% senior notes due June 1, 2023 and $750 million aggregate principal amount of 4.950% senior notes due June 1, 2043 (the 2023/2043 Notes ). Interest on the 2023/2043 Notes is paid semiannually on June 1 and December 1 and the 2023/2043 Notes are redeemable at our option, in whole at any time or in part from time to time, at specified make-whole redemption prices. We received net proceeds from the issuance and sale of the 2023/2043 Notes , after deducting underwriting discounts and offering expenses, of approximately $1.48 billion . As of December 31, 2014 , the carrying value of the 2023/2043 Notes was approximately $1.5 billion and the fair value was approximately $1.5 billion . On March 11, 2014 , CF Industries issued $750 million aggregate principal amount of 5.150% senior notes due March 15, 2034 and $750 million aggregate principal amount of 5.375% senior notes due March 15, 2044 (the 2034/2044 Notes ). Interest on the 2034/2044 Notes is paid semiannually on March 15 and September 15 and the 2034/2044 Notes are redeemable at our option, in whole at any time or in part from time to time, at specified make-whole redemption prices. We received net proceeds of $1.48 billion from the issuance and sale of the 2034/2044 Notes , after deducting underwriting discounts and offering expenses. As of December 31, 2014 , the carrying value of the 2034/2044 Notes was approximately $1.5 billion and the fair value was approximately $1.6 billion . Under the indentures (including the applicable supplemental indentures) governing the senior notes identified in the table above, each series of senior notes is guaranteed by CF Holdings. The indentures contain customary events of default and covenants that limit, among other things, the ability of CF Holdings and its subsidiaries, including CF Industries, to incur liens on certain properties to secure debt. If a Change of Control occurs together with a Ratings Downgrade (as both terms are defined under the indentures governing the senior notes), CF Industries would be required to offer to repurchase each series of senior notes at a price equal to 101% of the principal amount thereof, plus accrued and unpaid interest. In addition, in the event that a subsidiary of ours, other than CF Industries, becomes a borrower or a guarantor under the Credit Agreement (or any renewal, replacement or refinancing thereof), such subsidiary would be required to become a guarantor of the senior notes, provided that such requirement will no longer apply with respect to the 2023/2043 Notes and 2034/2044 Notes following the repayment of the 2018/2020 Notes or the subsidiaries of ours, other than CF Industries, otherwise becoming no longer subject to such a requirement to guarantee the 2018/2020 Notes .</t>
  </si>
  <si>
    <t>Interest Expense</t>
  </si>
  <si>
    <t>Interest Expense [Abstract]</t>
  </si>
  <si>
    <t>Interest Expense Details of interest expense are as follows: Year ended December 31, 2014 2013 2012 (in millions) Interest on borrowings (1) $ 238.3 $ 150.6 $ 112.2 Fees on financing agreements (1)(2) 10.6 15.4 32.1 Interest on tax liabilities 3.5 12.9 1.4 Interest capitalized (74.2 ) (26.7 ) (10.4 ) $ 178.2 $ 152.2 $ 135.3 (1) See Note 14—Financing Agreements for additional information. (2) Fees on financing agreements for the year ended December 31, 2012 includes $15.2 million of accelerated amortization of deferred fees related to the termination of a credit agreement in May 2012.</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covering periods of generally less than 18 months . The derivatives that we use are primarily natural gas options and natural gas fixed price swaps traded in the OTC markets. These natural gas derivatives settle using primarily a NYMEX futures price index, which represents the basis for fair value at any given time. We entered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rded in earnings. As of December 31, 2014 and 2013 , we had open natural gas derivative contracts for 58.7 million MMBtus and 76.3 million MMBtus, respectively. For the year ended December 31, 2014 , we used derivatives to cover approximately 88% of our natural gas consumption. Foreign Currency Exchange Rates In the fourth quarter of 2012, our Board of Directors authorized a project to construct new ammonia and urea/UAN plants at our Donaldsonville, Louisiana complex and new ammonia and urea plants at our Port Neal, Iowa complex. A portion of the capacity expansion project costs are euro-denominated. In order to manage our exposure to changes in the euro to U.S. dollar currency exchange rates, we have hedged our projected euro-denominated payments through the fourth quarter of 2015 using foreign currency forward contracts. Certain of these contracts were originally designated as cash flow hedges. As of December 31, 2013, we de-designated the remaining cash flow hedges related to our capacity expansion projects. As of December 31, 2014 and 2013 , the notional amount of our open foreign currency derivatives was $252.8 million and $636.3 million , respectively. None of these open foreign currency derivatives were designated as hedging instruments for accounting purposes. During the year ended December 31, 2014 , we reclassified a pre-tax gain of $2.8 million from AOCI to income as a result of the discontinuance of certain cash flow hedges. No reclassification from AOCI to income occurred in 2013 or 2012. As of December 31, 2014, the remaining pre-tax AOCI balance of $7.4 million related to the de-designated cash flow hedges is expected to be reclassified into income over the depreciable lives of the fixed assets associated with the capacity expansion projects. We expect that the amounts to be reclassified within the next twelve months will be insignificant. See Note 19—Stockholders' Equity , for further information. The effect of derivatives in our consolidated statements of operations is shown in the tables below: Gain (loss) recognized in OCI Gain (loss) reclassified from AOCI into income Year ended December 31, Year ended December 31, Derivatives designated as cash flow hedges 2014 2013 2012 Location 2014 2013 2012 (in millions) (in millions) Foreign exchange contracts $ — $ 3.0 $ 7.2 Other operating—net $ 2.8 $ — $ — Gain (loss) recognized in income Year ended December 31, Location 2014 2013 2012 (in millions) Foreign exchange contracts Other operating—net (1) $ — $ (1.8 ) $ 1.8 Gain (loss) recognized in income Year ended December 31, Derivatives not designated as hedges Location 2014 2013 2012 (in millions) Natural gas derivatives Cost of sales $ (79.5 ) $ 52.9 $ 66.5 Foreign exchange contracts Other operating—net (43.6 ) 14.8 6.3 $ (123.1 ) $ 67.7 $ 72.8 Gain (loss) in income Year ended December 31, All Derivatives 2014 2013 2012 (in millions) Unrealized gains (losses) Derivatives not designated as hedges $ (123.1 ) $ 67.7 $ 72.8 Cash flow hedge ineffectiveness — (1.8 ) 1.8 Total unrealized gains (losses) (123.1 ) 65.9 74.6 Realized gains (losses) 64.2 1.8 (144.4 ) Net derivative gains (losses) $ (58.9 ) $ 67.7 $ (69.8 ) _______________________________________________________________________________ (1) For derivatives designated as cash flow hedges, the amount reported as gain (loss) recognized in income represents the amount excluded from hedge effectiveness. The fair values of derivatives on our consolidated balance sheets are shown below. As of December 31, 2014 and 2013 , none of our derivative instruments were designated as hedging instruments. For additional information on derivative fair values, see Note 11—Fair Value Measurements . Asset Derivatives Liability Derivatives Balance Sheet Location December 31, Balance Sheet Location December 31, 2014 2013 2014 2013 (in millions) (in millions) Derivatives not designated as hedging instruments Foreign exchange contracts Other current assets $ — $ 27.3 Other current liabilities $ (22.4 ) $ — Foreign exchange contracts Other noncurrent assets — 1.6 Other noncurrent liabilities — — Natural gas derivatives Other current assets 0.5 45.4 Other current liabilities (26.0 ) (0.2 ) Natural gas derivatives Other noncurrent assets — — Other noncurrent liabilities — — Total derivatives $ 0.5 $ 74.3 $ (48.4 ) $ (0.2 ) Current / Noncurrent totals Other current assets $ 0.5 $ 72.7 Other current liabilities $ (48.4 ) $ (0.2 ) Other noncurrent assets — 1.6 Other noncurrent liabilities — — Total derivatives $ 0.5 $ 74.3 $ (48.4 ) $ (0.2 ) The counterparties to our derivative contracts are multinational commercial banks, major financial institutions and large energy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and credit support requirements. In the event of certain defaults or a credit ratings downgrade, our counterparty may request early termination and net settlement of certain derivative trades or may require us to collateralize derivatives in a net liability position. As of December 31, 2014 and 2013 , the aggregate fair value of the derivative instruments with credit-risk-related contingent features in net liability positions was $47.1 million and $0.2 million , respectively, which also approximates the fair value of the maximum amount of additional collateral that would need to be posted or assets needed to settle the obligations if the credit-risk-related contingent features were triggered at the reporting dates. At both December 31, 2014 and 2013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14 and 2013 : Amounts presented in consolidated balance sheets (1) Gross amounts not offset in consolidated balance sheets Financial instruments Cash collateral received (pledged) Net amount (in millions) December 31, 2014 Total derivative assets $ 0.5 $ 0.5 $ — $ — Total derivative liabilities 48.4 0.5 — 47.9 Net liabilities $ (47.9 ) $ — $ — $ (47.9 ) December 31, 2013 Total derivative assets $ 74.3 $ 0.2 $ — $ 74.1 Total derivative liabilities — — — — Net assets $ 74.3 $ 0.2 $ — $ 74.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Supplemental Balance Sheet Data</t>
  </si>
  <si>
    <t>Supplemental Balance Sheet Data Accounts Receivable — Net Accounts receivable—net consist of the following: December 31, 2014 2013 (in millions) Trade $ 185.7 $ 225.0 Other 5.8 5.9 $ 191.5 $ 230.9 Trade accounts receivable includes amounts due from related parties. For additional information, see Note 26—Related Party Transactions . Trade accounts receivable is net of a $0.4 million allowance for doubtful accounts as of December 31, 2014 and 2013 . Inventories Inventories consist of the following: December 31, 2014 2013 (in millions) Finished goods $ 179.5 $ 251.0 Raw materials, spare parts and supplies 23.4 23.3 $ 202.9 $ 274.3 Other Current Assets Other current assets consist of the following: December 31, 2014 2013 (in millions) Prepaid expenses $ 17.4 $ 19.1 Unrealized gains on derivatives 0.6 72.7 Margin deposits 0.6 0.6 $ 18.6 $ 92.4 Accounts Payable and Accrued Expenses Accounts payable and accrued expenses consist of the following: December 31, 2014 2013 (in millions) Accounts payable $ 65.8 $ 169.0 Capacity expansion project costs 195.3 55.4 Accrued natural gas costs 96.9 86.0 Payroll and employee related costs 47.3 71.8 Accrued interest 46.9 24.0 Accrued share repurchase 29.1 40.3 Other 108.6 117.6 $ 589.9 $ 564.1 Payroll and employee related costs include accrued salaries and wages, vacation, incentive plans and payroll taxes. Capacity expansion project costs include the capital expenditures invested in the capacity expansion projects. Accrued interest includes interest payable on our outstanding unsecured senior notes. For further details, see Note 14—Financing Agreements . Other includes accrued utilities, property taxes, sales incentives and other credits, maintenance and professional services. Other Current Liabilities Other current liabilities consist of the following: December 31, 2014 2013 (in millions) Unrealized losses on derivatives $ 48.4 $ 0.2 Financial advances — 43.0 Product exchanges — 0.3 $ 48.4 $ 43.5 As of December 31, 2013, we had received financial advances necessary to complete certain investment transactions that were repaid to the financial institution after the end of the year. Other Noncurrent Liabilities Other noncurrent liabilities consist of the following: December 31, 2014 2013 (in millions) Benefit plans and deferred compensation $ 209.8 $ 156.1 Tax-related liabilities 95.8 81.8 Capacity expansion project costs 49.0 70.5 Environmental and related costs 3.6 4.3 Other 16.7 12.9 $ 374.9 $ 325.6 Benefit plans and deferred compensation include liabilities for pensions, retiree medical benefits, and the noncurrent portion of incentive plans (see Note 13—Pension and Other Postretirement Benefits ). Capacity expansion project costs consist of amounts due to contractors that will be paid upon completion of the project in accordance with the related contract terms.</t>
  </si>
  <si>
    <t>Noncontrolling Interest [Abstract]</t>
  </si>
  <si>
    <t>Noncontrolling Interest Terra Nitrogen Company, L.P. (TNCLP) TNCLP is a master limited partnershi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have been recorded as part of noncontrolling interest in our consolidated financial statements. The noncontrolling interest represents the noncontrolling unitholders' interest in the earnings and equity of TNCLP. An affiliate of CF Industries is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Agreement of Limited Partnership. In each of the applicable quarters of 2014 , 2013 and 2012 ,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years ended December 31, 2014 , 2013 and 2012 were $139.4 million , $200.6 million and $234.0 million , respectively. As of December 31, 2014 ,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 Canadian Fertilizers Limited (CFL) CFL owns a nitrogen fertilizer complex in Medicine Hat, Alberta, Canada, which until April 30, 2013, supplied fertilizer products to CF Industries and Viterra Inc. (Viterra). The Medicine Hat complex is the largest nitrogen fertilizer complex in Canada, with two world-scale ammonia plants, a world-scale granular urea plant and on-site storage facilities for both ammonia and urea. Prior to April 30, 2013, CF Industries owned 49% of the voting common shares and 66% of the non-voting preferred shares of CFL and purchased 66% of the production of CFL. Also prior to April 30, 2013, Viterra held 34% of the equity ownership of CFL, and had the right to purchase up to the remaining 34% of CFL's production. Both CF Industries and Viterra were entitled to receive distributions of net earnings of CFL based upon their respective purchases from CFL. The remaining 17% of the voting common shares were owned by GROWMARK, Inc. and La Coop fédérée. CFL was a variable interest entity that was consolidated in our financial statements. In 2012, we entered into agreements to acquire the noncontrolling interests in CFL for C$0.9 billion , which included 34% of CFL's common and preferred shares owned by Viterra, the product purchase agreement between CFL and Viterra and the CFL common shares held by GROWMARK, Inc. and La Coop fédérée. In April 2013, we completed the acquisitions. Since CFL was previously a consolidated variable interest entity, the purchase price was recognized as follows: a $0.8 billion reduction in paid-in capital; a $0.1 billion deferred tax asset; and the removal of the CFL noncontrolling interest. CFL is now a wholly-owned subsidiary and we purchased 100% of CFL's ammonia and granular urea production. CF Industries' and Viterra's purchases of nitrogen fertilizer products from CFL were made under product purchase agreements, and the selling prices were determined under the provisions of these agreements. Prior to the fourth quarter of 2012, an initial selling price was paid to CFL based upon CFL's production cost plus an agreed-upon margin once title passed as the product was shipped. At the end of the year, the difference between the market price of products purchased from CFL and the price based on production cost plus the agreed-upon margin was paid to CFL. The sales revenue attributable to this difference was accrued by the Company on an interim basis. In the fourth quarter of 2012, the CFL Board of Directors approved amendments to the product purchase agreements retroactive to January 1, 2012 that modified the selling prices that CFL charged for products sold to Viterra and CF Industries to eliminate the requirement to pay to CFL the difference between the market price and the price based on production cost plus an agreed-upon margin. The effect of the selling price amendments to the product purchase agreements impacts the comparability of our financial results. These changes impact the year-over-year comparability of net sales, gross margin, operating earnings, earnings before income taxes and net earnings attributable to noncontrolling interest, but do not impact the comparability of our net earnings attributable to common stockholders or net cash flows for the same period. A reconciliation of the beginning and ending balances of noncontrolling interest and distributions payable to the noncontrolling interests on our consolidated balance sheets is provided below. Year ended December 31, 2014 2013 2012 TNCLP CFL TNCLP Total CFL TNCLP Total (in millions) Noncontrolling interest: Beginning balance $ 362.3 $ 17.4 $ 362.6 $ 380.0 $ 16.7 $ 369.2 $ 385.9 Earnings attributable to noncontrolling interest 46.5 2.3 65.9 68.2 3.5 71.2 74.7 Declaration of distributions payable (46.0 ) (2.3 ) (66.2 ) (68.5 ) (5.3 ) (77.8 ) (83.1 ) Acquisitions of noncontrolling interests in CFL — (16.8 ) — (16.8 ) — — — Effect of exchange rate changes — (0.6 ) — (0.6 ) 2.5 — 2.5 Ending balance $ 362.8 $ — $ 362.3 $ 362.3 $ 17.4 $ 362.6 $ 380.0 Distributions payable to noncontrolling interest: Beginning balance $ — $ 5.3 $ — $ 5.3 $ 149.7 $ — $ 149.7 Declaration of distributions payable 46.0 2.3 66.2 68.5 5.3 77.8 83.1 Distributions to noncontrolling interest (46.0 ) (7.5 ) (66.2 ) (73.7 ) (154.0 ) (77.8 ) (231.8 ) Effect of exchange rate changes — (0.1 ) — (0.1 ) 4.3 — 4.3 Ending balance $ — $ — $ — $ — $ 5.3 $ — $ 5.3</t>
  </si>
  <si>
    <t>Stockholders' Equity</t>
  </si>
  <si>
    <t>Stockholders' Equity Note [Abstract]</t>
  </si>
  <si>
    <t>Stockholders' Equity Common Stock In the third quarter of 2011, our Board of Directors authorized a program to repurchase up to $1.5 billion of CF Holdings common stock through December 31, 2013 (the 2011 program). During 2011, we repurchased 6.5 million shares under the 2011 program for $1.0 billion , and in the second quarter of 2012, we repurchased 3.1 million shares under this program for $500.0 million , thereby completing the 2011 program. In June 2012, we retired all 9.6 million shares that were repurchased under the 2011 program. In the third quarter of 2012, our Board of Directors authorized a program to repurchase up to $3.0 billion of CF Holdings common stock through December 31, 2016 (the 2012 program). During 2013, we repurchased 7.3 million shares for approximately $1.4 billion , of which $40.3 million was accrued but unpaid as of December 31, 2013. In the first half of 2014, we repurchased 6.3 million shares for approximately $1.6 billion , which completed the 2012 program. On August 6, 2014, our Board of Directors authorized the repurchase of up to $1.0 billion of CF Holdings common stock through December 31, 2016 (the 2014 program). Consistent with our previous stock repurchase programs, repurchases under this program may be made from time to time in the open market, through privately negotiated transactions, through block transactions or otherwise. The manner, timing and amount of repurchases will be determined by our management based on the evaluation of market conditions, stock price, and other factors. During the fourth quarter of 2014 , we repurchased 1.4 million shares for $372.8 million under the 2014 program, of which $29.1 million was accrued but unpaid as of December 31, 2014 . During 2014 and 2013 , we retired 7.7 million shares and 6.4 million shares of repurchased stock, respectively. As of December 31, 2014 and 2013 , we held in treasury approximately 0.8 million and 0.9 million shares of repurchased stock, respectively. Changes in common shares outstanding are as follows: Year ended December 31, 2014 2013 2012 Beginning balance 55,848,194 62,950,688 65,419,989 Exercise of stock options 188,512 226,303 569,490 Issuance of restricted stock (1) 4,175 30,074 25,662 Forfeitures of restricted stock (13,136 ) (1,570 ) (2,170 ) Purchase of treasury shares (2) (7,693,135 ) (7,357,301 ) (3,062,283 ) Ending balance 48,334,610 55,848,194 62,950,688 _______________________________________________________________________________ (1) Includes shares issued from treasury. (2) Includes shares withheld to pay employee tax obligations upon the vesting of restricted stock. Stockholder Rights Plan We have adopted a stockholder rights plan (the Rights Plan). The existence of the rights and the Rights Plan is intended to deter coercive or partial offers which may not provide fair value to all stockholders and to enhance our ability to represent all of our stockholders and thereby maximize stockholder value. Under the Rights Plan, each share of common stock has attached to it one right. Each right entitles the holder to purchase one one thousandth of a share of a series of our preferred stock designated as Series A junior participating preferred stock at an exercise price of $90 , subject to adjustment. Rights will only be exercisable under limited circumstances specified in the rights agreement when there has been a distribution of the rights and such rights are no longer redeemable by us. A distribution of the rights would occur upon the earlier of (i) 10 business days following a public announcement that any person or group has acquired beneficial ownership of 15% or more (or, in the case of certain institutional and other investors, 20% or more) of the outstanding shares of our common stock, other than as a result of repurchases of stock by us; or (ii) 10 business days, or such later date as our Board of Directors may determine, after the date of the commencement of a tender offer or exchange offer that would result in any person, group or related persons acquiring beneficial ownership of 15% or more (or, in the case of certain institutional and other investors, 20% or more) of the outstanding shares of our common stock. The rights will expire at 5:00 P.M. (New York City time) on July 21, 2015, unless such date is extended or the rights are earlier redeemed or exchanged by us. If any person or group acquires shares representing 15% or more (or, in the case of certain institutional and other investors, 20% or more) of the outstanding shares of our common stock, the rights will entitle a holder, other than such person, any member of such group or related person, all of whose rights will be null and void, to acquire a number of additional shares of our common stock having a market value of twice the exercise price of each right. If we are involved in a merger or other business combination transaction, each right will entitle its holder to purchase, at the right's then-current exercise price, a number of shares of the acquiring or surviving company's common stock having a market value at that time of twice the right's exercise price. The description and terms of the rights are set forth in a Rights Agreement dated as of July 21, 2005 and amended as of August 31, 2010, between us and Computershare Inc., as successor rights agent. Preferred Stock We are authorized to issue 50 million shares of $0.01 par value preferred stock. Our amended and restated certificate of incorporation authorizes our Board of Directors, without any further stockholder action or approval, to issue these shares in one or more classes or series, and to fix the rights, preferences and privileges of the shares of each wholly unissued class or series and any of its qualifications, limitations or restrictions. In connection with our Rights Plan, 500,000 shares of preferred stock have been designated as Series A junior participating preferred stock. No shares of preferred stock have been issued. Accumulated Other Comprehensive Income (Loss) Changes to accumulated other comprehensive income (loss) and the impact on other comprehensive loss are as follows: Foreign Currency Translation Adjustment Unrealized Gain (Loss) on Securities Unrealized Gain (Loss) on Derivatives Defined Benefit Plans Accumulated Other Comprehensive Income (Loss) (in millions) Balance as of December 31, 2011 $ 15.4 $ (3.0 ) $ — $ (111.7 ) $ (99.3 ) Unrealized gain — 4.3 7.2 — 11.5 Reclassification to earnings — (0.6 ) — 11.5 10.9 Loss arising during the period — — — (1.0 ) (1.0 ) Effect of exchange rate changes and deferred taxes 46.0 (1.1 ) (2.6 ) (14.0 ) 28.3 Balance as of December 31, 2012 61.4 (0.4 ) 4.6 (115.2 ) (49.6 ) Unrealized gain — 2.1 3.0 — 5.1 Reclassification to earnings — (0.6 ) — 12.2 11.6 Gain arising during the period — — — 46.2 46.2 Effect of exchange rate changes and deferred taxes (29.5 ) (0.5 ) (1.1 ) (24.8 ) (55.9 ) Balance as of December 31, 2013 31.9 0.6 6.5 (81.6 ) (42.6 ) Unrealized gain — 0.7 — — 0.7 Reclassification to earnings — (0.4 ) (2.8 ) 33.1 29.9 Loss arising during the period — — — (106.2 ) (106.2 ) Effect of exchange rate changes and deferred taxes (72.4 ) (0.1 ) 1.0 29.9 (41.6 ) Balance as of December 31, 2014 $ (40.5 ) $ 0.8 $ 4.7 $ (124.8 ) $ (159.8 ) The $1.0 million defined benefit plan loss arising during 2012 is net of a $13.4 million curtailment gain pertaining to retiree medical benefits recognized in the third quarter of 2012. For additional information, refer to Note 13—Pension and Other Postretirement Benefits . Reclassifications out of AOCI to the consolidated statements of operations for the years ended December 31, 2014 and 2013 were as follows: Year ended December 31, 2014 2013 (in millions) Unrealized Gain (Loss) on Securities Available-for-sale securities (1) $ (0.4 ) $ (0.6 ) Total before tax (0.4 ) (0.6 ) Tax effect 0.1 0.2 Net of tax $ (0.3 ) $ (0.4 ) Unrealized Gain (Loss) on Derivatives Reclassification of de-designated hedges (2) $ (2.8 ) $ — Total before tax (2.8 ) — Tax effect 1.0 — Net of tax $ (1.8 ) $ — Defined Benefit Plans Amortization of prior service cost (3) $ (0.4 ) $ 0.3 Amortization of net loss (3) 33.5 11.9 Total before tax 33.1 12.2 Tax effect (12.1 ) (4.3 ) Net of tax $ 21.0 $ 7.9 Total reclassifications for the period $ 18.9 $ 7.5 _______________________________________________________________________________ (1) Represents the balance that was reclassified into interest income. (2) Represents the portion of de-designated cash flow hedges that were reclassified into income as a result of the discontinuance of certain cash flow hedges. (3) These components are included in the computation of net periodic pension cost and were reclassified from AOCI into cost of sales and selling, general and administrative expenses.</t>
  </si>
  <si>
    <t>Stock-Based Compensation</t>
  </si>
  <si>
    <t>Disclosure of Compensation Related Costs, Share-based Payments [Abstract]</t>
  </si>
  <si>
    <t>Stock-Based Compensation 2014 Equity and Incentive Plan On May 14, 2014, our shareholders approved the CF Industries Holdings, Inc. 2014 Equity and Incentive Plan (the Plan) which replaced the CF Industries Holdings, Inc. 2009 Equity and Incentive Plan. Under th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Plan is to provide an incentive for our employees, officers, consultants and non-employee directors that is aligned with the interests of our stockholders. Share Reserve and Individual Award Limits The maximum number of shares reserved for the grant of awards under the Plan is the sum of (i) 2.8 million and (ii) the number of shares subject to outstanding awards under our predecessor plans to the extent such awards terminate or expire without delivery of shares. For purposes of determining the number of shares of stock available for grant under th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Plan. Shares tendered in payment of the exercise price of an option and shares withheld by the Company or otherwise received by the Company to satisfy tax withholding obligations are not available for future grant under the Plan. As of December 31, 2014 , we had 2.8 million shares available for future awards under the Plan. The Plan provides that no more than 1.0 million underlying shares may be granted to a participant in any one calendar year. Stock Options Under the Plan and our predecessor plans, we granted to plan participants nonqualified stock options to purchase shares of our common stock. The exercise price of these options is equal to the market price of our common stock on the date of grant. The contractual life of each option is ten years and generally one-third of the options vest on each of the first three anniversaries of the date of grant. The fair value of each stock option award is estimated using the Black-Scholes option valuation model. Key assumptions used and resulting grant date fair values are shown in the following table. 2014 2013 2012 Weighted-average assumptions: Expected volatility 33% 35% 50% Expected term of stock options 4.3 Years 4.4 Years 4.5 Years Risk-free interest rate 1.3% 1.4% 0.7% Expected dividend yield 1.6% 0.8% 0.8% Weighted-average grant date fair value $63.86 $53.82 $80.59 The expected volatility of our stock options is based on the combination of the historical volatility of our common stock and implied volatilities of exchange traded options on our common stock. The expected term of options is estimated based on our historical exercise experience, post-vesting employment termination behavior and the contractual term. The risk-free interest rate is based on the U.S. Treasury Strip yield curve in effect at the time of grant for the expected term of the options. A summary of stock option activity during the year ended December 31, 2014 is presented below: Shares Weighted- Average Exercise Price Outstanding as of December 31, 2013 737,532 $ 141.76 Granted 169,225 255.87 Exercised (188,512 ) 93.80 Forfeited (81,212 ) 193.55 Outstanding as of December 31, 2014 637,033 179.62 Exercisable as of December 31, 2014 339,177 136.61 In addition, 59,990 stock options were modified in 2014 resulting in incremental compensation expense of $1.3 million . Selected amounts pertaining to stock option exercises are as follows: 2014 2013 2012 (in millions) Cash received from stock option exercises $ 17.6 $ 10.3 $ 14.6 Actual tax benefit realized from stock option exercises $ 10.2 $ 11.9 $ 36.9 Pre-tax intrinsic value of stock options exercised $ 31.1 $ 38.6 $ 95.2 The following table summarizes information about stock options outstanding and exercisable as of December 31, 2014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 14.83 - $ 20.00 2,800 1.1 $ 16.87 $ 0.7 2,800 1.1 $ 16.87 $ 0.7 $ 20.01 - $100.00 122,024 4.7 73.09 24.3 122,024 4.7 73.09 24.3 $100.01 - $207.95 512,209 7.6 205.89 34.1 214,353 6.1 174.34 21.1 637,033 7.0 179.62 $ 59.1 339,177 5.6 136.61 $ 46.1 _______________________________________________________________________________ (1) The aggregate intrinsic value represents the total pre-tax intrinsic value, based on our closing stock price of $272.54 on December 31, 2014 , which would have been received by the option holders had all option holders exercised their options as of that date. Restricted Stock Awards, Restricted Stock Units and Performance Share Units The fair value of a restricted stock award (RSA) or a restricted stock unit (RSU) is equal to the number of awards multiplied by the closing market price of our common stock on the date of grant. We estimated the fair value of each performance share unit (PSU) on the date of grant using a Monte Carlo simulation. Awards granted to key employees vest three years from the date of grant. The RSAs awarded to non-management members of our Board of Directors vest the earlier of one year from the date of the grant or the date of the next annual stockholder meeting. During the vesting period, the holders of the RSAs, RSUs and PSUs are entitled to dividends and voting rights. A summary of restricted stock activity during the year ended December 31, 2014 is presented below: Restricted Stock Awards Restricted Stock Units Performance Share Units Shares Weighted- Average Grant-Date Fair Value Shares Weighted- Average Grant-Date Fair Value Shares Weighted-Average Grant-Date Fair Value Outstanding as of December 31, 2013 74,003 $ 200.11 — $ — — $ — Granted 4,175 248.79 8,170 255.79 5,255 388.23 Restrictions lapsed (vested) (34,571 ) 203.43 — — — — Forfeited (13,136 ) 192.59 — — — — Outstanding as of December 31, 2014 30,471 198.79 8,170 255.79 5,255 388.23 In addition, 16,099 restricted stock awards were modified in 2014 resulting in incremental compensation expense of $0.9 million . The weighted-average grant date fair value of restricted stock awards granted in 2014 , 2013 and 2012 was $248.79 , $189.42 and $201.22 , respectively. Selected amounts pertaining to restricted stock awards that vested are as follows: Year ended December 31, 2014 2013 2012 (in millions) Actual tax benefit realized from restricted stock vested $ 3.0 $ 3.4 $ 2.9 Fair value of restricted stock vested $ 8.6 $ 10.0 $ 7.6 Compensation Cost Compensation cost is recorded primarily in selling, general and administrative expenses. The following table summarizes stock-based compensation costs and related income tax benefits. Year ended December 31, 2014 2013 2012 (in millions) Stock-based compensation expense (1)(2) $ 16.8 $ 12.6 $ 11.1 Income tax benefit (6.1 ) (4.6 ) (4.0 ) Stock-based compensation expense, net of income taxes $ 10.7 $ 8.0 $ 7.1 _______________________________________________________________________________ (1) In 2014, includes incremental compensation expense of $2.2 million related to the modification of 59,990 stock options and 16,099 RSAs. (2) In addition to our expense associated with the Plan and predecessor plans, TNCLP also recognizes stock-based compensation expense for phantom units provided to non-employee directors of TNGP. The expense (income) resulting from these market-based liability awards amounted to $(0.1) million , zero and $0.8 million for the years ended December 31, 2014 , 2013 and 2012 , respectively. Stock-based compensation expense reported in our consolidated statements of operations and consolidated statements of cash flows includes this phantom unit expense (income). As of December 31, 2014 , pre-tax unrecognized compensation cost, net of estimated forfeitures, was $12.0 million for stock options, which will be recognized over a weighted-average period of 1.8 years, and $4.4 million for restricted stock, which will be recognized over a weighted-average period of 1.7 years. An excess tax benefit is generated when the realized tax benefit from the vesting of restricted stock, or a stock option exercise, exceeds the previously recognized deferred tax asset. Excess tax benefits are required to be reported as a financing cash inflow rather than a reduction of taxes paid. The excess tax benefits in 2014 , 2013 and 2012 totaled $8.7 million , $13.5 million and $36.1 million , respectively.</t>
  </si>
  <si>
    <t>Asset Retirement Obligations</t>
  </si>
  <si>
    <t>Asset Retirement Obligation Disclosure [Abstract]</t>
  </si>
  <si>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fertilizer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A liability has not been recorded for these conditional AROs. The most recent estimate of the aggregate cost of these AROs expressed in 2014 dollars is $51.0 million . We have not recorded a liability for these conditional AROs as of December 31, 2014 because we do not believe there is currently a reasonable basis for estimating a date or range of dates of cessation of operations at these facilities, which is necessary in order to estimate fair value. In reaching this conclusion, we considered the historical performance of each facility and have taken into account factors such as planned maintenance, asset replacements and upgrades of plant and equipment, which if conducted as in the past, can extend the physical lives of our nitrogen manufacturing facilities indefinitely. We also considered the possibility of changes in technology, risk of obsolescence, and availability of raw materials in arriving at our conclusion. We previously had recorded AROs associated with phosphogypsum stack systems and mine reclamation of our former phosphate operations in Florida. On March 17, 2014, we completed the sale of our phosphate mining and manufacturing business to Mosaic. Mosaic assumed certain liabilities related to the phosphate mining and manufacturing business, including the responsibility for closure, water treatment and long-term maintenance and monitoring of the phosphogypsum stacks at the Plant City and Bartow complexes. Mosaic also received the value of the phosphate mining and manufacturing business's asset retirement obligation trust and escrow funds totaling approximately $200 million . See further discussion related to Florida environmental matters in Note 24—Contingencies . The assets and liabilities sold to Mosaic, including the AROs, were classified as held for sale as of December 31, 2013. See Note 22—Assets and Liabilities Held for Sale for additional information regarding the previously recorded AROs and the sale of our phosphate mining and manufacturing business.</t>
  </si>
  <si>
    <t>Assets and Liabilities Held for Sale</t>
  </si>
  <si>
    <t>Leases</t>
  </si>
  <si>
    <t>Leases, Operating [Abstract]</t>
  </si>
  <si>
    <t>Leases We have operating leases for certain property and equipment under various noncancelable agreements, the most significant of which are rail car leases and barge tow charters for the distribution of fertilizer. The rail car leases currently have minimum terms ranging from two to ten years and the barge charter commitments range from approximately two to seven years . We also have terminal and warehouse storage agreements for our distribution system, some of which contain minimum throughput requirements. The storage agreements contain minimum terms generally ranging from one to three years and commonly contain automatic annual renewal provisions thereafter unless canceled by either party. Future minimum payments under noncancelable operating leases as of December 31, 2014 are shown below. Operating Lease Payments (in millions) 2015 $ 96.6 2016 94.9 2017 78.3 2018 61.6 2019 49.1 Thereafter 101.4 $ 481.9 Total rent expense for cancelable and noncancelable operating leases was $92.9 million for 2014 , $98.9 million for 2013 and $89.7 million for 2012 .</t>
  </si>
  <si>
    <t>Contingencies</t>
  </si>
  <si>
    <t>Commitments and Contingencies Disclosure [Abstract]</t>
  </si>
  <si>
    <t>Contingencies Litigation West Fertilizer Co. In April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We have been named as defendants in lawsuits filed in 2013 and 2014 in the District Court of McLennan County, Texas by the City of West, individual residents of the County and other parties seeking recovery for damages allegedly sustained as a result of the explosion. Plaintiffs allege various theories of negligence, strict liability and breach of warranty under Texas law. Although we do not own or operate the facility or directly sell our products to West Fertilizer Co., products we have manufactured and sold to others have been delivered to the facility and may have been stored at the West facility at the time of the incident. Based on our assessment of the pending lawsuits, we believe that we have strong legal and factual defenses to the claims and intend to defend ourselves vigorously in the pending lawsuits and any other claims brought against us in connection with the incident.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 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Furthermore, the area has seen significant reductions in ozone levels, attributable to federal and state regulations and community involvement. Preliminary ozone design values computed for the Baton Rouge nonattainment area suggest the area has achieved attainment with the 2008 8‑hour ozone standard. A determination from EPA was issued on April 4, 2014 indicating that the Baton Rouge area is currently attaining the 2008 8‑hour ozone standard. The determination is based on a recent review of air quality data from 2011‑2013. Additional revisions to the ozone NAAQS, like the proposed rule that would strengthen the ozone standard that was announced on November 25, 2014, may affect the longevity and long-term consequences of this determination. Clean Air Act Information Request On February 26, 2009, we received a letter from the EPA under Section 114 of the Act requesting information and copies of records relating to compliance with New Source Review and New Source Performance Standards at our Donaldsonville facility. We have completed the submittal of all requested information. There has been no further contact from the EPA regarding this matter. Florida Environmental Matters On March 17, 2014, we completed the sale of our phosphate mining and manufacturing business, which was located in Florida, to Mosaic. Pursuant to the terms of the Purchase Agreement, Mosaic has assumed the following environmental matters and we have agreed to indemnify Mosaic with respect to losses arising out of the matters below, subject to a maximum indemnification cap and the other terms of the Purchase Agreement. Clean Air Act Notice of Violation 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our sale of the phosphate mining and manufacturing business in March 2014. We do not know at this time if this matter will be settled prior to initiation of formal legal action. We cannot estimate the potential penalties, fines or other expenditures, if any, that may result from the Clean Air Act NOV and, therefore, we cannot determine if the ultimate outcome of this matter will have a material impact on our consolidated financial position, results of operations or cash flows. EPCRA/CERCLA Notice of Violation By letter dated July 6, 2010, the EPA issued a NOV to us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we violated Section 304 of EPCRA and Section 103 of the Comprehensive Environmental Response, Compensation and Liability Act (CERCLA) by failing to file a timely notification relating to the release of hydrogen fluoride above applicable reportable quantities. We do not know at this time if this matter will be settled prior to initiation of formal legal action. We do not expect that penalties or fines, if any, that may arise out of the EPCRA/CERCLA matter will have a material impact on our consolidated financial position, results of operations or cash flows.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We are not able to estimate at this time our potential liability, if any, with respect to the cleanup of the site. However, based on currently available information, we do not expect that any remedial or financial obligations to which we may be subject involving this or other cleanup sites will have a material adverse effect on our business, financial condition, results of operations or cash flows.</t>
  </si>
  <si>
    <t>Other Financial Statement Data</t>
  </si>
  <si>
    <t>Supplemental Cash Flow Elements [Abstract]</t>
  </si>
  <si>
    <t>Supplemental Cash Flow Information The following provides additional information relating to cash flow activities: Year ended December 31, 2014 2013 2012 (in millions) Cash paid during the year for Interest—net of interest capitalized $ 141.2 $ 135.3 $ 102.7 Income taxes—net of refunds 781.2 847.4 1,073.7 Supplemental disclosure of noncash investing and financing activities: Change in capitalized expenditures in accounts payable and accrued expenses 50.1 204.9 9.0 Change in accrued share repurchases (11.2 ) 40.3 —</t>
  </si>
  <si>
    <t>Related Party Transactions</t>
  </si>
  <si>
    <t>Related Party Transactions [Abstract]</t>
  </si>
  <si>
    <t>Related Party Transactions We own 50% of the common shares of Keytrade, a global fertilizer trading company headquartered near Zurich, Switzerland. Prior to our sale of the phosphate business in March 2014, we utilized Keytrade as our exclusive exporter of phosphate fertilizers from North America. Profits resulting from sales with Keytrade are eliminated until realized by Keytrade. Our sales to Keytrade were $151.8 million , $423.5 million and $397.4 million for 2014 , 2013 and 2012 , respectively. Accounts receivable—net includes $0.7 million and $42.2 million due from Keytrade as of December 31, 2014 and 2013 , respectively. See Note 10—Equity Method Investments for additional information on Keytrade and information on related party transactions with our PLNL and GrowHow joint ventures.</t>
  </si>
  <si>
    <t>Quarterly Data-Unaudited</t>
  </si>
  <si>
    <t>Quarterly Financial Information Disclosure [Abstract]</t>
  </si>
  <si>
    <t>Quarterly Data—Unaudited The following tables present the unaudited quarterly results of operations for the eight quarters ended December 31, 2014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4 Net sales $ 1,132.6 $ 1,472.7 $ 921.4 $ 1,216.5 $ 4,743.2 Gross margin 442.8 590.3 301.1 444.3 1,778.5 Unrealized losses on derivatives (1) (27.5 ) (36.9 ) (15.5 ) (43.2 ) (123.1 ) Net earnings attributable to common stockholders (2) 708.5 312.6 130.9 238.3 1,390.3 Net earnings per share attributable to common stockholders (2) Basic (3) 12.94 6.12 2.63 4.83 27.16 Diluted (3) 12.90 6.10 2.62 4.82 27.08 2013 Net sales $ 1,336.5 $ 1,714.9 $ 1,097.0 $ 1,326.3 $ 5,474.7 Gross margin 675.1 865.2 386.1 593.8 2,520.2 Unrealized gains (losses) on derivatives (1) 8.8 (14.4 ) 15.7 55.8 65.9 Net earnings attributable to common stockholders 406.5 498.2 234.1 325.8 1,464.6 Net earnings per share attributable to common stockholders Basic (3) 6.53 8.43 4.09 5.73 24.87 Diluted (3) 6.47 8.38 4.07 5.71 24.74 _______________________________________________________________________________ (1) Amounts represent pre-tax unrealized gains (losses) on derivatives included in gross margin. See Note 16—Derivative Financial Instruments , for additional information. (2) For the three months ended March 31, 2014, net earnings attributable to common stockholders includes an after-tax gain of $461.0 million from the sale of the phosphate business, and net earnings per share attributable to common stockholders, basic and diluted, include the per share impact of $8.39 . During the fourth quarter of 2014, the purchase price was finalized which increased the after-tax gain to $462.8 million for the year ended December 31, 2014, which also increased the per share impact on net earnings attributable to common stockholders, basic and diluted, to $9.01 . See Note 4—Phosphate Business Disposition , for additional information. (3) The sum of the four quarters is not necessarily the same as the total for the year.</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the senior notes (the Notes) issued by CF Industries, Inc. (CF Industries), a 100% owned subsidiary of CF Industries Holdings, Inc. (Parent), described in Note 14—Financing Agreements , and the full and unconditional guarantee of such Notes by Parent and to debt securities of CF Industries, and the full and unconditional guarantee thereof by Parent, that may be offered and sold from time to time under the registration statement on Form S-3 filed by Parent and CF Industries with the SEC on April 22, 2013. In the event that a subsidiary of Parent, other than CF Industries, becomes a borrower or a guarantor under the Credit Agreement (or any renewal, replacement or refinancing thereof), such subsidiary would be required to become a guarantor of the Notes, provided that such requirement will no longer apply with respect to the Notes due in 2023, 2034, 2043 and 2044 following the repayment of the Notes due in 2018 and 2020 or the subsidiaries of Parent, other than CF Industries, otherwise becoming no longer subject to such a requirement to guarantee the Notes due in 2018 and 2020. As of December 31, 2014 , none of such subsidiaries of Parent was, or was required to be, a guarantor of the Notes. For purposes of the presentation of condensed consolidating financial information, the subsidiaries of Parent other than CF Industries are referred to as the Other Subsidiaries. Presented below are condensed consolidating statements of operations and statements of cash flows for Parent, CF Industries and the Other Subsidiaries for the years ended December 31, 2014 , 2013 and 2012 and condensed consolidating balance sheets for Parent, CF Industries and the Other Subsidiaries as of December 31, 2014 and 2013 . The condensed consolidating financial information presented below is not necessarily indicative of the financial position, results of operations, comprehensive income or cash flows of Parent, CF Industries or the Other Subsidiarie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Condensed Consolidating Statement of Operations Year ended December 31, 2014 Parent CF Industries Other Subsidiaries Eliminations Consolidated (in millions) Net sales $ — $ 712.2 $ 5,073.4 $ (1,042.4 ) $ 4,743.2 Cost of sales — 528.6 3,478.5 (1,042.4 ) 2,964.7 Gross margin — 183.6 1,594.9 — 1,778.5 Selling, general and administrative expenses 2.8 13.5 135.6 — 151.9 Other operating—net — (5.0 ) 58.3 — 53.3 Total other operating costs and expenses 2.8 8.5 193.9 — 205.2 Gain on sale of phosphate business — 764.5 (14.4 ) — 750.1 Equity in earnings of operating affiliates — — 43.1 — 43.1 Operating earnings (losses) (2.8 ) 939.6 1,429.7 — 2,366.5 Interest expense — 246.9 (68.5 ) (0.2 ) 178.2 Interest income — (0.2 ) (0.9 ) 0.2 (0.9 ) Net (earnings) of wholly-owned subsidiaries (1,392.0 ) (969.2 ) — 2,361.2 — Other non-operating—net (0.1 ) — 2.0 — 1.9 Earnings before income taxes and equity in earnings (losses) of non-operating affiliates 1,389.3 1,662.1 1,497.1 (2,361.2 ) 2,187.3 Income tax provision (benefit) (1.0 ) 270.0 504.0 — 773.0 Equity in earnings (losses) of non-operating affiliates—net of taxes — (0.1 ) 22.6 — 22.5 Net earnings 1,390.3 1,392.0 1,015.7 (2,361.2 ) 1,436.8 Less: Net earnings attributable to noncontrolling interest — — 46.5 — 46.5 Net earnings attributable to common stockholders $ 1,390.3 $ 1,392.0 $ 969.2 $ (2,361.2 ) $ 1,390.3 Condensed Consolidating Statement of Comprehensive Income Year ended December 31, 2014 Parent CF Industries Other Subsidiaries Eliminations Consolidated (in millions) Net earnings $ 1,390.3 $ 1,392.0 $ 1,015.7 $ (2,361.2 ) $ 1,436.8 Other comprehensive income (losses) (117.2 ) (117.2 ) (117.2 ) 234.4 (117.2 ) Comprehensive income 1,273.1 1,274.8 898.5 (2,126.8 ) 1,319.6 Less: Comprehensive income attributable to noncontrolling interest — — 46.5 — 46.5 Comprehensive income attributable to common stockholders $ 1,273.1 $ 1,274.8 $ 852.0 $ (2,126.8 ) $ 1,273.1 Condensed Consolidating Statement of Operations Year ended December 31, 2013 Parent CF Industries Other Subsidiaries Eliminations Consolidated (in millions) Net sales $ — $ 1,105.8 $ 5,767.5 $ (1,398.6 ) $ 5,474.7 Cost of sales — 886.0 3,463.0 (1,394.5 ) 2,954.5 Gross margin — 219.8 2,304.5 (4.1 ) 2,520.2 Selling, general and administrative expenses 2.7 11.8 151.5 — 166.0 Other operating—net — 7.6 (23.4 ) — (15.8 ) Total other operating costs and expenses 2.7 19.4 128.1 — 150.2 Equity in earnings of operating affiliates — — 41.7 — 41.7 Operating earnings (losses) (2.7 ) 200.4 2,218.1 (4.1 ) 2,411.7 Interest expense — 155.1 (1.8 ) (1.1 ) 152.2 Interest income — (0.9 ) (4.9 ) 1.1 (4.7 ) Net (earnings) of wholly-owned subsidiaries (1,466.4 ) (1,423.0 ) — 2,889.4 — Other non-operating—net — (0.4 ) 54.9 — 54.5 Earnings before income taxes and equity in earnings (losses) of non-operating affiliates 1,463.7 1,469.6 2,169.9 (2,893.5 ) 2,209.7 Income tax provision (0.9 ) 3.0 684.4 — 686.5 Equity in earnings (losses) of non-operating affiliates—net of taxes — (0.2 ) 9.8 — 9.6 Net earnings 1,464.6 1,466.4 1,495.3 (2,893.5 ) 1,532.8 Less: Net earnings attributable to noncontrolling interest — — 72.3 (4.1 ) 68.2 Net earnings attributable to common stockholders $ 1,464.6 $ 1,466.4 $ 1,423.0 $ (2,889.4 ) $ 1,464.6 Condensed Consolidating Statement of Comprehensive Income Year ended December 31, 2013 Parent CF Industries Other Subsidiaries Eliminations Consolidated (in millions) Net earnings $ 1,464.6 $ 1,466.4 $ 1,495.3 $ (2,893.5 ) $ 1,532.8 Other comprehensive income (losses) 7.0 7.0 (40.1 ) 32.4 6.3 Comprehensive income 1,471.6 1,473.4 1,455.2 (2,861.1 ) 1,539.1 Less: Comprehensive income attributable to noncontrolling interest — — 72.3 (4.8 ) 67.5 Comprehensive income attributable to common stockholders $ 1,471.6 $ 1,473.4 $ 1,382.9 $ (2,856.3 ) $ 1,471.6 Condensed Consolidating Statement of Operations Year ended December 31, 2012 Parent CF Industries Other Subsidiaries Eliminations Consolidated (in millions) Net sales $ — $ 3,747.9 $ 2,514.5 $ (158.4 ) $ 6,104.0 Cost of sales — 1,854.6 1,287.2 (151.1 ) 2,990.7 Gross margin — 1,893.3 1,227.3 (7.3 ) 3,113.3 Selling, general and administrative expenses 2.5 128.0 21.3 — 151.8 Other operating—net — 24.0 25.1 — 49.1 Total other operating costs and expenses 2.5 152.0 46.4 — 200.9 Equity in earnings of operating affiliates — 4.9 42.1 — 47.0 Operating earnings (losses) (2.5 ) 1,746.2 1,223.0 (7.3 ) 2,959.4 Interest expense — 126.8 10.1 (1.6 ) 135.3 Interest income — (1.4 ) (4.5 ) 1.6 (4.3 ) Net (earnings) of wholly-owned subsidiaries (1,851.2 ) (792.8 ) — 2,644.0 — Other non-operating—net — — (1.1 ) — (1.1 ) Earnings before income taxes and equity in earnings (losses) of non-operating affiliates 1,848.7 2,413.6 1,218.5 (2,651.3 ) 2,829.5 Income tax provision — 562.2 402.0 — 964.2 Equity in earnings (losses) of non-operating affiliates—net of taxes — (0.2 ) 58.3 — 58.1 Net earnings 1,848.7 1,851.2 874.8 (2,651.3 ) 1,923.4 Less: Net earnings attributable to noncontrolling interest — — 82.0 (7.3 ) 74.7 Net earnings attributable to common stockholders $ 1,848.7 $ 1,851.2 $ 792.8 $ (2,644.0 ) $ 1,848.7 Condensed Consolidating Statement of Comprehensive Income Year ended December 31, 2012 Parent CF Industries Other Subsidiaries Eliminations Consolidated (in millions) Net earnings $ 1,848.7 $ 1,851.2 $ 874.8 $ (2,651.3 ) $ 1,923.4 Other comprehensive income (losses) 49.6 49.6 23.6 (72.4 ) 50.4 Comprehensive income 1,898.3 1,900.8 898.4 (2,723.7 ) 1,973.8 Less: Comprehensive income attributable to noncontrolling interest — — 82.0 (6.6 ) 75.4 Comprehensive income attributable to common stockholders $ 1,898.3 $ 1,900.8 $ 816.4 $ (2,717.1 ) $ 1,898.4 Condensed Consolidating Balance Sheet December 31, 2014 Parent CF Industries Other Subsidiaries Eliminations and Reclassifications Consolidated (in millions) Assets Current assets: Cash and cash equivalents $ — $ 105.7 $ 1,890.9 $ — $ 1,996.6 Restricted cash — — 86.1 — 86.1 Accounts and notes receivable—net — 2,286.5 651.9 (2,746.9 ) 191.5 Inventories — — 202.9 — 202.9 Prepaid income taxes 1.9 — 34.8 (1.9 ) 34.8 Deferred income taxes — — 84.0 — 84.0 Other current assets — — 18.6 — 18.6 Total current assets 1.9 2,392.2 2,969.2 (2,748.8 ) 2,614.5 Property, plant and equipment—net — — 5,525.8 — 5,525.8 Investments in and advances to affiliates 6,212.5 9,208.7 861.5 (15,421.2 ) 861.5 Due from affiliates 570.7 — 1.7 (572.4 ) — Goodwill — — 2,092.8 — 2,092.8 Other assets — 65.1 178.5 — 243.6 Total assets $ 6,785.1 $ 11,666.0 $ 11,629.5 $ (18,742.4 ) $ 11,338.2 Liabilities and Equity Current liabilities: Accounts and notes payable and accrued expenses $ 2,575.4 $ 207.7 $ 553.8 $ (2,747.0 ) $ 589.9 Income taxes payable — 10.8 7.1 (1.9 ) 16.0 Customer advances — — 325.4 — 325.4 Other current liabilities — — 48.4 — 48.4 Total current liabilities 2,575.4 218.5 934.7 (2,748.9 ) 979.7 Long-term debt — 4,592.5 — — 4,592.5 Deferred income taxes — 34.8 783.8 — 818.6 Due to affiliates — 572.4 — (572.4 ) — Other noncurrent liabilities — 35.3 339.6 — 374.9 Equity: Stockholders' equity: Preferred stock — — 16.4 (16.4 ) — Common stock 0.5 — 1.1 (1.1 ) 0.5 Paid-in capital 1,415.9 (12.6 ) 8,283.5 (8,270.9 ) 1,415.9 Retained earnings 3,175.3 6,384.9 1,067.8 (7,452.7 ) 3,175.3 Treasury stock (222.2 ) — — — (222.2 ) Accumulated other comprehensive income (loss) (159.8 ) (159.8 ) (160.2 ) 320.0 (159.8 ) Total stockholders' equity 4,209.7 6,212.5 9,208.6 (15,421.1 ) 4,209.7 Noncontrolling interest — — 362.8 — 362.8 Total equity 4,209.7 6,212.5 9,571.4 (15,421.1 ) 4,572.5 Total liabilities and equity $ 6,785.1 $ 11,666.0 $ 11,629.5 $ (18,742.4 ) $ 11,338.2 Condensed Consolidating Balance Sheet December 31, 2013 Parent CF Industries Other Subsidiaries Eliminations and Reclassifications Consolidated (in millions) Assets Current assets: Cash and cash equivalents $ 0.1 $ 20.4 $ 1,690.3 $ — $ 1,710.8 Restricted cash — — 154.0 — 154.0 Accounts and notes receivable—net — 287.1 1,172.2 (1,228.4 ) 230.9 Inventories — 3.3 271.0 — 274.3 Prepaid income taxes 0.9 — 33.4 (0.9 ) 33.4 Deferred income taxes — — 60.0 — 60.0 Assets held for sale — 68.1 6.2 — 74.3 Other current assets — — 92.4 — 92.4 Total current assets 1.0 378.9 3,479.5 (1,229.3 ) 2,630.1 Property, plant and equipment—net — — 4,101.7 — 4,101.7 Deferred income taxes — 149.7 — (149.7 ) — Investments in and advances to affiliates 5,193.4 8,161.1 925.8 (13,354.3 ) 926.0 Due from affiliates 570.7 — 1.7 (572.4 ) — Goodwill — — 2,095.8 — 2,095.8 Noncurrent assets held for sale — 679.0 — — 679.0 Other assets — 60.7 184.8 — 245.5 Total assets $ 5,765.1 $ 9,429.4 $ 10,789.3 $ (15,305.7 ) $ 10,678.1 Liabilities and Equity Current liabilities: Accounts and notes payable and accrued expenses $ 40.6 $ 354.2 $ 715.9 $ (546.6 ) $ 564.1 Income taxes payable — 29.1 45.1 (0.9 ) 73.3 Customer advances — — 120.6 — 120.6 Liabilities held for sale — 26.8 — — 26.8 Other current liabilities 648.4 0.9 84.9 (690.7 ) 43.5 Total current liabilities 689.0 411.0 966.5 (1,238.2 ) 828.3 Long-term debt — 3,098.1 — — 3,098.1 Deferred income taxes — — 982.9 (149.7 ) 833.2 Due to affiliates — 572.4 — (572.4 ) — Noncurrent liabilities held for sale — 154.5 — — 154.5 Other noncurrent liabilities — — 325.6 — 325.6 Equity: Stockholders' equity: Preferred stock — — 16.4 (16.4 ) — Common stock 0.6 — 1.1 (1.1 ) 0.6 Paid-in capital 1,594.3 (12.6 ) 7,823.0 (7,810.4 ) 1,594.3 Retained earnings 3,725.6 5,248.6 354.5 (5,603.1 ) 3,725.6 Treasury stock (201.8 ) — — — (201.8 ) Accumulated other comprehensive income (loss) (42.6 ) (42.6 ) (43.0 ) 85.6 (42.6 ) Total stockholders' equity 5,076.1 5,193.4 8,152.0 (13,345.4 ) 5,076.1 Noncontrolling interest — — 362.3 — 362.3 Total equity 5,076.1 5,193.4 8,514.3 (13,345.4 ) 5,438.4 Total liabilities and equity $ 5,765.1 $ 9,429.4 $ 10,789.3 $ (15,305.7 ) $ 10,678.1 Condensed Consolidating Statement of Cash Flows Year ended December 31, 2014 Parent CF Industries Other Subsidiaries Eliminations Consolidated (in millions) Operating Activities: Net earnings $ 1,390.3 $ 1,392.0 $ 1,015.7 $ (2,361.2 ) $ 1,436.8 Adjustments to reconcile net earnings to net cash provided by (used in) operating activities: Depreciation, depletion and amortization — 6.8 385.7 — 392.5 Deferred income taxes — 136.0 (117.5 ) — 18.5 Stock-based compensation expense 16.6 — — — 16.6 Excess tax benefit from stock-based compensation (8.7 ) — — — (8.7 ) Unrealized loss on derivatives — — 119.2 — 119.2 Gain on sale of phosphate business — (764.5 ) 14.4 — (750.1 ) Loss on disposal of property, plant and equipment — — 3.7 — 3.7 Undistributed loss (earnings) of affiliates—net (1,391.9 ) (969.2 ) (11.6 ) 2,361.2 (11.5 ) Due to/from affiliates—net 8.8 1.7 (10.5 ) — — Changes in: Accounts and notes receivable—net — (285.3 ) 658.2 (336.8 ) 36.1 Inventories — 4.3 59.5 — 63.8 Accrued and prepaid income taxes (1.0 ) (18.3 ) (37.5 ) — (56.8 ) Accounts and notes payable and accrued expenses (3.3 ) 376.8 (763.5 ) 336.8 (53.2 ) Customer advances — — 204.8 — 204.8 Other—net — 5.4 (8.5 ) — (3.1 ) Net cash provided by (used in) operating activities 10.8 (114.3 ) 1,512.1 — 1,408.6 Investing Activities: Additions to property, plant and equipment — (18.3 ) (1,790.2 ) — (1,808.5 ) Proceeds from sale of property, plant and equipment — — 11.0 — 11.0 Proceeds from sale of phosphate business — 911.5 460.5 — 1,372.0 Sales and maturities of short-term and auction rate securities — 5.0 — — 5.0 Deposits to restricted cash funds — — (505.0 ) — (505.0 ) Withdrawals from restricted cash funds — — 573.0 — 573.0 Other—net — — 9.0 — 9.0 Net cash provided by (used in) investing activities — 898.2 (1,241.7 ) — (343.5 ) Financing Activities: Proceeds from long-term borrowings — 1,494.2 — — 1,494.2 Short-term debt—net 1,897.7 (2,176.0 ) 278.3 — — Financing fees — (16.0 ) — — (16.0 ) Purchases of treasury stock (1,934.9 ) — — — (1,934.9 ) Dividends paid on common stock (255.7 ) (255.7 ) (255.9 ) 511.6 (255.7 ) Distributions to/from noncontrolling interest — — (46.0 ) — (46.0 ) Issuances of common stock under employee stock plans 17.6 — — — 17.6 Excess tax benefit from stock-based compensation 8.7 — — — 8.7 Dividends to/from affiliates 255.7 255.9 — (511.6 ) — Other—net — (1.0 ) (42.0 ) — (43.0 ) Net cash used in financing activities (10.9 ) (698.6 ) (65.6 ) — (775.1 ) Effect of exchange rate changes on cash and cash equivalents — — (4.2 ) — (4.2 ) Increase (decrease) in cash and cash equivalents (0.1 ) 85.3 200.6 — 285.8 Cash and cash equivalents at beginning of period 0.1 20.4 1,690.3 — 1,710.8 Cash and cash equivalents at end of period $ — $ 105.7 $ 1,890.9 $ — $ 1,996.6 Condensed Consolidating Statement of Cash Flows Year ended December 31, 2013 Parent CF Industries Other Subsidiaries Eliminations Consolidated (in millions) Operating Activities: Net earnings $ 1,464.6 $ 1,466.4 $ 1,495.3 $ (2,893.5 ) $ 1,532.8 Adjustments to reconcile net earnings to net cash provided by operating activities: Depreciation, depletion and amortization — 47.8 362.8 — 410.6 Deferred income taxes — (21.3 ) (13.0 ) — (34.3 ) Stock-based compensation expense 12.6 — — — 12.6 Excess tax benefit from stock-based compensation (13.5 ) — — — (13.5 ) Unrealized gain on derivatives — — (59.3 ) — (59.3 ) Loss on disposal of property, plant and equipment — — 5.6 — 5.6 Undistributed loss (earnings) of affiliates—net (1,466.4 ) (1,427.0 ) (11.4 ) 2,893.5 (11.3 ) Due to / from affiliates—net 13.5 — (13.5 ) — — Changes in: Accounts and notes receivable—net — (220.8 ) (293.4 ) 514.6 0.4 Inventories — (11.8 ) (68.5 ) — (80.3 ) Accrued and prepaid income taxes (0.9 ) 23.6 (176.1 ) — (153.4 ) Accounts and notes payable and accrued expenses (2.8 ) 305.4 261.5 (514.6 ) 49.5 Customer advances — — (260.1 ) — (260.1 ) Other—net — 3.9 63.6 — 67.5 Net cash provided by operating activities 7.1 166.2 1,293.5 — 1,466.8 Investing Activities: Additions to property, plant and equipment — (58.9 ) (764.9 ) — (823.8 ) Proceeds from sale of property, plant and equipment — — 12.6 — 12.6 Sales and maturities of short-term and auction rate securities — 13.5 — — 13.5 Canadian terminal acquisition — — (72.5 ) — (72.5 ) Deposits to restricted cash funds — — (154.0 ) — (154.0 ) Deposits to asset retirement obligation funds — (2.9 ) — — (2.9 ) Other—net — — 7.8 — 7.8 Net cash used in investing activities — (48.3 ) (971.0 ) — (1,019.3 ) Financing Activities: Proceeds from long-term borrowings — 1,498.0 — — 1,498.0 Financing fees — (14.5 ) — — (14.5 ) Purchases of treasury stock (1,409.1 ) — — — (1,409.1 ) Acquisitions of noncontrolling interests in CFL — (364.9 ) (553.8 ) — (918.7 ) Dividends paid on common stock (129.1 ) (859.0 ) (129.0 ) 988.0 (129.1 ) Distributions to/from noncontrolling interest — 14.3 (88.0 ) — (73.7 ) Issuances of common stock under employee stock plans 10.3 — — — 10.3 Excess tax benefit from stock-based compensation 13.5 — — — 13.5 Dividends to/from affiliates 859.0 129.0 — (988.0 ) — Other—net 648.4 (941.2 ) 335.8 — 43.0 Net cash used in financing activities (7.0 ) (538.3 ) (435.0 ) — (980.3 ) Effect of exchange rate changes on cash and cash equivalents — — (31.3 ) — (31.3 ) Increase (decrease) in cash and cash equivalents 0.1 (420.4 ) (143.8 ) — (564.1 ) Cash and cash equivalents at beginning of period — 440.8 1,834.1 — 2,274.9 Cash and cash equivalents at end of period $ 0.1 $ 20.4 $ 1,690.3 $ — $ 1,710.8 Condensed Consolidating Statement of Cash Flows Year ended December 31, 2012 Parent CF Industries Other Subsidiaries Eliminations Consolidated (in millions) Operating Activities: Net earnings $ 1,848.7 $ 1,851.2 $ 874.8 $ (2,651.3 ) $ 1,923.4 Adjustments to reconcile net earnings to net cash provided by operating activities: Depreciation, depletion and amortization — 120.9 298.9 — 419.8 Deferred income taxes — (130.8 ) (7.6 ) — (138.4 ) Stock-based compensation expense 11.2 — 0.7 — 11.9 Excess tax benefit from stock-based compensation (36.1 ) — — — (36.1 ) Unrealized gain on derivatives — (68.0 ) (10.8 ) — (78.8 ) Loss on disposal of property, plant and equipment and non-core assets — 2.4 3.1 — 5.5 Undistributed loss (earnings) of affiliates—net (1,851.2 ) (805.9 ) (9.1 ) 2,651.3 (14.9 ) Due to / from affiliates—net 476.7 (476.4 ) (0.3 ) — — Changes in: Accounts and notes receivable—net — (344.6 ) (198.9 ) 596.7 53.2 Margin deposits — 0.8 — — 0.8 Inventories — 24.3 10.5 — 34.8 Accrued and prepaid income taxes — (315.4 ) 374.1 — 58.7 Accounts and notes payable and accrued expenses — 597.9 24.3 (596.7 ) 25.5 Customer advances — 63.5 59.8 — 123.3 Other—net — (28.8 ) 15.7 — (13.1 ) Net cash provided by operating activities 449.3 491.1 1,435.2 — 2,375.6 Investing Activities: Additions to property, plant and equipment — (339.9 ) (183.6 ) — (523.5 ) Proceeds from sale of property, plant and equipment and non-core assets — 12.3 4.7 — 17.0 Sales and maturities of short-term and auction rate securities — 48.4 — — 48.4 Deposits to asset retirement obligation funds — (55.4 ) — — (55.4 ) Net cash used in investing activities — (334.6 ) (178.9 ) — (513.5 ) Financing Activities: Payments of long-term debt — — (13.0 ) — (13.0 ) Advances from unconsolidated affiliates — — 40.5 — 40.5 Repayments of advances from unconsolidated affiliates — — (40.5 ) — (40.5 ) Dividends paid on common stock (102.7 ) — — — (102.7 ) Dividends to/from affiliates 102.7 (102.7 ) — — — Distributions to/from noncontrolling interest — 300.5 (532.3 ) — (231.8 ) Purchases of treasury stock (500.0 ) — — — (500.0 ) Issuances of common stock under employee stock plans 14.6 — — — 14.6 Excess tax benefit from stock-based compensation 36.1 — — — 36.1 Net cash provided by (used in) financing activities (449.3 ) 197.8 (545.3 ) — (796.8 ) Effect of exchange rate changes on cash and cash equivalents — (12.2 ) 14.8 — 2.6 Increase in cash and cash equivalents — 342.1 725.8 — 1,067.9 Cash and cash equivalents at beginning of period — 98.7 1,108.3 — 1,207.0 Cash and cash equivalents at end of period $ — $ 440.8 $ 1,834.1 $ — $ 2,274.9</t>
  </si>
  <si>
    <t>Subsequent Events</t>
  </si>
  <si>
    <t>Subsequent Events [Abstract]</t>
  </si>
  <si>
    <t>Subsequent Event</t>
  </si>
  <si>
    <t>Subsequent Event In January 2015, we repurchased 0.4 million of the Company's common shares for $127.2 million as part of the $1.0 billion share repurchase program announced in the third quarter of 2014 (see Note 19—Stockholders' Equity ). Together with the 1.4 million shares repurchased during 2014, these repurchases bring the total repurchased shares to date under this program to 1.8 million for an aggregate expenditure of $500.0 million .</t>
  </si>
  <si>
    <t>Summary of Significant Accounting Policies (Policies)</t>
  </si>
  <si>
    <t>Consolidation and Noncontrolling Interest</t>
  </si>
  <si>
    <t>Consolidation and Noncontrolling Interest The consolidated financial statements of CF Holdings include the accounts of CF Industries and all majority-owned subsidiaries. All significant intercompany transactions and balances have been eliminated. TNCLP is a master limited partnership that is consolidated in the financial statements of CF Holdings. TNCLP owns the nitrogen fertilizer manufacturing facility in Verdigris, Oklahoma. We own an aggregate 75.3% of TNCLP and outside investors own the remaining 24.7% . Partnership interests in TNCLP are traded on the New York Stock Exchange (NYSE). As a result, TNCLP files separate financial reports with the Securities and Exchange Commission (SEC). The outside investors' limited partnership interests in the partnership are included in noncontrolling interest in our consolidated financial statements. This noncontrolling interest represents the noncontrolling unitholders' interest in the partners' capital of TNCLP.</t>
  </si>
  <si>
    <t>Use of estimates</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pension and postretirement employee benefit plans, the assumptions used to determine the relative fair values of our new reportable segments and the assumptions used in the valuation of stock-based compensation awards granted to employees.</t>
  </si>
  <si>
    <t>Revenue Recognition</t>
  </si>
  <si>
    <t xml:space="preserve">Revenue Recognition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transfers to the customer) regardless of when the customer advances are received. We offer certain incentives that typically involve rebates if a customer reaches a specified level of purchases. Customer incentives are accrued monthly and reported as a reduction in net sales. This process is intended to report sales at the ultimate net realized price and requires the use of estimates. Shipping and handling fees billed to customers are reported in revenue. Shipping and handling costs incurred by us are included in cost of sales. </t>
  </si>
  <si>
    <t>Cash and Cash Equivalents</t>
  </si>
  <si>
    <t>Cash and Cash Equivalents Cash and cash equivalents include highly liquid investments that are readily convertible to known amounts of cash with original maturities of three months or less. The carrying value of cash and cash equivalents approximates fair value.</t>
  </si>
  <si>
    <t>Investments</t>
  </si>
  <si>
    <t>Investments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t>
  </si>
  <si>
    <t>Restricted Cash</t>
  </si>
  <si>
    <t>Restricted Cash In connection with our capacity expansion projects, we were required to grant a contractor a security interest in a restricted cash account. We maintain a cash balance in that account equal to the cancellation fees for procurement services and equipment that would arise if the projects were canceled. This restricted cash is not included in our cash and cash equivalents and is reported separately on our consolidated balance sheets. Contributions to the restricted cash account are reported on our consolidated statements of cash flows as investing activities.</t>
  </si>
  <si>
    <t>Accounts Receivable and Allowance for Doubtful Accounts</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Accounts receivable includes trade receivables and non-trade receivables such as miscellaneous non-product related billings.</t>
  </si>
  <si>
    <t>Inventories Inventories are reported at the lower of cost or net realizable value with cost determined on a first-in, first-out or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t>
  </si>
  <si>
    <t>Investments in and Advances to Unconsolidated Affiliates</t>
  </si>
  <si>
    <t>Investments in and Advances to Unconsolidated Affiliates The equity method of accounting is used for investments in affiliates that we do not consolidate, but over which we have the ability to exercise significant influence. Profits resulting from sales or purchases with equity method investees are eliminated until realized by the investee or investor, respectively. Losses in the value of an investment in an unconsolidated affiliate that are other than temporary, are recognized when the current fair value of the investment is less than its carrying value. Our equity method investments for which the results are included in operating earnings consist of: (1) a 50% ownership interest in PLNL, which operates an ammonia production facility in the Republic of Trinidad and Tobago; and (2) a 50% interest in an ammonia storage joint venture located in Houston, Texas. Our share of the net earnings from these investments is reported as an element of earnings from operations because these operations provide additional production and storage capacity to our operations and are integrated with our supply chain and sales activities in the ammonia segment. Our non-operating equity method investments consist of: (1) a 50% ownership in Keytrade, a fertilizer trading company headquartered near Zurich, Switzerland; and (2) a 50% ownership in GrowHow, which operates nitrogen production facilities in the United Kingdom. Our share of the net earnings of these investments is not reported in earnings from operations since these operations do not provide us with additional capacity, nor are these operations integrated within our supply chain. Advances to unconsolidated affiliates are loans made to Keytrade and are classified as held-to-maturity debt securities and are reported at amortized cost.</t>
  </si>
  <si>
    <t>Property, Plant and Equipment</t>
  </si>
  <si>
    <t>Property, Plant and Equipment Property, plant and equipment are stated at cost. Depreciation and amortization are computed using the straight-line method or the units-of-production (UOP) method. Depreciable lives are as follows: Years Mobile and office equipment 3 to 12 Production facilities and related assets 3 to 25 Land improvements 10 to 20 Buildings 10 to 45 We periodically review the depreciable lives assigned to our property, plant and equipment, as well as estimated production capacities used to develop UOP depreciation expense,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For additional information, see Note 8—Property, Plant and Equipment—Net .</t>
  </si>
  <si>
    <t>Recoverability of Long-Lived Assets</t>
  </si>
  <si>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 xml:space="preserve">Assets and Liabilities Held for Sale Assets and liabilities are classified as held for sale and presented separately on the consolidated balance sheets if their carrying amounts will be recovered through a sale transaction rather than through continuing use. We classify assets and liabilities we will sell (disposal group) as held for sale in the period in which all of following criteria are met: (1) management with the authority to approve the action commits to a plan to sell, (2) the disposal group is available for immediate sale in its present condition, subject only to terms that are usual and customary, (3) we have initiated an active program to locate a buyer, (4) the sale is probable, (5) the transfer is expected to qualify as a completed sale within approximately one year of such classification, and (6) we are actively marketing the asset at a reasonable price in relation to its current fair value. Once classified as held for sale, capitalized amounts including those for property, plant and equipment and intangible assets, are not depreciated or amortized. In the consolidated statements of operations, an entity must report the results of operating a component it has classified as held for sale as discontinued operations separate from continuing operations if the component's operations and cash flows will be eliminated from the ongoing operations as a result of the disposal and the entity will not have any significant continuing involvement in the component's operations after the disposal. Results of operating a component held for sale but not qualifying as a discontinued operation are included in continuing operations and not reported separately. The assets and liabilities of our former phosphate mining and manufacturing business sold to Mosaic comprised a disposal group that was classified on our December 31, 2013 consolidated balance sheet as assets or liabilities held for sale. </t>
  </si>
  <si>
    <t>Goodwill and Intangible Assets</t>
  </si>
  <si>
    <t>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which in our case, are the ammonia, granular urea, UAN, AN and other segments.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 Intangible assets identified with our 2010 acquisition of Terra Industries Inc. consist of customer relationships and a trademark, which are being amortized over amortization periods of 18 years and 10 years, respectively. Our intangible assets are presented in noncurrent other assets on the consolidated balance sheets. For additional information regarding our goodwill and other intangible assets, see Note 9—Goodwill and Other Intangible Assets .</t>
  </si>
  <si>
    <t>Leases Leases may be classified as either operating leases or capital leases. Assets acquired under capital leases, if any, would be depreciated on the same basis as property, plant and equipment.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A deferred income tax liability is recorded for income taxes that would result from the repatriation of the portion of the investment in the Company's non-U.S. subsidiaries and corporate joint ventures that are considered to not be permanently reinvested. No deferred income tax liability is recorded for the remainder of our investment in non-U.S. subsidiaries and corporate joint ventures, which we believe to be indefinitely reinvested.</t>
  </si>
  <si>
    <t>Derivative Financial Instruments Natural gas is the principal raw material used to produce nitrogen fertilizers. We manage the risk of changes in natural gas prices primarily through the use of derivative financial instruments. The derivative instruments that we currently use are natural gas options and natural gas fixed price swaps traded in the over-the-counter (OTC)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we use foreign currency derivatives, primarily forward exchange contracts.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consolidated statements of operations as the changes occur. Changes in the fair value of derivatives designated as cash flow hedging instruments considered effective are recorded in accumulated other comprehensive income (AOCI) as the changes occur, and are reclassified into income or expense as the hedged item is recognized in earnings. Derivative financial instruments are accounted for at fair value and recognized as current or noncurrent assets and liabilities on our consolidated balance sheets. The fair values of derivative instruments and any related cash collateral are reported on a gross basis rather than on a net basis. Cash flows related to natural gas derivatives are reported as operating activities. Cash flows related to foreign currency derivatives are reported as investing activities since they hedge future payments for the construction of long-term assets. We do not use derivatives for trading purposes and are not a party to any leveraged derivatives. For additional information, see Note 16—Derivative Financial Instruments .</t>
  </si>
  <si>
    <t>Customer Advances</t>
  </si>
  <si>
    <t>Customer Advances Customer advances represent cash received from customers following acceptance of orders under our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t>
  </si>
  <si>
    <t>Environmental</t>
  </si>
  <si>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si>
  <si>
    <t>Stock-based Compensation</t>
  </si>
  <si>
    <t>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For additional information, see Note 20—Stock-Based Compensation .</t>
  </si>
  <si>
    <t>Litigation</t>
  </si>
  <si>
    <t>Litigation From time to time, we are subject to ordinary, routine legal proceedings related to the usual conduct of our business. We are also involved in proceedings regarding public utility and transportation rates, environmental matters, taxes and permits relating to the operations of its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Foreign Currency Translation</t>
  </si>
  <si>
    <t>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OCI within stockholders' equity. Foreign currency-denominated assets and liabilities are translat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Debt Issuance Costs</t>
  </si>
  <si>
    <t>Debt Issuance Costs Costs associated with the issuance of debt are included in other noncurrent assets and are amortized over the term of the related debt. Debt issuance discounts are netted against the related debt and are amortized over the term of the debt using the effective interest method.</t>
  </si>
  <si>
    <t>Summary of Significant Accounting Policies (Tables)</t>
  </si>
  <si>
    <t>Schedule of depreciable lives</t>
  </si>
  <si>
    <t>Property, plant and equipment are stated at cost. Depreciation and amortization are computed using the straight-line method or the units-of-production (UOP) method. Depreciable lives are as follows: Years Mobile and office equipment 3 to 12 Production facilities and related assets 3 to 25 Land improvements 10 to 20 Buildings 10 to 45</t>
  </si>
  <si>
    <t>Segment Disclosures (Tables)</t>
  </si>
  <si>
    <t>Summary of segment data for sales, cost of sales and gross margin</t>
  </si>
  <si>
    <t>Segment data for sales, cost of sales and gross margin for 2014 , 2013 and 2012 are presented in the tables below. Ammonia Granular Urea (1) UAN (1) AN (1) Other (1) Phosphate Consolidated (in millions) Year ended December 31, 2014 Net sales $ 1,576.3 $ 914.5 $ 1,669.8 $ 242.7 $ 171.5 $ 168.4 $ 4,743.2 Cost of sales 983.2 516.6 997.4 189.1 120.1 158.3 2,964.7 Gross margin $ 593.1 $ 397.9 $ 672.4 $ 53.6 $ 51.4 $ 10.1 1,778.5 Total other operating costs and expenses 205.2 Gain on sale of phosphate business 750.1 Equity in earnings of operating affiliates 43.1 Operating earnings $ 2,366.5 Year ended December 31, 2013 Net sales $ 1,437.9 $ 924.6 $ 1,935.1 $ 215.1 $ 165.1 $ 796.9 $ 5,474.7 Cost of sales 656.5 410.1 895.6 155.9 114.4 722.0 2,954.5 Gross margin $ 781.4 $ 514.5 $ 1,039.5 $ 59.2 $ 50.7 $ 74.9 2,520.2 Total other operating costs and expenses 150.2 Equity in earnings of operating affiliates 41.7 Operating earnings $ 2,411.7 Year ended December 31, 2012 Net sales $ 1,677.6 $ 1,143.4 $ 1,886.2 $ 222.8 $ 166.6 $ 1,007.4 $ 6,104.0 Cost of sales 712.7 406.2 793.2 174.8 96.1 807.7 2,990.7 Gross margin $ 964.9 $ 737.2 $ 1,093.0 $ 48.0 $ 70.5 $ 199.7 3,113.3 Total other operating costs and expenses 200.9 Equity in earnings of operating affiliates 47.0 Operating earnings $ 2,959.4 _______________________________________________________________________________ (1) The cost of ammonia that is upgraded into other products is transferred at cost into the upgraded product results.</t>
  </si>
  <si>
    <t>Schedule of segment depreciation, depletion and amortization</t>
  </si>
  <si>
    <t xml:space="preserve"> Ammonia Granular Urea UAN AN Other Phosphate (1) Corporate Consolidated (in millions) Depreciation, depletion and amortization Year ended December 31, 2014 $ 69.0 $ 37.5 $ 179.3 $ 46.5 $ 20.4 $ — $ 39.8 $ 392.5 Year ended December 31, 2013 $ 58.2 $ 37.4 $ 172.6 $ 41.0 $ 19.2 $ 42.3 $ 39.9 $ 410.6 Year ended December 31, 2012 $ 67.8 $ 35.4 $ 171.1 $ 42.7 $ 17.6 $ 43.5 $ 41.7 $ 419.8 _______________________________________________________________________________ (1) The assets and liabilities of our phosphate business were classified as held for sale as of December 31, 2013; therefore, no depreciation, depletion or amortization was recorded in 2014 for the related property, plant and equipment.</t>
  </si>
  <si>
    <t>Schedule of enterprise-wide data by geographic region</t>
  </si>
  <si>
    <t>Enterprise-wide data by geographic region is as follows: Year ended December 31, 2014 2013 2012 (in millions) Sales by geographic region (based on destination of shipments): U.S. $ 3,994.0 $ 4,497.8 $ 5,260.9 Canada 543.8 508.5 446.4 Export 205.4 468.4 396.7 $ 4,743.2 $ 5,474.7 $ 6,104.0 December 31, 2014 2013 2012 (in millions) Property, plant and equipment—net by geographic region: U.S. $ 4,987.0 $ 3,528.8 $ 3,327.8 Canada 538.8 572.9 572.7 Consolidated $ 5,525.8 $ 4,101.7 $ 3,900.5</t>
  </si>
  <si>
    <t>Net Earnings Per Share (Tables)</t>
  </si>
  <si>
    <t>Summary of net earnings per share</t>
  </si>
  <si>
    <t>Net earnings per share were computed as follows: Year ended December 31, 2014 2013 2012 (in millions, except per share amounts) Net earnings attributable to common stockholders $ 1,390.3 $ 1,464.6 $ 1,848.7 Basic earnings per common share: Weighted-average common shares outstanding 51.2 58.9 63.9 Net earnings attributable to common stockholders $ 27.16 $ 24.87 $ 28.94 Diluted earnings per common share: Weighted-average common shares outstanding 51.2 58.9 63.9 Dilutive common shares—stock options 0.1 0.3 0.8 Diluted weighted-average shares outstanding 51.3 59.2 64.7 Net earnings attributable to common stockholders $ 27.08 $ 24.74 $ 28.59</t>
  </si>
  <si>
    <t>Other Operating-Net (Tables)</t>
  </si>
  <si>
    <t>Details of other operating-net</t>
  </si>
  <si>
    <t>Details of other operating—net are as follows: Year ended December 31, 2014 2013 2012 (in millions) Loss on disposal of property, plant and equipment—net $ 3.7 $ 5.6 $ 5.5 Expansion project costs 30.7 10.8 — Loss (gain) on foreign currency derivatives 38.4 (20.8 ) (8.1 ) (Gain) loss on foreign currency transactions (14.9 ) (13.5 ) 10.1 Engineering studies — — 21.9 Closed facilities costs 0.8 4.0 13.3 Other (5.4 ) (1.9 ) 6.4 Other operating loss (income)—net $ 53.3 $ (15.8 ) $ 49.1</t>
  </si>
  <si>
    <t>Property, Plant and Equipment-Net (Tables)</t>
  </si>
  <si>
    <t>Components of property, plant and equipment-net</t>
  </si>
  <si>
    <t>Property, plant and equipment—net consists of the following: December 31, 2014 2013 (in millions) Land $ 48.4 $ 37.9 Machinery and equipment 5,268.7 5,046.8 Buildings and improvements 160.7 159.4 Construction in progress (1) 2,559.0 1,099.1 8,036.8 6,343.2 Less: Accumulated depreciation and amortization 2,511.0 2,241.5 $ 5,525.8 $ 4,101.7</t>
  </si>
  <si>
    <t>Summary of plant turnaround activity</t>
  </si>
  <si>
    <t>The following is a summary of plant turnaround activity: Year ended December 31, 2014 2013 2012 (in millions) Net capitalized turnaround costs at beginning of the year $ 119.8 $ 82.1 $ 54.8 Additions 88.3 78.6 56.6 Depreciation (53.9 ) (40.8 ) (29.6 ) Effect of exchange rate changes (1.0 ) (0.1 ) 0.3 Net capitalized turnaround costs at end of the year $ 153.2 $ 119.8 $ 82.1</t>
  </si>
  <si>
    <t>Goodwill and Other Intangible Assets (Tables)</t>
  </si>
  <si>
    <t>Schedule of carrying amount of goodwill by business segment</t>
  </si>
  <si>
    <t>The following table shows the carrying amount of goodwill by business segment as of December 31, 2014 and 2013 : Ammonia Granular Urea UAN AN Other Total (in millions) Balance as of December 31, 2013 $ 579.5 $ 830.8 $ 577.8 $ 69.0 $ 38.7 $ 2,095.8 Effect of exchange rate changes (0.8 ) (1.2 ) (0.8 ) (0.1 ) (0.1 ) (3.0 ) Balance as of December 31, 2014 $ 578.7 $ 829.6 $ 577.0 $ 68.9 $ 38.6 $ 2,092.8</t>
  </si>
  <si>
    <t>Schedule of the identifiable intangibles and their carrying values presented in other noncurrent assets on consolidated balance sheet</t>
  </si>
  <si>
    <t>Our identifiable intangibles and carrying values are shown below and are presented in noncurrent other assets on our consolidated balance sheets. December 31, 2014 December 31, 2013 Gross Accumulated Net Gross Accumulated Net (in millions) Intangible assets: Customer relationships $ 50.0 $ (13.2 ) $ 36.8 $ 50.0 $ (10.4 ) $ 39.6 TerraCair brand 10.0 (5.0 ) 5.0 10.0 (3.8 ) 6.2 Total intangible assets $ 60.0 $ (18.2 ) $ 41.8 $ 60.0 $ (14.2 ) $ 45.8</t>
  </si>
  <si>
    <t>Schedule of estimated future amortization expense</t>
  </si>
  <si>
    <t>Total estimated amortization expense for each of the five succeeding fiscal years is as follows: Estimated (in millions) 2015 $ 7.8 2016 2.8 2017 2.8 2018 2.8 2019 2.8</t>
  </si>
  <si>
    <t>Equity Method Investments (Tables)</t>
  </si>
  <si>
    <t>Equity method investments consist of the following: December 31, 2014 2013 (in millions) Operating equity method investments $ 377.6 $ 379.7 Non-operating equity method investments 483.9 546.3 Investments in and advances to affiliates $ 861.5 $ 926.0</t>
  </si>
  <si>
    <t>Schedule of combined results of operations and financial position for operating equity method investments</t>
  </si>
  <si>
    <t>The combined results of operations and financial position for our operating equity method investments are summarized below: Year ended December 31, 2014 2013 2012 (in millions) Summarized statement of operations information: Net sales $ 309.9 $ 323.7 $ 320.9 Net earnings $ 89.4 $ 102.7 $ 97.3 Equity in earnings of operating affiliates $ 43.1 $ 41.7 $ 47.0 December 31, 2014 2013 (in millions) Summarized balance sheet information: Current assets $ 111.2 $ 84.3 Noncurrent assets 130.5 147.3 Total assets $ 241.7 $ 231.6 Current liabilities $ 39.4 $ 36.5 Noncurrent liabilities 22.0 25.0 Equity 180.3 170.1 Total liabilities and equity $ 241.7 $ 231.6</t>
  </si>
  <si>
    <t>Schedule of combined results of operations and financial position for non-operating equity method investments</t>
  </si>
  <si>
    <t>The combined results of operations and financial position of our non-operating equity method investments are summarized below: Year ended December 31, 2014 2013 2012 (in millions) Summarized statement of operations information: Net sales $ 2,005.2 $ 2,489.1 $ 2,751.6 Net earnings $ 80.0 $ 43.0 $ 141.9 Equity in earnings of non-operating affiliates—net of taxes $ 22.5 $ 9.6 $ 58.1 December 31, 2014 2013 (in millions) Summarized balance sheet information: Current assets $ 499.8 $ 540.3 Noncurrent assets 298.2 319.3 Total assets $ 798.0 $ 859.6 Current liabilities $ 290.7 $ 310.6 Noncurrent liabilities 186.9 168.9 Equity 320.4 380.1 Total liabilities and equity $ 798.0 $ 859.6</t>
  </si>
  <si>
    <t>Fair Value Measurements (Tables)</t>
  </si>
  <si>
    <t>Schedule of cash and cash equivalents and other investments reconciliation from adjusted cost to fair value</t>
  </si>
  <si>
    <t>Our cash and cash equivalents and other investments consist of the following: December 31, 2014 Cost Basis Unrealized Unrealized Fair Value (in millions) Cash $ 71.3 $ — $ — $ 71.3 Cash equivalents: U.S. and Canadian government obligations 1,916.3 — — 1,916.3 Other debt securities 9.0 — — 9.0 Total cash and cash equivalents $ 1,996.6 $ — $ — $ 1,996.6 Restricted cash 86.1 — — 86.1 Nonqualified employee benefit trusts 17.4 2.0 — 19.4 December 31, 2013 Cost Basis Unrealized Unrealized Fair Value (in millions) Cash $ 148.9 $ — $ — $ 148.9 Cash equivalents: U.S. and Canadian government obligations 1,491.1 — — 1,491.1 Other debt securities 70.8 — — 70.8 Total cash and cash equivalents $ 1,710.8 $ — $ — $ 1,710.8 Restricted cash 154.0 — — 154.0 Asset retirement obligation funds 203.7 — — 203.7 Nonqualified employee benefit trusts 20.9 1.5 — 22.4</t>
  </si>
  <si>
    <t>Schedule of assets and liabilities measured at fair value on a recurring basis</t>
  </si>
  <si>
    <t>The following tables present assets and liabilities included in our consolidated balance sheets as of December 31, 2014 and 2013 that are recognized at fair value on a recurring basis, and indicate the fair value hierarchy utilized to determine such fair value: December 31, 2014 Total Fair Value Quoted Prices Significant Significant (in millions) Cash equivalents $ 1,925.3 $ 1,925.3 $ — $ — Restricted cash 86.1 86.1 — — Derivative assets 0.5 — 0.5 — Nonqualified employee benefit trusts 19.4 19.4 — — Derivative liabilities (48.4 ) — (48.4 ) — December 31, 2013 Total Fair Value Quoted Prices Significant Significant (in millions) Cash equivalents $ 1,561.9 $ 1,561.9 $ — $ — Restricted cash 154.0 154.0 — — Derivative assets 74.3 — 74.3 — Nonqualified employee benefit trusts 22.4 22.4 — — Asset retirement obligation funds 203.7 203.7 — — Derivative liabilities (0.2 ) — (0.2 ) —</t>
  </si>
  <si>
    <t>Schedule of carrying amounts and estimated fair values of financial instruments</t>
  </si>
  <si>
    <t>The carrying amounts and estimated fair values of our financial instruments are as follows: December 31, 2014 2013 Carrying Fair Value Carrying Fair Value (in millions) Long-term debt $ 4,592.5 $ 4,969.3 $ 3,098.1 $ 3,276.7</t>
  </si>
  <si>
    <t>Income Taxes (Tables)</t>
  </si>
  <si>
    <t>Schedule of components of earnings before income taxes and equity in earnings of non-operating affiliates</t>
  </si>
  <si>
    <t>The components of earnings before income taxes and equity in earnings of non-operating affiliates are as follows: Year ended December 31, 2014 2013 2012 (in millions) Domestic $ 2,073.2 $ 2,155.4 $ 2,629.0 Non-U.S. 114.1 54.3 200.5 $ 2,187.3 $ 2,209.7 $ 2,829.5</t>
  </si>
  <si>
    <t>Schedule of components of Income tax provision</t>
  </si>
  <si>
    <t>The components of the income tax provision are as follows: Year ended December 31, 2014 2013 2012 (in millions) Current Federal $ 645.2 $ 641.5 $ 915.4 Foreign 29.8 8.6 56.0 State 79.5 70.7 131.2 754.5 720.8 1,102.6 Deferred Federal 11.7 (6.5 ) (130.2 ) Foreign (8.0 ) (6.7 ) (4.5 ) State 14.8 (21.1 ) (3.7 ) 18.5 (34.3 ) (138.4 ) Income tax provision $ 773.0 $ 686.5 $ 964.2</t>
  </si>
  <si>
    <t>Summary of differences in expected income tax provision based on statutory rates applied to earnings before income taxes and income tax provision reflected in the consolidated statements of operations</t>
  </si>
  <si>
    <t>Differences in the expected income tax provision based on statutory rates applied to earnings before income taxes and the income tax provision reflected in the consolidated statements of operations are summarized below: Year ended December 31, 2014 2013 2012 (in millions, except percentages) Earnings before income taxes and equity in earnings of non-operating affiliates $ 2,187.3 $ 2,209.7 $ 2,829.5 Expected tax at U.S. statutory rate 765.6 35.0 % 773.4 35.0 % 990.3 35.0 % State income taxes, net of federal 61.7 2.8 % 32.0 1.4 % 82.9 2.9 % Net earnings attributable to noncontrolling interest (16.3 ) (0.8 )% (23.9 ) (1.1 )% (26.2 ) (0.9 )% U.S. manufacturing profits deduction (28.4 ) (1.3 )% (47.0 ) (2.1 )% (47.0 ) (1.7 )% Foreign tax rate differential (40.3 ) (1.8 )% (46.9 ) (2.1 )% (50.1 ) (1.8 )% U.S. tax on foreign earnings 9.1 0.4 % 35.4 1.6 % 6.8 0.3 % Depletion (0.5 ) — % (24.2 ) (1.1 )% (8.0 ) (0.3 )% Valuation allowance 17.7 0.8 % 26.8 1.2 % 16.5 0.6 % Non-deductible capital costs — — % — — % 0.2 — % Federal tax settlement — — % (50.1 ) (2.2 )% — — % Other 4.4 0.2 % 11.0 0.5 % (1.2 ) — % Income tax at effective rate $ 773.0 35.3 % $ 686.5 31.1 % $ 964.2 34.1 %</t>
  </si>
  <si>
    <t>Schedule of deferred tax assets and deferred tax liabilities</t>
  </si>
  <si>
    <t>Deferred tax assets and deferred tax liabilities are as follows: December 31, 2014 2013 (in millions) Deferred tax assets: Net operating loss carryforwards, principally in foreign jurisdictions $ 102.6 $ 96.0 Retirement and other employee benefits 87.5 71.5 Unrealized loss on hedging derivatives 5.3 — Intangible asset 84.8 115.3 Federal tax settlement 27.8 43.7 Other 102.4 70.5 410.4 397.0 Valuation allowance (115.7 ) (109.2 ) 294.7 287.8 Deferred tax liabilities: Depreciation and amortization (979.7 ) (921.0 ) Foreign earnings (34.0 ) (35.4 ) Depletable mineral properties — (45.9 ) Unrealized gain on hedging derivatives — (14.6 ) Other (15.6 ) (44.1 ) (1,029.3 ) (1,061.0 ) Net deferred tax liability (734.6 ) (773.2 ) Less amount in current assets 84.0 60.0 Noncurrent liability $ (818.6 ) $ (833.2 )</t>
  </si>
  <si>
    <t>Schedule of reconciliation of the beginning and ending amount of unrecognized tax benefits</t>
  </si>
  <si>
    <t>A reconciliation of the beginning and ending amount of unrecognized tax benefits is as follows: December 31, 2014 2013 (in millions) Unrecognized tax benefits: Beginning balance $ 103.7 $ 154.4 Additions for tax positions taken during the current year 22.3 9.6 Additions for tax positions taken during prior years 18.3 25.0 Reductions related to lapsed statutes of limitations (8.5 ) (1.3 ) Reductions related to settlements with tax jurisdictions — (84.0 ) Ending balance $ 135.8 $ 103.7</t>
  </si>
  <si>
    <t>Pension and Other Postretirement Benefits (Tables)</t>
  </si>
  <si>
    <t>Schedule of plan assets, benefit obligations, funded status for the U.S. and Canadian plans</t>
  </si>
  <si>
    <t>Our plan assets, benefit obligations, funded status and amounts recognized on the consolidated balance sheets for our U.S. and Canadian plans as of the December 31 measurement date are as follows: Pension Plans Retiree Medical December 31, December 31, 2014 2013 2014 2013 (in millions) Change in plan assets Fair value of plan assets as of January 1 $ 700.7 $ 719.9 $ — $ — Return on plan assets 83.4 16.3 — — Employer contributions 20.4 6.6 4.9 4.8 Plan participant contributions 0.4 0.4 0.4 0.4 Benefit payments (128.7 ) (34.4 ) (5.3 ) (5.2 ) Foreign currency translation (11.4 ) (8.1 ) — — Fair value of plan assets as of December 31 664.8 700.7 — — Change in benefit obligation Benefit obligation as of January 1 (768.6 ) (832.4 ) (66.3 ) (69.6 ) Curtailment gain (loss) 14.5 — (2.0 ) — Special termination benefits (0.3 ) — — — Service cost (13.3 ) (17.8 ) (0.1 ) (0.3 ) Interest cost (34.7 ) (32.8 ) (2.4 ) (2.4 ) Benefit payments 128.7 34.4 5.3 5.2 Foreign currency translation 11.6 8.6 0.3 0.3 Plan amendment — — 7.0 — Plan participant contributions (0.4 ) (0.4 ) (0.4 ) (0.4 ) Change in assumptions and other (125.3 ) 71.8 (3.8 ) 0.9 Benefit obligation as of December 31 (787.8 ) (768.6 ) (62.4 ) (66.3 ) Funded status as of year end $ (123.0 ) $ (67.9 ) $ (62.4 ) $ (66.3 )</t>
  </si>
  <si>
    <t>Schedule of amounts recognized in consolidated balance sheets</t>
  </si>
  <si>
    <t>Amounts recognized on the consolidated balance sheets consist of the following: Pension Plans Retiree Medical December 31, December 31, 2014 2013 2014 2013 (in millions) Other noncurrent assets $ 3.8 $ 4.7 $ — $ — Accrued expenses — — (5.2 ) (5.0 ) Other noncurrent liabilities (126.8 ) (72.6 ) (57.2 ) (61.3 ) $ (123.0 ) $ (67.9 ) $ (62.4 ) $ (66.3 )</t>
  </si>
  <si>
    <t>Schedule of pre-tax amounts recognized in accumulated other comprehensive loss</t>
  </si>
  <si>
    <t>Pre-tax amounts recognized in accumulated other comprehensive loss consist of the following: Pension Plans Retiree Medical December 31, December 31, 2014 2013 2014 2013 (in millions) Prior service cost (benefit) $ 1.2 $ 1.5 $ (5.9 ) $ 0.3 Net actuarial loss 107.9 58.2 12.9 9.4 $ 109.1 $ 59.7 $ 7.0 $ 9.7</t>
  </si>
  <si>
    <t>Schedule of net periodic benefit cost and other amounts recognized in accumulated other comprehensive loss</t>
  </si>
  <si>
    <t>Net periodic benefit cost and other amounts recognized in accumulated other comprehensive loss included the following: Pension Plans Retiree Medical Year ended December 31, Year ended December 31, 2014 2013 2012 2014 2013 2012 (in millions) Service cost $ 13.3 $ 17.8 $ 12.4 $ 0.1 $ 0.3 $ 2.1 Interest cost 34.7 32.8 34.4 2.4 2.4 3.3 Expected return on plan assets (35.9 ) (32.6 ) (34.6 ) — — — Settlement charge 9.7 — — — — — Special termination benefits 0.3 — — — — — Curtailment loss (gain) — — — 2.0 — (10.9 ) Amortization of transition obligation — — — — — 0.3 Amortization of prior service cost (benefit) 0.2 0.2 0.1 (0.9 ) 0.1 0.1 Amortization of actuarial loss 1.7 10.5 9.8 0.3 0.6 0.6 Net periodic benefit cost (income) 24.0 28.7 22.1 3.9 3.4 (4.5 ) Net actuarial loss (gain) 77.9 (45.4 ) 9.1 3.8 (0.9 ) 0.7 Prior service cost — — 1.7 (7.0 ) — — Curtailment effects (14.5 ) — — — — (13.4 ) Settlement effects (9.7 ) — — — — — Amortization of transition obligation — — — — — (0.3 ) Amortization of prior service (cost) benefit (0.2 ) (0.2 ) (0.1 ) 0.9 (0.1 ) (0.1 ) Amortization of actuarial loss (1.7 ) (10.5 ) (9.8 ) (0.3 ) (0.6 ) (0.5 ) Total recognized in accumulated other comprehensive loss 51.8 (56.1 ) 0.9 (2.6 ) (1.6 ) (13.6 ) Total recognized in net periodic benefit cost and accumulated other comprehensive loss $ 75.8 $ (27.4 ) $ 23.0 $ 1.3 $ 1.8 $ (18.1 )</t>
  </si>
  <si>
    <t>Schedule of amounts that will be amortized from accumulated other comprehensive income into net periodic benefit cost in 2014</t>
  </si>
  <si>
    <t>Amounts that will be amortized from accumulated other comprehensive income into net periodic benefit cost in 2015 are as follows: Pension Plans Retiree Medical (in millions) Prior service cost (benefit) $ 0.1 $ (1.2 ) Net actuarial loss 5.6 0.6</t>
  </si>
  <si>
    <t>Schedule of information regarding the benefit obligation, fair value of plan assets, net periodic benefit cost and funding contributions</t>
  </si>
  <si>
    <t>Presented below is information by pension plan regarding the benefit obligation, fair value of plan assets, net periodic benefit cost, and employer contributions. CF U.S. Plan CF Canadian Plan Terra Canadian Plan Consolidated (in millions) As of December 31, 2014 Fair value of plan assets $ 536.0 $ 56.4 $ 72.4 $ 664.8 Benefit obligation (655.4 ) (63.8 ) (68.6 ) (787.8 ) Accumulated benefit obligation (610.3 ) (51.0 ) (66.3 ) (727.6 ) For the year ended December 31, 2014 Net periodic benefit cost 20.7 3.5 (0.2 ) 24.0 Employer contributions 14.7 4.1 1.6 20.4 As of December 31, 2013 Fair value of plan assets $ 579.0 $ 50.0 $ 71.7 $ 700.7 Benefit obligation (645.7 ) (55.9 ) (67.0 ) (768.6 ) Accumulated benefit obligation (597.0 ) (44.1 ) (65.2 ) (706.3 ) For the year ended December 31, 2013 Net periodic benefit cost 23.6 5.0 0.1 28.7 Employer contributions — 4.6 2.0 6.6</t>
  </si>
  <si>
    <t>Schedule of expected future pension and retiree medical benefit payments</t>
  </si>
  <si>
    <t>The expected future benefit payments for our pension and retiree medical plans are as follows: Pension Retiree medical (in millions) 2015 $ 39.1 $ 5.2 2016 40.6 5.1 2017 42.3 5.1 2018 43.7 5.1 2019 45.1 5.0 2020-2024 241.9 19.1</t>
  </si>
  <si>
    <t>Schedule of assumptions used in determining the benefit obligations and expense</t>
  </si>
  <si>
    <t>The following assumptions were used in determining the benefit obligations and expense: Pension Plans Retiree Medical 2014 2013 2012 2014 2013 2012 Weighted-average discount rate—obligation 4.0 % 4.8 % 4.0 % 3.6 % 4.2 % 3.3 % Weighted-average discount rate—expense 4.8 % 4.0 % 4.6 % 4.2 % 3.3 % 4.3 % Weighted-average rate of increase in future compensation 4.3 % 3.9 % 4.0 % n/a n/a n/a Weighted-average expected long-term rate of return on assets—expense 5.5 % 5.1 % 5.7 % n/a n/a n/a</t>
  </si>
  <si>
    <t>Schedule of one-percentage point change in the assumed health care cost trend rate</t>
  </si>
  <si>
    <t>A one-percentage point change in the assumed health care cost trend rate as of December 31, 2014 would have the following effects on our retiree medical benefit plans: One-Percentage-Point Increase Decrease (in millions) Effect on total service and interest cost for 2014 $ 0.3 $ (0.2 ) Effect on benefit obligation as of December 31, 2014 7.2 (6.0 )</t>
  </si>
  <si>
    <t>Schedule of fair values of U.S. and Canadian pension plan assets</t>
  </si>
  <si>
    <t>The fair values of our U.S. and Canadian pension plan assets as of December 31, 2014 and 2013 , by major asset class are as follows: December 31, 2014 Total Fair Value Quoted Prices in Active Markets (Level 1) Significant Other Observable Inputs (Level 2) Significant Unobservable Inputs (Level 3) (in millions) Cash and cash equivalents (1) $ 26.0 $ 26.0 $ — $ — Equity mutual funds Index equity (2) 102.8 102.8 — — Pooled equity (3) 44.0 — 44.0 — Fixed income U.S. Treasury bonds and notes (4) 4.9 4.9 — — Mutual funds (5) 86.9 — 86.9 — Corporate bonds and notes (6) 375.9 — 375.9 — Government and agency securities (7) 26.0 — 26.0 — Other (8) 2.1 — 2.1 — Total assets at fair value 668.6 $ 133.7 $ 534.9 $ — Accruals and payables—net (3.8 ) Total assets $ 664.8 December 31, 2013 Total Fair Value Quoted Prices in Active Markets (Level 1) Significant Other Observable Inputs (Level 2) Significant Unobservable Inputs (Level 3) (in millions) Cash and cash equivalents (1) $ 7.7 $ 7.7 $ — $ — Equity mutual funds Index equity (2) 118.7 118.7 — — Pooled equity (3) 41.0 — 41.0 — Fixed income U.S. Treasury bonds and notes (4) 16.7 16.7 — — Mutual funds (5) 79.9 — 79.9 — Corporate bonds and notes (6) 383.3 — 383.3 — Government and agency securities (7) 48.6 — 48.6 — Other (8) 2.1 — 2.1 — Total assets at fair value 698.0 $ 143.1 $ 554.9 $ — Accruals and payables—net 2.7 Total assets $ 700.7 _______________________________________________________________________________ (1) Cash and cash equivalents are primarily short-term money market funds and are classified as Level 1 assets. (2) The index equity funds are mutual funds that utilize a passively managed investment approach designed to track specific equity indices. They are valued at quoted market prices in an active market, which represent the net asset values of the shares held by the plan and are classified as Level 1 investments. (3) The pooled equity funds consist of actively managed pooled funds that invest in common stock and other equity securities that are traded on U.S., Canadian and foreign markets. These funds are valued using net asset values (NAV) as determined by the fund manager, which are based on the value of the underlying net assets of the fund. Although the NAV is not based on quoted market prices in an active market, it is based on observable market data and therefore the funds are categorized as Level 2 investments. (4) U.S. Treasury bonds and notes are valued based on quoted market prices in an active market and are classified as Level 1 investments. (5) The fixed income mutual funds are actively managed bond funds that invest in investment-grade corporate debt, various governmental debt obligations and mortgage-backed securities with varying maturities. They are classified as Level 2 investments valued using NAV as determined by the fund manager. (6) Corporate bonds and notes are traded and private placement securities valued by institutional bond pricing services, which gather information from market sources and integrate credit information, observed market movements and sector news into their pricing applications and models. These securities are classified as Level 2. (7) Government and agency securities consist of U.S. Federal and other government and agency debt securities, which are classified as Level 2 securities. (8) Other includes primarily collateralized mortgage obligations and asset-backed securities which are valued through pricing models of reputable third party sources based on market data and are classified as Level 2 investments.</t>
  </si>
  <si>
    <t>Financing Agreements (Tables)</t>
  </si>
  <si>
    <t>Components of long-term debt</t>
  </si>
  <si>
    <t>Long-term debt presented on our consolidated balance sheets as of December 31, 2014 and 2013 consisted of the following: December 31, 2014 2013 (in millions) Unsecured senior notes: 6.875% due 2018 $ 800.0 $ 800.0 7.125% due 2020 800.0 800.0 3.450% due 2023 749.4 749.3 5.150% due 2034 746.2 — 4.950% due 2043 748.8 748.8 5.375% due 2044 748.1 — 4,592.5 3,098.1 Less: Current portion — — Net long-term debt $ 4,592.5 $ 3,098.1</t>
  </si>
  <si>
    <t>Interest Expense (Tables)</t>
  </si>
  <si>
    <t>Schedule of interest expense</t>
  </si>
  <si>
    <t>Details of interest expense are as follows: Year ended December 31, 2014 2013 2012 (in millions) Interest on borrowings (1) $ 238.3 $ 150.6 $ 112.2 Fees on financing agreements (1)(2) 10.6 15.4 32.1 Interest on tax liabilities 3.5 12.9 1.4 Interest capitalized (74.2 ) (26.7 ) (10.4 ) $ 178.2 $ 152.2 $ 135.3</t>
  </si>
  <si>
    <t>Derivative Financial Instruments (Tables)</t>
  </si>
  <si>
    <t>Schedule of effect of derivatives in our consolidated statements of operations</t>
  </si>
  <si>
    <t>The effect of derivatives in our consolidated statements of operations is shown in the tables below: Gain (loss) recognized in OCI Gain (loss) reclassified from AOCI into income Year ended December 31, Year ended December 31, Derivatives designated as cash flow hedges 2014 2013 2012 Location 2014 2013 2012 (in millions) (in millions) Foreign exchange contracts $ — $ 3.0 $ 7.2 Other operating—net $ 2.8 $ — $ — Gain (loss) recognized in income Year ended December 31, Location 2014 2013 2012 (in millions) Foreign exchange contracts Other operating—net (1) $ — $ (1.8 ) $ 1.8 Gain (loss) recognized in income Year ended December 31, Derivatives not designated as hedges Location 2014 2013 2012 (in millions) Natural gas derivatives Cost of sales $ (79.5 ) $ 52.9 $ 66.5 Foreign exchange contracts Other operating—net (43.6 ) 14.8 6.3 $ (123.1 ) $ 67.7 $ 72.8 Gain (loss) in income Year ended December 31, All Derivatives 2014 2013 2012 (in millions) Unrealized gains (losses) Derivatives not designated as hedges $ (123.1 ) $ 67.7 $ 72.8 Cash flow hedge ineffectiveness — (1.8 ) 1.8 Total unrealized gains (losses) (123.1 ) 65.9 74.6 Realized gains (losses) 64.2 1.8 (144.4 ) Net derivative gains (losses) $ (58.9 ) $ 67.7 $ (69.8 ) _______________________________________________________________________________ (1) For derivatives designated as cash flow hedges, the amount reported as gain (loss) recognized in income represents the amount excluded from hedge effectiveness.</t>
  </si>
  <si>
    <t>Schedule of fair values of derivatives in our consolidated balance sheet</t>
  </si>
  <si>
    <t>The fair values of derivatives on our consolidated balance sheets are shown below. As of December 31, 2014 and 2013 , none of our derivative instruments were designated as hedging instruments. For additional information on derivative fair values, see Note 11—Fair Value Measurements . Asset Derivatives Liability Derivatives Balance Sheet Location December 31, Balance Sheet Location December 31, 2014 2013 2014 2013 (in millions) (in millions) Derivatives not designated as hedging instruments Foreign exchange contracts Other current assets $ — $ 27.3 Other current liabilities $ (22.4 ) $ — Foreign exchange contracts Other noncurrent assets — 1.6 Other noncurrent liabilities — — Natural gas derivatives Other current assets 0.5 45.4 Other current liabilities (26.0 ) (0.2 ) Natural gas derivatives Other noncurrent assets — — Other noncurrent liabilities — — Total derivatives $ 0.5 $ 74.3 $ (48.4 ) $ (0.2 ) Current / Noncurrent totals Other current assets $ 0.5 $ 72.7 Other current liabilities $ (48.4 ) $ (0.2 ) Other noncurrent assets — 1.6 Other noncurrent liabilities — — Total derivatives $ 0.5 $ 74.3 $ (48.4 ) $ (0.2 )</t>
  </si>
  <si>
    <t>Schedule of amounts relevant to offsetting of derivative assets and liabilities</t>
  </si>
  <si>
    <t>The following table presents amounts relevant to offsetting of our derivative assets and liabilities as of December 31, 2014 and 2013 : Amounts presented in consolidated balance sheets (1) Gross amounts not offset in consolidated balance sheets Financial instruments Cash collateral received (pledged) Net amount (in millions) December 31, 2014 Total derivative assets $ 0.5 $ 0.5 $ — $ — Total derivative liabilities 48.4 0.5 — 47.9 Net liabilities $ (47.9 ) $ — $ — $ (47.9 ) December 31, 2013 Total derivative assets $ 74.3 $ 0.2 $ — $ 74.1 Total derivative liabilities — — — — Net assets $ 74.3 $ 0.2 $ — $ 74.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upplemental Balance Sheet Data (Tables)</t>
  </si>
  <si>
    <t>Schedule of Accounts, Notes, Loans and Financing Receivable</t>
  </si>
  <si>
    <t>Accounts receivable—net consist of the following: December 31, 2014 2013 (in millions) Trade $ 185.7 $ 225.0 Other 5.8 5.9 $ 191.5 $ 230.9</t>
  </si>
  <si>
    <t>Schedule of inventory, current</t>
  </si>
  <si>
    <t>Inventories consist of the following: December 31, 2014 2013 (in millions) Finished goods $ 179.5 $ 251.0 Raw materials, spare parts and supplies 23.4 23.3 $ 202.9 $ 274.3</t>
  </si>
  <si>
    <t>Schedule of other current assets</t>
  </si>
  <si>
    <t>Other current assets consist of the following: December 31, 2014 2013 (in millions) Prepaid expenses $ 17.4 $ 19.1 Unrealized gains on derivatives 0.6 72.7 Margin deposits 0.6 0.6 $ 18.6 $ 92.4</t>
  </si>
  <si>
    <t>Schedule of accounts payable and accrued liabilities</t>
  </si>
  <si>
    <t>Accounts payable and accrued expenses consist of the following: December 31, 2014 2013 (in millions) Accounts payable $ 65.8 $ 169.0 Capacity expansion project costs 195.3 55.4 Accrued natural gas costs 96.9 86.0 Payroll and employee related costs 47.3 71.8 Accrued interest 46.9 24.0 Accrued share repurchase 29.1 40.3 Other 108.6 117.6 $ 589.9 $ 564.1</t>
  </si>
  <si>
    <t>Other current liabilities consist of the following: December 31, 2014 2013 (in millions) Unrealized losses on derivatives $ 48.4 $ 0.2 Financial advances — 43.0 Product exchanges — 0.3 $ 48.4 $ 43.5</t>
  </si>
  <si>
    <t>Other noncurrent liabilities consist of the following: December 31, 2014 2013 (in millions) Benefit plans and deferred compensation $ 209.8 $ 156.1 Tax-related liabilities 95.8 81.8 Capacity expansion project costs 49.0 70.5 Environmental and related costs 3.6 4.3 Other 16.7 12.9 $ 374.9 $ 325.6</t>
  </si>
  <si>
    <t>Noncontrolling Interests (Tables)</t>
  </si>
  <si>
    <t>Schedule of reconciliation of the beginning and ending balances of noncontrolling interest and distributions payable to the noncontrolling interests on the entity's consolidated balance sheet</t>
  </si>
  <si>
    <t>A reconciliation of the beginning and ending balances of noncontrolling interest and distributions payable to the noncontrolling interests on our consolidated balance sheets is provided below. Year ended December 31, 2014 2013 2012 TNCLP CFL TNCLP Total CFL TNCLP Total (in millions) Noncontrolling interest: Beginning balance $ 362.3 $ 17.4 $ 362.6 $ 380.0 $ 16.7 $ 369.2 $ 385.9 Earnings attributable to noncontrolling interest 46.5 2.3 65.9 68.2 3.5 71.2 74.7 Declaration of distributions payable (46.0 ) (2.3 ) (66.2 ) (68.5 ) (5.3 ) (77.8 ) (83.1 ) Acquisitions of noncontrolling interests in CFL — (16.8 ) — (16.8 ) — — — Effect of exchange rate changes — (0.6 ) — (0.6 ) 2.5 — 2.5 Ending balance $ 362.8 $ — $ 362.3 $ 362.3 $ 17.4 $ 362.6 $ 380.0 Distributions payable to noncontrolling interest: Beginning balance $ — $ 5.3 $ — $ 5.3 $ 149.7 $ — $ 149.7 Declaration of distributions payable 46.0 2.3 66.2 68.5 5.3 77.8 83.1 Distributions to noncontrolling interest (46.0 ) (7.5 ) (66.2 ) (73.7 ) (154.0 ) (77.8 ) (231.8 ) Effect of exchange rate changes — (0.1 ) — (0.1 ) 4.3 — 4.3 Ending balance $ — $ — $ — $ — $ 5.3 $ — $ 5.3</t>
  </si>
  <si>
    <t>Stockholders' Equity (Tables)</t>
  </si>
  <si>
    <t>Schedule of changes in common shares issued and outstanding</t>
  </si>
  <si>
    <t>Changes in common shares outstanding are as follows: Year ended December 31, 2014 2013 2012 Beginning balance 55,848,194 62,950,688 65,419,989 Exercise of stock options 188,512 226,303 569,490 Issuance of restricted stock (1) 4,175 30,074 25,662 Forfeitures of restricted stock (13,136 ) (1,570 ) (2,170 ) Purchase of treasury shares (2) (7,693,135 ) (7,357,301 ) (3,062,283 ) Ending balance 48,334,610 55,848,194 62,950,688 _______________________________________________________________________________ (1) Includes shares issued from treasury. (2) Includes shares withheld to pay employee tax obligations upon the vesting of restricted stock.</t>
  </si>
  <si>
    <t>Schedule of changes to accumulated other comprehensive income (loss)</t>
  </si>
  <si>
    <t>Changes to accumulated other comprehensive income (loss) and the impact on other comprehensive loss are as follows: Foreign Currency Translation Adjustment Unrealized Gain (Loss) on Securities Unrealized Gain (Loss) on Derivatives Defined Benefit Plans Accumulated Other Comprehensive Income (Loss) (in millions) Balance as of December 31, 2011 $ 15.4 $ (3.0 ) $ — $ (111.7 ) $ (99.3 ) Unrealized gain — 4.3 7.2 — 11.5 Reclassification to earnings — (0.6 ) — 11.5 10.9 Loss arising during the period — — — (1.0 ) (1.0 ) Effect of exchange rate changes and deferred taxes 46.0 (1.1 ) (2.6 ) (14.0 ) 28.3 Balance as of December 31, 2012 61.4 (0.4 ) 4.6 (115.2 ) (49.6 ) Unrealized gain — 2.1 3.0 — 5.1 Reclassification to earnings — (0.6 ) — 12.2 11.6 Gain arising during the period — — — 46.2 46.2 Effect of exchange rate changes and deferred taxes (29.5 ) (0.5 ) (1.1 ) (24.8 ) (55.9 ) Balance as of December 31, 2013 31.9 0.6 6.5 (81.6 ) (42.6 ) Unrealized gain — 0.7 — — 0.7 Reclassification to earnings — (0.4 ) (2.8 ) 33.1 29.9 Loss arising during the period — — — (106.2 ) (106.2 ) Effect of exchange rate changes and deferred taxes (72.4 ) (0.1 ) 1.0 29.9 (41.6 ) Balance as of December 31, 2014 $ (40.5 ) $ 0.8 $ 4.7 $ (124.8 ) $ (159.8 )</t>
  </si>
  <si>
    <t>Schedule of reclassifications out of AOCI</t>
  </si>
  <si>
    <t>Reclassifications out of AOCI to the consolidated statements of operations for the years ended December 31, 2014 and 2013 were as follows: Year ended December 31, 2014 2013 (in millions) Unrealized Gain (Loss) on Securities Available-for-sale securities (1) $ (0.4 ) $ (0.6 ) Total before tax (0.4 ) (0.6 ) Tax effect 0.1 0.2 Net of tax $ (0.3 ) $ (0.4 ) Unrealized Gain (Loss) on Derivatives Reclassification of de-designated hedges (2) $ (2.8 ) $ — Total before tax (2.8 ) — Tax effect 1.0 — Net of tax $ (1.8 ) $ — Defined Benefit Plans Amortization of prior service cost (3) $ (0.4 ) $ 0.3 Amortization of net loss (3) 33.5 11.9 Total before tax 33.1 12.2 Tax effect (12.1 ) (4.3 ) Net of tax $ 21.0 $ 7.9 Total reclassifications for the period $ 18.9 $ 7.5 _______________________________________________________________________________ (1) Represents the balance that was reclassified into interest income. (2) Represents the portion of de-designated cash flow hedges that were reclassified into income as a result of the discontinuance of certain cash flow hedges. (3) These components are included in the computation of net periodic pension cost and were reclassified from AOCI into cost of sales and selling, general and administrative expenses.</t>
  </si>
  <si>
    <t>Stock-Based Compensation (Tables)</t>
  </si>
  <si>
    <t>Schedule of key assumptions used to calculate fair value of each stock option award and resulting grant date fair values</t>
  </si>
  <si>
    <t>The fair value of each stock option award is estimated using the Black-Scholes option valuation model. Key assumptions used and resulting grant date fair values are shown in the following table. 2014 2013 2012 Weighted-average assumptions: Expected volatility 33% 35% 50% Expected term of stock options 4.3 Years 4.4 Years 4.5 Years Risk-free interest rate 1.3% 1.4% 0.7% Expected dividend yield 1.6% 0.8% 0.8% Weighted-average grant date fair value $63.86 $53.82 $80.59</t>
  </si>
  <si>
    <t>Summary of stock option activity under the plan</t>
  </si>
  <si>
    <t>A summary of stock option activity during the year ended December 31, 2014 is presented below: Shares Weighted- Average Exercise Price Outstanding as of December 31, 2013 737,532 $ 141.76 Granted 169,225 255.87 Exercised (188,512 ) 93.80 Forfeited (81,212 ) 193.55 Outstanding as of December 31, 2014 637,033 179.62 Exercisable as of December 31, 2014 339,177 136.61</t>
  </si>
  <si>
    <t>Summary of selected amounts pertaining to stock option exercises</t>
  </si>
  <si>
    <t>Selected amounts pertaining to stock option exercises are as follows: 2014 2013 2012 (in millions) Cash received from stock option exercises $ 17.6 $ 10.3 $ 14.6 Actual tax benefit realized from stock option exercises $ 10.2 $ 11.9 $ 36.9 Pre-tax intrinsic value of stock options exercised $ 31.1 $ 38.6 $ 95.2</t>
  </si>
  <si>
    <t>Summary of information about stock options outstanding and exercisable</t>
  </si>
  <si>
    <t>The following table summarizes information about stock options outstanding and exercisable as of December 31, 2014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 14.83 - $ 20.00 2,800 1.1 $ 16.87 $ 0.7 2,800 1.1 $ 16.87 $ 0.7 $ 20.01 - $100.00 122,024 4.7 73.09 24.3 122,024 4.7 73.09 24.3 $100.01 - $207.95 512,209 7.6 205.89 34.1 214,353 6.1 174.34 21.1 637,033 7.0 179.62 $ 59.1 339,177 5.6 136.61 $ 46.1 _______________________________________________________________________________ (1) The aggregate intrinsic value represents the total pre-tax intrinsic value, based on our closing stock price of $272.54 on December 31, 2014 , which would have been received by the option holders had all option holders exercised their options as of that date.</t>
  </si>
  <si>
    <t>Summary of restricted stock activity under the Plan</t>
  </si>
  <si>
    <t>A summary of restricted stock activity during the year ended December 31, 2014 is presented below: Restricted Stock Awards Restricted Stock Units Performance Share Units Shares Weighted- Average Grant-Date Fair Value Shares Weighted- Average Grant-Date Fair Value Shares Weighted-Average Grant-Date Fair Value Outstanding as of December 31, 2013 74,003 $ 200.11 — $ — — $ — Granted 4,175 248.79 8,170 255.79 5,255 388.23 Restrictions lapsed (vested) (34,571 ) 203.43 — — — — Forfeited (13,136 ) 192.59 — — — — Outstanding as of December 31, 2014 30,471 198.79 8,170 255.79 5,255 388.23</t>
  </si>
  <si>
    <t>Summary of selected amounts pertaining to restricted stock that vested</t>
  </si>
  <si>
    <t>Selected amounts pertaining to restricted stock awards that vested are as follows: Year ended December 31, 2014 2013 2012 (in millions) Actual tax benefit realized from restricted stock vested $ 3.0 $ 3.4 $ 2.9 Fair value of restricted stock vested $ 8.6 $ 10.0 $ 7.6</t>
  </si>
  <si>
    <t>Summary of stock-based compensation costs and related income tax benefits</t>
  </si>
  <si>
    <t>The following table summarizes stock-based compensation costs and related income tax benefits. Year ended December 31, 2014 2013 2012 (in millions) Stock-based compensation expense (1)(2) $ 16.8 $ 12.6 $ 11.1 Income tax benefit (6.1 ) (4.6 ) (4.0 ) Stock-based compensation expense, net of income taxes $ 10.7 $ 8.0 $ 7.1 _______________________________________________________________________________ (1) In 2014, includes incremental compensation expense of $2.2 million related to the modification of 59,990 stock options and 16,099 RSAs. (2) In addition to our expense associated with the Plan and predecessor plans, TNCLP also recognizes stock-based compensation expense for phantom units provided to non-employee directors of TNGP. The expense (income) resulting from these market-based liability awards amounted to $(0.1) million , zero and $0.8 million for the years ended December 31, 2014 , 2013 and 2012 , respectively. Stock-based compensation expense reported in our consolidated statements of operations and consolidated statements of cash flows includes this phantom unit expense (income).</t>
  </si>
  <si>
    <t>Assets and Liabilities Held for Sale (Tables)</t>
  </si>
  <si>
    <t>Schedule of classes of assets and liabilities held for sale</t>
  </si>
  <si>
    <t>The following table summarizes the classes of assets and liabilities held for sale as of December 31, 2013: December 31, 2013 (in millions) Inventories $ 74.3 Total current assets 74.3 Property, plant and equipment, net 467.2 Asset retirement obligation funds 203.7 Goodwill 0.9 Other assets 7.2 Total assets held for sale $ 753.3 Accrued expenses $ 14.7 Asset retirement obligations—current 12.1 Total current liabilities 26.8 Asset retirement obligations 154.5 Total liabilities held for sale $ 181.3</t>
  </si>
  <si>
    <t>Leases (Tables)</t>
  </si>
  <si>
    <t>Summary of future minimum payments under noncancelable operating leases, barge charters and storage agreements</t>
  </si>
  <si>
    <t>Future minimum payments under noncancelable operating leases as of December 31, 2014 are shown below. Operating Lease Payments (in millions) 2015 $ 96.6 2016 94.9 2017 78.3 2018 61.6 2019 49.1 Thereafter 101.4 $ 481.9</t>
  </si>
  <si>
    <t>Other Financial Statement Data (Tables)</t>
  </si>
  <si>
    <t>Summary of additional information relating to cash flow activities</t>
  </si>
  <si>
    <t>The following provides additional information relating to cash flow activities: Year ended December 31, 2014 2013 2012 (in millions) Cash paid during the year for Interest—net of interest capitalized $ 141.2 $ 135.3 $ 102.7 Income taxes—net of refunds 781.2 847.4 1,073.7 Supplemental disclosure of noncash investing and financing activities: Change in capitalized expenditures in accounts payable and accrued expenses 50.1 204.9 9.0 Change in accrued share repurchases (11.2 ) 40.3 —</t>
  </si>
  <si>
    <t>Quarterly Data-Unaudited (Tables)</t>
  </si>
  <si>
    <t>Schedule of operating results</t>
  </si>
  <si>
    <t>The following tables present the unaudited quarterly results of operations for the eight quarters ended December 31, 2014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4 Net sales $ 1,132.6 $ 1,472.7 $ 921.4 $ 1,216.5 $ 4,743.2 Gross margin 442.8 590.3 301.1 444.3 1,778.5 Unrealized losses on derivatives (1) (27.5 ) (36.9 ) (15.5 ) (43.2 ) (123.1 ) Net earnings attributable to common stockholders (2) 708.5 312.6 130.9 238.3 1,390.3 Net earnings per share attributable to common stockholders (2) Basic (3) 12.94 6.12 2.63 4.83 27.16 Diluted (3) 12.90 6.10 2.62 4.82 27.08 2013 Net sales $ 1,336.5 $ 1,714.9 $ 1,097.0 $ 1,326.3 $ 5,474.7 Gross margin 675.1 865.2 386.1 593.8 2,520.2 Unrealized gains (losses) on derivatives (1) 8.8 (14.4 ) 15.7 55.8 65.9 Net earnings attributable to common stockholders 406.5 498.2 234.1 325.8 1,464.6 Net earnings per share attributable to common stockholders Basic (3) 6.53 8.43 4.09 5.73 24.87 Diluted (3) 6.47 8.38 4.07 5.71 24.74 _______________________________________________________________________________ (1) Amounts represent pre-tax unrealized gains (losses) on derivatives included in gross margin. See Note 16—Derivative Financial Instruments , for additional information. (2) For the three months ended March 31, 2014, net earnings attributable to common stockholders includes an after-tax gain of $461.0 million from the sale of the phosphate business, and net earnings per share attributable to common stockholders, basic and diluted, include the per share impact of $8.39 . During the fourth quarter of 2014, the purchase price was finalized which increased the after-tax gain to $462.8 million for the year ended December 31, 2014, which also increased the per share impact on net earnings attributable to common stockholders, basic and diluted, to $9.01 . See Note 4—Phosphate Business Disposition , for additional information. (3) The sum of the four quarters is not necessarily the same as the total for the year.</t>
  </si>
  <si>
    <t>Condensed Consolidating Financial Statements (Tables)</t>
  </si>
  <si>
    <t>Schedule of Condensed Consolidating Statements of Operations</t>
  </si>
  <si>
    <t>Condensed Consolidating Statement of Operations Year ended December 31, 2014 Parent CF Industries Other Subsidiaries Eliminations Consolidated (in millions) Net sales $ — $ 712.2 $ 5,073.4 $ (1,042.4 ) $ 4,743.2 Cost of sales — 528.6 3,478.5 (1,042.4 ) 2,964.7 Gross margin — 183.6 1,594.9 — 1,778.5 Selling, general and administrative expenses 2.8 13.5 135.6 — 151.9 Other operating—net — (5.0 ) 58.3 — 53.3 Total other operating costs and expenses 2.8 8.5 193.9 — 205.2 Gain on sale of phosphate business — 764.5 (14.4 ) — 750.1 Equity in earnings of operating affiliates — — 43.1 — 43.1 Operating earnings (losses) (2.8 ) 939.6 1,429.7 — 2,366.5 Interest expense — 246.9 (68.5 ) (0.2 ) 178.2 Interest income — (0.2 ) (0.9 ) 0.2 (0.9 ) Net (earnings) of wholly-owned subsidiaries (1,392.0 ) (969.2 ) — 2,361.2 — Other non-operating—net (0.1 ) — 2.0 — 1.9 Earnings before income taxes and equity in earnings (losses) of non-operating affiliates 1,389.3 1,662.1 1,497.1 (2,361.2 ) 2,187.3 Income tax provision (benefit) (1.0 ) 270.0 504.0 — 773.0 Equity in earnings (losses) of non-operating affiliates—net of taxes — (0.1 ) 22.6 — 22.5 Net earnings 1,390.3 1,392.0 1,015.7 (2,361.2 ) 1,436.8 Less: Net earnings attributable to noncontrolling interest — — 46.5 — 46.5 Net earnings attributable to common stockholders $ 1,390.3 $ 1,392.0 $ 969.2 $ (2,361.2 ) $ 1,390.3 Condensed Consolidating Statement of Operations Year ended December 31, 2012 Parent CF Industries Other Subsidiaries Eliminations Consolidated (in millions) Net sales $ — $ 3,747.9 $ 2,514.5 $ (158.4 ) $ 6,104.0 Cost of sales — 1,854.6 1,287.2 (151.1 ) 2,990.7 Gross margin — 1,893.3 1,227.3 (7.3 ) 3,113.3 Selling, general and administrative expenses 2.5 128.0 21.3 — 151.8 Other operating—net — 24.0 25.1 — 49.1 Total other operating costs and expenses 2.5 152.0 46.4 — 200.9 Equity in earnings of operating affiliates — 4.9 42.1 — 47.0 Operating earnings (losses) (2.5 ) 1,746.2 1,223.0 (7.3 ) 2,959.4 Interest expense — 126.8 10.1 (1.6 ) 135.3 Interest income — (1.4 ) (4.5 ) 1.6 (4.3 ) Net (earnings) of wholly-owned subsidiaries (1,851.2 ) (792.8 ) — 2,644.0 — Other non-operating—net — — (1.1 ) — (1.1 ) Earnings before income taxes and equity in earnings (losses) of non-operating affiliates 1,848.7 2,413.6 1,218.5 (2,651.3 ) 2,829.5 Income tax provision — 562.2 402.0 — 964.2 Equity in earnings (losses) of non-operating affiliates—net of taxes — (0.2 ) 58.3 — 58.1 Net earnings 1,848.7 1,851.2 874.8 (2,651.3 ) 1,923.4 Less: Net earnings attributable to noncontrolling interest — — 82.0 (7.3 ) 74.7 Net earnings attributable to common stockholders $ 1,848.7 $ 1,851.2 $ 792.8 $ (2,644.0 ) $ 1,848.7 Condensed Consolidating Statement of Operations Year ended December 31, 2013 Parent CF Industries Other Subsidiaries Eliminations Consolidated (in millions) Net sales $ — $ 1,105.8 $ 5,767.5 $ (1,398.6 ) $ 5,474.7 Cost of sales — 886.0 3,463.0 (1,394.5 ) 2,954.5 Gross margin — 219.8 2,304.5 (4.1 ) 2,520.2 Selling, general and administrative expenses 2.7 11.8 151.5 — 166.0 Other operating—net — 7.6 (23.4 ) — (15.8 ) Total other operating costs and expenses 2.7 19.4 128.1 — 150.2 Equity in earnings of operating affiliates — — 41.7 — 41.7 Operating earnings (losses) (2.7 ) 200.4 2,218.1 (4.1 ) 2,411.7 Interest expense — 155.1 (1.8 ) (1.1 ) 152.2 Interest income — (0.9 ) (4.9 ) 1.1 (4.7 ) Net (earnings) of wholly-owned subsidiaries (1,466.4 ) (1,423.0 ) — 2,889.4 — Other non-operating—net — (0.4 ) 54.9 — 54.5 Earnings before income taxes and equity in earnings (losses) of non-operating affiliates 1,463.7 1,469.6 2,169.9 (2,893.5 ) 2,209.7 Income tax provision (0.9 ) 3.0 684.4 — 686.5 Equity in earnings (losses) of non-operating affiliates—net of taxes — (0.2 ) 9.8 — 9.6 Net earnings 1,464.6 1,466.4 1,495.3 (2,893.5 ) 1,532.8 Less: Net earnings attributable to noncontrolling interest — — 72.3 (4.1 ) 68.2 Net earnings attributable to common stockholders $ 1,464.6 $ 1,466.4 $ 1,423.0 $ (2,889.4 ) $ 1,464.6</t>
  </si>
  <si>
    <t>Schedule of Condensed Consolidating Statements of Comprehensive Income</t>
  </si>
  <si>
    <t>Condensed Consolidating Statement of Comprehensive Income Year ended December 31, 2014 Parent CF Industries Other Subsidiaries Eliminations Consolidated (in millions) Net earnings $ 1,390.3 $ 1,392.0 $ 1,015.7 $ (2,361.2 ) $ 1,436.8 Other comprehensive income (losses) (117.2 ) (117.2 ) (117.2 ) 234.4 (117.2 ) Comprehensive income 1,273.1 1,274.8 898.5 (2,126.8 ) 1,319.6 Less: Comprehensive income attributable to noncontrolling interest — — 46.5 — 46.5 Comprehensive income attributable to common stockholders $ 1,273.1 $ 1,274.8 $ 852.0 $ (2,126.8 ) $ 1,273.1 Condensed Consolidating Statement of Comprehensive Income Year ended December 31, 2013 Parent CF Industries Other Subsidiaries Eliminations Consolidated (in millions) Net earnings $ 1,464.6 $ 1,466.4 $ 1,495.3 $ (2,893.5 ) $ 1,532.8 Other comprehensive income (losses) 7.0 7.0 (40.1 ) 32.4 6.3 Comprehensive income 1,471.6 1,473.4 1,455.2 (2,861.1 ) 1,539.1 Less: Comprehensive income attributable to noncontrolling interest — — 72.3 (4.8 ) 67.5 Comprehensive income attributable to common stockholders $ 1,471.6 $ 1,473.4 $ 1,382.9 $ (2,856.3 ) $ 1,471.6 Condensed Consolidating Statement of Comprehensive Income Year ended December 31, 2012 Parent CF Industries Other Subsidiaries Eliminations Consolidated (in millions) Net earnings $ 1,848.7 $ 1,851.2 $ 874.8 $ (2,651.3 ) $ 1,923.4 Other comprehensive income (losses) 49.6 49.6 23.6 (72.4 ) 50.4 Comprehensive income 1,898.3 1,900.8 898.4 (2,723.7 ) 1,973.8 Less: Comprehensive income attributable to noncontrolling interest — — 82.0 (6.6 ) 75.4 Comprehensive income attributable to common stockholders $ 1,898.3 $ 1,900.8 $ 816.4 $ (2,717.1 ) $ 1,898.4</t>
  </si>
  <si>
    <t>Schedule of Condensed Consolidating Balance Sheets</t>
  </si>
  <si>
    <t>Condensed Consolidating Balance Sheet December 31, 2014 Parent CF Industries Other Subsidiaries Eliminations and Reclassifications Consolidated (in millions) Assets Current assets: Cash and cash equivalents $ — $ 105.7 $ 1,890.9 $ — $ 1,996.6 Restricted cash — — 86.1 — 86.1 Accounts and notes receivable—net — 2,286.5 651.9 (2,746.9 ) 191.5 Inventories — — 202.9 — 202.9 Prepaid income taxes 1.9 — 34.8 (1.9 ) 34.8 Deferred income taxes — — 84.0 — 84.0 Other current assets — — 18.6 — 18.6 Total current assets 1.9 2,392.2 2,969.2 (2,748.8 ) 2,614.5 Property, plant and equipment—net — — 5,525.8 — 5,525.8 Investments in and advances to affiliates 6,212.5 9,208.7 861.5 (15,421.2 ) 861.5 Due from affiliates 570.7 — 1.7 (572.4 ) — Goodwill — — 2,092.8 — 2,092.8 Other assets — 65.1 178.5 — 243.6 Total assets $ 6,785.1 $ 11,666.0 $ 11,629.5 $ (18,742.4 ) $ 11,338.2 Liabilities and Equity Current liabilities: Accounts and notes payable and accrued expenses $ 2,575.4 $ 207.7 $ 553.8 $ (2,747.0 ) $ 589.9 Income taxes payable — 10.8 7.1 (1.9 ) 16.0 Customer advances — — 325.4 — 325.4 Other current liabilities — — 48.4 — 48.4 Total current liabilities 2,575.4 218.5 934.7 (2,748.9 ) 979.7 Long-term debt — 4,592.5 — — 4,592.5 Deferred income taxes — 34.8 783.8 — 818.6 Due to affiliates — 572.4 — (572.4 ) — Other noncurrent liabilities — 35.3 339.6 — 374.9 Equity: Stockholders' equity: Preferred stock — — 16.4 (16.4 ) — Common stock 0.5 — 1.1 (1.1 ) 0.5 Paid-in capital 1,415.9 (12.6 ) 8,283.5 (8,270.9 ) 1,415.9 Retained earnings 3,175.3 6,384.9 1,067.8 (7,452.7 ) 3,175.3 Treasury stock (222.2 ) — — — (222.2 ) Accumulated other comprehensive income (loss) (159.8 ) (159.8 ) (160.2 ) 320.0 (159.8 ) Total stockholders' equity 4,209.7 6,212.5 9,208.6 (15,421.1 ) 4,209.7 Noncontrolling interest — — 362.8 — 362.8 Total equity 4,209.7 6,212.5 9,571.4 (15,421.1 ) 4,572.5 Total liabilities and equity $ 6,785.1 $ 11,666.0 $ 11,629.5 $ (18,742.4 ) $ 11,338.2 Condensed Consolidating Balance Sheet December 31, 2013 Parent CF Industries Other Subsidiaries Eliminations and Reclassifications Consolidated (in millions) Assets Current assets: Cash and cash equivalents $ 0.1 $ 20.4 $ 1,690.3 $ — $ 1,710.8 Restricted cash — — 154.0 — 154.0 Accounts and notes receivable—net — 287.1 1,172.2 (1,228.4 ) 230.9 Inventories — 3.3 271.0 — 274.3 Prepaid income taxes 0.9 — 33.4 (0.9 ) 33.4 Deferred income taxes — — 60.0 — 60.0 Assets held for sale — 68.1 6.2 — 74.3 Other current assets — — 92.4 — 92.4 Total current assets 1.0 378.9 3,479.5 (1,229.3 ) 2,630.1 Property, plant and equipment—net — — 4,101.7 — 4,101.7 Deferred income taxes — 149.7 — (149.7 ) — Investments in and advances to affiliates 5,193.4 8,161.1 925.8 (13,354.3 ) 926.0 Due from affiliates 570.7 — 1.7 (572.4 ) — Goodwill — — 2,095.8 — 2,095.8 Noncurrent assets held for sale — 679.0 — — 679.0 Other assets — 60.7 184.8 — 245.5 Total assets $ 5,765.1 $ 9,429.4 $ 10,789.3 $ (15,305.7 ) $ 10,678.1 Liabilities and Equity Current liabilities: Accounts and notes payable and accrued expenses $ 40.6 $ 354.2 $ 715.9 $ (546.6 ) $ 564.1 Income taxes payable — 29.1 45.1 (0.9 ) 73.3 Customer advances — — 120.6 — 120.6 Liabilities held for sale — 26.8 — — 26.8 Other current liabilities 648.4 0.9 84.9 (690.7 ) 43.5 Total current liabilities 689.0 411.0 966.5 (1,238.2 ) 828.3 Long-term debt — 3,098.1 — — 3,098.1 Deferred income taxes — — 982.9 (149.7 ) 833.2 Due to affiliates — 572.4 — (572.4 ) — Noncurrent liabilities held for sale — 154.5 — — 154.5 Other noncurrent liabilities — — 325.6 — 325.6 Equity: Stockholders' equity: Preferred stock — — 16.4 (16.4 ) — Common stock 0.6 — 1.1 (1.1 ) 0.6 Paid-in capital 1,594.3 (12.6 ) 7,823.0 (7,810.4 ) 1,594.3 Retained earnings 3,725.6 5,248.6 354.5 (5,603.1 ) 3,725.6 Treasury stock (201.8 ) — — — (201.8 ) Accumulated other comprehensive income (loss) (42.6 ) (42.6 ) (43.0 ) 85.6 (42.6 ) Total stockholders' equity 5,076.1 5,193.4 8,152.0 (13,345.4 ) 5,076.1 Noncontrolling interest — — 362.3 — 362.3 Total equity 5,076.1 5,193.4 8,514.3 (13,345.4 ) 5,438.4 Total liabilities and equity $ 5,765.1 $ 9,429.4 $ 10,789.3 $ (15,305.7 ) $ 10,678.1</t>
  </si>
  <si>
    <t>Schedule of Condensed Consolidating Statements of Cash Flows</t>
  </si>
  <si>
    <t>Condensed Consolidating Statement of Cash Flows Year ended December 31, 2014 Parent CF Industries Other Subsidiaries Eliminations Consolidated (in millions) Operating Activities: Net earnings $ 1,390.3 $ 1,392.0 $ 1,015.7 $ (2,361.2 ) $ 1,436.8 Adjustments to reconcile net earnings to net cash provided by (used in) operating activities: Depreciation, depletion and amortization — 6.8 385.7 — 392.5 Deferred income taxes — 136.0 (117.5 ) — 18.5 Stock-based compensation expense 16.6 — — — 16.6 Excess tax benefit from stock-based compensation (8.7 ) — — — (8.7 ) Unrealized loss on derivatives — — 119.2 — 119.2 Gain on sale of phosphate business — (764.5 ) 14.4 — (750.1 ) Loss on disposal of property, plant and equipment — — 3.7 — 3.7 Undistributed loss (earnings) of affiliates—net (1,391.9 ) (969.2 ) (11.6 ) 2,361.2 (11.5 ) Due to/from affiliates—net 8.8 1.7 (10.5 ) — — Changes in: Accounts and notes receivable—net — (285.3 ) 658.2 (336.8 ) 36.1 Inventories — 4.3 59.5 — 63.8 Accrued and prepaid income taxes (1.0 ) (18.3 ) (37.5 ) — (56.8 ) Accounts and notes payable and accrued expenses (3.3 ) 376.8 (763.5 ) 336.8 (53.2 ) Customer advances — — 204.8 — 204.8 Other—net — 5.4 (8.5 ) — (3.1 ) Net cash provided by (used in) operating activities 10.8 (114.3 ) 1,512.1 — 1,408.6 Investing Activities: Additions to property, plant and equipment — (18.3 ) (1,790.2 ) — (1,808.5 ) Proceeds from sale of property, plant and equipment — — 11.0 — 11.0 Proceeds from sale of phosphate business — 911.5 460.5 — 1,372.0 Sales and maturities of short-term and auction rate securities — 5.0 — — 5.0 Deposits to restricted cash funds — — (505.0 ) — (505.0 ) Withdrawals from restricted cash funds — — 573.0 — 573.0 Other—net — — 9.0 — 9.0 Net cash provided by (used in) investing activities — 898.2 (1,241.7 ) — (343.5 ) Financing Activities: Proceeds from long-term borrowings — 1,494.2 — — 1,494.2 Short-term debt—net 1,897.7 (2,176.0 ) 278.3 — — Financing fees — (16.0 ) — — (16.0 ) Purchases of treasury stock (1,934.9 ) — — — (1,934.9 ) Dividends paid on common stock (255.7 ) (255.7 ) (255.9 ) 511.6 (255.7 ) Distributions to/from noncontrolling interest — — (46.0 ) — (46.0 ) Issuances of common stock under employee stock plans 17.6 — — — 17.6 Excess tax benefit from stock-based compensation 8.7 — — — 8.7 Dividends to/from affiliates 255.7 255.9 — (511.6 ) — Other—net — (1.0 ) (42.0 ) — (43.0 ) Net cash used in financing activities (10.9 ) (698.6 ) (65.6 ) — (775.1 ) Effect of exchange rate changes on cash and cash equivalents — — (4.2 ) — (4.2 ) Increase (decrease) in cash and cash equivalents (0.1 ) 85.3 200.6 — 285.8 Cash and cash equivalents at beginning of period 0.1 20.4 1,690.3 — 1,710.8 Cash and cash equivalents at end of period $ — $ 105.7 $ 1,890.9 $ — $ 1,996.6 Condensed Consolidating Statement of Cash Flows Year ended December 31, 2013 Parent CF Industries Other Subsidiaries Eliminations Consolidated (in millions) Operating Activities: Net earnings $ 1,464.6 $ 1,466.4 $ 1,495.3 $ (2,893.5 ) $ 1,532.8 Adjustments to reconcile net earnings to net cash provided by operating activities: Depreciation, depletion and amortization — 47.8 362.8 — 410.6 Deferred income taxes — (21.3 ) (13.0 ) — (34.3 ) Stock-based compensation expense 12.6 — — — 12.6 Excess tax benefit from stock-based compensation (13.5 ) — — — (13.5 ) Unrealized gain on derivatives — — (59.3 ) — (59.3 ) Loss on disposal of property, plant and equipment — — 5.6 — 5.6 Undistributed loss (earnings) of affiliates—net (1,466.4 ) (1,427.0 ) (11.4 ) 2,893.5 (11.3 ) Due to / from affiliates—net 13.5 — (13.5 ) — — Changes in: Accounts and notes receivable—net — (220.8 ) (293.4 ) 514.6 0.4 Inventories — (11.8 ) (68.5 ) — (80.3 ) Accrued and prepaid income taxes (0.9 ) 23.6 (176.1 ) — (153.4 ) Accounts and notes payable and accrued expenses (2.8 ) 305.4 261.5 (514.6 ) 49.5 Customer advances — — (260.1 ) — (260.1 ) Other—net — 3.9 63.6 — 67.5 Net cash provided by operating activities 7.1 166.2 1,293.5 — 1,466.8 Investing Activities: Additions to property, plant and equipment — (58.9 ) (764.9 ) — (823.8 ) Proceeds from sale of property, plant and equipment — — 12.6 — 12.6 Sales and maturities of short-term and auction rate securities — 13.5 — — 13.5 Canadian terminal acquisition — — (72.5 ) — (72.5 ) Deposits to restricted cash funds — — (154.0 ) — (154.0 ) Deposits to asset retirement obligation funds — (2.9 ) — — (2.9 ) Other—net — — 7.8 — 7.8 Net cash used in investing activities — (48.3 ) (971.0 ) — (1,019.3 ) Financing Activities: Proceeds from long-term borrowings — 1,498.0 — — 1,498.0 Financing fees — (14.5 ) — — (14.5 ) Purchases of treasury stock (1,409.1 ) — — — (1,409.1 ) Acquisitions of noncontrolling interests in CFL — (364.9 ) (553.8 ) — (918.7 ) Dividends paid on common stock (129.1 ) (859.0 ) (129.0 ) 988.0 (129.1 ) Distributions to/from noncontrolling interest — 14.3 (88.0 ) — (73.7 ) Issuances of common stock under employee stock plans 10.3 — — — 10.3 Excess tax benefit from stock-based compensation 13.5 — — — 13.5 Dividends to/from affiliates 859.0 129.0 — (988.0 ) — Other—net 648.4 (941.2 ) 335.8 — 43.0 Net cash used in financing activities (7.0 ) (538.3 ) (435.0 ) — (980.3 ) Effect of exchange rate changes on cash and cash equivalents — — (31.3 ) — (31.3 ) Increase (decrease) in cash and cash equivalents 0.1 (420.4 ) (143.8 ) — (564.1 ) Cash and cash equivalents at beginning of period — 440.8 1,834.1 — 2,274.9 Cash and cash equivalents at end of period $ 0.1 $ 20.4 $ 1,690.3 $ — $ 1,710.8 Condensed Consolidating Statement of Cash Flows Year ended December 31, 2012 Parent CF Industries Other Subsidiaries Eliminations Consolidated (in millions) Operating Activities: Net earnings $ 1,848.7 $ 1,851.2 $ 874.8 $ (2,651.3 ) $ 1,923.4 Adjustments to reconcile net earnings to net cash provided by operating activities: Depreciation, depletion and amortization — 120.9 298.9 — 419.8 Deferred income taxes — (130.8 ) (7.6 ) — (138.4 ) Stock-based compensation expense 11.2 — 0.7 — 11.9 Excess tax benefit from stock-based compensation (36.1 ) — — — (36.1 ) Unrealized gain on derivatives — (68.0 ) (10.8 ) — (78.8 ) Loss on disposal of property, plant and equipment and non-core assets — 2.4 3.1 — 5.5 Undistributed loss (earnings) of affiliates—net (1,851.2 ) (805.9 ) (9.1 ) 2,651.3 (14.9 ) Due to / from affiliates—net 476.7 (476.4 ) (0.3 ) — — Changes in: Accounts and notes receivable—net — (344.6 ) (198.9 ) 596.7 53.2 Margin deposits — 0.8 — — 0.8 Inventories — 24.3 10.5 — 34.8 Accrued and prepaid income taxes — (315.4 ) 374.1 — 58.7 Accounts and notes payable and accrued expenses — 597.9 24.3 (596.7 ) 25.5 Customer advances — 63.5 59.8 — 123.3 Other—net — (28.8 ) 15.7 — (13.1 ) Net cash provided by operating activities 449.3 491.1 1,435.2 — 2,375.6 Investing Activities: Additions to property, plant and equipment — (339.9 ) (183.6 ) — (523.5 ) Proceeds from sale of property, plant and equipment and non-core assets — 12.3 4.7 — 17.0 Sales and maturities of short-term and auction rate securities — 48.4 — — 48.4 Deposits to asset retirement obligation funds — (55.4 ) — — (55.4 ) Net cash used in investing activities — (334.6 ) (178.9 ) — (513.5 ) Financing Activities: Payments of long-term debt — — (13.0 ) — (13.0 ) Advances from unconsolidated affiliates — — 40.5 — 40.5 Repayments of advances from unconsolidated affiliates — — (40.5 ) — (40.5 ) Dividends paid on common stock (102.7 ) — — — (102.7 ) Dividends to/from affiliates 102.7 (102.7 ) — — — Distributions to/from noncontrolling interest — 300.5 (532.3 ) — (231.8 ) Purchases of treasury stock (500.0 ) — — — (500.0 ) Issuances of common stock under employee stock plans 14.6 — — — 14.6 Excess tax benefit from stock-based compensation 36.1 — — — 36.1 Net cash provided by (used in) financing activities (449.3 ) 197.8 (545.3 ) — (796.8 ) Effect of exchange rate changes on cash and cash equivalents — (12.2 ) 14.8 — 2.6 Increase in cash and cash equivalents — 342.1 725.8 — 1,067.9 Cash and cash equivalents at beginning of period — 98.7 1,108.3 — 1,207.0 Cash and cash equivalents at end of period $ — $ 440.8 $ 1,834.1 $ — $ 2,274.9</t>
  </si>
  <si>
    <t>Background and Basis of Presentation (Details) $ in Billions</t>
  </si>
  <si>
    <t>6 Months Ended</t>
  </si>
  <si>
    <t>9 Months Ended</t>
  </si>
  <si>
    <t>Sep. 30, 2014Segment</t>
  </si>
  <si>
    <t>Jun. 30, 2014Segment</t>
  </si>
  <si>
    <t>Sep. 30, 2015Segment</t>
  </si>
  <si>
    <t>Dec. 31, 2014itemSegment</t>
  </si>
  <si>
    <t>Mar. 17, 2014USD ($)</t>
  </si>
  <si>
    <t>Principal assets</t>
  </si>
  <si>
    <t>Number of nitrogen fertilizer manufacturing facilities | item</t>
  </si>
  <si>
    <t>Number of business segments</t>
  </si>
  <si>
    <t>TNCLP</t>
  </si>
  <si>
    <t>Ownership interest (as a percent)</t>
  </si>
  <si>
    <t>75.30%</t>
  </si>
  <si>
    <t>Mosaic | Phosphate mining and manufacturing business</t>
  </si>
  <si>
    <t>Cash consideration | $</t>
  </si>
  <si>
    <t>Point Lisas Nitrogen Limited (PLNL)</t>
  </si>
  <si>
    <t>50.00%</t>
  </si>
  <si>
    <t>Non-operating equity method investments | GrowHow</t>
  </si>
  <si>
    <t>Non-operating equity method investments | KEYTRADE AG</t>
  </si>
  <si>
    <t>Operating equity method investments | Point Lisas Nitrogen Limited (PLNL)</t>
  </si>
  <si>
    <t>Terra | TNCLP</t>
  </si>
  <si>
    <t>GrowHow | Subsequent Event</t>
  </si>
  <si>
    <t>Business acquisition, percentage of voting interests acquired</t>
  </si>
  <si>
    <t>Summary of Significant Accounting Policies (Details)</t>
  </si>
  <si>
    <t>Cash equivalents:</t>
  </si>
  <si>
    <t>Maximum original maturity period of highly liquid debt instruments to be considered as cash equivalents</t>
  </si>
  <si>
    <t>3 months</t>
  </si>
  <si>
    <t>Percentage of ownership interest held by outside investors</t>
  </si>
  <si>
    <t>24.70%</t>
  </si>
  <si>
    <t>Summary of Significant Accounting Policies (Details 2)</t>
  </si>
  <si>
    <t>Operating equity method investments | Ammonia storage joint venture</t>
  </si>
  <si>
    <t>Summary of Significant Accounting Policies (Details 3)</t>
  </si>
  <si>
    <t>Depreciable lives</t>
  </si>
  <si>
    <t>Turnaround period</t>
  </si>
  <si>
    <t>5 years</t>
  </si>
  <si>
    <t>Mobile and office equipment | Minimum</t>
  </si>
  <si>
    <t>Depreciable life</t>
  </si>
  <si>
    <t>3 years</t>
  </si>
  <si>
    <t>Mobile and office equipment | Maximum</t>
  </si>
  <si>
    <t>12 years</t>
  </si>
  <si>
    <t>Production facilities and related assets | Minimum</t>
  </si>
  <si>
    <t>Production facilities and related assets | Maximum</t>
  </si>
  <si>
    <t>25 years</t>
  </si>
  <si>
    <t>Land improvements | Minimum</t>
  </si>
  <si>
    <t>10 years</t>
  </si>
  <si>
    <t>Land improvements | Maximum</t>
  </si>
  <si>
    <t>20 years</t>
  </si>
  <si>
    <t>Buildings | Minimum</t>
  </si>
  <si>
    <t>Buildings | Maximum</t>
  </si>
  <si>
    <t>45 years</t>
  </si>
  <si>
    <t>Summary of Significant Accounting Policies (Details 4)</t>
  </si>
  <si>
    <t>Customer relationships</t>
  </si>
  <si>
    <t>Intangibles assets</t>
  </si>
  <si>
    <t>Amortization period</t>
  </si>
  <si>
    <t>18 years</t>
  </si>
  <si>
    <t>Trademarks</t>
  </si>
  <si>
    <t>Summary of Significant Accounting Policies (Details 5)</t>
  </si>
  <si>
    <t>Dec. 31, 2014USD ($)</t>
  </si>
  <si>
    <t>Non US Subsidiaries</t>
  </si>
  <si>
    <t>Investment</t>
  </si>
  <si>
    <t>Deferred tax liabilities, deferred expense</t>
  </si>
  <si>
    <t>Phosphate Business Disposition (Details) - USD ($)</t>
  </si>
  <si>
    <t>1 Months Ended</t>
  </si>
  <si>
    <t>Phosphate mining and manufacturing business</t>
  </si>
  <si>
    <t>Amount of asset retirement obligation trust and escrow funds transferred</t>
  </si>
  <si>
    <t>Asset Purchase Agreement | Mosaic | Phosphate mining and manufacturing business</t>
  </si>
  <si>
    <t>Cash consideration received as per definitive agreement</t>
  </si>
  <si>
    <t>After tax gain on sale of phosphate business</t>
  </si>
  <si>
    <t>Segment Disclosures (Narrative) (Details)</t>
  </si>
  <si>
    <t>Dec. 31, 2014Manufacturing_complexSegment</t>
  </si>
  <si>
    <t>Segment reporting information</t>
  </si>
  <si>
    <t>Ammonia</t>
  </si>
  <si>
    <t>Percentage of nitrogen</t>
  </si>
  <si>
    <t>82.00%</t>
  </si>
  <si>
    <t>Number of complexes producing ammonia | Manufacturing_complex</t>
  </si>
  <si>
    <t>Granular Urea</t>
  </si>
  <si>
    <t>46.00%</t>
  </si>
  <si>
    <t>UAN | Minimum</t>
  </si>
  <si>
    <t>28.00%</t>
  </si>
  <si>
    <t>UAN | Maximum</t>
  </si>
  <si>
    <t>32.00%</t>
  </si>
  <si>
    <t>Other | AN</t>
  </si>
  <si>
    <t>34.00%</t>
  </si>
  <si>
    <t>Other | DEF</t>
  </si>
  <si>
    <t>Percentage of high-purity urea</t>
  </si>
  <si>
    <t>32.50%</t>
  </si>
  <si>
    <t>Percentage of deionized water</t>
  </si>
  <si>
    <t>Other | Forty Percent Concentration</t>
  </si>
  <si>
    <t>Percentage of urea concentration within urea liquor</t>
  </si>
  <si>
    <t>Other | Fifty Percent Concentration</t>
  </si>
  <si>
    <t>Other | Seventy Percent Concentration</t>
  </si>
  <si>
    <t>Segment Disclosures (Details) - USD ($) $ in Millions</t>
  </si>
  <si>
    <t>Segment data</t>
  </si>
  <si>
    <t>Operating segments | Ammonia</t>
  </si>
  <si>
    <t>Operating segments | Granular Urea</t>
  </si>
  <si>
    <t>Operating segments | UAN</t>
  </si>
  <si>
    <t>Operating segments | AN</t>
  </si>
  <si>
    <t>Operating segments | Other</t>
  </si>
  <si>
    <t>Operating segments | Phosphate Segment</t>
  </si>
  <si>
    <t>Operating segments | Corporate</t>
  </si>
  <si>
    <t>The cost of ammonia that is upgraded into other products is transferred at cost into the upgraded product results.</t>
  </si>
  <si>
    <t>The assets and liabilities of our phosphate business were classified as held for sale as of December 31, 2013; therefore, no depreciation, depletion or amortization was recorded in 2014 for the related property, plant and equipment.</t>
  </si>
  <si>
    <t>Segment Disclosures (Details 2) - USD ($) $ in Millions</t>
  </si>
  <si>
    <t>Enterprise-wide data by geographic region</t>
  </si>
  <si>
    <t>Sales by geographic region (based on destination of shipments)</t>
  </si>
  <si>
    <t>Property, plant and equipment net by geographic region</t>
  </si>
  <si>
    <t>U.S.</t>
  </si>
  <si>
    <t>Canada</t>
  </si>
  <si>
    <t>Export</t>
  </si>
  <si>
    <t>Net Earnings Per Share (Details) - USD ($) $ / shares in Units, shares in Millions, $ in Millions</t>
  </si>
  <si>
    <t>Basic earnings per common share:</t>
  </si>
  <si>
    <t>Weighted-average common shares outstanding</t>
  </si>
  <si>
    <t>Diluted earnings per common share:</t>
  </si>
  <si>
    <t>Dilutive common shares—stock options</t>
  </si>
  <si>
    <t>Diluted weighted-average shares outstanding</t>
  </si>
  <si>
    <t>Other Operating-Net (Details) - USD ($) $ in Millions</t>
  </si>
  <si>
    <t>Loss on disposal of property, plant and equipment—net</t>
  </si>
  <si>
    <t>Expansion project costs</t>
  </si>
  <si>
    <t>Loss (gain) on foreign currency derivatives</t>
  </si>
  <si>
    <t>(Gain) loss on foreign currency transactions</t>
  </si>
  <si>
    <t>Engineering studies</t>
  </si>
  <si>
    <t>Closed facilities costs</t>
  </si>
  <si>
    <t>Other</t>
  </si>
  <si>
    <t>Other operating loss (income)—net</t>
  </si>
  <si>
    <t>Property, Plant and Equipment-Net (Details) - USD ($) $ in Millions</t>
  </si>
  <si>
    <t>Gross property plant and equipment</t>
  </si>
  <si>
    <t>Less: Accumulated depreciation, depletion and amortization</t>
  </si>
  <si>
    <t>Net property, plant and equipment</t>
  </si>
  <si>
    <t>Construction in progress expenditures incurred but not yet paid</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Capacity expansion project</t>
  </si>
  <si>
    <t>As of December 31, 2014 and 2013, we had construction in progress that was accrued but unpaid of $279.0 million and $228.9 million, respectively. These amounts included accruals related to our capacity expansion projects of $244.3 million and $203.6 million as of December 31, 2014 and 2013, respectively.</t>
  </si>
  <si>
    <t>Goodwill and Other Intangible Assets (Details) $ in Millions</t>
  </si>
  <si>
    <t>Dec. 31, 2013USD ($)Terminal</t>
  </si>
  <si>
    <t>Goodwill [Roll Forward]</t>
  </si>
  <si>
    <t>Balance at the beginning of the year</t>
  </si>
  <si>
    <t>Balance at the end of the year</t>
  </si>
  <si>
    <t>UAN</t>
  </si>
  <si>
    <t>AN</t>
  </si>
  <si>
    <t>Ammonia Terminals in Canada</t>
  </si>
  <si>
    <t>Number of ammonia terminals acquired | Terminal</t>
  </si>
  <si>
    <t>Aggregate purchase price</t>
  </si>
  <si>
    <t>Goodwill, acquired during period</t>
  </si>
  <si>
    <t>Ammonia Terminals in Canada | Ammonia</t>
  </si>
  <si>
    <t>Ammonia Terminals in Canada | UAN</t>
  </si>
  <si>
    <t>Ammonia Terminals in Canada | AN</t>
  </si>
  <si>
    <t>Ammonia Terminals in Canada | Other</t>
  </si>
  <si>
    <t>Granular Urea | Granular Urea</t>
  </si>
  <si>
    <t>Goodwill and Other Intangible Assets (Details 2) - USD ($) $ in Millions</t>
  </si>
  <si>
    <t>Identifiable intangibles</t>
  </si>
  <si>
    <t>Gross Carrying Amount</t>
  </si>
  <si>
    <t>Accumulated Amortization</t>
  </si>
  <si>
    <t>Net</t>
  </si>
  <si>
    <t>Amortization expense</t>
  </si>
  <si>
    <t>TerraCair brand</t>
  </si>
  <si>
    <t>Goodwill and Other Intangible Assets (Details 3) $ in Millions</t>
  </si>
  <si>
    <t>Finite-Lived Intangible Assets, Net, Amortization Expense, Fiscal Year Maturity [Abstract]</t>
  </si>
  <si>
    <t>Equity Method Investments (Details) - USD ($) $ in Millions</t>
  </si>
  <si>
    <t>Equity method investments</t>
  </si>
  <si>
    <t>Summarized statement of operations information:</t>
  </si>
  <si>
    <t>Operating equity method investments</t>
  </si>
  <si>
    <t>Summarized balance sheet information:</t>
  </si>
  <si>
    <t>Current assets</t>
  </si>
  <si>
    <t>Noncurrent assets</t>
  </si>
  <si>
    <t>Current liabilities</t>
  </si>
  <si>
    <t>Noncurrent liabilities</t>
  </si>
  <si>
    <t>Equity</t>
  </si>
  <si>
    <t>Non-operating equity method investments</t>
  </si>
  <si>
    <t>Equity Method Investments-Narrative (Details) - USD ($) $ in Millions</t>
  </si>
  <si>
    <t>Carrying value of investments in excess of the entity's share of the affiliates' book value</t>
  </si>
  <si>
    <t>Obligation to purchase ammonia (description)</t>
  </si>
  <si>
    <t>50% of the ammonia produced by PLNL</t>
  </si>
  <si>
    <t>Obligation to purchase ammonia (percent)</t>
  </si>
  <si>
    <t>Purchases of ammonia from PLNL</t>
  </si>
  <si>
    <t>Operating equity method investments | Maximum | Property, plant and equipment</t>
  </si>
  <si>
    <t>Number of years that the increased basis for property, plant and equipment and identifiable intangibles will be amortized</t>
  </si>
  <si>
    <t>19 years</t>
  </si>
  <si>
    <t>Operating equity method investments | Maximum | Gas contract</t>
  </si>
  <si>
    <t>9 years</t>
  </si>
  <si>
    <t>Carrying value of investments</t>
  </si>
  <si>
    <t>Undistributed earnings from equity method investees</t>
  </si>
  <si>
    <t>Percentage rate of debt financing of subordinated notes to Keytrade</t>
  </si>
  <si>
    <t>LIBOR</t>
  </si>
  <si>
    <t>Percentage on debt instrument in addition to LIBOR Rate</t>
  </si>
  <si>
    <t>1.00%</t>
  </si>
  <si>
    <t>Amount of outstanding advances</t>
  </si>
  <si>
    <t>Recognized interest income on advances</t>
  </si>
  <si>
    <t>Non-operating equity method investments | Maximum | KEYTRADE AG</t>
  </si>
  <si>
    <t>11 years</t>
  </si>
  <si>
    <t>Fair Value Measurements (Details) - USD ($) $ in Millions</t>
  </si>
  <si>
    <t>Cash</t>
  </si>
  <si>
    <t>Cash and cash equivalents, adjusted cost</t>
  </si>
  <si>
    <t>Cash and cash equivalents, fair value</t>
  </si>
  <si>
    <t>Restricted Cash, adjusted cost</t>
  </si>
  <si>
    <t>Restricted Cash, fair Value</t>
  </si>
  <si>
    <t>U.S. and Canadian government obligations</t>
  </si>
  <si>
    <t>Other debt securities</t>
  </si>
  <si>
    <t>Asset retirement obligation funds</t>
  </si>
  <si>
    <t>Available-for-sale securities, amortized cost</t>
  </si>
  <si>
    <t>Available-for-sale securities, fair value</t>
  </si>
  <si>
    <t>Nonqualified employee benefit trusts</t>
  </si>
  <si>
    <t>Available-for-sale securities, gross unrealized gain</t>
  </si>
  <si>
    <t>Fair Value Measurements (Details 2) - USD ($) $ in Millions</t>
  </si>
  <si>
    <t>Assets and liabilities measured at fair value on a recurring basis</t>
  </si>
  <si>
    <t>Cash equivalents</t>
  </si>
  <si>
    <t>Derivative assets</t>
  </si>
  <si>
    <t>Derivative liabilities</t>
  </si>
  <si>
    <t>Debt Instrument, Fair Value Disclosure [Abstract]</t>
  </si>
  <si>
    <t>Long-term debt, carrying amount</t>
  </si>
  <si>
    <t>Long-term debt, fair value</t>
  </si>
  <si>
    <t>Recurring basis | Quoted Prices in Active Markets (Level 1)</t>
  </si>
  <si>
    <t>Recurring basis | Significant Other Observable Inputs (Level 2)</t>
  </si>
  <si>
    <t>Recurring basis | Significant Unobservable Inputs (Level 3)</t>
  </si>
  <si>
    <t>Total Fair Value | Recurring basis</t>
  </si>
  <si>
    <t>Income Taxes (Details) - USD ($) $ in Millions</t>
  </si>
  <si>
    <t>Components of earnings before income taxes and equity in earnings of non-operating affiliates</t>
  </si>
  <si>
    <t>Domestic</t>
  </si>
  <si>
    <t>Non-U.S.</t>
  </si>
  <si>
    <t>Current</t>
  </si>
  <si>
    <t>Federal</t>
  </si>
  <si>
    <t>Foreign</t>
  </si>
  <si>
    <t>State</t>
  </si>
  <si>
    <t>Deferred</t>
  </si>
  <si>
    <t>Differences in the expected income tax provision based on statutory rates applied to earnings before income taxes and the income tax provision reflected in the consolidated statements of operations</t>
  </si>
  <si>
    <t>Expected tax at U.S. statutory rate</t>
  </si>
  <si>
    <t>State income taxes, net of federal</t>
  </si>
  <si>
    <t>Net earnings attributable to noncontrolling interest</t>
  </si>
  <si>
    <t>U.S. manufacturing profits deduction</t>
  </si>
  <si>
    <t>Foreign tax rate differential</t>
  </si>
  <si>
    <t>U.S. tax on foreign earnings</t>
  </si>
  <si>
    <t>Depletion</t>
  </si>
  <si>
    <t>Valuation allowance</t>
  </si>
  <si>
    <t>Non-deductible capital costs</t>
  </si>
  <si>
    <t>Federal tax settlement</t>
  </si>
  <si>
    <t>Differences in the expected income tax provision based on statutory rates applied to earnings before income taxes and the income tax provision reflected in the consolidated statements of operations (as a percent)</t>
  </si>
  <si>
    <t>Expected tax at U.S. statutory rate (as a percent)</t>
  </si>
  <si>
    <t>35.00%</t>
  </si>
  <si>
    <t>State income taxes, net of federal (as a percent)</t>
  </si>
  <si>
    <t>2.80%</t>
  </si>
  <si>
    <t>1.40%</t>
  </si>
  <si>
    <t>2.90%</t>
  </si>
  <si>
    <t>Net earnings attributable to the noncontrolling interest (as a percent)</t>
  </si>
  <si>
    <t>(0.80%)</t>
  </si>
  <si>
    <t>(1.10%)</t>
  </si>
  <si>
    <t>(0.90%)</t>
  </si>
  <si>
    <t>U.S. manufacturing profits deduction (as a percent)</t>
  </si>
  <si>
    <t>(1.30%)</t>
  </si>
  <si>
    <t>(2.10%)</t>
  </si>
  <si>
    <t>(1.70%)</t>
  </si>
  <si>
    <t>Foreign tax rate differential (as a percent)</t>
  </si>
  <si>
    <t>(1.80%)</t>
  </si>
  <si>
    <t>US tax on foreign earnings (as a percent)</t>
  </si>
  <si>
    <t>0.40%</t>
  </si>
  <si>
    <t>1.60%</t>
  </si>
  <si>
    <t>0.30%</t>
  </si>
  <si>
    <t>Depletion (as a percent)</t>
  </si>
  <si>
    <t>0.00%</t>
  </si>
  <si>
    <t>(0.30%)</t>
  </si>
  <si>
    <t>Valuation allowance (as a percent)</t>
  </si>
  <si>
    <t>0.80%</t>
  </si>
  <si>
    <t>1.20%</t>
  </si>
  <si>
    <t>0.60%</t>
  </si>
  <si>
    <t>Federal tax settlement (as a percent)</t>
  </si>
  <si>
    <t>(2.20%)</t>
  </si>
  <si>
    <t>Other (as a percent)</t>
  </si>
  <si>
    <t>0.20%</t>
  </si>
  <si>
    <t>0.50%</t>
  </si>
  <si>
    <t>Income tax at effective rate (as a percent)</t>
  </si>
  <si>
    <t>35.30%</t>
  </si>
  <si>
    <t>31.10%</t>
  </si>
  <si>
    <t>34.10%</t>
  </si>
  <si>
    <t>Income Taxes (Details 2) - USD ($) $ in Millions</t>
  </si>
  <si>
    <t>Deferred tax liability not recognized, undistributed earnings of foreign subsidiaries</t>
  </si>
  <si>
    <t>Deferred tax assets:</t>
  </si>
  <si>
    <t>Net operating loss carryforwards, principally in foreign jurisdictions</t>
  </si>
  <si>
    <t>Retirement and other employee benefits</t>
  </si>
  <si>
    <t>Unrealized loss on hedging derivatives</t>
  </si>
  <si>
    <t>Intangible asset</t>
  </si>
  <si>
    <t>Gross deferred tax assets</t>
  </si>
  <si>
    <t>Net deferred tax assets</t>
  </si>
  <si>
    <t>Deferred tax liabilities:</t>
  </si>
  <si>
    <t>Depreciation and amortization</t>
  </si>
  <si>
    <t>Foreign earnings</t>
  </si>
  <si>
    <t>Depletable mineral properties</t>
  </si>
  <si>
    <t>Unrealized gain on hedging derivatives</t>
  </si>
  <si>
    <t>Deferred tax liabilities</t>
  </si>
  <si>
    <t>Net deferred tax liability</t>
  </si>
  <si>
    <t>Less amount in current assets</t>
  </si>
  <si>
    <t>Noncurrent liability</t>
  </si>
  <si>
    <t>Unrecognized tax benefits:</t>
  </si>
  <si>
    <t>Beginning balance</t>
  </si>
  <si>
    <t>Additions for tax positions taken during the current year</t>
  </si>
  <si>
    <t>Additions for tax positions taken during prior years</t>
  </si>
  <si>
    <t>Reductions related to lapsed statutes of limitations</t>
  </si>
  <si>
    <t>Reductions related to settlements with tax jurisdictions</t>
  </si>
  <si>
    <t>Ending balance</t>
  </si>
  <si>
    <t>Income Taxes (Details 3) - USD ($) $ in Millions</t>
  </si>
  <si>
    <t>Jan. 02, 2013</t>
  </si>
  <si>
    <t>Operating Loss Carryforwards [Line Items]</t>
  </si>
  <si>
    <t>Repatriation of investment in the entity's non-U.S. subsidiaries and corporate joint ventures which is considered to be permanently reinvested</t>
  </si>
  <si>
    <t>Unrecognized Tax Benefits, Period Increase (Decrease)</t>
  </si>
  <si>
    <t>Effect on effective tax rate if unrecognized tax benefits were recognized</t>
  </si>
  <si>
    <t>Percentage of retention of any settlement realized with the United States Internal Revenue Service (IRS) at the IRS Appeals level</t>
  </si>
  <si>
    <t>26.90%</t>
  </si>
  <si>
    <t>Tax benefit for the effect of a Closing Agreement with the IRS</t>
  </si>
  <si>
    <t>Tax savings payable to pre-IPO owners</t>
  </si>
  <si>
    <t>Current portion of the tax savings payable to the pre-IPO owners</t>
  </si>
  <si>
    <t>Non current portion of the tax savings payable to the pre-IPO owners</t>
  </si>
  <si>
    <t>Period of entitlement of tax deduction equal to portion of NOL</t>
  </si>
  <si>
    <t>(Increase) decrease in unrecognized tax benefits</t>
  </si>
  <si>
    <t>Interest expense and penalties</t>
  </si>
  <si>
    <t>Interest expense and penalties related to potential income taxes</t>
  </si>
  <si>
    <t>Accrued interest expense and penalties</t>
  </si>
  <si>
    <t>Amount recognized in consolidated balance sheets for accrued interest and penalties related to income taxes</t>
  </si>
  <si>
    <t>Foreign Tax Authority</t>
  </si>
  <si>
    <t>Operating loss carryforwards</t>
  </si>
  <si>
    <t>Operating loss carryforwards, valuation allowance</t>
  </si>
  <si>
    <t>Operating loss carryforwards increase (decrease) valuation allowance</t>
  </si>
  <si>
    <t>Pension and Other Postretirement Benefits (Details) $ in Millions</t>
  </si>
  <si>
    <t>Mar. 31, 2014USD ($)</t>
  </si>
  <si>
    <t>Dec. 31, 2014USD ($)Pension_plan</t>
  </si>
  <si>
    <t>Dec. 31, 2013USD ($)</t>
  </si>
  <si>
    <t>Dec. 31, 2012USD ($)</t>
  </si>
  <si>
    <t>Change in plan assets</t>
  </si>
  <si>
    <t>Fair value of plan assets at the beginning of the period</t>
  </si>
  <si>
    <t>Fair value of plan assets at the end of the period</t>
  </si>
  <si>
    <t>Change in benefit obligation</t>
  </si>
  <si>
    <t>Benefit obligation at the beginning of the period</t>
  </si>
  <si>
    <t>Benefit obligation at the end of the period</t>
  </si>
  <si>
    <t>Pension Plans</t>
  </si>
  <si>
    <t>Number of funded plans | Pension_plan</t>
  </si>
  <si>
    <t>Settlement charge</t>
  </si>
  <si>
    <t>Return on plan assets</t>
  </si>
  <si>
    <t>Employer contributions</t>
  </si>
  <si>
    <t>Plan participant contributions</t>
  </si>
  <si>
    <t>Benefit payments</t>
  </si>
  <si>
    <t>Foreign currency translation</t>
  </si>
  <si>
    <t>Curtailment gain (loss)</t>
  </si>
  <si>
    <t>Special termination benefits</t>
  </si>
  <si>
    <t>Service cost</t>
  </si>
  <si>
    <t>Interest cost</t>
  </si>
  <si>
    <t>Plan amendment</t>
  </si>
  <si>
    <t>Change in assumptions and other</t>
  </si>
  <si>
    <t>Funded status as of year end</t>
  </si>
  <si>
    <t>Amounts recognized in the consolidated balance sheets</t>
  </si>
  <si>
    <t>Other noncurrent assets</t>
  </si>
  <si>
    <t>Amounts recognized in the consolidated balance sheets, total</t>
  </si>
  <si>
    <t>U.S plan</t>
  </si>
  <si>
    <t>Defined benefit plan, settlements, benefit obligation</t>
  </si>
  <si>
    <t>U.S plan | Cost of Sales</t>
  </si>
  <si>
    <t>U.S plan | Selling, General and Administrative Expenses</t>
  </si>
  <si>
    <t>Canadian plan</t>
  </si>
  <si>
    <t>Number of funded plans closed to new employees | Pension_plan</t>
  </si>
  <si>
    <t>Retiree Medical</t>
  </si>
  <si>
    <t>Accrued expenses</t>
  </si>
  <si>
    <t>Pension and Other Postretirement Benefits (Details 2) - USD ($) $ in Millions</t>
  </si>
  <si>
    <t>Jan. 01, 2015</t>
  </si>
  <si>
    <t>Sep. 30, 2012</t>
  </si>
  <si>
    <t>Benefit obligation and fair value of plan assets by pension plans</t>
  </si>
  <si>
    <t>Fair value of plan assets</t>
  </si>
  <si>
    <t>Benefit obligation</t>
  </si>
  <si>
    <t>Pre-tax amounts recognized in accumulated other comprehensive loss</t>
  </si>
  <si>
    <t>Prior service cost (benefit)</t>
  </si>
  <si>
    <t>Net actuarial loss</t>
  </si>
  <si>
    <t>Pre-tax amounts recognized in accumulated other comprehensive loss, total</t>
  </si>
  <si>
    <t>Net periodic benefit cost and other amounts recognized in accumulated other comprehensive loss:</t>
  </si>
  <si>
    <t>Expected return on plan assets</t>
  </si>
  <si>
    <t>Curtailment loss (gain)</t>
  </si>
  <si>
    <t>Amortization of transition obligation</t>
  </si>
  <si>
    <t>Amortization of prior service cost (benefit)</t>
  </si>
  <si>
    <t>Amortization of actuarial loss</t>
  </si>
  <si>
    <t>Net periodic benefit cost (income)</t>
  </si>
  <si>
    <t>Net actuarial loss (gain)</t>
  </si>
  <si>
    <t>Prior service cost</t>
  </si>
  <si>
    <t>Curtailment effects</t>
  </si>
  <si>
    <t>Settlement effects</t>
  </si>
  <si>
    <t>Amortization of prior service (cost) benefit</t>
  </si>
  <si>
    <t>Total recognized in accumulated other comprehensive loss</t>
  </si>
  <si>
    <t>Total recognized in net periodic benefit cost and accumulated other comprehensive loss</t>
  </si>
  <si>
    <t>Amounts that will be amortized from accumulated other comprehensive income into net periodic benefit cost in 2014:</t>
  </si>
  <si>
    <t>Accumulated benefit obligation</t>
  </si>
  <si>
    <t>Consolidated pension funding contributions for 2015</t>
  </si>
  <si>
    <t>Expected future pension and retiree medical benefit payments:</t>
  </si>
  <si>
    <t>2020-2024</t>
  </si>
  <si>
    <t>Assumptions used in determining the benefit obligations and expense:</t>
  </si>
  <si>
    <t>Weighted average discount rate - obligation (as a percent)</t>
  </si>
  <si>
    <t>4.00%</t>
  </si>
  <si>
    <t>4.80%</t>
  </si>
  <si>
    <t>Weighted average discount rate - expense (as a percent)</t>
  </si>
  <si>
    <t>4.60%</t>
  </si>
  <si>
    <t>Weighted average rate of increase in future compensation (as a percent)</t>
  </si>
  <si>
    <t>4.30%</t>
  </si>
  <si>
    <t>3.90%</t>
  </si>
  <si>
    <t>Weighted average expected long-term rate of return on assets-expense (as a percent)</t>
  </si>
  <si>
    <t>5.50%</t>
  </si>
  <si>
    <t>5.10%</t>
  </si>
  <si>
    <t>5.70%</t>
  </si>
  <si>
    <t>Pension Plans | Subsequent Event</t>
  </si>
  <si>
    <t>CF U.S. Plan</t>
  </si>
  <si>
    <t>Current target asset allocation</t>
  </si>
  <si>
    <t>Non-equity (as a percent)</t>
  </si>
  <si>
    <t>80.00%</t>
  </si>
  <si>
    <t>Equity (as a percent)</t>
  </si>
  <si>
    <t>20.00%</t>
  </si>
  <si>
    <t>CF Canadian Plan</t>
  </si>
  <si>
    <t>60.00%</t>
  </si>
  <si>
    <t>40.00%</t>
  </si>
  <si>
    <t>Terra Canadian Plan</t>
  </si>
  <si>
    <t>75.00%</t>
  </si>
  <si>
    <t>25.00%</t>
  </si>
  <si>
    <t>Reduction in certain retiree medical benefits</t>
  </si>
  <si>
    <t>Reduction in certain retiree medical benefits recognized in net periodic benefit plan cost (income) recorded in cost of sales</t>
  </si>
  <si>
    <t>Reduction in certain retiree medical benefits recognized in net periodic benefit plan cost (income) recorded in selling, general and administrative expense</t>
  </si>
  <si>
    <t>3.60%</t>
  </si>
  <si>
    <t>4.20%</t>
  </si>
  <si>
    <t>3.30%</t>
  </si>
  <si>
    <t>Defined benefit plan, pre-65 health care cost trend rate assumed for next fiscal year</t>
  </si>
  <si>
    <t>7.25%</t>
  </si>
  <si>
    <t>7.50%</t>
  </si>
  <si>
    <t>Defined benefit plan, pre-65 ultimate health care cost trend rate for 2024</t>
  </si>
  <si>
    <t>5.00%</t>
  </si>
  <si>
    <t>Defined benefit plan, post-65 health care cost trend rate assumed for next fiscal year</t>
  </si>
  <si>
    <t>6.75%</t>
  </si>
  <si>
    <t>7.00%</t>
  </si>
  <si>
    <t>Defined benefit plan, post-65 ultimate health care cost trend rate for 2022</t>
  </si>
  <si>
    <t>Effect of one-percentage point change on the assumed health care cost trend rate:</t>
  </si>
  <si>
    <t>Effect of one-percentage-point increase on total of service and interest cost components for 2013</t>
  </si>
  <si>
    <t>Effect of one-percentage-point decrease on total of service and interest cost components for 2013</t>
  </si>
  <si>
    <t>Effect of one-percentage-point increase on benefit obligation at the end of the period</t>
  </si>
  <si>
    <t>Effect of one-percentage-point decrease on benefit obligation at the end of the period</t>
  </si>
  <si>
    <t>Pension and Other Postretirement Benefits (Details 3) - USD ($) $ in Millions</t>
  </si>
  <si>
    <t>Total assets at fair value</t>
  </si>
  <si>
    <t>Accruals and payables—net</t>
  </si>
  <si>
    <t>Pension Plans | Cash and cash equivalents</t>
  </si>
  <si>
    <t>Pension Plans | Equity mutual funds: Index equity</t>
  </si>
  <si>
    <t>Pension Plans | Equity mutual funds: Pooled equity</t>
  </si>
  <si>
    <t>[3]</t>
  </si>
  <si>
    <t>Pension Plans | Fixed income: U.S.Treasury bonds and notes</t>
  </si>
  <si>
    <t>[4]</t>
  </si>
  <si>
    <t>Pension Plans | Fixed income: Mutual funds</t>
  </si>
  <si>
    <t>[5]</t>
  </si>
  <si>
    <t>Pension Plans | Fixed income: Corporate bonds and notes</t>
  </si>
  <si>
    <t>[6]</t>
  </si>
  <si>
    <t>Pension Plans | Fixed income: Government and agency securities</t>
  </si>
  <si>
    <t>[7]</t>
  </si>
  <si>
    <t>Pension Plans | Fixed income: Other</t>
  </si>
  <si>
    <t>[8]</t>
  </si>
  <si>
    <t>Pension Plans | Quoted Prices in Active Markets (Level 1)</t>
  </si>
  <si>
    <t>Pension Plans | Quoted Prices in Active Markets (Level 1) | Cash and cash equivalents</t>
  </si>
  <si>
    <t>Pension Plans | Quoted Prices in Active Markets (Level 1) | Equity mutual funds: Index equity</t>
  </si>
  <si>
    <t>Pension Plans | Quoted Prices in Active Markets (Level 1) | Fixed income: U.S.Treasury bonds and notes</t>
  </si>
  <si>
    <t>Pension Plans | Significant Other Observable Inputs (Level 2)</t>
  </si>
  <si>
    <t>Pension Plans | Significant Other Observable Inputs (Level 2) | Equity mutual funds: Pooled equity</t>
  </si>
  <si>
    <t>Pension Plans | Significant Other Observable Inputs (Level 2) | Fixed income: Mutual funds</t>
  </si>
  <si>
    <t>Pension Plans | Significant Other Observable Inputs (Level 2) | Fixed income: Corporate bonds and notes</t>
  </si>
  <si>
    <t>Pension Plans | Significant Other Observable Inputs (Level 2) | Fixed income: Government and agency securities</t>
  </si>
  <si>
    <t>Pension Plans | Significant Other Observable Inputs (Level 2) | Fixed income: Other</t>
  </si>
  <si>
    <t>Cash and cash equivalents are primarily short-term money market funds and are classified as Level 1 assets.</t>
  </si>
  <si>
    <t>The index equity funds are mutual funds that utilize a passively managed investment approach designed to track specific equity indices. They are valued at quoted market prices in an active market, which represent the net asset values of the shares held by the plan and are classified as Level 1 investments.</t>
  </si>
  <si>
    <t>The pooled equity funds consist of actively managed pooled funds that invest in common stock and other equity securities that are traded on U.S., Canadian and foreign markets. These funds are valued using net asset values (NAV) as determined by the fund manager, which are based on the value of the underlying net assets of the fund. Although the NAV is not based on quoted market prices in an active market, it is based on observable market data and therefore the funds are categorized as Level 2 investments.</t>
  </si>
  <si>
    <t>U.S. Treasury bonds and notes are valued based on quoted market prices in an active market and are classified as Level 1 investments.</t>
  </si>
  <si>
    <t>The fixed income mutual funds are actively managed bond funds that invest in investment-grade corporate debt, various governmental debt obligations and mortgage-backed securities with varying maturities. They are classified as Level 2 investments valued using NAV as determined by the fund manager.</t>
  </si>
  <si>
    <t>Corporate bonds and notes are traded and private placement securities valued by institutional bond pricing services, which gather information from market sources and integrate credit information, observed market movements and sector news into their pricing applications and models. These securities are classified as Level 2.</t>
  </si>
  <si>
    <t>Government and agency securities consist of U.S. Federal and other government and agency debt securities, which are classified as Level 2 securities.</t>
  </si>
  <si>
    <t>Other includes primarily collateralized mortgage obligations and asset-backed securities which are valued through pricing models of reputable third party sources based on market data and are classified as Level 2 investments.</t>
  </si>
  <si>
    <t>Pension and Other Postretirement Benefits (Details 4) - USD ($) $ in Millions</t>
  </si>
  <si>
    <t>Employer contribution</t>
  </si>
  <si>
    <t>Nonqualified supplemental pension plan</t>
  </si>
  <si>
    <t>Other noncurrent liability</t>
  </si>
  <si>
    <t>Expenses recognized</t>
  </si>
  <si>
    <t>Financing Agreements (Details)</t>
  </si>
  <si>
    <t>May. 01, 2012USD ($)</t>
  </si>
  <si>
    <t>Dec. 31, 2014USD ($)item</t>
  </si>
  <si>
    <t>Mar. 11, 2014USD ($)</t>
  </si>
  <si>
    <t>May. 23, 2013USD ($)</t>
  </si>
  <si>
    <t>Apr. 22, 2013USD ($)</t>
  </si>
  <si>
    <t>Apr. 23, 2010USD ($)</t>
  </si>
  <si>
    <t>Unsecured Debt [Abstract]</t>
  </si>
  <si>
    <t>Credit Agreement</t>
  </si>
  <si>
    <t>Debt Instruments</t>
  </si>
  <si>
    <t>Maximum borrowing capacity</t>
  </si>
  <si>
    <t>Threshold of potential guarantor obligation</t>
  </si>
  <si>
    <t>Number of subsidiaries that provided guarantee obligations | item</t>
  </si>
  <si>
    <t>CF Industries</t>
  </si>
  <si>
    <t>Amount outstanding</t>
  </si>
  <si>
    <t>Repurchase price of notes as a percentage of principal amount</t>
  </si>
  <si>
    <t>101.00%</t>
  </si>
  <si>
    <t>CF Industries | Credit Agreement</t>
  </si>
  <si>
    <t>Maturity period</t>
  </si>
  <si>
    <t>Available credit</t>
  </si>
  <si>
    <t>Letters of credit outstanding, amount</t>
  </si>
  <si>
    <t>Line of credit facility, amount outstanding</t>
  </si>
  <si>
    <t>CF Industries | Unsecured senior notes 6.875% due 2018</t>
  </si>
  <si>
    <t>Principal amount</t>
  </si>
  <si>
    <t>Interest rate (as a percent)</t>
  </si>
  <si>
    <t>6.875%</t>
  </si>
  <si>
    <t>CF Industries | Unsecured senior notes 7.125% due 2020</t>
  </si>
  <si>
    <t>7.125%</t>
  </si>
  <si>
    <t>CF Industries | Unsecured senior notes 3.450% due 2023</t>
  </si>
  <si>
    <t>3.45%</t>
  </si>
  <si>
    <t>CF Industries | Unsecured senior notes 5.150% due 2034</t>
  </si>
  <si>
    <t>5.15%</t>
  </si>
  <si>
    <t>CF Industries | Unsecured senior notes 4.950% due 2043</t>
  </si>
  <si>
    <t>4.95%</t>
  </si>
  <si>
    <t>CF Industries | Unsecured senior notes 5.375% due 2044</t>
  </si>
  <si>
    <t>5.375%</t>
  </si>
  <si>
    <t>CF Industries | Senior notes due 2018 and 2020</t>
  </si>
  <si>
    <t>CF Industries | Senior Notes due 2023 and 2043</t>
  </si>
  <si>
    <t>Net proceeds from issuance and sale of notes</t>
  </si>
  <si>
    <t>CF Industries | Senior Notes due 2034 and 2044</t>
  </si>
  <si>
    <t>Interest Expense (Details) - USD ($) $ in Millions</t>
  </si>
  <si>
    <t>Interest on borrowings</t>
  </si>
  <si>
    <t>Fees on financing agreements</t>
  </si>
  <si>
    <t>Interest on tax liabilities</t>
  </si>
  <si>
    <t>Interest Costs Capitalized</t>
  </si>
  <si>
    <t>Accelerated amortization of debt issuance costs</t>
  </si>
  <si>
    <t>Derivative Financial Instruments (Details) MMBTU in Millions</t>
  </si>
  <si>
    <t>Dec. 31, 2014USD ($)MMBTU</t>
  </si>
  <si>
    <t>Sep. 30, 2014USD ($)</t>
  </si>
  <si>
    <t>Jun. 30, 2014USD ($)</t>
  </si>
  <si>
    <t>Dec. 31, 2013USD ($)MMBTU</t>
  </si>
  <si>
    <t>Sep. 30, 2013USD ($)</t>
  </si>
  <si>
    <t>Jun. 30, 2013USD ($)</t>
  </si>
  <si>
    <t>Mar. 31, 2013USD ($)</t>
  </si>
  <si>
    <t>Fair values of derivatives on consolidated balance sheets</t>
  </si>
  <si>
    <t>Maximum period covering risk of changes in supply of gas prices</t>
  </si>
  <si>
    <t>18 months</t>
  </si>
  <si>
    <t>Open derivative contracts for natural gas (in MMBtus) | MMBTU</t>
  </si>
  <si>
    <t>Percentage of natural gas consumption covered by derivatives</t>
  </si>
  <si>
    <t>88.00%</t>
  </si>
  <si>
    <t>Estimate of time to transfer gain (loss) reclassification from AOCI to Income</t>
  </si>
  <si>
    <t>12 months</t>
  </si>
  <si>
    <t>Unrealized Gain (Loss) on Derivatives</t>
  </si>
  <si>
    <t>Derivatives not designated as hedges</t>
  </si>
  <si>
    <t>Cash flow hedge ineffectiveness</t>
  </si>
  <si>
    <t>Total unrealized gains (losses)</t>
  </si>
  <si>
    <t>Realized gains (losses)</t>
  </si>
  <si>
    <t>Net derivative gains (losses)</t>
  </si>
  <si>
    <t>Foreign exchange contracts</t>
  </si>
  <si>
    <t>Notional amount of derivative</t>
  </si>
  <si>
    <t>Derivatives designated as cash flow hedges | Foreign exchange contracts</t>
  </si>
  <si>
    <t>Gain (loss) reclassified from AOCI into Income, effective portion</t>
  </si>
  <si>
    <t>Net gain (loss) expected to be reclassified into earnings from AOCI</t>
  </si>
  <si>
    <t>Unrealized gain (loss) on cash flow hedges, pretax, in AOCI</t>
  </si>
  <si>
    <t>Gain (loss) recognized in OCI</t>
  </si>
  <si>
    <t>Derivatives not designated as cash flow hedges</t>
  </si>
  <si>
    <t>Derivatives not designated as cash flow hedges | Natural gas derivatives</t>
  </si>
  <si>
    <t>Derivatives not designated as cash flow hedges | Foreign exchange contracts</t>
  </si>
  <si>
    <t>Amounts represent pre-tax unrealized gains (losses) on derivatives included in gross margin. See Note 16—Derivative Financial Instruments, for additional information.</t>
  </si>
  <si>
    <t>For derivatives designated as cash flow hedges, the amount reported as gain (loss) recognized in income represents the amount excluded from hedge effectiveness.</t>
  </si>
  <si>
    <t>Derivative Financial Instruments (Details 2) - USD ($)</t>
  </si>
  <si>
    <t>Asset Derivative</t>
  </si>
  <si>
    <t>Liability derivative</t>
  </si>
  <si>
    <t>Aggregate fair value of the derivative instruments with credit risk related contingent features in a net liability position</t>
  </si>
  <si>
    <t>Cash collateral on deposit with derivative counterparties</t>
  </si>
  <si>
    <t>Foreign exchange contracts | Derivatives not designated as cash flow hedges</t>
  </si>
  <si>
    <t>Natural gas derivatives | Derivatives not designated as cash flow hedges</t>
  </si>
  <si>
    <t>Derivative Financial Instruments (Details 3) - USD ($) $ in Millions</t>
  </si>
  <si>
    <t>Amounts presented in consolidated balance sheets(1)</t>
  </si>
  <si>
    <t>Gross and net amounts presented in consolidated balance sheets, Total derivative assets</t>
  </si>
  <si>
    <t>Gross and net amounts presented in consolidated balance sheets, Total derivative liabilities</t>
  </si>
  <si>
    <t>Gross and net amounts presented in consolidated balance sheets, Net assets</t>
  </si>
  <si>
    <t>Gross amounts not offset in consolidated balance sheets</t>
  </si>
  <si>
    <t>Financial instruments, Total derivative assets</t>
  </si>
  <si>
    <t>Financial instruments, Total derivative liabilities</t>
  </si>
  <si>
    <t>Financial instruments, Net assets (liabilities)</t>
  </si>
  <si>
    <t>Net Amount, Total derivative assets</t>
  </si>
  <si>
    <t>Net Amount, Total derivative liabilities</t>
  </si>
  <si>
    <t>Derivative asset (liability), net</t>
  </si>
  <si>
    <t>We report the fair values of our derivative assets and liabilities on a gross basis on our consolidated balance sheets. As a result, the gross amounts recognized and net amounts presented are the same.</t>
  </si>
  <si>
    <t>Supplemental Balance Sheet Data-Accounts Receivable-Net (Details) - USD ($) $ in Millions</t>
  </si>
  <si>
    <t>Accounts, Notes, Loans and Financing Receivable [Line Items]</t>
  </si>
  <si>
    <t>Allowance for Doubtful Accounts Receivable</t>
  </si>
  <si>
    <t>Trade</t>
  </si>
  <si>
    <t>Supplemental Balance Sheet Data-Inventories (Details) - USD ($) $ in Millions</t>
  </si>
  <si>
    <t>Finished goods</t>
  </si>
  <si>
    <t>Raw materials, spare parts and supplies</t>
  </si>
  <si>
    <t>Inventory, Net</t>
  </si>
  <si>
    <t>Supplemental Balance Sheet Data-Other Current Assets (Details) - USD ($) $ in Millions</t>
  </si>
  <si>
    <t>Prepaid expenses</t>
  </si>
  <si>
    <t>Unrealized gains on derivatives</t>
  </si>
  <si>
    <t>Other Assets, Current</t>
  </si>
  <si>
    <t>Supplemental Balance Sheet Data-Accounts Payable and Accrued Expenses (Details) - USD ($) $ in Millions</t>
  </si>
  <si>
    <t>Accounts payable</t>
  </si>
  <si>
    <t>Capacity expansion project costs</t>
  </si>
  <si>
    <t>Accrued natural gas costs</t>
  </si>
  <si>
    <t>Payroll and employee related costs</t>
  </si>
  <si>
    <t>Accrued interest</t>
  </si>
  <si>
    <t>Accrued share repurchase</t>
  </si>
  <si>
    <t>Accounts payable and accrued liabilities, current</t>
  </si>
  <si>
    <t>Supplemental Balance Sheet Data-Other Current Liabilities (Details) - USD ($) $ in Millions</t>
  </si>
  <si>
    <t>Unrealized losses on derivatives</t>
  </si>
  <si>
    <t>Financial advances</t>
  </si>
  <si>
    <t>Product exchanges</t>
  </si>
  <si>
    <t>Other liabilities, current</t>
  </si>
  <si>
    <t>Supplemental Balance Sheet Data-Other Noncurrent Liabilities (Details) - USD ($) $ in Millions</t>
  </si>
  <si>
    <t>Benefit plans and deferred compensation</t>
  </si>
  <si>
    <t>Tax-related liabilities</t>
  </si>
  <si>
    <t>Environmental and related costs</t>
  </si>
  <si>
    <t>Other liabilities, noncurrent</t>
  </si>
  <si>
    <t>Noncontrolling Interests (Details) $ in Millions, CAD in Billions</t>
  </si>
  <si>
    <t>Apr. 30, 2013USD ($)</t>
  </si>
  <si>
    <t>Apr. 30, 2013CAD</t>
  </si>
  <si>
    <t>Dec. 31, 2014USD ($)Ammonia_plant</t>
  </si>
  <si>
    <t>CFL</t>
  </si>
  <si>
    <t>Noncontrolling interest:</t>
  </si>
  <si>
    <t>Number of world-scale ammonia plants | Ammonia_plant</t>
  </si>
  <si>
    <t>Total purchase price | CAD</t>
  </si>
  <si>
    <t>Reduction in paid in capital</t>
  </si>
  <si>
    <t>Deferred tax asset</t>
  </si>
  <si>
    <t>Percentage of the facility's ammonia and granular urea production</t>
  </si>
  <si>
    <t>100.00%</t>
  </si>
  <si>
    <t>Percentage of aggregate ownership held by entity through general and limited partnership</t>
  </si>
  <si>
    <t>Earnings attributable to general partnership interest in excess of the threshold levels</t>
  </si>
  <si>
    <t>Percentage of ownership allowing majority owner to acquire outstanding units</t>
  </si>
  <si>
    <t>Number of days before announcing purchase price</t>
  </si>
  <si>
    <t>5 days</t>
  </si>
  <si>
    <t>Average trading days for which purchase price is greater</t>
  </si>
  <si>
    <t>20 days</t>
  </si>
  <si>
    <t>Period within which highest price is paid for any unit preceding the date of purchase is announced</t>
  </si>
  <si>
    <t>90 days</t>
  </si>
  <si>
    <t>TNCLP | Minimum</t>
  </si>
  <si>
    <t>Notice period for making decision to purchase the outstanding units</t>
  </si>
  <si>
    <t>30 days</t>
  </si>
  <si>
    <t>TNCLP | Maximum</t>
  </si>
  <si>
    <t>60 days</t>
  </si>
  <si>
    <t>CF Industries | CFL</t>
  </si>
  <si>
    <t>Percentage of ammonia and urea production purchased</t>
  </si>
  <si>
    <t>66.00%</t>
  </si>
  <si>
    <t>CF Industries | CFL | $0.01 Par Value Common Stock</t>
  </si>
  <si>
    <t>Reporting entity's ownership interest in VIE (as a percent)</t>
  </si>
  <si>
    <t>49.00%</t>
  </si>
  <si>
    <t>CF Industries | CFL | Nonvoting preferred shares</t>
  </si>
  <si>
    <t>Viterra Inc | CFL | $0.01 Par Value Common Stock</t>
  </si>
  <si>
    <t>Third Party's ownership interest in VIE (as a percent)</t>
  </si>
  <si>
    <t>Viterra Inc | CFL | Maximum</t>
  </si>
  <si>
    <t>Percentage of ammonia and urea production for which there is a right to purchase prior to acquisition</t>
  </si>
  <si>
    <t>Growmark and La Coop Federee | CFL | $0.01 Par Value Common Stock</t>
  </si>
  <si>
    <t>17.00%</t>
  </si>
  <si>
    <t>Noncontrolling Interests (Details 2) - USD ($) $ in Millions</t>
  </si>
  <si>
    <t>Earnings attributable to noncontrolling interest</t>
  </si>
  <si>
    <t>Declaration of distributions payable</t>
  </si>
  <si>
    <t>Distributions payable to noncontrolling interest:</t>
  </si>
  <si>
    <t>Stockholders' Equity (Details) - USD ($)</t>
  </si>
  <si>
    <t>Jun. 30, 2012</t>
  </si>
  <si>
    <t>Aug. 06, 2014</t>
  </si>
  <si>
    <t>Sep. 30, 2011</t>
  </si>
  <si>
    <t>Maximum amount up to which company common stock is authorized to be repurchased</t>
  </si>
  <si>
    <t>Purchase of treasury shares</t>
  </si>
  <si>
    <t>Purchase of treasury stock value</t>
  </si>
  <si>
    <t>Stock repurchase accrued but unpaid</t>
  </si>
  <si>
    <t>Number of treasury shares retired</t>
  </si>
  <si>
    <t>Change in common shares issued and outstanding</t>
  </si>
  <si>
    <t>Exercise of stock options</t>
  </si>
  <si>
    <t>Issuance of restricted stock</t>
  </si>
  <si>
    <t>Forfeitures of restricted stock</t>
  </si>
  <si>
    <t>Purchase of treasury shares including shares withheld</t>
  </si>
  <si>
    <t>Includes shares issued from treasury.</t>
  </si>
  <si>
    <t>Includes shares withheld to pay employee tax obligations upon the vesting of restricted stock.</t>
  </si>
  <si>
    <t>Stockholders' Equity (Details 2)</t>
  </si>
  <si>
    <t>Dec. 31, 2014Right$ / sharesshares</t>
  </si>
  <si>
    <t>Dec. 31, 2013$ / sharesshares</t>
  </si>
  <si>
    <t>Preferred Stock</t>
  </si>
  <si>
    <t>Preferred stock, par value (in dollars per share) | $ / shares</t>
  </si>
  <si>
    <t>Number of preferred stock issued</t>
  </si>
  <si>
    <t>Series A junior participating preferred stock</t>
  </si>
  <si>
    <t>Stockholder Rights</t>
  </si>
  <si>
    <t>Stockholder Rights Plan</t>
  </si>
  <si>
    <t>Number of rights per common stock share | Right</t>
  </si>
  <si>
    <t>Fraction of newly issued share of Series A junior participating preferred stock that could be purchased, for each Right</t>
  </si>
  <si>
    <t>Exercise price (in dollars per share) | $ / shares</t>
  </si>
  <si>
    <t>Number of business days following the public announcement of acquisition of specified percentage of common stock for rights to become exercisable</t>
  </si>
  <si>
    <t>10 days</t>
  </si>
  <si>
    <t>Minimum percentage of common stock to be acquired for rights to be exercisable and transferable</t>
  </si>
  <si>
    <t>15.00%</t>
  </si>
  <si>
    <t>Minimum percentage of common stock to be acquired by certain institutional and other investors for rights to be exercisable</t>
  </si>
  <si>
    <t>Number of business days following the acquisition of specified percentage of common stock in a tender or exchange offer for rights to be exercisable</t>
  </si>
  <si>
    <t>Minimum percentage of common stock to be acquired in a tender or exchange offer for rights to be exercisable</t>
  </si>
  <si>
    <t>Minimum percentage of common stock to be acquired in a tender or exchange offer by certain institutional and other investors for rights to be exercisable</t>
  </si>
  <si>
    <t>Stockholders' Equity (Details 3) - USD ($) $ in Millions</t>
  </si>
  <si>
    <t>Changes to accumulated other comprehensive income (loss)</t>
  </si>
  <si>
    <t>Unrealized gain</t>
  </si>
  <si>
    <t>Reclassification to earnings</t>
  </si>
  <si>
    <t>Gain (loss) arising during period</t>
  </si>
  <si>
    <t>Effect of exchange rate changes and deferred taxes</t>
  </si>
  <si>
    <t>Gain arising during period</t>
  </si>
  <si>
    <t>Foreign Currency Translation Adjustment</t>
  </si>
  <si>
    <t>Unrealized Gain (Loss) on Securities</t>
  </si>
  <si>
    <t>Defined Benefit Plans</t>
  </si>
  <si>
    <t>Stockholders' Equity (Details 4) - USD ($) $ in Millions</t>
  </si>
  <si>
    <t>Tax effect</t>
  </si>
  <si>
    <t>Amount Reclassified from AOCI</t>
  </si>
  <si>
    <t>Unrealized Gain (Loss) on Securities | Amount Reclassified from AOCI</t>
  </si>
  <si>
    <t>Total before tax</t>
  </si>
  <si>
    <t>Unrealized Gain (Loss) on Derivatives | Amount Reclassified from AOCI</t>
  </si>
  <si>
    <t>Defined Benefit Plans | Amount Reclassified from AOCI</t>
  </si>
  <si>
    <t>Amortization of prior service cost</t>
  </si>
  <si>
    <t>Amortization of net loss</t>
  </si>
  <si>
    <t>Represents the balance that was reclassified into interest income.</t>
  </si>
  <si>
    <t>Represents the portion of de-designated cash flow hedges that were reclassified into income as a result of the discontinuance of certain cash flow hedges.</t>
  </si>
  <si>
    <t>These components are included in the computation of net periodic pension cost and were reclassified from AOCI into cost of sales and selling, general and administrative expenses.</t>
  </si>
  <si>
    <t>Stock-Based Compensation (Details) - USD ($) $ / shares in Units, $ in Millions</t>
  </si>
  <si>
    <t>Stock-based compensation</t>
  </si>
  <si>
    <t>Maximum number of shares reserved for grant awards under the plan</t>
  </si>
  <si>
    <t>Number of shares counted against reserve for determining number of shares of stock available for grant under the Plan for each option</t>
  </si>
  <si>
    <t>Number of shares counted against reserve for each share of stock granted, other than option or stock appreciation right</t>
  </si>
  <si>
    <t>Maximum number of underlying shares that may be granted to a participant in any one calendar year</t>
  </si>
  <si>
    <t>Period over which maximum award grant per participant applies</t>
  </si>
  <si>
    <t>1 year</t>
  </si>
  <si>
    <t>Stock options, shares</t>
  </si>
  <si>
    <t>Exercised (in shares)</t>
  </si>
  <si>
    <t>Stock option activity, weighted-average exercise price</t>
  </si>
  <si>
    <t>Share-based compensation arrangement by share-based payment award, options, modified</t>
  </si>
  <si>
    <t>Stock-based compensation costs</t>
  </si>
  <si>
    <t>[1],[2]</t>
  </si>
  <si>
    <t>Income tax benefit</t>
  </si>
  <si>
    <t>Stock-based compensation expense, net of income taxes</t>
  </si>
  <si>
    <t>Stock Options</t>
  </si>
  <si>
    <t>Contractual life</t>
  </si>
  <si>
    <t>Weighted-average assumptions:</t>
  </si>
  <si>
    <t>Weighted-average expected volatility (as a percent)</t>
  </si>
  <si>
    <t>33.00%</t>
  </si>
  <si>
    <t>Expected term of stock options</t>
  </si>
  <si>
    <t>4 years 3 months 24 days</t>
  </si>
  <si>
    <t>4 years 4 months 24 days</t>
  </si>
  <si>
    <t>4 years 6 months</t>
  </si>
  <si>
    <t>Risk-free interest rate (as a percent)</t>
  </si>
  <si>
    <t>1.30%</t>
  </si>
  <si>
    <t>0.70%</t>
  </si>
  <si>
    <t>Weighted-average expected dividend yield (as a percent)</t>
  </si>
  <si>
    <t>Weighted-average grant date fair value per share of options granted (in dollars per share)</t>
  </si>
  <si>
    <t>Outstanding at the beginning of the period (in shares)</t>
  </si>
  <si>
    <t>Granted (in shares)</t>
  </si>
  <si>
    <t>Forfeited (in shares)</t>
  </si>
  <si>
    <t>Outstanding at the end of the period (in shares)</t>
  </si>
  <si>
    <t>Exercisable balance at the end of the period (in shares)</t>
  </si>
  <si>
    <t>Outstanding at the beginning of the period, Weighted-Average Exercise Price (in dollars per share)</t>
  </si>
  <si>
    <t>Granted, Weighted-Average Exercise Price (in dollars per share)</t>
  </si>
  <si>
    <t>Exercised, Weighted-Average Exercise Price (in dollars per share)</t>
  </si>
  <si>
    <t>Forfeited, Weighted-Average Exercise Price (in dollars per share)</t>
  </si>
  <si>
    <t>Outstanding at the end of the period, Weighted-Average Exercise Price (in dollars per share)</t>
  </si>
  <si>
    <t>Exercisable balance at the end of the period, Weighted-Average Exercise Price (in dollars per share)</t>
  </si>
  <si>
    <t>Selected amounts pertaining to stock option exercises:</t>
  </si>
  <si>
    <t>Cash received from stock option exercises</t>
  </si>
  <si>
    <t>Actual tax benefit realized from stock option exercises</t>
  </si>
  <si>
    <t>Pre-tax intrinsic value of stock options exercised</t>
  </si>
  <si>
    <t>Share-based compensation expense, modification of terms, incremental compensation cost</t>
  </si>
  <si>
    <t>Pre-tax unrecognized compensation cost, net of estimated forfeitures</t>
  </si>
  <si>
    <t>Weighted-average period over which expense will be recognized</t>
  </si>
  <si>
    <t>1 year 9 months 18 days</t>
  </si>
  <si>
    <t>Restricted Stock</t>
  </si>
  <si>
    <t>Restricted stock, shares</t>
  </si>
  <si>
    <t>Balance at the beginning of the period (in shares)</t>
  </si>
  <si>
    <t>Vested (in shares)</t>
  </si>
  <si>
    <t>Balance at the end of the period (in shares)</t>
  </si>
  <si>
    <t>Vesting period</t>
  </si>
  <si>
    <t>Restricted stock activity, weighted-average exercise price</t>
  </si>
  <si>
    <t>Outstanding at the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at the end of the period, Weighted-Average Grant Date Fair Value (in dollars per share)</t>
  </si>
  <si>
    <t>Number of share-based compensation shares modified</t>
  </si>
  <si>
    <t>Selected amounts pertaining to restricted stock that vested:</t>
  </si>
  <si>
    <t>Actual tax benefit realized from restricted stock vested</t>
  </si>
  <si>
    <t>Fair value of restricted stock vested</t>
  </si>
  <si>
    <t>1 year 8 months 12 days</t>
  </si>
  <si>
    <t>Restricted Stock Units (RSUs)</t>
  </si>
  <si>
    <t>Performance Shares</t>
  </si>
  <si>
    <t>Employee Stock Option and Restricted Stock</t>
  </si>
  <si>
    <t>Phantom units | TNCLP</t>
  </si>
  <si>
    <t>Share-based Compensation Award, First Anniversary | Stock Options</t>
  </si>
  <si>
    <t>Portion vested on each of the first three anniversaries of the date of grant</t>
  </si>
  <si>
    <t>33.33%</t>
  </si>
  <si>
    <t>Share-based Compensation Award, Second Anniversary | Stock Options</t>
  </si>
  <si>
    <t>Share-based Compensation Award, Third Anniversary | Stock Options</t>
  </si>
  <si>
    <t>In 2014, includes incremental compensation expense of $2.2 million related to the modification of 59,990 stock options and 16,099 RSAs.</t>
  </si>
  <si>
    <t>In addition to our expense associated with the Plan and predecessor plans, TNCLP also recognizes stock-based compensation expense for phantom units provided to non-employee directors of TNGP. The expense (income) resulting from these market-based liability awards amounted to $(0.1) million, zero and $0.8 million for the years ended December 31, 2014, 2013 and 2012, respectively. Stock-based compensation expense reported in our consolidated statements of operations and consolidated statements of cash flows includes this phantom unit expense (income).</t>
  </si>
  <si>
    <t>Stock-Based Compensation (Details 2) $ / shares in Units, $ in Millions</t>
  </si>
  <si>
    <t>Dec. 31, 2014USD ($)$ / sharesshares</t>
  </si>
  <si>
    <t>Options outstanding and exercisable</t>
  </si>
  <si>
    <t>Options Outstanding, Shares | shares</t>
  </si>
  <si>
    <t>Options Outstanding, Weighted-Average Remaining Contractual Term</t>
  </si>
  <si>
    <t>7 years</t>
  </si>
  <si>
    <t>Options Outstanding, Weighted-Average Exercise Price</t>
  </si>
  <si>
    <t>Options Outstanding, Aggregate Intrinsic Value | $</t>
  </si>
  <si>
    <t>Options Exercisable, Shares | shares</t>
  </si>
  <si>
    <t>Options Exercisable, Weighted-Average Remaining Contractual Term</t>
  </si>
  <si>
    <t>5 years 7 months 6 days</t>
  </si>
  <si>
    <t>Options Exercisable, Weighted-Average Exercise Price (in dollars per share)</t>
  </si>
  <si>
    <t>Options Exercisable, Aggregate Intrinsic Value | $</t>
  </si>
  <si>
    <t>Closing stock price (in dollars per share)</t>
  </si>
  <si>
    <t>Range of Exercise Price from $14.83-$20.00</t>
  </si>
  <si>
    <t>Exercise price range, lower range limit</t>
  </si>
  <si>
    <t>Exercise price range, upper range limit</t>
  </si>
  <si>
    <t>1 year 1 month 6 days</t>
  </si>
  <si>
    <t>Range of Exercise Price from $20.01-$100.00</t>
  </si>
  <si>
    <t>4 years 8 months 12 days</t>
  </si>
  <si>
    <t>Range of Exercise Price from $100.01-$207.95</t>
  </si>
  <si>
    <t>7 years 7 months 6 days</t>
  </si>
  <si>
    <t>6 years 1 month 6 days</t>
  </si>
  <si>
    <t>The aggregate intrinsic value represents the total pre-tax intrinsic value, based on our closing stock price of $272.54 on December 31, 2014, which would have been received by the option holders had all option holders exercised their options as of that date.</t>
  </si>
  <si>
    <t>Asset Retirement Obligations (Details) $ in Millions</t>
  </si>
  <si>
    <t>Asset Retirement Obligation [Line Items]</t>
  </si>
  <si>
    <t>Unrecorded AROs</t>
  </si>
  <si>
    <t>Assets and Liabilities Held for Sale (Details) $ in Millions</t>
  </si>
  <si>
    <t>Oct. 02, 2013Agreement</t>
  </si>
  <si>
    <t>Oct. 31, 2013USD ($)T</t>
  </si>
  <si>
    <t>Ceased depreciation expenses on property, plant and equipment classified as held for sale</t>
  </si>
  <si>
    <t>Classes of assets and liabilities held for sale</t>
  </si>
  <si>
    <t>Property, plant and equipment, net</t>
  </si>
  <si>
    <t>Total assets held for sale</t>
  </si>
  <si>
    <t>Asset retirement obligations—current</t>
  </si>
  <si>
    <t>Asset retirement obligations</t>
  </si>
  <si>
    <t>Total liabilities held for sale</t>
  </si>
  <si>
    <t>Mosaic | Ammonia</t>
  </si>
  <si>
    <t>Number of supply agreements | Agreement</t>
  </si>
  <si>
    <t>Mosaic | Ammonia | Second agreement</t>
  </si>
  <si>
    <t>Quantity of product to be supplied per year under the long-term agreement (in tons) | T</t>
  </si>
  <si>
    <t>Mosaic | Ammonia | Minimum | First agreement</t>
  </si>
  <si>
    <t>Mosaic | Ammonia | Maximum | First agreement</t>
  </si>
  <si>
    <t>CF Industries' phosphate mining and manufacturing business</t>
  </si>
  <si>
    <t>Leases (Details) - USD ($) $ in Millions</t>
  </si>
  <si>
    <t>Future minimum payments under noncancelable operating leases, barge charters and storage agreements</t>
  </si>
  <si>
    <t>Thereafter</t>
  </si>
  <si>
    <t>Total rent expense for cancelable and noncancelable operating leases</t>
  </si>
  <si>
    <t>Rail car | Minimum</t>
  </si>
  <si>
    <t>Agreed term of leases</t>
  </si>
  <si>
    <t>Term</t>
  </si>
  <si>
    <t>2 years</t>
  </si>
  <si>
    <t>Rail car | Maximum</t>
  </si>
  <si>
    <t>Barge charter | Minimum</t>
  </si>
  <si>
    <t>Barge charter | Maximum</t>
  </si>
  <si>
    <t>Terminal and warehouse storage | Minimum</t>
  </si>
  <si>
    <t>Terminal and warehouse storage | Maximum</t>
  </si>
  <si>
    <t>Contingencies (Details) - Pending Litigation</t>
  </si>
  <si>
    <t>Apr. 30, 2013People</t>
  </si>
  <si>
    <t>Loss Contingencies [Line Items]</t>
  </si>
  <si>
    <t>Number of people killed</t>
  </si>
  <si>
    <t>Number of people injured</t>
  </si>
  <si>
    <t>Other Financial Statement Data (Details) - USD ($) $ in Millions</t>
  </si>
  <si>
    <t>Cash paid during the year</t>
  </si>
  <si>
    <t>Interest—net of interest capitalized</t>
  </si>
  <si>
    <t>Income taxes—net of refunds</t>
  </si>
  <si>
    <t>Supplemental disclosure of noncash investing and financing activities:</t>
  </si>
  <si>
    <t>Change in capitalized expenditures in accounts payable and accrued expenses</t>
  </si>
  <si>
    <t>Change in accrued share repurchases</t>
  </si>
  <si>
    <t>Related Party Transactions (Details) - KEYTRADE AG - USD ($) $ in Millions</t>
  </si>
  <si>
    <t>Sales to related party</t>
  </si>
  <si>
    <t>Accounts receivable from related party</t>
  </si>
  <si>
    <t>Quarterly Data-Unaudited (Details) - USD ($) $ / shares in Units, $ in Millions</t>
  </si>
  <si>
    <t>Unrealized gains (losses) on derivatives</t>
  </si>
  <si>
    <t>Phosphate mining and manufacturing business | Mosaic | Asset Purchase Agreement</t>
  </si>
  <si>
    <t>Gain (loss) on disposal of discontinued operation, net of tax, per basic and diluted share</t>
  </si>
  <si>
    <t>Condensed Consolidating Financial Statements (Details) - USD ($) $ in Millions</t>
  </si>
  <si>
    <t>Condensed, Consolidating Statement of Operations</t>
  </si>
  <si>
    <t>Net (earnings) of wholly-owned subsidiaries</t>
  </si>
  <si>
    <t>Equity in earnings (losses) of non-operating affiliates—net of taxes</t>
  </si>
  <si>
    <t>Reportable legal entities | Parent</t>
  </si>
  <si>
    <t>Reportable legal entities | CF Industries</t>
  </si>
  <si>
    <t>Reportable legal entities | Other Subsidiaries</t>
  </si>
  <si>
    <t>Eliminations</t>
  </si>
  <si>
    <t>Condensed Consolidating Financial Statements (Details 2) - USD ($) $ in Millions</t>
  </si>
  <si>
    <t>Condensed, Consolidating Statement of Comprehensive Income</t>
  </si>
  <si>
    <t>Other comprehensive income (loss)</t>
  </si>
  <si>
    <t>Condensed Consolidating Financial Statements (Details 3) - USD ($) $ in Millions</t>
  </si>
  <si>
    <t>Accounts and notes receivable—net</t>
  </si>
  <si>
    <t>Due from affiliates</t>
  </si>
  <si>
    <t>Accounts and notes payable and accrued expenses</t>
  </si>
  <si>
    <t>Due to affiliates</t>
  </si>
  <si>
    <t>Preferred stock</t>
  </si>
  <si>
    <t>Common stock</t>
  </si>
  <si>
    <t>Treasury stock</t>
  </si>
  <si>
    <t>Accumulated other comprehensive income (loss)</t>
  </si>
  <si>
    <t>Condensed Consolidating Financial Statements (Details 4) - USD ($) $ in Millions</t>
  </si>
  <si>
    <t>Adjustments to reconcile net earnings to net cash provided by (used in) operating activities:</t>
  </si>
  <si>
    <t>Loss (gain) on disposal of property, plant and equipment and non-core assets</t>
  </si>
  <si>
    <t>Undistributed loss (earnings) of affiliates—net</t>
  </si>
  <si>
    <t>Due to/from affiliates—net</t>
  </si>
  <si>
    <t>Short-term debt—net</t>
  </si>
  <si>
    <t>Distributions to/from noncontrolling interest</t>
  </si>
  <si>
    <t>Dividends to/from affiliates</t>
  </si>
  <si>
    <t>Subsequent Events (Details) - USD ($) shares in Millions</t>
  </si>
  <si>
    <t>2 Months Ended</t>
  </si>
  <si>
    <t>Feb. 25, 2015</t>
  </si>
  <si>
    <t>Subsequent Event [Line Items]</t>
  </si>
  <si>
    <t>Number of shares repurchased</t>
  </si>
  <si>
    <t>Total shares repurchased under program</t>
  </si>
  <si>
    <t>Aggregate expenditure for repurchased stock</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0.000_);(#,##0.0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9"/>
  </cols>
  <sheetData>
    <row spans="1:2" r="1">
      <c t="s" r="A1" s="1">
        <v>0</v>
      </c>
      <c t="s" r="B1" s="2">
        <v>1</v>
      </c>
    </row>
    <row spans="1:2" r="2">
      <c t="s" r="B2" s="2">
        <v>2</v>
      </c>
    </row>
    <row spans="1:2" r="3">
      <c t="s" r="A3" s="3">
        <v>0</v>
      </c>
    </row>
    <row spans="1:2" r="4">
      <c t="s" r="A4" s="4">
        <v>3</v>
      </c>
      <c t="s" r="B4" s="4">
        <v>4</v>
      </c>
    </row>
    <row spans="1:2" r="5">
      <c t="s" r="A5" s="4">
        <v>5</v>
      </c>
      <c t="n" r="B5" s="6">
        <v>1324404</v>
      </c>
    </row>
    <row spans="1:2" r="6">
      <c t="s" r="A6" s="4">
        <v>6</v>
      </c>
      <c t="s" r="B6" s="4">
        <v>7</v>
      </c>
    </row>
    <row spans="1:2" r="7">
      <c t="s" r="A7" s="4">
        <v>8</v>
      </c>
      <c t="s" r="B7" s="4">
        <v>9</v>
      </c>
    </row>
    <row spans="1:2" r="8">
      <c t="s" r="A8" s="4">
        <v>10</v>
      </c>
      <c t="s" r="B8" s="4">
        <v>11</v>
      </c>
    </row>
    <row spans="1:2" r="9">
      <c t="s" r="A9" s="4">
        <v>12</v>
      </c>
      <c t="s" r="B9" s="4">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1093</v>
      </c>
      <c t="s" r="B1" s="2">
        <v>1</v>
      </c>
    </row>
    <row spans="1:4" r="2">
      <c t="s" r="B2" s="2">
        <v>2</v>
      </c>
      <c t="s" r="C2" s="2">
        <v>19</v>
      </c>
      <c t="s" r="D2" s="2">
        <v>23</v>
      </c>
    </row>
    <row spans="1:4" r="3">
      <c t="s" r="A3" s="3">
        <v>100</v>
      </c>
    </row>
    <row spans="1:4" r="4">
      <c t="s" r="A4" s="4">
        <v>744</v>
      </c>
      <c t="n" r="B4" s="7">
        <v>362.3</v>
      </c>
      <c t="n" r="C4" s="8">
        <v>380</v>
      </c>
      <c t="n" r="D4" s="7">
        <v>385.9</v>
      </c>
    </row>
    <row spans="1:4" r="5">
      <c t="s" r="A5" s="4">
        <v>1094</v>
      </c>
      <c t="n" r="B5" s="9">
        <v>46.5</v>
      </c>
      <c t="n" r="C5" s="9">
        <v>68.2</v>
      </c>
      <c t="n" r="D5" s="9">
        <v>74.7</v>
      </c>
    </row>
    <row spans="1:4" r="6">
      <c t="s" r="A6" s="4">
        <v>1095</v>
      </c>
      <c t="n" r="B6" s="6">
        <v>-46</v>
      </c>
      <c t="n" r="C6" s="9">
        <v>-68.5</v>
      </c>
      <c t="n" r="D6" s="9">
        <v>-83.09999999999999</v>
      </c>
    </row>
    <row spans="1:4" r="7">
      <c t="s" r="A7" s="4">
        <v>165</v>
      </c>
      <c t="n" r="C7" s="9">
        <v>-16.8</v>
      </c>
    </row>
    <row spans="1:4" r="8">
      <c t="s" r="A8" s="4">
        <v>580</v>
      </c>
      <c t="n" r="C8" s="9">
        <v>-0.6</v>
      </c>
      <c t="n" r="D8" s="9">
        <v>2.5</v>
      </c>
    </row>
    <row spans="1:4" r="9">
      <c t="s" r="A9" s="4">
        <v>749</v>
      </c>
      <c t="n" r="B9" s="9">
        <v>362.8</v>
      </c>
      <c t="n" r="C9" s="9">
        <v>362.3</v>
      </c>
      <c t="n" r="D9" s="6">
        <v>380</v>
      </c>
    </row>
    <row spans="1:4" r="10">
      <c t="s" r="A10" s="3">
        <v>1096</v>
      </c>
    </row>
    <row spans="1:4" r="11">
      <c t="s" r="A11" s="4">
        <v>744</v>
      </c>
      <c t="n" r="B11" s="6">
        <v>0</v>
      </c>
      <c t="n" r="C11" s="9">
        <v>5.3</v>
      </c>
      <c t="n" r="D11" s="9">
        <v>149.7</v>
      </c>
    </row>
    <row spans="1:4" r="12">
      <c t="s" r="A12" s="4">
        <v>1095</v>
      </c>
      <c t="n" r="C12" s="9">
        <v>68.5</v>
      </c>
      <c t="n" r="D12" s="9">
        <v>83.09999999999999</v>
      </c>
    </row>
    <row spans="1:4" r="13">
      <c t="s" r="A13" s="4">
        <v>167</v>
      </c>
      <c t="n" r="C13" s="9">
        <v>-73.7</v>
      </c>
      <c t="n" r="D13" s="9">
        <v>-231.8</v>
      </c>
    </row>
    <row spans="1:4" r="14">
      <c t="s" r="A14" s="4">
        <v>580</v>
      </c>
      <c t="n" r="C14" s="9">
        <v>-0.1</v>
      </c>
      <c t="n" r="D14" s="9">
        <v>4.3</v>
      </c>
    </row>
    <row spans="1:4" r="15">
      <c t="s" r="A15" s="4">
        <v>749</v>
      </c>
      <c t="n" r="C15" s="6">
        <v>0</v>
      </c>
      <c t="n" r="D15" s="9">
        <v>5.3</v>
      </c>
    </row>
    <row spans="1:4" r="16">
      <c t="s" r="A16" s="4">
        <v>1058</v>
      </c>
    </row>
    <row spans="1:4" r="17">
      <c t="s" r="A17" s="3">
        <v>100</v>
      </c>
    </row>
    <row spans="1:4" r="18">
      <c t="s" r="A18" s="4">
        <v>744</v>
      </c>
      <c t="n" r="B18" s="6">
        <v>0</v>
      </c>
      <c t="n" r="C18" s="9">
        <v>17.4</v>
      </c>
      <c t="n" r="D18" s="9">
        <v>16.7</v>
      </c>
    </row>
    <row spans="1:4" r="19">
      <c t="s" r="A19" s="4">
        <v>1094</v>
      </c>
      <c t="n" r="C19" s="9">
        <v>2.3</v>
      </c>
      <c t="n" r="D19" s="9">
        <v>3.5</v>
      </c>
    </row>
    <row spans="1:4" r="20">
      <c t="s" r="A20" s="4">
        <v>1095</v>
      </c>
      <c t="n" r="C20" s="9">
        <v>-2.3</v>
      </c>
      <c t="n" r="D20" s="9">
        <v>-5.3</v>
      </c>
    </row>
    <row spans="1:4" r="21">
      <c t="s" r="A21" s="4">
        <v>165</v>
      </c>
      <c t="n" r="C21" s="9">
        <v>-16.8</v>
      </c>
    </row>
    <row spans="1:4" r="22">
      <c t="s" r="A22" s="4">
        <v>580</v>
      </c>
      <c t="n" r="C22" s="9">
        <v>-0.6</v>
      </c>
      <c t="n" r="D22" s="9">
        <v>2.5</v>
      </c>
    </row>
    <row spans="1:4" r="23">
      <c t="s" r="A23" s="4">
        <v>749</v>
      </c>
      <c t="n" r="C23" s="6">
        <v>0</v>
      </c>
      <c t="n" r="D23" s="9">
        <v>17.4</v>
      </c>
    </row>
    <row spans="1:4" r="24">
      <c t="s" r="A24" s="3">
        <v>1096</v>
      </c>
    </row>
    <row spans="1:4" r="25">
      <c t="s" r="A25" s="4">
        <v>744</v>
      </c>
      <c t="n" r="B25" s="6">
        <v>0</v>
      </c>
      <c t="n" r="C25" s="9">
        <v>5.3</v>
      </c>
      <c t="n" r="D25" s="9">
        <v>149.7</v>
      </c>
    </row>
    <row spans="1:4" r="26">
      <c t="s" r="A26" s="4">
        <v>1095</v>
      </c>
      <c t="n" r="C26" s="9">
        <v>2.3</v>
      </c>
      <c t="n" r="D26" s="9">
        <v>5.3</v>
      </c>
    </row>
    <row spans="1:4" r="27">
      <c t="s" r="A27" s="4">
        <v>167</v>
      </c>
      <c t="n" r="C27" s="9">
        <v>-7.5</v>
      </c>
      <c t="n" r="D27" s="6">
        <v>-154</v>
      </c>
    </row>
    <row spans="1:4" r="28">
      <c t="s" r="A28" s="4">
        <v>580</v>
      </c>
      <c t="n" r="C28" s="9">
        <v>-0.1</v>
      </c>
      <c t="n" r="D28" s="9">
        <v>4.3</v>
      </c>
    </row>
    <row spans="1:4" r="29">
      <c t="s" r="A29" s="4">
        <v>749</v>
      </c>
      <c t="n" r="C29" s="6">
        <v>0</v>
      </c>
      <c t="n" r="D29" s="9">
        <v>5.3</v>
      </c>
    </row>
    <row spans="1:4" r="30">
      <c t="s" r="A30" s="4">
        <v>454</v>
      </c>
    </row>
    <row spans="1:4" r="31">
      <c t="s" r="A31" s="3">
        <v>100</v>
      </c>
    </row>
    <row spans="1:4" r="32">
      <c t="s" r="A32" s="4">
        <v>744</v>
      </c>
      <c t="n" r="B32" s="9">
        <v>362.3</v>
      </c>
      <c t="n" r="C32" s="9">
        <v>362.6</v>
      </c>
      <c t="n" r="D32" s="9">
        <v>369.2</v>
      </c>
    </row>
    <row spans="1:4" r="33">
      <c t="s" r="A33" s="4">
        <v>1094</v>
      </c>
      <c t="n" r="B33" s="9">
        <v>46.5</v>
      </c>
      <c t="n" r="C33" s="9">
        <v>65.90000000000001</v>
      </c>
      <c t="n" r="D33" s="9">
        <v>71.2</v>
      </c>
    </row>
    <row spans="1:4" r="34">
      <c t="s" r="A34" s="4">
        <v>1095</v>
      </c>
      <c t="n" r="B34" s="6">
        <v>-46</v>
      </c>
      <c t="n" r="C34" s="9">
        <v>-66.2</v>
      </c>
      <c t="n" r="D34" s="9">
        <v>-77.8</v>
      </c>
    </row>
    <row spans="1:4" r="35">
      <c t="s" r="A35" s="4">
        <v>749</v>
      </c>
      <c t="n" r="B35" s="9">
        <v>362.8</v>
      </c>
      <c t="n" r="C35" s="9">
        <v>362.3</v>
      </c>
      <c t="n" r="D35" s="9">
        <v>362.6</v>
      </c>
    </row>
    <row spans="1:4" r="36">
      <c t="s" r="A36" s="3">
        <v>1096</v>
      </c>
    </row>
    <row spans="1:4" r="37">
      <c t="s" r="A37" s="4">
        <v>1095</v>
      </c>
      <c t="n" r="B37" s="6">
        <v>46</v>
      </c>
      <c t="n" r="C37" s="9">
        <v>66.2</v>
      </c>
      <c t="n" r="D37" s="9">
        <v>77.8</v>
      </c>
    </row>
    <row spans="1:4" r="38">
      <c t="s" r="A38" s="4">
        <v>167</v>
      </c>
      <c t="n" r="B38" s="8">
        <v>-46</v>
      </c>
      <c t="n" r="C38" s="7">
        <v>-66.2</v>
      </c>
      <c t="n" r="D38" s="7">
        <v>-7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6"/>
    <col customWidth="1" max="8" min="8" width="15"/>
    <col customWidth="1" max="9" min="9" width="14"/>
    <col customWidth="1" max="10" min="10" width="15"/>
    <col customWidth="1" max="11" min="11" width="17"/>
    <col customWidth="1" max="12" min="12" width="15"/>
    <col customWidth="1" max="13" min="13" width="15"/>
  </cols>
  <sheetData>
    <row spans="1:13" r="1">
      <c t="s" r="A1" s="1">
        <v>1097</v>
      </c>
      <c t="s" r="C1" s="2">
        <v>506</v>
      </c>
      <c t="s" r="D1" s="2">
        <v>15</v>
      </c>
      <c t="s" r="F1" s="2">
        <v>444</v>
      </c>
      <c t="s" r="G1" s="2">
        <v>1</v>
      </c>
    </row>
    <row spans="1:13" r="2">
      <c t="s" r="C2" s="2">
        <v>1098</v>
      </c>
      <c t="s" r="D2" s="2">
        <v>2</v>
      </c>
      <c t="s" r="E2" s="2">
        <v>1098</v>
      </c>
      <c t="s" r="F2" s="2">
        <v>17</v>
      </c>
      <c t="s" r="G2" s="2">
        <v>2</v>
      </c>
      <c t="s" r="H2" s="2">
        <v>19</v>
      </c>
      <c t="s" r="I2" s="2">
        <v>23</v>
      </c>
      <c t="s" r="J2" s="2">
        <v>65</v>
      </c>
      <c t="s" r="K2" s="2">
        <v>1099</v>
      </c>
      <c t="s" r="L2" s="2">
        <v>811</v>
      </c>
      <c t="s" r="M2" s="2">
        <v>1100</v>
      </c>
    </row>
    <row spans="1:13" r="3">
      <c t="s" r="A3" s="3">
        <v>230</v>
      </c>
    </row>
    <row spans="1:13" r="4">
      <c t="s" r="A4" s="4">
        <v>1101</v>
      </c>
      <c t="n" r="K4" s="8">
        <v>1000000000</v>
      </c>
      <c t="n" r="L4" s="8">
        <v>3000000000</v>
      </c>
      <c t="n" r="M4" s="8">
        <v>1500000000</v>
      </c>
    </row>
    <row spans="1:13" r="5">
      <c t="s" r="A5" s="4">
        <v>1102</v>
      </c>
      <c t="n" r="D5" s="6">
        <v>-1400000</v>
      </c>
      <c t="n" r="E5" s="6">
        <v>-3100000</v>
      </c>
      <c t="n" r="F5" s="6">
        <v>-6300000</v>
      </c>
      <c t="n" r="H5" s="6">
        <v>-7300000</v>
      </c>
      <c t="n" r="J5" s="6">
        <v>-6500000</v>
      </c>
    </row>
    <row spans="1:13" r="6">
      <c t="s" r="A6" s="4">
        <v>1103</v>
      </c>
      <c t="n" r="D6" s="8">
        <v>372800000</v>
      </c>
      <c t="n" r="E6" s="8">
        <v>500000000</v>
      </c>
      <c t="n" r="F6" s="8">
        <v>1600000000</v>
      </c>
      <c t="n" r="G6" s="8">
        <v>1923700000</v>
      </c>
      <c t="n" r="H6" s="8">
        <v>1449300000</v>
      </c>
      <c t="n" r="I6" s="8">
        <v>500000000</v>
      </c>
      <c t="n" r="J6" s="8">
        <v>1000000000</v>
      </c>
    </row>
    <row spans="1:13" r="7">
      <c t="s" r="A7" s="4">
        <v>1104</v>
      </c>
      <c t="n" r="D7" s="8">
        <v>29100000</v>
      </c>
      <c t="n" r="G7" s="8">
        <v>29100000</v>
      </c>
      <c t="n" r="H7" s="8">
        <v>40300000</v>
      </c>
    </row>
    <row spans="1:13" r="8">
      <c t="s" r="A8" s="4">
        <v>1105</v>
      </c>
      <c t="n" r="C8" s="6">
        <v>9600000</v>
      </c>
      <c t="n" r="G8" s="6">
        <v>7700000</v>
      </c>
      <c t="n" r="H8" s="6">
        <v>6400000</v>
      </c>
    </row>
    <row spans="1:13" r="9">
      <c t="s" r="A9" s="4">
        <v>110</v>
      </c>
      <c t="n" r="D9" s="6">
        <v>846218</v>
      </c>
      <c t="n" r="G9" s="6">
        <v>846218</v>
      </c>
      <c t="n" r="H9" s="6">
        <v>885518</v>
      </c>
    </row>
    <row spans="1:13" r="10">
      <c t="s" r="A10" s="3">
        <v>1106</v>
      </c>
    </row>
    <row spans="1:13" r="11">
      <c t="s" r="A11" s="4">
        <v>744</v>
      </c>
      <c t="n" r="F11" s="6">
        <v>55848194</v>
      </c>
      <c t="n" r="G11" s="6">
        <v>55848194</v>
      </c>
      <c t="n" r="H11" s="6">
        <v>62950688</v>
      </c>
      <c t="n" r="I11" s="6">
        <v>65419989</v>
      </c>
    </row>
    <row spans="1:13" r="12">
      <c t="s" r="A12" s="4">
        <v>1107</v>
      </c>
      <c t="n" r="G12" s="6">
        <v>188512</v>
      </c>
      <c t="n" r="H12" s="6">
        <v>226303</v>
      </c>
      <c t="n" r="I12" s="6">
        <v>569490</v>
      </c>
    </row>
    <row spans="1:13" r="13">
      <c t="s" r="A13" s="4">
        <v>1108</v>
      </c>
      <c t="s" r="B13" s="4">
        <v>43</v>
      </c>
      <c t="n" r="G13" s="6">
        <v>4175</v>
      </c>
      <c t="n" r="H13" s="6">
        <v>30074</v>
      </c>
      <c t="n" r="I13" s="6">
        <v>25662</v>
      </c>
    </row>
    <row spans="1:13" r="14">
      <c t="s" r="A14" s="4">
        <v>1109</v>
      </c>
      <c t="n" r="G14" s="6">
        <v>-13136</v>
      </c>
      <c t="n" r="H14" s="6">
        <v>-1570</v>
      </c>
      <c t="n" r="I14" s="6">
        <v>-2170</v>
      </c>
    </row>
    <row spans="1:13" r="15">
      <c t="s" r="A15" s="4">
        <v>1110</v>
      </c>
      <c t="s" r="B15" s="4">
        <v>46</v>
      </c>
      <c t="n" r="G15" s="6">
        <v>-7693135</v>
      </c>
      <c t="n" r="H15" s="6">
        <v>-7357301</v>
      </c>
      <c t="n" r="I15" s="6">
        <v>-3062283</v>
      </c>
    </row>
    <row spans="1:13" r="16">
      <c t="s" r="A16" s="4">
        <v>749</v>
      </c>
      <c t="n" r="D16" s="6">
        <v>48334610</v>
      </c>
      <c t="n" r="G16" s="6">
        <v>48334610</v>
      </c>
      <c t="n" r="H16" s="6">
        <v>55848194</v>
      </c>
      <c t="n" r="I16" s="6">
        <v>62950688</v>
      </c>
      <c t="n" r="J16" s="6">
        <v>65419989</v>
      </c>
    </row>
    <row spans="1:13" r="17">
      <c t="n" r="A17"/>
    </row>
    <row spans="1:13" r="18">
      <c t="s" r="A18" s="4">
        <v>43</v>
      </c>
      <c t="s" r="B18" s="4">
        <v>1111</v>
      </c>
    </row>
    <row spans="1:13" r="19">
      <c t="s" r="A19" s="4">
        <v>46</v>
      </c>
      <c t="s" r="B19" s="4">
        <v>1112</v>
      </c>
    </row>
  </sheetData>
  <mergeCells count="6">
    <mergeCell ref="A1:B2"/>
    <mergeCell ref="D1:E1"/>
    <mergeCell ref="G1:J1"/>
    <mergeCell ref="A17:L17"/>
    <mergeCell ref="B18:L18"/>
    <mergeCell ref="B19:L1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5"/>
    <col customWidth="1" max="3" min="3" width="30"/>
  </cols>
  <sheetData>
    <row spans="1:3" r="1">
      <c t="s" r="A1" s="1">
        <v>1113</v>
      </c>
      <c t="s" r="B1" s="2">
        <v>1</v>
      </c>
    </row>
    <row spans="1:3" r="2">
      <c t="s" r="B2" s="2">
        <v>1114</v>
      </c>
      <c t="s" r="C2" s="2">
        <v>1115</v>
      </c>
    </row>
    <row spans="1:3" r="3">
      <c t="s" r="A3" s="3">
        <v>1116</v>
      </c>
    </row>
    <row spans="1:3" r="4">
      <c t="s" r="A4" s="4">
        <v>106</v>
      </c>
      <c t="n" r="B4" s="6">
        <v>50000000</v>
      </c>
      <c t="n" r="C4" s="6">
        <v>50000000</v>
      </c>
    </row>
    <row spans="1:3" r="5">
      <c t="s" r="A5" s="4">
        <v>1117</v>
      </c>
      <c t="n" r="B5" s="10">
        <v>0.01</v>
      </c>
      <c t="n" r="C5" s="10">
        <v>0.01</v>
      </c>
    </row>
    <row spans="1:3" r="6">
      <c t="s" r="A6" s="4">
        <v>1118</v>
      </c>
      <c t="n" r="B6" s="6">
        <v>0</v>
      </c>
    </row>
    <row spans="1:3" r="7">
      <c t="s" r="A7" s="4">
        <v>1119</v>
      </c>
    </row>
    <row spans="1:3" r="8">
      <c t="s" r="A8" s="3">
        <v>1116</v>
      </c>
    </row>
    <row spans="1:3" r="9">
      <c t="s" r="A9" s="4">
        <v>106</v>
      </c>
      <c t="n" r="B9" s="6">
        <v>500000</v>
      </c>
    </row>
    <row spans="1:3" r="10">
      <c t="s" r="A10" s="4">
        <v>1120</v>
      </c>
    </row>
    <row spans="1:3" r="11">
      <c t="s" r="A11" s="3">
        <v>1121</v>
      </c>
    </row>
    <row spans="1:3" r="12">
      <c t="s" r="A12" s="4">
        <v>1122</v>
      </c>
      <c t="n" r="B12" s="6">
        <v>1</v>
      </c>
    </row>
    <row spans="1:3" r="13">
      <c t="s" r="A13" s="4">
        <v>1123</v>
      </c>
      <c t="n" r="B13" s="11">
        <v>0.001</v>
      </c>
    </row>
    <row spans="1:3" r="14">
      <c t="s" r="A14" s="4">
        <v>1124</v>
      </c>
      <c t="n" r="B14" s="8">
        <v>90</v>
      </c>
    </row>
    <row spans="1:3" r="15">
      <c t="s" r="A15" s="4">
        <v>1125</v>
      </c>
      <c t="s" r="B15" s="4">
        <v>1126</v>
      </c>
    </row>
    <row spans="1:3" r="16">
      <c t="s" r="A16" s="4">
        <v>1127</v>
      </c>
      <c t="s" r="B16" s="4">
        <v>1128</v>
      </c>
    </row>
    <row spans="1:3" r="17">
      <c t="s" r="A17" s="4">
        <v>1129</v>
      </c>
      <c t="s" r="B17" s="4">
        <v>857</v>
      </c>
    </row>
    <row spans="1:3" r="18">
      <c t="s" r="A18" s="4">
        <v>1130</v>
      </c>
      <c t="s" r="B18" s="4">
        <v>1126</v>
      </c>
    </row>
    <row spans="1:3" r="19">
      <c t="s" r="A19" s="4">
        <v>1131</v>
      </c>
      <c t="s" r="B19" s="4">
        <v>1128</v>
      </c>
    </row>
    <row spans="1:3" r="20">
      <c t="s" r="A20" s="4">
        <v>1132</v>
      </c>
      <c t="s" r="B20" s="4">
        <v>85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t="s" r="A1" s="1">
        <v>1133</v>
      </c>
      <c t="s" r="B1" s="2">
        <v>15</v>
      </c>
      <c t="s" r="C1" s="2">
        <v>1</v>
      </c>
    </row>
    <row spans="1:5" r="2">
      <c t="s" r="B2" s="2">
        <v>811</v>
      </c>
      <c t="s" r="C2" s="2">
        <v>2</v>
      </c>
      <c t="s" r="D2" s="2">
        <v>19</v>
      </c>
      <c t="s" r="E2" s="2">
        <v>23</v>
      </c>
    </row>
    <row spans="1:5" r="3">
      <c t="s" r="A3" s="3">
        <v>1134</v>
      </c>
    </row>
    <row spans="1:5" r="4">
      <c t="s" r="A4" s="4">
        <v>577</v>
      </c>
      <c t="n" r="C4" s="7">
        <v>-42.6</v>
      </c>
      <c t="n" r="D4" s="7">
        <v>-49.6</v>
      </c>
      <c t="n" r="E4" s="7">
        <v>-99.3</v>
      </c>
    </row>
    <row spans="1:5" r="5">
      <c t="s" r="A5" s="4">
        <v>1135</v>
      </c>
      <c t="n" r="C5" s="9">
        <v>0.7</v>
      </c>
      <c t="n" r="D5" s="9">
        <v>5.1</v>
      </c>
      <c t="n" r="E5" s="9">
        <v>11.5</v>
      </c>
    </row>
    <row spans="1:5" r="6">
      <c t="s" r="A6" s="4">
        <v>1136</v>
      </c>
      <c t="n" r="C6" s="9">
        <v>29.9</v>
      </c>
      <c t="n" r="D6" s="9">
        <v>11.6</v>
      </c>
      <c t="n" r="E6" s="9">
        <v>10.9</v>
      </c>
    </row>
    <row spans="1:5" r="7">
      <c t="s" r="A7" s="4">
        <v>1137</v>
      </c>
      <c t="n" r="C7" s="9">
        <v>-106.2</v>
      </c>
      <c t="n" r="D7" s="9">
        <v>46.2</v>
      </c>
      <c t="n" r="E7" s="6">
        <v>-1</v>
      </c>
    </row>
    <row spans="1:5" r="8">
      <c t="s" r="A8" s="4">
        <v>1138</v>
      </c>
      <c t="n" r="C8" s="9">
        <v>-41.6</v>
      </c>
      <c t="n" r="D8" s="9">
        <v>-55.9</v>
      </c>
      <c t="n" r="E8" s="9">
        <v>28.3</v>
      </c>
    </row>
    <row spans="1:5" r="9">
      <c t="s" r="A9" s="4">
        <v>581</v>
      </c>
      <c t="n" r="C9" s="9">
        <v>-159.8</v>
      </c>
      <c t="n" r="D9" s="9">
        <v>-42.6</v>
      </c>
      <c t="n" r="E9" s="9">
        <v>-49.6</v>
      </c>
    </row>
    <row spans="1:5" r="10">
      <c t="s" r="A10" s="4">
        <v>807</v>
      </c>
    </row>
    <row spans="1:5" r="11">
      <c t="s" r="A11" s="3">
        <v>1134</v>
      </c>
    </row>
    <row spans="1:5" r="12">
      <c t="s" r="A12" s="4">
        <v>1139</v>
      </c>
      <c t="n" r="B12" s="7">
        <v>-13.4</v>
      </c>
      <c t="n" r="E12" s="9">
        <v>13.4</v>
      </c>
    </row>
    <row spans="1:5" r="13">
      <c t="s" r="A13" s="4">
        <v>1140</v>
      </c>
    </row>
    <row spans="1:5" r="14">
      <c t="s" r="A14" s="3">
        <v>1134</v>
      </c>
    </row>
    <row spans="1:5" r="15">
      <c t="s" r="A15" s="4">
        <v>577</v>
      </c>
      <c t="n" r="C15" s="9">
        <v>31.9</v>
      </c>
      <c t="n" r="D15" s="9">
        <v>61.4</v>
      </c>
      <c t="n" r="E15" s="9">
        <v>15.4</v>
      </c>
    </row>
    <row spans="1:5" r="16">
      <c t="s" r="A16" s="4">
        <v>1138</v>
      </c>
      <c t="n" r="C16" s="9">
        <v>-72.40000000000001</v>
      </c>
      <c t="n" r="D16" s="9">
        <v>-29.5</v>
      </c>
      <c t="n" r="E16" s="6">
        <v>46</v>
      </c>
    </row>
    <row spans="1:5" r="17">
      <c t="s" r="A17" s="4">
        <v>581</v>
      </c>
      <c t="n" r="C17" s="9">
        <v>-40.5</v>
      </c>
      <c t="n" r="D17" s="9">
        <v>31.9</v>
      </c>
      <c t="n" r="E17" s="9">
        <v>61.4</v>
      </c>
    </row>
    <row spans="1:5" r="18">
      <c t="s" r="A18" s="4">
        <v>1141</v>
      </c>
    </row>
    <row spans="1:5" r="19">
      <c t="s" r="A19" s="3">
        <v>1134</v>
      </c>
    </row>
    <row spans="1:5" r="20">
      <c t="s" r="A20" s="4">
        <v>577</v>
      </c>
      <c t="n" r="C20" s="9">
        <v>0.6</v>
      </c>
      <c t="n" r="D20" s="9">
        <v>-0.4</v>
      </c>
      <c t="n" r="E20" s="6">
        <v>-3</v>
      </c>
    </row>
    <row spans="1:5" r="21">
      <c t="s" r="A21" s="4">
        <v>1135</v>
      </c>
      <c t="n" r="C21" s="9">
        <v>0.7</v>
      </c>
      <c t="n" r="D21" s="9">
        <v>2.1</v>
      </c>
      <c t="n" r="E21" s="9">
        <v>4.3</v>
      </c>
    </row>
    <row spans="1:5" r="22">
      <c t="s" r="A22" s="4">
        <v>1136</v>
      </c>
      <c t="n" r="C22" s="9">
        <v>-0.4</v>
      </c>
      <c t="n" r="D22" s="9">
        <v>-0.6</v>
      </c>
      <c t="n" r="E22" s="9">
        <v>-0.6</v>
      </c>
    </row>
    <row spans="1:5" r="23">
      <c t="s" r="A23" s="4">
        <v>1138</v>
      </c>
      <c t="n" r="C23" s="9">
        <v>-0.1</v>
      </c>
      <c t="n" r="D23" s="9">
        <v>-0.5</v>
      </c>
      <c t="n" r="E23" s="9">
        <v>-1.1</v>
      </c>
    </row>
    <row spans="1:5" r="24">
      <c t="s" r="A24" s="4">
        <v>581</v>
      </c>
      <c t="n" r="C24" s="9">
        <v>0.8</v>
      </c>
      <c t="n" r="D24" s="9">
        <v>0.6</v>
      </c>
      <c t="n" r="E24" s="9">
        <v>-0.4</v>
      </c>
    </row>
    <row spans="1:5" r="25">
      <c t="s" r="A25" s="4">
        <v>986</v>
      </c>
    </row>
    <row spans="1:5" r="26">
      <c t="s" r="A26" s="3">
        <v>1134</v>
      </c>
    </row>
    <row spans="1:5" r="27">
      <c t="s" r="A27" s="4">
        <v>577</v>
      </c>
      <c t="n" r="C27" s="9">
        <v>6.5</v>
      </c>
      <c t="n" r="D27" s="9">
        <v>4.6</v>
      </c>
    </row>
    <row spans="1:5" r="28">
      <c t="s" r="A28" s="4">
        <v>1135</v>
      </c>
      <c t="n" r="C28" s="6">
        <v>0</v>
      </c>
      <c t="n" r="D28" s="6">
        <v>3</v>
      </c>
      <c t="n" r="E28" s="9">
        <v>7.2</v>
      </c>
    </row>
    <row spans="1:5" r="29">
      <c t="s" r="A29" s="4">
        <v>1136</v>
      </c>
      <c t="n" r="C29" s="9">
        <v>-2.8</v>
      </c>
    </row>
    <row spans="1:5" r="30">
      <c t="s" r="A30" s="4">
        <v>1138</v>
      </c>
      <c t="n" r="C30" s="6">
        <v>1</v>
      </c>
      <c t="n" r="D30" s="9">
        <v>-1.1</v>
      </c>
      <c t="n" r="E30" s="9">
        <v>-2.6</v>
      </c>
    </row>
    <row spans="1:5" r="31">
      <c t="s" r="A31" s="4">
        <v>581</v>
      </c>
      <c t="n" r="C31" s="9">
        <v>4.7</v>
      </c>
      <c t="n" r="D31" s="9">
        <v>6.5</v>
      </c>
      <c t="n" r="E31" s="9">
        <v>4.6</v>
      </c>
    </row>
    <row spans="1:5" r="32">
      <c t="s" r="A32" s="4">
        <v>1142</v>
      </c>
    </row>
    <row spans="1:5" r="33">
      <c t="s" r="A33" s="3">
        <v>1134</v>
      </c>
    </row>
    <row spans="1:5" r="34">
      <c t="s" r="A34" s="4">
        <v>577</v>
      </c>
      <c t="n" r="C34" s="9">
        <v>-81.59999999999999</v>
      </c>
      <c t="n" r="D34" s="9">
        <v>-115.2</v>
      </c>
      <c t="n" r="E34" s="9">
        <v>-111.7</v>
      </c>
    </row>
    <row spans="1:5" r="35">
      <c t="s" r="A35" s="4">
        <v>1136</v>
      </c>
      <c t="n" r="C35" s="9">
        <v>33.1</v>
      </c>
      <c t="n" r="D35" s="9">
        <v>12.2</v>
      </c>
      <c t="n" r="E35" s="9">
        <v>11.5</v>
      </c>
    </row>
    <row spans="1:5" r="36">
      <c t="s" r="A36" s="4">
        <v>1137</v>
      </c>
      <c t="n" r="C36" s="9">
        <v>-106.2</v>
      </c>
      <c t="n" r="D36" s="9">
        <v>46.2</v>
      </c>
      <c t="n" r="E36" s="6">
        <v>-1</v>
      </c>
    </row>
    <row spans="1:5" r="37">
      <c t="s" r="A37" s="4">
        <v>1138</v>
      </c>
      <c t="n" r="C37" s="9">
        <v>29.9</v>
      </c>
      <c t="n" r="D37" s="9">
        <v>-24.8</v>
      </c>
      <c t="n" r="E37" s="6">
        <v>-14</v>
      </c>
    </row>
    <row spans="1:5" r="38">
      <c t="s" r="A38" s="4">
        <v>581</v>
      </c>
      <c t="n" r="C38" s="7">
        <v>-124.8</v>
      </c>
      <c t="n" r="D38" s="7">
        <v>-81.59999999999999</v>
      </c>
      <c t="n" r="E38" s="7">
        <v>-115.2</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r="A1" s="1">
        <v>1143</v>
      </c>
      <c t="s" r="C1" s="2">
        <v>1</v>
      </c>
    </row>
    <row spans="1:5" r="2">
      <c t="s" r="C2" s="2">
        <v>2</v>
      </c>
      <c t="s" r="D2" s="2">
        <v>19</v>
      </c>
      <c t="s" r="E2" s="2">
        <v>23</v>
      </c>
    </row>
    <row spans="1:5" r="3">
      <c t="s" r="A3" s="3">
        <v>1141</v>
      </c>
    </row>
    <row spans="1:5" r="4">
      <c t="s" r="A4" s="4">
        <v>35</v>
      </c>
      <c t="n" r="C4" s="7">
        <v>0.9</v>
      </c>
      <c t="n" r="D4" s="7">
        <v>4.7</v>
      </c>
      <c t="n" r="E4" s="7">
        <v>4.3</v>
      </c>
    </row>
    <row spans="1:5" r="5">
      <c t="s" r="A5" s="4">
        <v>1144</v>
      </c>
      <c t="n" r="C5" s="6">
        <v>-773</v>
      </c>
      <c t="n" r="D5" s="9">
        <v>-686.5</v>
      </c>
      <c t="n" r="E5" s="9">
        <v>-964.2</v>
      </c>
    </row>
    <row spans="1:5" r="6">
      <c t="s" r="A6" s="4">
        <v>40</v>
      </c>
      <c t="n" r="C6" s="9">
        <v>1436.8</v>
      </c>
      <c t="n" r="D6" s="9">
        <v>1532.8</v>
      </c>
      <c t="n" r="E6" s="9">
        <v>1923.4</v>
      </c>
    </row>
    <row spans="1:5" r="7">
      <c t="s" r="A7" s="3">
        <v>986</v>
      </c>
    </row>
    <row spans="1:5" r="8">
      <c t="s" r="A8" s="4">
        <v>991</v>
      </c>
      <c t="n" r="C8" s="9">
        <v>-58.9</v>
      </c>
      <c t="n" r="D8" s="9">
        <v>67.7</v>
      </c>
      <c t="n" r="E8" s="7">
        <v>-69.8</v>
      </c>
    </row>
    <row spans="1:5" r="9">
      <c t="s" r="A9" s="4">
        <v>1145</v>
      </c>
    </row>
    <row spans="1:5" r="10">
      <c t="s" r="A10" s="3">
        <v>1141</v>
      </c>
    </row>
    <row spans="1:5" r="11">
      <c t="s" r="A11" s="4">
        <v>40</v>
      </c>
      <c t="n" r="C11" s="9">
        <v>18.9</v>
      </c>
      <c t="n" r="D11" s="9">
        <v>7.5</v>
      </c>
    </row>
    <row spans="1:5" r="12">
      <c t="s" r="A12" s="4">
        <v>1146</v>
      </c>
    </row>
    <row spans="1:5" r="13">
      <c t="s" r="A13" s="3">
        <v>1141</v>
      </c>
    </row>
    <row spans="1:5" r="14">
      <c t="s" r="A14" s="4">
        <v>35</v>
      </c>
      <c t="s" r="B14" s="4">
        <v>43</v>
      </c>
      <c t="n" r="C14" s="9">
        <v>-0.4</v>
      </c>
      <c t="n" r="D14" s="9">
        <v>-0.6</v>
      </c>
    </row>
    <row spans="1:5" r="15">
      <c t="s" r="A15" s="4">
        <v>1147</v>
      </c>
      <c t="n" r="C15" s="9">
        <v>-0.4</v>
      </c>
      <c t="n" r="D15" s="9">
        <v>-0.6</v>
      </c>
    </row>
    <row spans="1:5" r="16">
      <c t="s" r="A16" s="4">
        <v>1144</v>
      </c>
      <c t="n" r="C16" s="9">
        <v>0.1</v>
      </c>
      <c t="n" r="D16" s="9">
        <v>0.2</v>
      </c>
    </row>
    <row spans="1:5" r="17">
      <c t="s" r="A17" s="4">
        <v>40</v>
      </c>
      <c t="n" r="C17" s="9">
        <v>-0.3</v>
      </c>
      <c t="n" r="D17" s="9">
        <v>-0.4</v>
      </c>
    </row>
    <row spans="1:5" r="18">
      <c t="s" r="A18" s="4">
        <v>1148</v>
      </c>
    </row>
    <row spans="1:5" r="19">
      <c t="s" r="A19" s="3">
        <v>1141</v>
      </c>
    </row>
    <row spans="1:5" r="20">
      <c t="s" r="A20" s="4">
        <v>1144</v>
      </c>
      <c t="n" r="C20" s="6">
        <v>1</v>
      </c>
      <c t="n" r="D20" s="6">
        <v>0</v>
      </c>
    </row>
    <row spans="1:5" r="21">
      <c t="s" r="A21" s="3">
        <v>986</v>
      </c>
    </row>
    <row spans="1:5" r="22">
      <c t="s" r="A22" s="4">
        <v>995</v>
      </c>
      <c t="s" r="B22" s="4">
        <v>46</v>
      </c>
      <c t="n" r="C22" s="9">
        <v>-2.8</v>
      </c>
      <c t="n" r="D22" s="6">
        <v>0</v>
      </c>
    </row>
    <row spans="1:5" r="23">
      <c t="s" r="A23" s="4">
        <v>991</v>
      </c>
      <c t="s" r="B23" s="4">
        <v>890</v>
      </c>
      <c t="n" r="C23" s="9">
        <v>-1.8</v>
      </c>
      <c t="n" r="D23" s="6">
        <v>0</v>
      </c>
    </row>
    <row spans="1:5" r="24">
      <c t="s" r="A24" s="4">
        <v>1149</v>
      </c>
    </row>
    <row spans="1:5" r="25">
      <c t="s" r="A25" s="3">
        <v>1141</v>
      </c>
    </row>
    <row spans="1:5" r="26">
      <c t="s" r="A26" s="4">
        <v>1147</v>
      </c>
      <c t="n" r="C26" s="9">
        <v>33.1</v>
      </c>
      <c t="n" r="D26" s="9">
        <v>12.2</v>
      </c>
    </row>
    <row spans="1:5" r="27">
      <c t="s" r="A27" s="4">
        <v>1144</v>
      </c>
      <c t="n" r="C27" s="9">
        <v>-12.1</v>
      </c>
      <c t="n" r="D27" s="9">
        <v>-4.3</v>
      </c>
    </row>
    <row spans="1:5" r="28">
      <c t="s" r="A28" s="4">
        <v>40</v>
      </c>
      <c t="n" r="C28" s="6">
        <v>21</v>
      </c>
      <c t="n" r="D28" s="9">
        <v>7.9</v>
      </c>
    </row>
    <row spans="1:5" r="29">
      <c t="s" r="A29" s="3">
        <v>1142</v>
      </c>
    </row>
    <row spans="1:5" r="30">
      <c t="s" r="A30" s="4">
        <v>1150</v>
      </c>
      <c t="s" r="B30" s="4">
        <v>892</v>
      </c>
      <c t="n" r="C30" s="9">
        <v>-0.4</v>
      </c>
      <c t="n" r="D30" s="9">
        <v>0.3</v>
      </c>
    </row>
    <row spans="1:5" r="31">
      <c t="s" r="A31" s="4">
        <v>1151</v>
      </c>
      <c t="s" r="B31" s="4">
        <v>892</v>
      </c>
      <c t="n" r="C31" s="7">
        <v>33.5</v>
      </c>
      <c t="n" r="D31" s="7">
        <v>11.9</v>
      </c>
    </row>
    <row spans="1:5" r="32">
      <c t="n" r="A32"/>
    </row>
    <row spans="1:5" r="33">
      <c t="s" r="A33" s="4">
        <v>43</v>
      </c>
      <c t="s" r="B33" s="4">
        <v>1152</v>
      </c>
    </row>
    <row spans="1:5" r="34">
      <c t="s" r="A34" s="4">
        <v>46</v>
      </c>
      <c t="s" r="B34" s="4">
        <v>1153</v>
      </c>
    </row>
    <row spans="1:5" r="35">
      <c t="s" r="A35" s="4">
        <v>890</v>
      </c>
      <c t="s" r="B35" s="4">
        <v>1003</v>
      </c>
    </row>
    <row spans="1:5" r="36">
      <c t="s" r="A36" s="4">
        <v>892</v>
      </c>
      <c t="s" r="B36" s="4">
        <v>1154</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7"/>
  </cols>
  <sheetData>
    <row spans="1:5" r="1">
      <c t="s" r="A1" s="1">
        <v>1155</v>
      </c>
      <c t="s" r="C1" s="2">
        <v>1</v>
      </c>
    </row>
    <row spans="1:5" r="2">
      <c t="s" r="C2" s="2">
        <v>2</v>
      </c>
      <c t="s" r="D2" s="2">
        <v>19</v>
      </c>
      <c t="s" r="E2" s="2">
        <v>23</v>
      </c>
    </row>
    <row spans="1:5" r="3">
      <c t="s" r="A3" s="3">
        <v>1156</v>
      </c>
    </row>
    <row spans="1:5" r="4">
      <c t="s" r="A4" s="4">
        <v>1157</v>
      </c>
      <c t="n" r="C4" s="6">
        <v>2800000</v>
      </c>
    </row>
    <row spans="1:5" r="5">
      <c t="s" r="A5" s="4">
        <v>1158</v>
      </c>
      <c t="n" r="C5" s="6">
        <v>1</v>
      </c>
    </row>
    <row spans="1:5" r="6">
      <c t="s" r="A6" s="4">
        <v>1159</v>
      </c>
      <c t="n" r="C6" s="12">
        <v>1.61</v>
      </c>
    </row>
    <row spans="1:5" r="7">
      <c t="s" r="A7" s="4">
        <v>1160</v>
      </c>
      <c t="n" r="C7" s="6">
        <v>1000000</v>
      </c>
    </row>
    <row spans="1:5" r="8">
      <c t="s" r="A8" s="4">
        <v>1161</v>
      </c>
      <c t="s" r="C8" s="4">
        <v>1162</v>
      </c>
    </row>
    <row spans="1:5" r="9">
      <c t="s" r="A9" s="3">
        <v>1163</v>
      </c>
    </row>
    <row spans="1:5" r="10">
      <c t="s" r="A10" s="4">
        <v>1164</v>
      </c>
      <c t="n" r="C10" s="6">
        <v>-188512</v>
      </c>
      <c t="n" r="D10" s="6">
        <v>-226303</v>
      </c>
      <c t="n" r="E10" s="6">
        <v>-569490</v>
      </c>
    </row>
    <row spans="1:5" r="11">
      <c t="s" r="A11" s="3">
        <v>1165</v>
      </c>
    </row>
    <row spans="1:5" r="12">
      <c t="s" r="A12" s="4">
        <v>1166</v>
      </c>
      <c t="n" r="C12" s="6">
        <v>59990</v>
      </c>
    </row>
    <row spans="1:5" r="13">
      <c t="s" r="A13" s="3">
        <v>1167</v>
      </c>
    </row>
    <row spans="1:5" r="14">
      <c t="s" r="A14" s="4">
        <v>128</v>
      </c>
      <c t="s" r="B14" s="4">
        <v>1168</v>
      </c>
      <c t="n" r="C14" s="7">
        <v>16.8</v>
      </c>
      <c t="n" r="D14" s="7">
        <v>12.6</v>
      </c>
      <c t="n" r="E14" s="7">
        <v>11.1</v>
      </c>
    </row>
    <row spans="1:5" r="15">
      <c t="s" r="A15" s="4">
        <v>1169</v>
      </c>
      <c t="n" r="C15" s="9">
        <v>-6.1</v>
      </c>
      <c t="n" r="D15" s="9">
        <v>-4.6</v>
      </c>
      <c t="n" r="E15" s="6">
        <v>-4</v>
      </c>
    </row>
    <row spans="1:5" r="16">
      <c t="s" r="A16" s="4">
        <v>1170</v>
      </c>
      <c t="n" r="C16" s="9">
        <v>10.7</v>
      </c>
      <c t="n" r="D16" s="6">
        <v>8</v>
      </c>
      <c t="n" r="E16" s="9">
        <v>7.1</v>
      </c>
    </row>
    <row spans="1:5" r="17">
      <c t="s" r="A17" s="4">
        <v>129</v>
      </c>
      <c t="n" r="C17" s="7">
        <v>8.699999999999999</v>
      </c>
      <c t="n" r="D17" s="7">
        <v>13.5</v>
      </c>
      <c t="n" r="E17" s="7">
        <v>36.1</v>
      </c>
    </row>
    <row spans="1:5" r="18">
      <c t="s" r="A18" s="4">
        <v>1171</v>
      </c>
    </row>
    <row spans="1:5" r="19">
      <c t="s" r="A19" s="3">
        <v>1156</v>
      </c>
    </row>
    <row spans="1:5" r="20">
      <c t="s" r="A20" s="4">
        <v>1172</v>
      </c>
      <c t="s" r="C20" s="4">
        <v>488</v>
      </c>
    </row>
    <row spans="1:5" r="21">
      <c t="s" r="A21" s="3">
        <v>1173</v>
      </c>
    </row>
    <row spans="1:5" r="22">
      <c t="s" r="A22" s="4">
        <v>1174</v>
      </c>
      <c t="s" r="C22" s="4">
        <v>1175</v>
      </c>
      <c t="s" r="D22" s="4">
        <v>690</v>
      </c>
      <c t="s" r="E22" s="4">
        <v>460</v>
      </c>
    </row>
    <row spans="1:5" r="23">
      <c t="s" r="A23" s="4">
        <v>1176</v>
      </c>
      <c t="s" r="C23" s="4">
        <v>1177</v>
      </c>
      <c t="s" r="D23" s="4">
        <v>1178</v>
      </c>
      <c t="s" r="E23" s="4">
        <v>1179</v>
      </c>
    </row>
    <row spans="1:5" r="24">
      <c t="s" r="A24" s="4">
        <v>1180</v>
      </c>
      <c t="s" r="C24" s="4">
        <v>1181</v>
      </c>
      <c t="s" r="D24" s="4">
        <v>693</v>
      </c>
      <c t="s" r="E24" s="4">
        <v>1182</v>
      </c>
    </row>
    <row spans="1:5" r="25">
      <c t="s" r="A25" s="4">
        <v>1183</v>
      </c>
      <c t="s" r="C25" s="4">
        <v>707</v>
      </c>
      <c t="s" r="D25" s="4">
        <v>713</v>
      </c>
      <c t="s" r="E25" s="4">
        <v>713</v>
      </c>
    </row>
    <row spans="1:5" r="26">
      <c t="s" r="A26" s="4">
        <v>1184</v>
      </c>
      <c t="n" r="C26" s="10">
        <v>63.86</v>
      </c>
      <c t="n" r="D26" s="10">
        <v>53.82</v>
      </c>
      <c t="n" r="E26" s="10">
        <v>80.59</v>
      </c>
    </row>
    <row spans="1:5" r="27">
      <c t="s" r="A27" s="3">
        <v>1163</v>
      </c>
    </row>
    <row spans="1:5" r="28">
      <c t="s" r="A28" s="4">
        <v>1185</v>
      </c>
      <c t="n" r="C28" s="6">
        <v>737532</v>
      </c>
    </row>
    <row spans="1:5" r="29">
      <c t="s" r="A29" s="4">
        <v>1186</v>
      </c>
      <c t="n" r="C29" s="6">
        <v>169225</v>
      </c>
    </row>
    <row spans="1:5" r="30">
      <c t="s" r="A30" s="4">
        <v>1164</v>
      </c>
      <c t="n" r="C30" s="6">
        <v>-188512</v>
      </c>
    </row>
    <row spans="1:5" r="31">
      <c t="s" r="A31" s="4">
        <v>1187</v>
      </c>
      <c t="n" r="C31" s="6">
        <v>-81212</v>
      </c>
    </row>
    <row spans="1:5" r="32">
      <c t="s" r="A32" s="4">
        <v>1188</v>
      </c>
      <c t="n" r="C32" s="6">
        <v>637033</v>
      </c>
      <c t="n" r="D32" s="6">
        <v>737532</v>
      </c>
    </row>
    <row spans="1:5" r="33">
      <c t="s" r="A33" s="4">
        <v>1189</v>
      </c>
      <c t="n" r="C33" s="6">
        <v>339177</v>
      </c>
    </row>
    <row spans="1:5" r="34">
      <c t="s" r="A34" s="3">
        <v>1165</v>
      </c>
    </row>
    <row spans="1:5" r="35">
      <c t="s" r="A35" s="4">
        <v>1190</v>
      </c>
      <c t="n" r="C35" s="10">
        <v>141.76</v>
      </c>
    </row>
    <row spans="1:5" r="36">
      <c t="s" r="A36" s="4">
        <v>1191</v>
      </c>
      <c t="n" r="C36" s="12">
        <v>255.87</v>
      </c>
    </row>
    <row spans="1:5" r="37">
      <c t="s" r="A37" s="4">
        <v>1192</v>
      </c>
      <c t="n" r="C37" s="12">
        <v>93.8</v>
      </c>
    </row>
    <row spans="1:5" r="38">
      <c t="s" r="A38" s="4">
        <v>1193</v>
      </c>
      <c t="n" r="C38" s="12">
        <v>193.55</v>
      </c>
    </row>
    <row spans="1:5" r="39">
      <c t="s" r="A39" s="4">
        <v>1194</v>
      </c>
      <c t="n" r="C39" s="12">
        <v>179.62</v>
      </c>
      <c t="n" r="D39" s="10">
        <v>141.76</v>
      </c>
    </row>
    <row spans="1:5" r="40">
      <c t="s" r="A40" s="4">
        <v>1195</v>
      </c>
      <c t="n" r="C40" s="10">
        <v>136.61</v>
      </c>
    </row>
    <row spans="1:5" r="41">
      <c t="s" r="A41" s="3">
        <v>1196</v>
      </c>
    </row>
    <row spans="1:5" r="42">
      <c t="s" r="A42" s="4">
        <v>1197</v>
      </c>
      <c t="n" r="C42" s="7">
        <v>17.6</v>
      </c>
      <c t="n" r="D42" s="7">
        <v>10.3</v>
      </c>
      <c t="n" r="E42" s="7">
        <v>14.6</v>
      </c>
    </row>
    <row spans="1:5" r="43">
      <c t="s" r="A43" s="4">
        <v>1198</v>
      </c>
      <c t="n" r="C43" s="9">
        <v>10.2</v>
      </c>
      <c t="n" r="D43" s="9">
        <v>11.9</v>
      </c>
      <c t="n" r="E43" s="9">
        <v>36.9</v>
      </c>
    </row>
    <row spans="1:5" r="44">
      <c t="s" r="A44" s="4">
        <v>1199</v>
      </c>
      <c t="n" r="C44" s="9">
        <v>31.1</v>
      </c>
      <c t="n" r="D44" s="7">
        <v>38.6</v>
      </c>
      <c t="n" r="E44" s="7">
        <v>95.2</v>
      </c>
    </row>
    <row spans="1:5" r="45">
      <c t="s" r="A45" s="3">
        <v>1167</v>
      </c>
    </row>
    <row spans="1:5" r="46">
      <c t="s" r="A46" s="4">
        <v>1200</v>
      </c>
      <c t="n" r="C46" s="9">
        <v>1.3</v>
      </c>
    </row>
    <row spans="1:5" r="47">
      <c t="s" r="A47" s="4">
        <v>1201</v>
      </c>
      <c t="n" r="C47" s="8">
        <v>12</v>
      </c>
    </row>
    <row spans="1:5" r="48">
      <c t="s" r="A48" s="4">
        <v>1202</v>
      </c>
      <c t="s" r="C48" s="4">
        <v>1203</v>
      </c>
    </row>
    <row spans="1:5" r="49">
      <c t="s" r="A49" s="4">
        <v>1204</v>
      </c>
    </row>
    <row spans="1:5" r="50">
      <c t="s" r="A50" s="3">
        <v>1205</v>
      </c>
    </row>
    <row spans="1:5" r="51">
      <c t="s" r="A51" s="4">
        <v>1206</v>
      </c>
      <c t="n" r="C51" s="6">
        <v>74003</v>
      </c>
    </row>
    <row spans="1:5" r="52">
      <c t="s" r="A52" s="4">
        <v>1186</v>
      </c>
      <c t="n" r="C52" s="6">
        <v>4175</v>
      </c>
    </row>
    <row spans="1:5" r="53">
      <c t="s" r="A53" s="4">
        <v>1207</v>
      </c>
      <c t="n" r="C53" s="6">
        <v>-34571</v>
      </c>
    </row>
    <row spans="1:5" r="54">
      <c t="s" r="A54" s="4">
        <v>1187</v>
      </c>
      <c t="n" r="C54" s="6">
        <v>-13136</v>
      </c>
    </row>
    <row spans="1:5" r="55">
      <c t="s" r="A55" s="4">
        <v>1208</v>
      </c>
      <c t="n" r="C55" s="6">
        <v>30471</v>
      </c>
      <c t="n" r="D55" s="6">
        <v>74003</v>
      </c>
    </row>
    <row spans="1:5" r="56">
      <c t="s" r="A56" s="4">
        <v>1209</v>
      </c>
      <c t="s" r="C56" s="4">
        <v>481</v>
      </c>
    </row>
    <row spans="1:5" r="57">
      <c t="s" r="A57" s="3">
        <v>1210</v>
      </c>
    </row>
    <row spans="1:5" r="58">
      <c t="s" r="A58" s="4">
        <v>1211</v>
      </c>
      <c t="n" r="C58" s="10">
        <v>200.11</v>
      </c>
    </row>
    <row spans="1:5" r="59">
      <c t="s" r="A59" s="4">
        <v>1212</v>
      </c>
      <c t="n" r="C59" s="12">
        <v>248.79</v>
      </c>
      <c t="n" r="D59" s="10">
        <v>189.42</v>
      </c>
      <c t="n" r="E59" s="10">
        <v>201.22</v>
      </c>
    </row>
    <row spans="1:5" r="60">
      <c t="s" r="A60" s="4">
        <v>1213</v>
      </c>
      <c t="n" r="C60" s="12">
        <v>203.43</v>
      </c>
    </row>
    <row spans="1:5" r="61">
      <c t="s" r="A61" s="4">
        <v>1214</v>
      </c>
      <c t="n" r="C61" s="12">
        <v>192.59</v>
      </c>
    </row>
    <row spans="1:5" r="62">
      <c t="s" r="A62" s="4">
        <v>1215</v>
      </c>
      <c t="n" r="C62" s="10">
        <v>198.79</v>
      </c>
      <c t="n" r="D62" s="10">
        <v>200.11</v>
      </c>
    </row>
    <row spans="1:5" r="63">
      <c t="s" r="A63" s="4">
        <v>1216</v>
      </c>
      <c t="n" r="C63" s="6">
        <v>16099</v>
      </c>
    </row>
    <row spans="1:5" r="64">
      <c t="s" r="A64" s="3">
        <v>1217</v>
      </c>
    </row>
    <row spans="1:5" r="65">
      <c t="s" r="A65" s="4">
        <v>1218</v>
      </c>
      <c t="n" r="C65" s="8">
        <v>3</v>
      </c>
      <c t="n" r="D65" s="7">
        <v>3.4</v>
      </c>
      <c t="n" r="E65" s="7">
        <v>2.9</v>
      </c>
    </row>
    <row spans="1:5" r="66">
      <c t="s" r="A66" s="4">
        <v>1219</v>
      </c>
      <c t="n" r="C66" s="9">
        <v>8.6</v>
      </c>
      <c t="n" r="D66" s="8">
        <v>10</v>
      </c>
      <c t="n" r="E66" s="9">
        <v>7.6</v>
      </c>
    </row>
    <row spans="1:5" r="67">
      <c t="s" r="A67" s="3">
        <v>1167</v>
      </c>
    </row>
    <row spans="1:5" r="68">
      <c t="s" r="A68" s="4">
        <v>1200</v>
      </c>
      <c t="n" r="C68" s="9">
        <v>0.9</v>
      </c>
    </row>
    <row spans="1:5" r="69">
      <c t="s" r="A69" s="4">
        <v>1201</v>
      </c>
      <c t="n" r="C69" s="7">
        <v>4.4</v>
      </c>
    </row>
    <row spans="1:5" r="70">
      <c t="s" r="A70" s="4">
        <v>1202</v>
      </c>
      <c t="s" r="C70" s="4">
        <v>1220</v>
      </c>
    </row>
    <row spans="1:5" r="71">
      <c t="s" r="A71" s="4">
        <v>1221</v>
      </c>
    </row>
    <row spans="1:5" r="72">
      <c t="s" r="A72" s="3">
        <v>1205</v>
      </c>
    </row>
    <row spans="1:5" r="73">
      <c t="s" r="A73" s="4">
        <v>1206</v>
      </c>
      <c t="n" r="C73" s="6">
        <v>0</v>
      </c>
    </row>
    <row spans="1:5" r="74">
      <c t="s" r="A74" s="4">
        <v>1186</v>
      </c>
      <c t="n" r="C74" s="6">
        <v>8170</v>
      </c>
    </row>
    <row spans="1:5" r="75">
      <c t="s" r="A75" s="4">
        <v>1207</v>
      </c>
      <c t="n" r="C75" s="6">
        <v>0</v>
      </c>
    </row>
    <row spans="1:5" r="76">
      <c t="s" r="A76" s="4">
        <v>1187</v>
      </c>
      <c t="n" r="C76" s="6">
        <v>0</v>
      </c>
    </row>
    <row spans="1:5" r="77">
      <c t="s" r="A77" s="4">
        <v>1208</v>
      </c>
      <c t="n" r="C77" s="6">
        <v>8170</v>
      </c>
      <c t="n" r="D77" s="6">
        <v>0</v>
      </c>
    </row>
    <row spans="1:5" r="78">
      <c t="s" r="A78" s="3">
        <v>1210</v>
      </c>
    </row>
    <row spans="1:5" r="79">
      <c t="s" r="A79" s="4">
        <v>1211</v>
      </c>
      <c t="n" r="C79" s="8">
        <v>0</v>
      </c>
    </row>
    <row spans="1:5" r="80">
      <c t="s" r="A80" s="4">
        <v>1212</v>
      </c>
      <c t="n" r="C80" s="12">
        <v>255.79</v>
      </c>
    </row>
    <row spans="1:5" r="81">
      <c t="s" r="A81" s="4">
        <v>1213</v>
      </c>
      <c t="n" r="C81" s="6">
        <v>0</v>
      </c>
    </row>
    <row spans="1:5" r="82">
      <c t="s" r="A82" s="4">
        <v>1214</v>
      </c>
      <c t="n" r="C82" s="6">
        <v>0</v>
      </c>
    </row>
    <row spans="1:5" r="83">
      <c t="s" r="A83" s="4">
        <v>1215</v>
      </c>
      <c t="n" r="C83" s="10">
        <v>255.79</v>
      </c>
      <c t="n" r="D83" s="8">
        <v>0</v>
      </c>
    </row>
    <row spans="1:5" r="84">
      <c t="s" r="A84" s="4">
        <v>1222</v>
      </c>
    </row>
    <row spans="1:5" r="85">
      <c t="s" r="A85" s="3">
        <v>1205</v>
      </c>
    </row>
    <row spans="1:5" r="86">
      <c t="s" r="A86" s="4">
        <v>1206</v>
      </c>
      <c t="n" r="C86" s="6">
        <v>0</v>
      </c>
    </row>
    <row spans="1:5" r="87">
      <c t="s" r="A87" s="4">
        <v>1186</v>
      </c>
      <c t="n" r="C87" s="6">
        <v>5255</v>
      </c>
    </row>
    <row spans="1:5" r="88">
      <c t="s" r="A88" s="4">
        <v>1207</v>
      </c>
      <c t="n" r="C88" s="6">
        <v>0</v>
      </c>
    </row>
    <row spans="1:5" r="89">
      <c t="s" r="A89" s="4">
        <v>1187</v>
      </c>
      <c t="n" r="C89" s="6">
        <v>0</v>
      </c>
    </row>
    <row spans="1:5" r="90">
      <c t="s" r="A90" s="4">
        <v>1208</v>
      </c>
      <c t="n" r="C90" s="6">
        <v>5255</v>
      </c>
      <c t="n" r="D90" s="6">
        <v>0</v>
      </c>
    </row>
    <row spans="1:5" r="91">
      <c t="s" r="A91" s="3">
        <v>1210</v>
      </c>
    </row>
    <row spans="1:5" r="92">
      <c t="s" r="A92" s="4">
        <v>1211</v>
      </c>
      <c t="n" r="C92" s="8">
        <v>0</v>
      </c>
    </row>
    <row spans="1:5" r="93">
      <c t="s" r="A93" s="4">
        <v>1212</v>
      </c>
      <c t="n" r="C93" s="12">
        <v>388.23</v>
      </c>
    </row>
    <row spans="1:5" r="94">
      <c t="s" r="A94" s="4">
        <v>1213</v>
      </c>
      <c t="n" r="C94" s="6">
        <v>0</v>
      </c>
    </row>
    <row spans="1:5" r="95">
      <c t="s" r="A95" s="4">
        <v>1214</v>
      </c>
      <c t="n" r="C95" s="6">
        <v>0</v>
      </c>
    </row>
    <row spans="1:5" r="96">
      <c t="s" r="A96" s="4">
        <v>1215</v>
      </c>
      <c t="n" r="C96" s="10">
        <v>388.23</v>
      </c>
      <c t="n" r="D96" s="8">
        <v>0</v>
      </c>
    </row>
    <row spans="1:5" r="97">
      <c t="s" r="A97" s="4">
        <v>1223</v>
      </c>
    </row>
    <row spans="1:5" r="98">
      <c t="s" r="A98" s="3">
        <v>1167</v>
      </c>
    </row>
    <row spans="1:5" r="99">
      <c t="s" r="A99" s="4">
        <v>1200</v>
      </c>
      <c t="n" r="C99" s="7">
        <v>2.2</v>
      </c>
    </row>
    <row spans="1:5" r="100">
      <c t="s" r="A100" s="4">
        <v>1224</v>
      </c>
    </row>
    <row spans="1:5" r="101">
      <c t="s" r="A101" s="3">
        <v>1167</v>
      </c>
    </row>
    <row spans="1:5" r="102">
      <c t="s" r="A102" s="4">
        <v>128</v>
      </c>
      <c t="n" r="C102" s="7">
        <v>-0.1</v>
      </c>
      <c t="n" r="D102" s="8">
        <v>0</v>
      </c>
      <c t="n" r="E102" s="7">
        <v>0.8</v>
      </c>
    </row>
    <row spans="1:5" r="103">
      <c t="s" r="A103" s="4">
        <v>1225</v>
      </c>
    </row>
    <row spans="1:5" r="104">
      <c t="s" r="A104" s="3">
        <v>1156</v>
      </c>
    </row>
    <row spans="1:5" r="105">
      <c t="s" r="A105" s="4">
        <v>1226</v>
      </c>
      <c t="s" r="C105" s="4">
        <v>1227</v>
      </c>
    </row>
    <row spans="1:5" r="106">
      <c t="s" r="A106" s="4">
        <v>1228</v>
      </c>
    </row>
    <row spans="1:5" r="107">
      <c t="s" r="A107" s="3">
        <v>1156</v>
      </c>
    </row>
    <row spans="1:5" r="108">
      <c t="s" r="A108" s="4">
        <v>1226</v>
      </c>
      <c t="s" r="C108" s="4">
        <v>1227</v>
      </c>
    </row>
    <row spans="1:5" r="109">
      <c t="s" r="A109" s="4">
        <v>1229</v>
      </c>
    </row>
    <row spans="1:5" r="110">
      <c t="s" r="A110" s="3">
        <v>1156</v>
      </c>
    </row>
    <row spans="1:5" r="111">
      <c t="s" r="A111" s="4">
        <v>1226</v>
      </c>
      <c t="s" r="C111" s="4">
        <v>1227</v>
      </c>
    </row>
    <row spans="1:5" r="112">
      <c t="n" r="A112"/>
    </row>
    <row spans="1:5" r="113">
      <c t="s" r="A113" s="4">
        <v>43</v>
      </c>
      <c t="s" r="B113" s="4">
        <v>1230</v>
      </c>
    </row>
    <row spans="1:5" r="114">
      <c t="s" r="A114" s="4">
        <v>46</v>
      </c>
      <c t="s" r="B114" s="4">
        <v>1231</v>
      </c>
    </row>
  </sheetData>
  <mergeCells count="5">
    <mergeCell ref="A1:B2"/>
    <mergeCell ref="C1:E1"/>
    <mergeCell ref="A112:D112"/>
    <mergeCell ref="B113:D113"/>
    <mergeCell ref="B114:D11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r="A1" s="1">
        <v>1232</v>
      </c>
      <c t="s" r="B1" s="2">
        <v>1</v>
      </c>
    </row>
    <row spans="1:3" r="2">
      <c t="s" r="B2" s="2">
        <v>1233</v>
      </c>
    </row>
    <row spans="1:3" r="3">
      <c t="s" r="A3" s="3">
        <v>1234</v>
      </c>
    </row>
    <row spans="1:3" r="4">
      <c t="s" r="A4" s="4">
        <v>1235</v>
      </c>
      <c t="n" r="B4" s="6">
        <v>637033</v>
      </c>
    </row>
    <row spans="1:3" r="5">
      <c t="s" r="A5" s="4">
        <v>1236</v>
      </c>
      <c t="s" r="B5" s="4">
        <v>1237</v>
      </c>
    </row>
    <row spans="1:3" r="6">
      <c t="s" r="A6" s="4">
        <v>1238</v>
      </c>
      <c t="n" r="B6" s="10">
        <v>179.62</v>
      </c>
    </row>
    <row spans="1:3" r="7">
      <c t="s" r="A7" s="4">
        <v>1239</v>
      </c>
      <c t="n" r="B7" s="7">
        <v>59.1</v>
      </c>
      <c t="s" r="C7" s="4">
        <v>43</v>
      </c>
    </row>
    <row spans="1:3" r="8">
      <c t="s" r="A8" s="4">
        <v>1240</v>
      </c>
      <c t="n" r="B8" s="6">
        <v>339177</v>
      </c>
    </row>
    <row spans="1:3" r="9">
      <c t="s" r="A9" s="4">
        <v>1241</v>
      </c>
      <c t="s" r="B9" s="4">
        <v>1242</v>
      </c>
    </row>
    <row spans="1:3" r="10">
      <c t="s" r="A10" s="4">
        <v>1243</v>
      </c>
      <c t="n" r="B10" s="10">
        <v>136.61</v>
      </c>
    </row>
    <row spans="1:3" r="11">
      <c t="s" r="A11" s="4">
        <v>1244</v>
      </c>
      <c t="n" r="B11" s="7">
        <v>46.1</v>
      </c>
      <c t="s" r="C11" s="4">
        <v>43</v>
      </c>
    </row>
    <row spans="1:3" r="12">
      <c t="s" r="A12" s="4">
        <v>1245</v>
      </c>
      <c t="n" r="B12" s="10">
        <v>272.54</v>
      </c>
    </row>
    <row spans="1:3" r="13">
      <c t="s" r="A13" s="4">
        <v>1246</v>
      </c>
    </row>
    <row spans="1:3" r="14">
      <c t="s" r="A14" s="3">
        <v>1234</v>
      </c>
    </row>
    <row spans="1:3" r="15">
      <c t="s" r="A15" s="4">
        <v>1247</v>
      </c>
      <c t="n" r="B15" s="12">
        <v>14.83</v>
      </c>
    </row>
    <row spans="1:3" r="16">
      <c t="s" r="A16" s="4">
        <v>1248</v>
      </c>
      <c t="n" r="B16" s="8">
        <v>20</v>
      </c>
    </row>
    <row spans="1:3" r="17">
      <c t="s" r="A17" s="4">
        <v>1235</v>
      </c>
      <c t="n" r="B17" s="6">
        <v>2800</v>
      </c>
    </row>
    <row spans="1:3" r="18">
      <c t="s" r="A18" s="4">
        <v>1236</v>
      </c>
      <c t="s" r="B18" s="4">
        <v>1249</v>
      </c>
    </row>
    <row spans="1:3" r="19">
      <c t="s" r="A19" s="4">
        <v>1238</v>
      </c>
      <c t="n" r="B19" s="10">
        <v>16.87</v>
      </c>
    </row>
    <row spans="1:3" r="20">
      <c t="s" r="A20" s="4">
        <v>1239</v>
      </c>
      <c t="n" r="B20" s="7">
        <v>0.7</v>
      </c>
      <c t="s" r="C20" s="4">
        <v>43</v>
      </c>
    </row>
    <row spans="1:3" r="21">
      <c t="s" r="A21" s="4">
        <v>1240</v>
      </c>
      <c t="n" r="B21" s="6">
        <v>2800</v>
      </c>
    </row>
    <row spans="1:3" r="22">
      <c t="s" r="A22" s="4">
        <v>1241</v>
      </c>
      <c t="s" r="B22" s="4">
        <v>1249</v>
      </c>
    </row>
    <row spans="1:3" r="23">
      <c t="s" r="A23" s="4">
        <v>1243</v>
      </c>
      <c t="n" r="B23" s="10">
        <v>16.87</v>
      </c>
    </row>
    <row spans="1:3" r="24">
      <c t="s" r="A24" s="4">
        <v>1244</v>
      </c>
      <c t="n" r="B24" s="7">
        <v>0.7</v>
      </c>
      <c t="s" r="C24" s="4">
        <v>43</v>
      </c>
    </row>
    <row spans="1:3" r="25">
      <c t="s" r="A25" s="4">
        <v>1250</v>
      </c>
    </row>
    <row spans="1:3" r="26">
      <c t="s" r="A26" s="3">
        <v>1234</v>
      </c>
    </row>
    <row spans="1:3" r="27">
      <c t="s" r="A27" s="4">
        <v>1247</v>
      </c>
      <c t="n" r="B27" s="10">
        <v>20.01</v>
      </c>
    </row>
    <row spans="1:3" r="28">
      <c t="s" r="A28" s="4">
        <v>1248</v>
      </c>
      <c t="n" r="B28" s="8">
        <v>100</v>
      </c>
    </row>
    <row spans="1:3" r="29">
      <c t="s" r="A29" s="4">
        <v>1235</v>
      </c>
      <c t="n" r="B29" s="6">
        <v>122024</v>
      </c>
    </row>
    <row spans="1:3" r="30">
      <c t="s" r="A30" s="4">
        <v>1236</v>
      </c>
      <c t="s" r="B30" s="4">
        <v>1251</v>
      </c>
    </row>
    <row spans="1:3" r="31">
      <c t="s" r="A31" s="4">
        <v>1238</v>
      </c>
      <c t="n" r="B31" s="10">
        <v>73.09</v>
      </c>
    </row>
    <row spans="1:3" r="32">
      <c t="s" r="A32" s="4">
        <v>1239</v>
      </c>
      <c t="n" r="B32" s="7">
        <v>24.3</v>
      </c>
      <c t="s" r="C32" s="4">
        <v>43</v>
      </c>
    </row>
    <row spans="1:3" r="33">
      <c t="s" r="A33" s="4">
        <v>1240</v>
      </c>
      <c t="n" r="B33" s="6">
        <v>122024</v>
      </c>
    </row>
    <row spans="1:3" r="34">
      <c t="s" r="A34" s="4">
        <v>1241</v>
      </c>
      <c t="s" r="B34" s="4">
        <v>1251</v>
      </c>
    </row>
    <row spans="1:3" r="35">
      <c t="s" r="A35" s="4">
        <v>1243</v>
      </c>
      <c t="n" r="B35" s="10">
        <v>73.09</v>
      </c>
    </row>
    <row spans="1:3" r="36">
      <c t="s" r="A36" s="4">
        <v>1244</v>
      </c>
      <c t="n" r="B36" s="7">
        <v>24.3</v>
      </c>
      <c t="s" r="C36" s="4">
        <v>43</v>
      </c>
    </row>
    <row spans="1:3" r="37">
      <c t="s" r="A37" s="4">
        <v>1252</v>
      </c>
    </row>
    <row spans="1:3" r="38">
      <c t="s" r="A38" s="3">
        <v>1234</v>
      </c>
    </row>
    <row spans="1:3" r="39">
      <c t="s" r="A39" s="4">
        <v>1247</v>
      </c>
      <c t="n" r="B39" s="10">
        <v>100.01</v>
      </c>
    </row>
    <row spans="1:3" r="40">
      <c t="s" r="A40" s="4">
        <v>1248</v>
      </c>
      <c t="n" r="B40" s="10">
        <v>207.95</v>
      </c>
    </row>
    <row spans="1:3" r="41">
      <c t="s" r="A41" s="4">
        <v>1235</v>
      </c>
      <c t="n" r="B41" s="6">
        <v>512209</v>
      </c>
    </row>
    <row spans="1:3" r="42">
      <c t="s" r="A42" s="4">
        <v>1236</v>
      </c>
      <c t="s" r="B42" s="4">
        <v>1253</v>
      </c>
    </row>
    <row spans="1:3" r="43">
      <c t="s" r="A43" s="4">
        <v>1238</v>
      </c>
      <c t="n" r="B43" s="10">
        <v>205.89</v>
      </c>
    </row>
    <row spans="1:3" r="44">
      <c t="s" r="A44" s="4">
        <v>1239</v>
      </c>
      <c t="n" r="B44" s="7">
        <v>34.1</v>
      </c>
      <c t="s" r="C44" s="4">
        <v>43</v>
      </c>
    </row>
    <row spans="1:3" r="45">
      <c t="s" r="A45" s="4">
        <v>1240</v>
      </c>
      <c t="n" r="B45" s="6">
        <v>214353</v>
      </c>
    </row>
    <row spans="1:3" r="46">
      <c t="s" r="A46" s="4">
        <v>1241</v>
      </c>
      <c t="s" r="B46" s="4">
        <v>1254</v>
      </c>
    </row>
    <row spans="1:3" r="47">
      <c t="s" r="A47" s="4">
        <v>1243</v>
      </c>
      <c t="n" r="B47" s="10">
        <v>174.34</v>
      </c>
    </row>
    <row spans="1:3" r="48">
      <c t="s" r="A48" s="4">
        <v>1244</v>
      </c>
      <c t="n" r="B48" s="7">
        <v>21.1</v>
      </c>
      <c t="s" r="C48" s="4">
        <v>43</v>
      </c>
    </row>
    <row spans="1:3" r="49">
      <c t="n" r="A49"/>
    </row>
    <row spans="1:3" r="50">
      <c t="s" r="A50" s="4">
        <v>43</v>
      </c>
      <c t="s" r="B50" s="4">
        <v>1255</v>
      </c>
    </row>
  </sheetData>
  <mergeCells count="5">
    <mergeCell ref="A1:A2"/>
    <mergeCell ref="B1:C1"/>
    <mergeCell ref="B2:C2"/>
    <mergeCell ref="A49:C49"/>
    <mergeCell ref="B50:C5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1256</v>
      </c>
      <c t="s" r="B1" s="2">
        <v>1</v>
      </c>
    </row>
    <row spans="1:2" r="2">
      <c t="s" r="B2" s="2">
        <v>501</v>
      </c>
    </row>
    <row spans="1:2" r="3">
      <c t="s" r="A3" s="3">
        <v>1257</v>
      </c>
    </row>
    <row spans="1:2" r="4">
      <c t="s" r="A4" s="4">
        <v>1258</v>
      </c>
      <c t="n" r="B4" s="8">
        <v>51</v>
      </c>
    </row>
    <row spans="1:2" r="5">
      <c t="s" r="A5" s="4">
        <v>507</v>
      </c>
    </row>
    <row spans="1:2" r="6">
      <c t="s" r="A6" s="3">
        <v>1257</v>
      </c>
    </row>
    <row spans="1:2" r="7">
      <c t="s" r="A7" s="4">
        <v>508</v>
      </c>
      <c t="n" r="B7" s="8">
        <v>2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1"/>
    <col customWidth="1" max="5" min="5" width="21"/>
  </cols>
  <sheetData>
    <row spans="1:5" r="1">
      <c t="s" r="A1" s="1">
        <v>1259</v>
      </c>
      <c t="s" r="B1" s="2">
        <v>1260</v>
      </c>
      <c t="s" r="C1" s="2">
        <v>1261</v>
      </c>
      <c t="s" r="D1" s="2">
        <v>775</v>
      </c>
      <c t="s" r="E1" s="2">
        <v>501</v>
      </c>
    </row>
    <row spans="1:5" r="2">
      <c t="s" r="A2" s="3">
        <v>238</v>
      </c>
    </row>
    <row spans="1:5" r="3">
      <c t="s" r="A3" s="4">
        <v>1262</v>
      </c>
      <c t="n" r="D3" s="7">
        <v>8.1</v>
      </c>
    </row>
    <row spans="1:5" r="4">
      <c t="s" r="A4" s="3">
        <v>1263</v>
      </c>
    </row>
    <row spans="1:5" r="5">
      <c t="s" r="A5" s="4">
        <v>70</v>
      </c>
      <c t="n" r="D5" s="9">
        <v>74.3</v>
      </c>
    </row>
    <row spans="1:5" r="6">
      <c t="s" r="A6" s="4">
        <v>75</v>
      </c>
      <c t="n" r="D6" s="9">
        <v>74.3</v>
      </c>
      <c t="n" r="E6" s="8">
        <v>0</v>
      </c>
    </row>
    <row spans="1:5" r="7">
      <c t="s" r="A7" s="4">
        <v>1264</v>
      </c>
      <c t="n" r="D7" s="9">
        <v>467.2</v>
      </c>
    </row>
    <row spans="1:5" r="8">
      <c t="s" r="A8" s="4">
        <v>651</v>
      </c>
      <c t="n" r="D8" s="9">
        <v>203.7</v>
      </c>
    </row>
    <row spans="1:5" r="9">
      <c t="s" r="A9" s="4">
        <v>78</v>
      </c>
      <c t="n" r="D9" s="9">
        <v>0.9</v>
      </c>
    </row>
    <row spans="1:5" r="10">
      <c t="s" r="A10" s="4">
        <v>80</v>
      </c>
      <c t="n" r="D10" s="9">
        <v>7.2</v>
      </c>
    </row>
    <row spans="1:5" r="11">
      <c t="s" r="A11" s="4">
        <v>1265</v>
      </c>
      <c t="n" r="D11" s="9">
        <v>753.3</v>
      </c>
    </row>
    <row spans="1:5" r="12">
      <c t="s" r="A12" s="4">
        <v>808</v>
      </c>
      <c t="n" r="D12" s="9">
        <v>14.7</v>
      </c>
    </row>
    <row spans="1:5" r="13">
      <c t="s" r="A13" s="4">
        <v>1266</v>
      </c>
      <c t="n" r="D13" s="9">
        <v>12.1</v>
      </c>
    </row>
    <row spans="1:5" r="14">
      <c t="s" r="A14" s="4">
        <v>88</v>
      </c>
      <c t="n" r="D14" s="9">
        <v>26.8</v>
      </c>
      <c t="n" r="E14" s="6">
        <v>0</v>
      </c>
    </row>
    <row spans="1:5" r="15">
      <c t="s" r="A15" s="4">
        <v>1267</v>
      </c>
      <c t="n" r="D15" s="9">
        <v>154.5</v>
      </c>
    </row>
    <row spans="1:5" r="16">
      <c t="s" r="A16" s="4">
        <v>1268</v>
      </c>
      <c t="n" r="D16" s="7">
        <v>181.3</v>
      </c>
    </row>
    <row spans="1:5" r="17">
      <c t="s" r="A17" s="4">
        <v>1269</v>
      </c>
    </row>
    <row spans="1:5" r="18">
      <c t="s" r="A18" s="3">
        <v>238</v>
      </c>
    </row>
    <row spans="1:5" r="19">
      <c t="s" r="A19" s="4">
        <v>1270</v>
      </c>
      <c t="n" r="B19" s="6">
        <v>2</v>
      </c>
    </row>
    <row spans="1:5" r="20">
      <c t="s" r="A20" s="4">
        <v>1271</v>
      </c>
    </row>
    <row spans="1:5" r="21">
      <c t="s" r="A21" s="3">
        <v>238</v>
      </c>
    </row>
    <row spans="1:5" r="22">
      <c t="s" r="A22" s="4">
        <v>1272</v>
      </c>
      <c t="n" r="C22" s="6">
        <v>300000</v>
      </c>
    </row>
    <row spans="1:5" r="23">
      <c t="s" r="A23" s="4">
        <v>1273</v>
      </c>
    </row>
    <row spans="1:5" r="24">
      <c t="s" r="A24" s="3">
        <v>238</v>
      </c>
    </row>
    <row spans="1:5" r="25">
      <c t="s" r="A25" s="4">
        <v>1272</v>
      </c>
      <c t="n" r="C25" s="6">
        <v>600000</v>
      </c>
    </row>
    <row spans="1:5" r="26">
      <c t="s" r="A26" s="4">
        <v>1274</v>
      </c>
    </row>
    <row spans="1:5" r="27">
      <c t="s" r="A27" s="3">
        <v>238</v>
      </c>
    </row>
    <row spans="1:5" r="28">
      <c t="s" r="A28" s="4">
        <v>1272</v>
      </c>
      <c t="n" r="C28" s="6">
        <v>800000</v>
      </c>
    </row>
    <row spans="1:5" r="29">
      <c t="s" r="A29" s="4">
        <v>1275</v>
      </c>
    </row>
    <row spans="1:5" r="30">
      <c t="s" r="A30" s="3">
        <v>238</v>
      </c>
    </row>
    <row spans="1:5" r="31">
      <c t="s" r="A31" s="4">
        <v>510</v>
      </c>
      <c t="n" r="C31" s="8">
        <v>1400</v>
      </c>
    </row>
    <row spans="1:5" r="32">
      <c t="s" r="A32" s="4">
        <v>507</v>
      </c>
    </row>
    <row spans="1:5" r="33">
      <c t="s" r="A33" s="3">
        <v>238</v>
      </c>
    </row>
    <row spans="1:5" r="34">
      <c t="s" r="A34" s="4">
        <v>508</v>
      </c>
      <c t="n" r="E34" s="8">
        <v>2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6</v>
      </c>
      <c t="s" r="B1" s="2">
        <v>1</v>
      </c>
    </row>
    <row spans="1:4" r="2">
      <c t="s" r="B2" s="2">
        <v>2</v>
      </c>
      <c t="s" r="C2" s="2">
        <v>19</v>
      </c>
      <c t="s" r="D2" s="2">
        <v>23</v>
      </c>
    </row>
    <row spans="1:4" r="3">
      <c t="s" r="A3" s="3">
        <v>1277</v>
      </c>
    </row>
    <row spans="1:4" r="4">
      <c t="n" r="A4" s="6">
        <v>2015</v>
      </c>
      <c t="n" r="B4" s="7">
        <v>96.59999999999999</v>
      </c>
    </row>
    <row spans="1:4" r="5">
      <c t="n" r="A5" s="6">
        <v>2016</v>
      </c>
      <c t="n" r="B5" s="9">
        <v>94.90000000000001</v>
      </c>
    </row>
    <row spans="1:4" r="6">
      <c t="n" r="A6" s="6">
        <v>2017</v>
      </c>
      <c t="n" r="B6" s="9">
        <v>78.3</v>
      </c>
    </row>
    <row spans="1:4" r="7">
      <c t="n" r="A7" s="6">
        <v>2018</v>
      </c>
      <c t="n" r="B7" s="9">
        <v>61.6</v>
      </c>
    </row>
    <row spans="1:4" r="8">
      <c t="n" r="A8" s="6">
        <v>2019</v>
      </c>
      <c t="n" r="B8" s="9">
        <v>49.1</v>
      </c>
    </row>
    <row spans="1:4" r="9">
      <c t="s" r="A9" s="4">
        <v>1278</v>
      </c>
      <c t="n" r="B9" s="9">
        <v>101.4</v>
      </c>
    </row>
    <row spans="1:4" r="10">
      <c t="s" r="A10" s="4">
        <v>112</v>
      </c>
      <c t="n" r="B10" s="9">
        <v>481.9</v>
      </c>
    </row>
    <row spans="1:4" r="11">
      <c t="s" r="A11" s="4">
        <v>1279</v>
      </c>
      <c t="n" r="B11" s="7">
        <v>92.90000000000001</v>
      </c>
      <c t="n" r="C11" s="7">
        <v>98.90000000000001</v>
      </c>
      <c t="n" r="D11" s="7">
        <v>89.7</v>
      </c>
    </row>
    <row spans="1:4" r="12">
      <c t="s" r="A12" s="4">
        <v>1280</v>
      </c>
    </row>
    <row spans="1:4" r="13">
      <c t="s" r="A13" s="3">
        <v>1281</v>
      </c>
    </row>
    <row spans="1:4" r="14">
      <c t="s" r="A14" s="4">
        <v>1282</v>
      </c>
      <c t="s" r="B14" s="4">
        <v>1283</v>
      </c>
    </row>
    <row spans="1:4" r="15">
      <c t="s" r="A15" s="4">
        <v>1284</v>
      </c>
    </row>
    <row spans="1:4" r="16">
      <c t="s" r="A16" s="3">
        <v>1281</v>
      </c>
    </row>
    <row spans="1:4" r="17">
      <c t="s" r="A17" s="4">
        <v>1282</v>
      </c>
      <c t="s" r="B17" s="4">
        <v>488</v>
      </c>
    </row>
    <row spans="1:4" r="18">
      <c t="s" r="A18" s="4">
        <v>1285</v>
      </c>
    </row>
    <row spans="1:4" r="19">
      <c t="s" r="A19" s="3">
        <v>1281</v>
      </c>
    </row>
    <row spans="1:4" r="20">
      <c t="s" r="A20" s="4">
        <v>1282</v>
      </c>
      <c t="s" r="B20" s="4">
        <v>1283</v>
      </c>
    </row>
    <row spans="1:4" r="21">
      <c t="s" r="A21" s="4">
        <v>1286</v>
      </c>
    </row>
    <row spans="1:4" r="22">
      <c t="s" r="A22" s="3">
        <v>1281</v>
      </c>
    </row>
    <row spans="1:4" r="23">
      <c t="s" r="A23" s="4">
        <v>1282</v>
      </c>
      <c t="s" r="B23" s="4">
        <v>1237</v>
      </c>
    </row>
    <row spans="1:4" r="24">
      <c t="s" r="A24" s="4">
        <v>1287</v>
      </c>
    </row>
    <row spans="1:4" r="25">
      <c t="s" r="A25" s="3">
        <v>1281</v>
      </c>
    </row>
    <row spans="1:4" r="26">
      <c t="s" r="A26" s="4">
        <v>1282</v>
      </c>
      <c t="s" r="B26" s="4">
        <v>1162</v>
      </c>
    </row>
    <row spans="1:4" r="27">
      <c t="s" r="A27" s="4">
        <v>1288</v>
      </c>
    </row>
    <row spans="1:4" r="28">
      <c t="s" r="A28" s="3">
        <v>1281</v>
      </c>
    </row>
    <row spans="1:4" r="29">
      <c t="s" r="A29" s="4">
        <v>1282</v>
      </c>
      <c t="s" r="B29" s="4">
        <v>4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0"/>
  </cols>
  <sheetData>
    <row spans="1:2" r="1">
      <c t="s" r="A1" s="1">
        <v>1289</v>
      </c>
      <c t="s" r="B1" s="2">
        <v>506</v>
      </c>
    </row>
    <row spans="1:2" r="2">
      <c t="s" r="B2" s="2">
        <v>1290</v>
      </c>
    </row>
    <row spans="1:2" r="3">
      <c t="s" r="A3" s="3">
        <v>1291</v>
      </c>
    </row>
    <row spans="1:2" r="4">
      <c t="s" r="A4" s="4">
        <v>1292</v>
      </c>
      <c t="n" r="B4" s="6">
        <v>15</v>
      </c>
    </row>
    <row spans="1:2" r="5">
      <c t="s" r="A5" s="4">
        <v>1293</v>
      </c>
      <c t="n" r="B5" s="6">
        <v>2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294</v>
      </c>
      <c t="s" r="B1" s="2">
        <v>1</v>
      </c>
    </row>
    <row spans="1:4" r="2">
      <c t="s" r="B2" s="2">
        <v>2</v>
      </c>
      <c t="s" r="C2" s="2">
        <v>19</v>
      </c>
      <c t="s" r="D2" s="2">
        <v>23</v>
      </c>
    </row>
    <row spans="1:4" r="3">
      <c t="s" r="A3" s="3">
        <v>1295</v>
      </c>
    </row>
    <row spans="1:4" r="4">
      <c t="s" r="A4" s="4">
        <v>1296</v>
      </c>
      <c t="n" r="B4" s="7">
        <v>141.2</v>
      </c>
      <c t="n" r="C4" s="7">
        <v>135.3</v>
      </c>
      <c t="n" r="D4" s="7">
        <v>102.7</v>
      </c>
    </row>
    <row spans="1:4" r="5">
      <c t="s" r="A5" s="4">
        <v>1297</v>
      </c>
      <c t="n" r="B5" s="9">
        <v>781.2</v>
      </c>
      <c t="n" r="C5" s="9">
        <v>847.4</v>
      </c>
      <c t="n" r="D5" s="9">
        <v>1073.7</v>
      </c>
    </row>
    <row spans="1:4" r="6">
      <c t="s" r="A6" s="3">
        <v>1298</v>
      </c>
    </row>
    <row spans="1:4" r="7">
      <c t="s" r="A7" s="4">
        <v>1299</v>
      </c>
      <c t="n" r="B7" s="9">
        <v>50.1</v>
      </c>
      <c t="n" r="C7" s="9">
        <v>204.9</v>
      </c>
      <c t="n" r="D7" s="6">
        <v>9</v>
      </c>
    </row>
    <row spans="1:4" r="8">
      <c t="s" r="A8" s="4">
        <v>1300</v>
      </c>
      <c t="n" r="B8" s="7">
        <v>-11.2</v>
      </c>
      <c t="n" r="C8" s="7">
        <v>40.3</v>
      </c>
      <c t="n" r="D8" s="8">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301</v>
      </c>
      <c t="s" r="B1" s="2">
        <v>1</v>
      </c>
    </row>
    <row spans="1:4" r="2">
      <c t="s" r="B2" s="2">
        <v>2</v>
      </c>
      <c t="s" r="C2" s="2">
        <v>19</v>
      </c>
      <c t="s" r="D2" s="2">
        <v>23</v>
      </c>
    </row>
    <row spans="1:4" r="3">
      <c t="s" r="A3" s="3">
        <v>612</v>
      </c>
    </row>
    <row spans="1:4" r="4">
      <c t="s" r="A4" s="4">
        <v>455</v>
      </c>
      <c t="s" r="B4" s="4">
        <v>460</v>
      </c>
    </row>
    <row spans="1:4" r="5">
      <c t="s" r="A5" s="4">
        <v>1302</v>
      </c>
      <c t="n" r="B5" s="7">
        <v>151.8</v>
      </c>
      <c t="n" r="C5" s="7">
        <v>423.5</v>
      </c>
      <c t="n" r="D5" s="7">
        <v>397.4</v>
      </c>
    </row>
    <row spans="1:4" r="6">
      <c t="s" r="A6" s="4">
        <v>1303</v>
      </c>
      <c t="n" r="B6" s="7">
        <v>0.7</v>
      </c>
      <c t="n" r="C6" s="7">
        <v>4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r="A1" s="1">
        <v>1304</v>
      </c>
      <c t="s" r="B1" s="2">
        <v>15</v>
      </c>
      <c t="s" r="R1" s="2">
        <v>1</v>
      </c>
    </row>
    <row spans="1:22" r="2">
      <c t="s" r="B2" s="2">
        <v>2</v>
      </c>
      <c t="s" r="D2" s="2">
        <v>16</v>
      </c>
      <c t="s" r="F2" s="2">
        <v>17</v>
      </c>
      <c t="s" r="H2" s="2">
        <v>18</v>
      </c>
      <c t="s" r="J2" s="2">
        <v>19</v>
      </c>
      <c t="s" r="L2" s="2">
        <v>20</v>
      </c>
      <c t="s" r="N2" s="2">
        <v>21</v>
      </c>
      <c t="s" r="P2" s="2">
        <v>22</v>
      </c>
      <c t="s" r="R2" s="2">
        <v>2</v>
      </c>
      <c t="s" r="T2" s="2">
        <v>19</v>
      </c>
      <c t="s" r="V2" s="2">
        <v>23</v>
      </c>
    </row>
    <row spans="1:22" r="3">
      <c t="s" r="A3" s="3">
        <v>252</v>
      </c>
    </row>
    <row spans="1:22" r="4">
      <c t="s" r="A4" s="4">
        <v>25</v>
      </c>
      <c t="n" r="B4" s="7">
        <v>1216.5</v>
      </c>
      <c t="n" r="D4" s="7">
        <v>921.4</v>
      </c>
      <c t="n" r="F4" s="7">
        <v>1472.7</v>
      </c>
      <c t="n" r="H4" s="7">
        <v>1132.6</v>
      </c>
      <c t="n" r="J4" s="7">
        <v>1326.3</v>
      </c>
      <c t="n" r="L4" s="8">
        <v>1097</v>
      </c>
      <c t="n" r="N4" s="7">
        <v>1714.9</v>
      </c>
      <c t="n" r="P4" s="7">
        <v>1336.5</v>
      </c>
      <c t="n" r="R4" s="7">
        <v>4743.2</v>
      </c>
      <c t="n" r="T4" s="7">
        <v>5474.7</v>
      </c>
      <c t="n" r="V4" s="8">
        <v>6104</v>
      </c>
    </row>
    <row spans="1:22" r="5">
      <c t="s" r="A5" s="4">
        <v>27</v>
      </c>
      <c t="n" r="B5" s="9">
        <v>444.3</v>
      </c>
      <c t="n" r="D5" s="9">
        <v>301.1</v>
      </c>
      <c t="n" r="F5" s="9">
        <v>590.3</v>
      </c>
      <c t="n" r="H5" s="9">
        <v>442.8</v>
      </c>
      <c t="n" r="J5" s="9">
        <v>593.8</v>
      </c>
      <c t="n" r="L5" s="9">
        <v>386.1</v>
      </c>
      <c t="n" r="N5" s="9">
        <v>865.2</v>
      </c>
      <c t="n" r="P5" s="9">
        <v>675.1</v>
      </c>
      <c t="n" r="R5" s="9">
        <v>1778.5</v>
      </c>
      <c t="n" r="T5" s="9">
        <v>2520.2</v>
      </c>
      <c t="n" r="V5" s="9">
        <v>3113.3</v>
      </c>
    </row>
    <row spans="1:22" r="6">
      <c t="s" r="A6" s="4">
        <v>1305</v>
      </c>
      <c t="n" r="B6" s="9">
        <v>-43.2</v>
      </c>
      <c t="s" r="C6" s="4">
        <v>43</v>
      </c>
      <c t="n" r="D6" s="9">
        <v>-15.5</v>
      </c>
      <c t="s" r="E6" s="4">
        <v>43</v>
      </c>
      <c t="n" r="F6" s="9">
        <v>-36.9</v>
      </c>
      <c t="s" r="G6" s="4">
        <v>43</v>
      </c>
      <c t="n" r="H6" s="9">
        <v>-27.5</v>
      </c>
      <c t="s" r="I6" s="4">
        <v>43</v>
      </c>
      <c t="n" r="J6" s="9">
        <v>55.8</v>
      </c>
      <c t="s" r="K6" s="4">
        <v>43</v>
      </c>
      <c t="n" r="L6" s="9">
        <v>15.7</v>
      </c>
      <c t="s" r="M6" s="4">
        <v>43</v>
      </c>
      <c t="n" r="N6" s="9">
        <v>-14.4</v>
      </c>
      <c t="s" r="O6" s="4">
        <v>43</v>
      </c>
      <c t="n" r="P6" s="9">
        <v>8.800000000000001</v>
      </c>
      <c t="s" r="Q6" s="4">
        <v>43</v>
      </c>
      <c t="n" r="R6" s="9">
        <v>-123.1</v>
      </c>
      <c t="s" r="S6" s="4">
        <v>43</v>
      </c>
      <c t="n" r="T6" s="9">
        <v>65.90000000000001</v>
      </c>
      <c t="s" r="U6" s="4">
        <v>43</v>
      </c>
      <c t="n" r="V6" s="9">
        <v>74.59999999999999</v>
      </c>
    </row>
    <row spans="1:22" r="7">
      <c t="s" r="A7" s="4">
        <v>42</v>
      </c>
      <c t="n" r="B7" s="7">
        <v>238.3</v>
      </c>
      <c t="s" r="C7" s="4">
        <v>46</v>
      </c>
      <c t="n" r="D7" s="7">
        <v>130.9</v>
      </c>
      <c t="s" r="E7" s="4">
        <v>46</v>
      </c>
      <c t="n" r="F7" s="7">
        <v>312.6</v>
      </c>
      <c t="s" r="G7" s="4">
        <v>46</v>
      </c>
      <c t="n" r="H7" s="7">
        <v>708.5</v>
      </c>
      <c t="s" r="I7" s="4">
        <v>46</v>
      </c>
      <c t="n" r="J7" s="7">
        <v>325.8</v>
      </c>
      <c t="n" r="L7" s="7">
        <v>234.1</v>
      </c>
      <c t="n" r="N7" s="7">
        <v>498.2</v>
      </c>
      <c t="n" r="P7" s="7">
        <v>406.5</v>
      </c>
      <c t="n" r="R7" s="7">
        <v>1390.3</v>
      </c>
      <c t="s" r="S7" s="4">
        <v>46</v>
      </c>
      <c t="n" r="T7" s="7">
        <v>1464.6</v>
      </c>
      <c t="n" r="V7" s="7">
        <v>1848.7</v>
      </c>
    </row>
    <row spans="1:22" r="8">
      <c t="s" r="A8" s="3">
        <v>44</v>
      </c>
    </row>
    <row spans="1:22" r="9">
      <c t="s" r="A9" s="4">
        <v>45</v>
      </c>
      <c t="n" r="B9" s="10">
        <v>4.83</v>
      </c>
      <c t="s" r="C9" s="4">
        <v>890</v>
      </c>
      <c t="n" r="D9" s="10">
        <v>2.63</v>
      </c>
      <c t="s" r="E9" s="4">
        <v>890</v>
      </c>
      <c t="n" r="F9" s="10">
        <v>6.12</v>
      </c>
      <c t="s" r="G9" s="4">
        <v>890</v>
      </c>
      <c t="n" r="H9" s="10">
        <v>12.94</v>
      </c>
      <c t="s" r="I9" s="4">
        <v>890</v>
      </c>
      <c t="n" r="J9" s="10">
        <v>5.73</v>
      </c>
      <c t="s" r="K9" s="4">
        <v>890</v>
      </c>
      <c t="n" r="L9" s="10">
        <v>4.09</v>
      </c>
      <c t="s" r="M9" s="4">
        <v>890</v>
      </c>
      <c t="n" r="N9" s="10">
        <v>8.43</v>
      </c>
      <c t="s" r="O9" s="4">
        <v>890</v>
      </c>
      <c t="n" r="P9" s="10">
        <v>6.53</v>
      </c>
      <c t="s" r="Q9" s="4">
        <v>890</v>
      </c>
      <c t="n" r="R9" s="10">
        <v>27.16</v>
      </c>
      <c t="s" r="S9" s="4">
        <v>890</v>
      </c>
      <c t="n" r="T9" s="10">
        <v>24.87</v>
      </c>
      <c t="s" r="U9" s="4">
        <v>890</v>
      </c>
      <c t="n" r="V9" s="10">
        <v>28.94</v>
      </c>
    </row>
    <row spans="1:22" r="10">
      <c t="s" r="A10" s="4">
        <v>47</v>
      </c>
      <c t="n" r="B10" s="10">
        <v>4.82</v>
      </c>
      <c t="s" r="C10" s="4">
        <v>890</v>
      </c>
      <c t="n" r="D10" s="10">
        <v>2.62</v>
      </c>
      <c t="s" r="E10" s="4">
        <v>890</v>
      </c>
      <c t="n" r="F10" s="10">
        <v>6.1</v>
      </c>
      <c t="s" r="G10" s="4">
        <v>890</v>
      </c>
      <c t="n" r="H10" s="10">
        <v>12.9</v>
      </c>
      <c t="s" r="I10" s="4">
        <v>890</v>
      </c>
      <c t="n" r="J10" s="10">
        <v>5.71</v>
      </c>
      <c t="s" r="K10" s="4">
        <v>890</v>
      </c>
      <c t="n" r="L10" s="10">
        <v>4.07</v>
      </c>
      <c t="s" r="M10" s="4">
        <v>890</v>
      </c>
      <c t="n" r="N10" s="10">
        <v>8.380000000000001</v>
      </c>
      <c t="s" r="O10" s="4">
        <v>890</v>
      </c>
      <c t="n" r="P10" s="10">
        <v>6.47</v>
      </c>
      <c t="s" r="Q10" s="4">
        <v>890</v>
      </c>
      <c t="n" r="R10" s="10">
        <v>27.08</v>
      </c>
      <c t="s" r="S10" s="4">
        <v>890</v>
      </c>
      <c t="n" r="T10" s="10">
        <v>24.74</v>
      </c>
      <c t="s" r="U10" s="4">
        <v>890</v>
      </c>
      <c t="n" r="V10" s="10">
        <v>28.59</v>
      </c>
    </row>
    <row spans="1:22" r="11">
      <c t="s" r="A11" s="4">
        <v>1306</v>
      </c>
    </row>
    <row spans="1:22" r="12">
      <c t="s" r="A12" s="3">
        <v>238</v>
      </c>
    </row>
    <row spans="1:22" r="13">
      <c t="s" r="A13" s="4">
        <v>511</v>
      </c>
      <c t="n" r="H13" s="8">
        <v>461</v>
      </c>
      <c t="n" r="R13" s="7">
        <v>462.8</v>
      </c>
    </row>
    <row spans="1:22" r="14">
      <c t="s" r="A14" s="4">
        <v>1307</v>
      </c>
      <c t="n" r="H14" s="10">
        <v>8.390000000000001</v>
      </c>
      <c t="n" r="R14" s="10">
        <v>9.01</v>
      </c>
    </row>
    <row spans="1:22" r="15">
      <c t="n" r="A15"/>
    </row>
    <row spans="1:22" r="16">
      <c t="s" r="A16" s="4">
        <v>43</v>
      </c>
      <c t="s" r="B16" s="4">
        <v>1002</v>
      </c>
    </row>
    <row spans="1:22" r="17">
      <c t="s" r="A17" s="4">
        <v>46</v>
      </c>
      <c t="s" r="B17" s="4">
        <v>51</v>
      </c>
    </row>
    <row spans="1:22" r="18">
      <c t="s" r="A18" s="4">
        <v>890</v>
      </c>
      <c t="s" r="B18" s="4">
        <v>52</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5:V15"/>
    <mergeCell ref="B16:V16"/>
    <mergeCell ref="B17:V17"/>
    <mergeCell ref="B18:V1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spans="1:17" r="1">
      <c t="s" r="A1" s="1">
        <v>1308</v>
      </c>
      <c t="s" r="B1" s="2">
        <v>15</v>
      </c>
      <c t="s" r="N1" s="2">
        <v>1</v>
      </c>
    </row>
    <row spans="1:17" r="2">
      <c t="s" r="B2" s="2">
        <v>2</v>
      </c>
      <c t="s" r="D2" s="2">
        <v>16</v>
      </c>
      <c t="s" r="F2" s="2">
        <v>17</v>
      </c>
      <c t="s" r="H2" s="2">
        <v>18</v>
      </c>
      <c t="s" r="J2" s="2">
        <v>19</v>
      </c>
      <c t="s" r="K2" s="2">
        <v>20</v>
      </c>
      <c t="s" r="L2" s="2">
        <v>21</v>
      </c>
      <c t="s" r="M2" s="2">
        <v>22</v>
      </c>
      <c t="s" r="N2" s="2">
        <v>2</v>
      </c>
      <c t="s" r="P2" s="2">
        <v>19</v>
      </c>
      <c t="s" r="Q2" s="2">
        <v>23</v>
      </c>
    </row>
    <row spans="1:17" r="3">
      <c t="s" r="A3" s="3">
        <v>1309</v>
      </c>
    </row>
    <row spans="1:17" r="4">
      <c t="s" r="A4" s="4">
        <v>25</v>
      </c>
      <c t="n" r="B4" s="7">
        <v>1216.5</v>
      </c>
      <c t="n" r="D4" s="7">
        <v>921.4</v>
      </c>
      <c t="n" r="F4" s="7">
        <v>1472.7</v>
      </c>
      <c t="n" r="H4" s="7">
        <v>1132.6</v>
      </c>
      <c t="n" r="J4" s="7">
        <v>1326.3</v>
      </c>
      <c t="n" r="K4" s="8">
        <v>1097</v>
      </c>
      <c t="n" r="L4" s="7">
        <v>1714.9</v>
      </c>
      <c t="n" r="M4" s="7">
        <v>1336.5</v>
      </c>
      <c t="n" r="N4" s="7">
        <v>4743.2</v>
      </c>
      <c t="n" r="P4" s="7">
        <v>5474.7</v>
      </c>
      <c t="n" r="Q4" s="8">
        <v>6104</v>
      </c>
    </row>
    <row spans="1:17" r="5">
      <c t="s" r="A5" s="4">
        <v>26</v>
      </c>
      <c t="n" r="N5" s="9">
        <v>2964.7</v>
      </c>
      <c t="n" r="P5" s="9">
        <v>2954.5</v>
      </c>
      <c t="n" r="Q5" s="9">
        <v>2990.7</v>
      </c>
    </row>
    <row spans="1:17" r="6">
      <c t="s" r="A6" s="4">
        <v>27</v>
      </c>
      <c t="n" r="B6" s="9">
        <v>444.3</v>
      </c>
      <c t="n" r="D6" s="9">
        <v>301.1</v>
      </c>
      <c t="n" r="F6" s="9">
        <v>590.3</v>
      </c>
      <c t="n" r="H6" s="9">
        <v>442.8</v>
      </c>
      <c t="n" r="J6" s="9">
        <v>593.8</v>
      </c>
      <c t="n" r="K6" s="9">
        <v>386.1</v>
      </c>
      <c t="n" r="L6" s="9">
        <v>865.2</v>
      </c>
      <c t="n" r="M6" s="9">
        <v>675.1</v>
      </c>
      <c t="n" r="N6" s="9">
        <v>1778.5</v>
      </c>
      <c t="n" r="P6" s="9">
        <v>2520.2</v>
      </c>
      <c t="n" r="Q6" s="9">
        <v>3113.3</v>
      </c>
    </row>
    <row spans="1:17" r="7">
      <c t="s" r="A7" s="4">
        <v>28</v>
      </c>
      <c t="n" r="N7" s="9">
        <v>151.9</v>
      </c>
      <c t="n" r="P7" s="6">
        <v>166</v>
      </c>
      <c t="n" r="Q7" s="9">
        <v>151.8</v>
      </c>
    </row>
    <row spans="1:17" r="8">
      <c t="s" r="A8" s="4">
        <v>29</v>
      </c>
      <c t="n" r="N8" s="9">
        <v>53.3</v>
      </c>
      <c t="n" r="P8" s="9">
        <v>-15.8</v>
      </c>
      <c t="n" r="Q8" s="9">
        <v>49.1</v>
      </c>
    </row>
    <row spans="1:17" r="9">
      <c t="s" r="A9" s="4">
        <v>30</v>
      </c>
      <c t="n" r="N9" s="9">
        <v>205.2</v>
      </c>
      <c t="n" r="P9" s="9">
        <v>150.2</v>
      </c>
      <c t="n" r="Q9" s="9">
        <v>200.9</v>
      </c>
    </row>
    <row spans="1:17" r="10">
      <c t="s" r="A10" s="4">
        <v>31</v>
      </c>
      <c t="n" r="N10" s="9">
        <v>750.1</v>
      </c>
      <c t="n" r="P10" s="6">
        <v>0</v>
      </c>
      <c t="n" r="Q10" s="6">
        <v>0</v>
      </c>
    </row>
    <row spans="1:17" r="11">
      <c t="s" r="A11" s="4">
        <v>32</v>
      </c>
      <c t="n" r="N11" s="9">
        <v>43.1</v>
      </c>
      <c t="n" r="P11" s="9">
        <v>41.7</v>
      </c>
      <c t="n" r="Q11" s="6">
        <v>47</v>
      </c>
    </row>
    <row spans="1:17" r="12">
      <c t="s" r="A12" s="4">
        <v>33</v>
      </c>
      <c t="n" r="N12" s="9">
        <v>2366.5</v>
      </c>
      <c t="n" r="P12" s="9">
        <v>2411.7</v>
      </c>
      <c t="n" r="Q12" s="9">
        <v>2959.4</v>
      </c>
    </row>
    <row spans="1:17" r="13">
      <c t="s" r="A13" s="4">
        <v>34</v>
      </c>
      <c t="n" r="N13" s="9">
        <v>178.2</v>
      </c>
      <c t="n" r="P13" s="9">
        <v>152.2</v>
      </c>
      <c t="n" r="Q13" s="9">
        <v>135.3</v>
      </c>
    </row>
    <row spans="1:17" r="14">
      <c t="s" r="A14" s="4">
        <v>35</v>
      </c>
      <c t="n" r="N14" s="9">
        <v>-0.9</v>
      </c>
      <c t="n" r="P14" s="9">
        <v>-4.7</v>
      </c>
      <c t="n" r="Q14" s="9">
        <v>-4.3</v>
      </c>
    </row>
    <row spans="1:17" r="15">
      <c t="s" r="A15" s="4">
        <v>1310</v>
      </c>
      <c t="n" r="N15" s="6">
        <v>0</v>
      </c>
    </row>
    <row spans="1:17" r="16">
      <c t="s" r="A16" s="4">
        <v>36</v>
      </c>
      <c t="n" r="N16" s="9">
        <v>1.9</v>
      </c>
      <c t="n" r="P16" s="9">
        <v>54.5</v>
      </c>
      <c t="n" r="Q16" s="9">
        <v>-1.1</v>
      </c>
    </row>
    <row spans="1:17" r="17">
      <c t="s" r="A17" s="4">
        <v>37</v>
      </c>
      <c t="n" r="N17" s="9">
        <v>2187.3</v>
      </c>
      <c t="n" r="P17" s="9">
        <v>2209.7</v>
      </c>
      <c t="n" r="Q17" s="9">
        <v>2829.5</v>
      </c>
    </row>
    <row spans="1:17" r="18">
      <c t="s" r="A18" s="4">
        <v>38</v>
      </c>
      <c t="n" r="N18" s="6">
        <v>773</v>
      </c>
      <c t="n" r="P18" s="9">
        <v>686.5</v>
      </c>
      <c t="n" r="Q18" s="9">
        <v>964.2</v>
      </c>
    </row>
    <row spans="1:17" r="19">
      <c t="s" r="A19" s="4">
        <v>1311</v>
      </c>
      <c t="n" r="N19" s="9">
        <v>22.5</v>
      </c>
      <c t="n" r="P19" s="9">
        <v>9.6</v>
      </c>
      <c t="n" r="Q19" s="9">
        <v>58.1</v>
      </c>
    </row>
    <row spans="1:17" r="20">
      <c t="s" r="A20" s="4">
        <v>40</v>
      </c>
      <c t="n" r="N20" s="9">
        <v>1436.8</v>
      </c>
      <c t="n" r="P20" s="9">
        <v>1532.8</v>
      </c>
      <c t="n" r="Q20" s="9">
        <v>1923.4</v>
      </c>
    </row>
    <row spans="1:17" r="21">
      <c t="s" r="A21" s="4">
        <v>41</v>
      </c>
      <c t="n" r="N21" s="9">
        <v>46.5</v>
      </c>
      <c t="n" r="P21" s="9">
        <v>68.2</v>
      </c>
      <c t="n" r="Q21" s="9">
        <v>74.7</v>
      </c>
    </row>
    <row spans="1:17" r="22">
      <c t="s" r="A22" s="4">
        <v>42</v>
      </c>
      <c t="n" r="B22" s="7">
        <v>238.3</v>
      </c>
      <c t="s" r="C22" s="4">
        <v>43</v>
      </c>
      <c t="n" r="D22" s="7">
        <v>130.9</v>
      </c>
      <c t="s" r="E22" s="4">
        <v>43</v>
      </c>
      <c t="n" r="F22" s="7">
        <v>312.6</v>
      </c>
      <c t="s" r="G22" s="4">
        <v>43</v>
      </c>
      <c t="n" r="H22" s="7">
        <v>708.5</v>
      </c>
      <c t="s" r="I22" s="4">
        <v>43</v>
      </c>
      <c t="n" r="J22" s="7">
        <v>325.8</v>
      </c>
      <c t="n" r="K22" s="7">
        <v>234.1</v>
      </c>
      <c t="n" r="L22" s="7">
        <v>498.2</v>
      </c>
      <c t="n" r="M22" s="7">
        <v>406.5</v>
      </c>
      <c t="n" r="N22" s="9">
        <v>1390.3</v>
      </c>
      <c t="s" r="O22" s="4">
        <v>43</v>
      </c>
      <c t="n" r="P22" s="9">
        <v>1464.6</v>
      </c>
      <c t="n" r="Q22" s="9">
        <v>1848.7</v>
      </c>
    </row>
    <row spans="1:17" r="23">
      <c t="s" r="A23" s="4">
        <v>1312</v>
      </c>
    </row>
    <row spans="1:17" r="24">
      <c t="s" r="A24" s="3">
        <v>1309</v>
      </c>
    </row>
    <row spans="1:17" r="25">
      <c t="s" r="A25" s="4">
        <v>28</v>
      </c>
      <c t="n" r="N25" s="9">
        <v>2.8</v>
      </c>
      <c t="n" r="P25" s="9">
        <v>2.7</v>
      </c>
      <c t="n" r="Q25" s="9">
        <v>2.5</v>
      </c>
    </row>
    <row spans="1:17" r="26">
      <c t="s" r="A26" s="4">
        <v>30</v>
      </c>
      <c t="n" r="N26" s="9">
        <v>2.8</v>
      </c>
      <c t="n" r="P26" s="9">
        <v>2.7</v>
      </c>
      <c t="n" r="Q26" s="9">
        <v>2.5</v>
      </c>
    </row>
    <row spans="1:17" r="27">
      <c t="s" r="A27" s="4">
        <v>33</v>
      </c>
      <c t="n" r="N27" s="9">
        <v>-2.8</v>
      </c>
      <c t="n" r="P27" s="9">
        <v>-2.7</v>
      </c>
      <c t="n" r="Q27" s="9">
        <v>-2.5</v>
      </c>
    </row>
    <row spans="1:17" r="28">
      <c t="s" r="A28" s="4">
        <v>1310</v>
      </c>
      <c t="n" r="N28" s="6">
        <v>-1392</v>
      </c>
      <c t="n" r="P28" s="9">
        <v>-1466.4</v>
      </c>
      <c t="n" r="Q28" s="9">
        <v>-1851.2</v>
      </c>
    </row>
    <row spans="1:17" r="29">
      <c t="s" r="A29" s="4">
        <v>36</v>
      </c>
      <c t="n" r="N29" s="9">
        <v>-0.1</v>
      </c>
    </row>
    <row spans="1:17" r="30">
      <c t="s" r="A30" s="4">
        <v>37</v>
      </c>
      <c t="n" r="N30" s="9">
        <v>1389.3</v>
      </c>
      <c t="n" r="P30" s="9">
        <v>1463.7</v>
      </c>
      <c t="n" r="Q30" s="9">
        <v>1848.7</v>
      </c>
    </row>
    <row spans="1:17" r="31">
      <c t="s" r="A31" s="4">
        <v>38</v>
      </c>
      <c t="n" r="N31" s="6">
        <v>-1</v>
      </c>
      <c t="n" r="P31" s="9">
        <v>-0.9</v>
      </c>
      <c t="n" r="Q31" s="6">
        <v>0</v>
      </c>
    </row>
    <row spans="1:17" r="32">
      <c t="s" r="A32" s="4">
        <v>40</v>
      </c>
      <c t="n" r="N32" s="9">
        <v>1390.3</v>
      </c>
      <c t="n" r="P32" s="9">
        <v>1464.6</v>
      </c>
      <c t="n" r="Q32" s="9">
        <v>1848.7</v>
      </c>
    </row>
    <row spans="1:17" r="33">
      <c t="s" r="A33" s="4">
        <v>42</v>
      </c>
      <c t="n" r="N33" s="9">
        <v>1390.3</v>
      </c>
      <c t="n" r="P33" s="9">
        <v>1464.6</v>
      </c>
      <c t="n" r="Q33" s="9">
        <v>1848.7</v>
      </c>
    </row>
    <row spans="1:17" r="34">
      <c t="s" r="A34" s="4">
        <v>1313</v>
      </c>
    </row>
    <row spans="1:17" r="35">
      <c t="s" r="A35" s="3">
        <v>1309</v>
      </c>
    </row>
    <row spans="1:17" r="36">
      <c t="s" r="A36" s="4">
        <v>25</v>
      </c>
      <c t="n" r="N36" s="9">
        <v>712.2</v>
      </c>
      <c t="n" r="P36" s="9">
        <v>1105.8</v>
      </c>
      <c t="n" r="Q36" s="9">
        <v>3747.9</v>
      </c>
    </row>
    <row spans="1:17" r="37">
      <c t="s" r="A37" s="4">
        <v>26</v>
      </c>
      <c t="n" r="N37" s="9">
        <v>528.6</v>
      </c>
      <c t="n" r="P37" s="6">
        <v>886</v>
      </c>
      <c t="n" r="Q37" s="9">
        <v>1854.6</v>
      </c>
    </row>
    <row spans="1:17" r="38">
      <c t="s" r="A38" s="4">
        <v>27</v>
      </c>
      <c t="n" r="N38" s="9">
        <v>183.6</v>
      </c>
      <c t="n" r="P38" s="9">
        <v>219.8</v>
      </c>
      <c t="n" r="Q38" s="9">
        <v>1893.3</v>
      </c>
    </row>
    <row spans="1:17" r="39">
      <c t="s" r="A39" s="4">
        <v>28</v>
      </c>
      <c t="n" r="N39" s="9">
        <v>13.5</v>
      </c>
      <c t="n" r="P39" s="9">
        <v>11.8</v>
      </c>
      <c t="n" r="Q39" s="6">
        <v>128</v>
      </c>
    </row>
    <row spans="1:17" r="40">
      <c t="s" r="A40" s="4">
        <v>29</v>
      </c>
      <c t="n" r="N40" s="6">
        <v>-5</v>
      </c>
      <c t="n" r="P40" s="9">
        <v>7.6</v>
      </c>
      <c t="n" r="Q40" s="6">
        <v>24</v>
      </c>
    </row>
    <row spans="1:17" r="41">
      <c t="s" r="A41" s="4">
        <v>30</v>
      </c>
      <c t="n" r="N41" s="9">
        <v>8.5</v>
      </c>
      <c t="n" r="P41" s="9">
        <v>19.4</v>
      </c>
      <c t="n" r="Q41" s="6">
        <v>152</v>
      </c>
    </row>
    <row spans="1:17" r="42">
      <c t="s" r="A42" s="4">
        <v>31</v>
      </c>
      <c t="n" r="N42" s="9">
        <v>764.5</v>
      </c>
    </row>
    <row spans="1:17" r="43">
      <c t="s" r="A43" s="4">
        <v>32</v>
      </c>
      <c t="n" r="P43" s="6">
        <v>0</v>
      </c>
      <c t="n" r="Q43" s="9">
        <v>4.9</v>
      </c>
    </row>
    <row spans="1:17" r="44">
      <c t="s" r="A44" s="4">
        <v>33</v>
      </c>
      <c t="n" r="N44" s="9">
        <v>939.6</v>
      </c>
      <c t="n" r="P44" s="9">
        <v>200.4</v>
      </c>
      <c t="n" r="Q44" s="9">
        <v>1746.2</v>
      </c>
    </row>
    <row spans="1:17" r="45">
      <c t="s" r="A45" s="4">
        <v>34</v>
      </c>
      <c t="n" r="N45" s="9">
        <v>246.9</v>
      </c>
      <c t="n" r="P45" s="9">
        <v>155.1</v>
      </c>
      <c t="n" r="Q45" s="9">
        <v>126.8</v>
      </c>
    </row>
    <row spans="1:17" r="46">
      <c t="s" r="A46" s="4">
        <v>35</v>
      </c>
      <c t="n" r="N46" s="9">
        <v>-0.2</v>
      </c>
      <c t="n" r="P46" s="9">
        <v>-0.9</v>
      </c>
      <c t="n" r="Q46" s="9">
        <v>-1.4</v>
      </c>
    </row>
    <row spans="1:17" r="47">
      <c t="s" r="A47" s="4">
        <v>1310</v>
      </c>
      <c t="n" r="N47" s="9">
        <v>-969.2</v>
      </c>
      <c t="n" r="P47" s="6">
        <v>-1423</v>
      </c>
      <c t="n" r="Q47" s="9">
        <v>-792.8</v>
      </c>
    </row>
    <row spans="1:17" r="48">
      <c t="s" r="A48" s="4">
        <v>36</v>
      </c>
      <c t="n" r="N48" s="6">
        <v>0</v>
      </c>
      <c t="n" r="P48" s="9">
        <v>-0.4</v>
      </c>
      <c t="n" r="Q48" s="6">
        <v>0</v>
      </c>
    </row>
    <row spans="1:17" r="49">
      <c t="s" r="A49" s="4">
        <v>37</v>
      </c>
      <c t="n" r="N49" s="9">
        <v>1662.1</v>
      </c>
      <c t="n" r="P49" s="9">
        <v>1469.6</v>
      </c>
      <c t="n" r="Q49" s="9">
        <v>2413.6</v>
      </c>
    </row>
    <row spans="1:17" r="50">
      <c t="s" r="A50" s="4">
        <v>38</v>
      </c>
      <c t="n" r="N50" s="6">
        <v>270</v>
      </c>
      <c t="n" r="P50" s="6">
        <v>3</v>
      </c>
      <c t="n" r="Q50" s="9">
        <v>562.2</v>
      </c>
    </row>
    <row spans="1:17" r="51">
      <c t="s" r="A51" s="4">
        <v>1311</v>
      </c>
      <c t="n" r="N51" s="9">
        <v>-0.1</v>
      </c>
      <c t="n" r="P51" s="9">
        <v>-0.2</v>
      </c>
      <c t="n" r="Q51" s="9">
        <v>-0.2</v>
      </c>
    </row>
    <row spans="1:17" r="52">
      <c t="s" r="A52" s="4">
        <v>40</v>
      </c>
      <c t="n" r="N52" s="6">
        <v>1392</v>
      </c>
      <c t="n" r="P52" s="9">
        <v>1466.4</v>
      </c>
      <c t="n" r="Q52" s="9">
        <v>1851.2</v>
      </c>
    </row>
    <row spans="1:17" r="53">
      <c t="s" r="A53" s="4">
        <v>42</v>
      </c>
      <c t="n" r="N53" s="6">
        <v>1392</v>
      </c>
      <c t="n" r="P53" s="9">
        <v>1466.4</v>
      </c>
      <c t="n" r="Q53" s="9">
        <v>1851.2</v>
      </c>
    </row>
    <row spans="1:17" r="54">
      <c t="s" r="A54" s="4">
        <v>1314</v>
      </c>
    </row>
    <row spans="1:17" r="55">
      <c t="s" r="A55" s="3">
        <v>1309</v>
      </c>
    </row>
    <row spans="1:17" r="56">
      <c t="s" r="A56" s="4">
        <v>25</v>
      </c>
      <c t="n" r="N56" s="9">
        <v>5073.4</v>
      </c>
      <c t="n" r="P56" s="9">
        <v>5767.5</v>
      </c>
      <c t="n" r="Q56" s="9">
        <v>2514.5</v>
      </c>
    </row>
    <row spans="1:17" r="57">
      <c t="s" r="A57" s="4">
        <v>26</v>
      </c>
      <c t="n" r="N57" s="9">
        <v>3478.5</v>
      </c>
      <c t="n" r="P57" s="6">
        <v>3463</v>
      </c>
      <c t="n" r="Q57" s="9">
        <v>1287.2</v>
      </c>
    </row>
    <row spans="1:17" r="58">
      <c t="s" r="A58" s="4">
        <v>27</v>
      </c>
      <c t="n" r="N58" s="9">
        <v>1594.9</v>
      </c>
      <c t="n" r="P58" s="9">
        <v>2304.5</v>
      </c>
      <c t="n" r="Q58" s="9">
        <v>1227.3</v>
      </c>
    </row>
    <row spans="1:17" r="59">
      <c t="s" r="A59" s="4">
        <v>28</v>
      </c>
      <c t="n" r="N59" s="9">
        <v>135.6</v>
      </c>
      <c t="n" r="P59" s="9">
        <v>151.5</v>
      </c>
      <c t="n" r="Q59" s="9">
        <v>21.3</v>
      </c>
    </row>
    <row spans="1:17" r="60">
      <c t="s" r="A60" s="4">
        <v>29</v>
      </c>
      <c t="n" r="N60" s="9">
        <v>58.3</v>
      </c>
      <c t="n" r="P60" s="9">
        <v>-23.4</v>
      </c>
      <c t="n" r="Q60" s="9">
        <v>25.1</v>
      </c>
    </row>
    <row spans="1:17" r="61">
      <c t="s" r="A61" s="4">
        <v>30</v>
      </c>
      <c t="n" r="N61" s="9">
        <v>193.9</v>
      </c>
      <c t="n" r="P61" s="9">
        <v>128.1</v>
      </c>
      <c t="n" r="Q61" s="9">
        <v>46.4</v>
      </c>
    </row>
    <row spans="1:17" r="62">
      <c t="s" r="A62" s="4">
        <v>31</v>
      </c>
      <c t="n" r="N62" s="9">
        <v>-14.4</v>
      </c>
    </row>
    <row spans="1:17" r="63">
      <c t="s" r="A63" s="4">
        <v>32</v>
      </c>
      <c t="n" r="N63" s="9">
        <v>43.1</v>
      </c>
      <c t="n" r="P63" s="9">
        <v>41.7</v>
      </c>
      <c t="n" r="Q63" s="9">
        <v>42.1</v>
      </c>
    </row>
    <row spans="1:17" r="64">
      <c t="s" r="A64" s="4">
        <v>33</v>
      </c>
      <c t="n" r="N64" s="9">
        <v>1429.7</v>
      </c>
      <c t="n" r="P64" s="9">
        <v>2218.1</v>
      </c>
      <c t="n" r="Q64" s="6">
        <v>1223</v>
      </c>
    </row>
    <row spans="1:17" r="65">
      <c t="s" r="A65" s="4">
        <v>34</v>
      </c>
      <c t="n" r="N65" s="9">
        <v>-68.5</v>
      </c>
      <c t="n" r="P65" s="9">
        <v>-1.8</v>
      </c>
      <c t="n" r="Q65" s="9">
        <v>10.1</v>
      </c>
    </row>
    <row spans="1:17" r="66">
      <c t="s" r="A66" s="4">
        <v>35</v>
      </c>
      <c t="n" r="N66" s="9">
        <v>-0.9</v>
      </c>
      <c t="n" r="P66" s="9">
        <v>-4.9</v>
      </c>
      <c t="n" r="Q66" s="9">
        <v>-4.5</v>
      </c>
    </row>
    <row spans="1:17" r="67">
      <c t="s" r="A67" s="4">
        <v>36</v>
      </c>
      <c t="n" r="N67" s="6">
        <v>2</v>
      </c>
      <c t="n" r="P67" s="9">
        <v>54.9</v>
      </c>
      <c t="n" r="Q67" s="9">
        <v>-1.1</v>
      </c>
    </row>
    <row spans="1:17" r="68">
      <c t="s" r="A68" s="4">
        <v>37</v>
      </c>
      <c t="n" r="N68" s="9">
        <v>1497.1</v>
      </c>
      <c t="n" r="P68" s="9">
        <v>2169.9</v>
      </c>
      <c t="n" r="Q68" s="9">
        <v>1218.5</v>
      </c>
    </row>
    <row spans="1:17" r="69">
      <c t="s" r="A69" s="4">
        <v>38</v>
      </c>
      <c t="n" r="N69" s="6">
        <v>504</v>
      </c>
      <c t="n" r="P69" s="9">
        <v>684.4</v>
      </c>
      <c t="n" r="Q69" s="6">
        <v>402</v>
      </c>
    </row>
    <row spans="1:17" r="70">
      <c t="s" r="A70" s="4">
        <v>1311</v>
      </c>
      <c t="n" r="N70" s="9">
        <v>22.6</v>
      </c>
      <c t="n" r="P70" s="9">
        <v>9.800000000000001</v>
      </c>
      <c t="n" r="Q70" s="9">
        <v>58.3</v>
      </c>
    </row>
    <row spans="1:17" r="71">
      <c t="s" r="A71" s="4">
        <v>40</v>
      </c>
      <c t="n" r="N71" s="9">
        <v>1015.7</v>
      </c>
      <c t="n" r="P71" s="9">
        <v>1495.3</v>
      </c>
      <c t="n" r="Q71" s="9">
        <v>874.8</v>
      </c>
    </row>
    <row spans="1:17" r="72">
      <c t="s" r="A72" s="4">
        <v>41</v>
      </c>
      <c t="n" r="N72" s="9">
        <v>46.5</v>
      </c>
      <c t="n" r="P72" s="9">
        <v>72.3</v>
      </c>
      <c t="n" r="Q72" s="6">
        <v>82</v>
      </c>
    </row>
    <row spans="1:17" r="73">
      <c t="s" r="A73" s="4">
        <v>42</v>
      </c>
      <c t="n" r="N73" s="9">
        <v>969.2</v>
      </c>
      <c t="n" r="P73" s="6">
        <v>1423</v>
      </c>
      <c t="n" r="Q73" s="9">
        <v>792.8</v>
      </c>
    </row>
    <row spans="1:17" r="74">
      <c t="s" r="A74" s="4">
        <v>1315</v>
      </c>
    </row>
    <row spans="1:17" r="75">
      <c t="s" r="A75" s="3">
        <v>1309</v>
      </c>
    </row>
    <row spans="1:17" r="76">
      <c t="s" r="A76" s="4">
        <v>25</v>
      </c>
      <c t="n" r="N76" s="9">
        <v>-1042.4</v>
      </c>
      <c t="n" r="P76" s="9">
        <v>-1398.6</v>
      </c>
      <c t="n" r="Q76" s="9">
        <v>-158.4</v>
      </c>
    </row>
    <row spans="1:17" r="77">
      <c t="s" r="A77" s="4">
        <v>26</v>
      </c>
      <c t="n" r="N77" s="9">
        <v>-1042.4</v>
      </c>
      <c t="n" r="P77" s="9">
        <v>-1394.5</v>
      </c>
      <c t="n" r="Q77" s="9">
        <v>-151.1</v>
      </c>
    </row>
    <row spans="1:17" r="78">
      <c t="s" r="A78" s="4">
        <v>27</v>
      </c>
      <c t="n" r="N78" s="6">
        <v>0</v>
      </c>
      <c t="n" r="P78" s="9">
        <v>-4.1</v>
      </c>
      <c t="n" r="Q78" s="9">
        <v>-7.3</v>
      </c>
    </row>
    <row spans="1:17" r="79">
      <c t="s" r="A79" s="4">
        <v>33</v>
      </c>
      <c t="n" r="N79" s="6">
        <v>0</v>
      </c>
      <c t="n" r="P79" s="9">
        <v>-4.1</v>
      </c>
      <c t="n" r="Q79" s="9">
        <v>-7.3</v>
      </c>
    </row>
    <row spans="1:17" r="80">
      <c t="s" r="A80" s="4">
        <v>34</v>
      </c>
      <c t="n" r="N80" s="9">
        <v>-0.2</v>
      </c>
      <c t="n" r="P80" s="9">
        <v>-1.1</v>
      </c>
      <c t="n" r="Q80" s="9">
        <v>-1.6</v>
      </c>
    </row>
    <row spans="1:17" r="81">
      <c t="s" r="A81" s="4">
        <v>35</v>
      </c>
      <c t="n" r="N81" s="9">
        <v>0.2</v>
      </c>
      <c t="n" r="P81" s="9">
        <v>1.1</v>
      </c>
      <c t="n" r="Q81" s="9">
        <v>1.6</v>
      </c>
    </row>
    <row spans="1:17" r="82">
      <c t="s" r="A82" s="4">
        <v>1310</v>
      </c>
      <c t="n" r="N82" s="9">
        <v>2361.2</v>
      </c>
      <c t="n" r="P82" s="9">
        <v>2889.4</v>
      </c>
      <c t="n" r="Q82" s="6">
        <v>2644</v>
      </c>
    </row>
    <row spans="1:17" r="83">
      <c t="s" r="A83" s="4">
        <v>37</v>
      </c>
      <c t="n" r="N83" s="9">
        <v>-2361.2</v>
      </c>
      <c t="n" r="P83" s="9">
        <v>-2893.5</v>
      </c>
      <c t="n" r="Q83" s="9">
        <v>-2651.3</v>
      </c>
    </row>
    <row spans="1:17" r="84">
      <c t="s" r="A84" s="4">
        <v>40</v>
      </c>
      <c t="n" r="N84" s="9">
        <v>-2361.2</v>
      </c>
      <c t="n" r="P84" s="9">
        <v>-2893.5</v>
      </c>
      <c t="n" r="Q84" s="9">
        <v>-2651.3</v>
      </c>
    </row>
    <row spans="1:17" r="85">
      <c t="s" r="A85" s="4">
        <v>41</v>
      </c>
      <c t="n" r="N85" s="6">
        <v>0</v>
      </c>
      <c t="n" r="P85" s="9">
        <v>-4.1</v>
      </c>
      <c t="n" r="Q85" s="9">
        <v>-7.3</v>
      </c>
    </row>
    <row spans="1:17" r="86">
      <c t="s" r="A86" s="4">
        <v>42</v>
      </c>
      <c t="n" r="N86" s="7">
        <v>-2361.2</v>
      </c>
      <c t="n" r="P86" s="7">
        <v>-2889.4</v>
      </c>
      <c t="n" r="Q86" s="8">
        <v>-2644</v>
      </c>
    </row>
    <row spans="1:17" r="87">
      <c t="n" r="A87"/>
    </row>
    <row spans="1:17" r="88">
      <c t="s" r="A88" s="4">
        <v>43</v>
      </c>
      <c t="s" r="B88" s="4">
        <v>51</v>
      </c>
    </row>
  </sheetData>
  <mergeCells count="10">
    <mergeCell ref="A1:A2"/>
    <mergeCell ref="B1:M1"/>
    <mergeCell ref="N1:Q1"/>
    <mergeCell ref="B2:C2"/>
    <mergeCell ref="D2:E2"/>
    <mergeCell ref="F2:G2"/>
    <mergeCell ref="H2:I2"/>
    <mergeCell ref="N2:O2"/>
    <mergeCell ref="A87:Q87"/>
    <mergeCell ref="B88:Q8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6</v>
      </c>
      <c t="s" r="B1" s="2">
        <v>1</v>
      </c>
    </row>
    <row spans="1:4" r="2">
      <c t="s" r="B2" s="2">
        <v>2</v>
      </c>
      <c t="s" r="C2" s="2">
        <v>19</v>
      </c>
      <c t="s" r="D2" s="2">
        <v>23</v>
      </c>
    </row>
    <row spans="1:4" r="3">
      <c t="s" r="A3" s="3">
        <v>1317</v>
      </c>
    </row>
    <row spans="1:4" r="4">
      <c t="s" r="A4" s="4">
        <v>40</v>
      </c>
      <c t="n" r="B4" s="7">
        <v>1436.8</v>
      </c>
      <c t="n" r="C4" s="7">
        <v>1532.8</v>
      </c>
      <c t="n" r="D4" s="7">
        <v>1923.4</v>
      </c>
    </row>
    <row spans="1:4" r="5">
      <c t="s" r="A5" s="4">
        <v>1318</v>
      </c>
      <c t="n" r="B5" s="9">
        <v>-117.2</v>
      </c>
      <c t="n" r="C5" s="9">
        <v>6.3</v>
      </c>
      <c t="n" r="D5" s="9">
        <v>50.4</v>
      </c>
    </row>
    <row spans="1:4" r="6">
      <c t="s" r="A6" s="4">
        <v>61</v>
      </c>
      <c t="n" r="B6" s="9">
        <v>1319.6</v>
      </c>
      <c t="n" r="C6" s="9">
        <v>1539.1</v>
      </c>
      <c t="n" r="D6" s="9">
        <v>1973.8</v>
      </c>
    </row>
    <row spans="1:4" r="7">
      <c t="s" r="A7" s="4">
        <v>62</v>
      </c>
      <c t="n" r="B7" s="9">
        <v>46.5</v>
      </c>
      <c t="n" r="C7" s="9">
        <v>67.5</v>
      </c>
      <c t="n" r="D7" s="9">
        <v>75.40000000000001</v>
      </c>
    </row>
    <row spans="1:4" r="8">
      <c t="s" r="A8" s="4">
        <v>63</v>
      </c>
      <c t="n" r="B8" s="9">
        <v>1273.1</v>
      </c>
      <c t="n" r="C8" s="9">
        <v>1471.6</v>
      </c>
      <c t="n" r="D8" s="9">
        <v>1898.4</v>
      </c>
    </row>
    <row spans="1:4" r="9">
      <c t="s" r="A9" s="4">
        <v>1312</v>
      </c>
    </row>
    <row spans="1:4" r="10">
      <c t="s" r="A10" s="3">
        <v>1317</v>
      </c>
    </row>
    <row spans="1:4" r="11">
      <c t="s" r="A11" s="4">
        <v>40</v>
      </c>
      <c t="n" r="B11" s="9">
        <v>1390.3</v>
      </c>
      <c t="n" r="C11" s="9">
        <v>1464.6</v>
      </c>
      <c t="n" r="D11" s="9">
        <v>1848.7</v>
      </c>
    </row>
    <row spans="1:4" r="12">
      <c t="s" r="A12" s="4">
        <v>1318</v>
      </c>
      <c t="n" r="B12" s="9">
        <v>-117.2</v>
      </c>
      <c t="n" r="C12" s="6">
        <v>7</v>
      </c>
      <c t="n" r="D12" s="9">
        <v>49.6</v>
      </c>
    </row>
    <row spans="1:4" r="13">
      <c t="s" r="A13" s="4">
        <v>61</v>
      </c>
      <c t="n" r="B13" s="9">
        <v>1273.1</v>
      </c>
      <c t="n" r="C13" s="9">
        <v>1471.6</v>
      </c>
      <c t="n" r="D13" s="9">
        <v>1898.3</v>
      </c>
    </row>
    <row spans="1:4" r="14">
      <c t="s" r="A14" s="4">
        <v>63</v>
      </c>
      <c t="n" r="B14" s="9">
        <v>1273.1</v>
      </c>
      <c t="n" r="C14" s="9">
        <v>1471.6</v>
      </c>
      <c t="n" r="D14" s="9">
        <v>1898.3</v>
      </c>
    </row>
    <row spans="1:4" r="15">
      <c t="s" r="A15" s="4">
        <v>1313</v>
      </c>
    </row>
    <row spans="1:4" r="16">
      <c t="s" r="A16" s="3">
        <v>1317</v>
      </c>
    </row>
    <row spans="1:4" r="17">
      <c t="s" r="A17" s="4">
        <v>40</v>
      </c>
      <c t="n" r="B17" s="6">
        <v>1392</v>
      </c>
      <c t="n" r="C17" s="9">
        <v>1466.4</v>
      </c>
      <c t="n" r="D17" s="9">
        <v>1851.2</v>
      </c>
    </row>
    <row spans="1:4" r="18">
      <c t="s" r="A18" s="4">
        <v>1318</v>
      </c>
      <c t="n" r="B18" s="9">
        <v>-117.2</v>
      </c>
      <c t="n" r="C18" s="6">
        <v>7</v>
      </c>
      <c t="n" r="D18" s="9">
        <v>49.6</v>
      </c>
    </row>
    <row spans="1:4" r="19">
      <c t="s" r="A19" s="4">
        <v>61</v>
      </c>
      <c t="n" r="B19" s="9">
        <v>1274.8</v>
      </c>
      <c t="n" r="C19" s="9">
        <v>1473.4</v>
      </c>
      <c t="n" r="D19" s="9">
        <v>1900.8</v>
      </c>
    </row>
    <row spans="1:4" r="20">
      <c t="s" r="A20" s="4">
        <v>63</v>
      </c>
      <c t="n" r="B20" s="9">
        <v>1274.8</v>
      </c>
      <c t="n" r="C20" s="9">
        <v>1473.4</v>
      </c>
      <c t="n" r="D20" s="9">
        <v>1900.8</v>
      </c>
    </row>
    <row spans="1:4" r="21">
      <c t="s" r="A21" s="4">
        <v>1314</v>
      </c>
    </row>
    <row spans="1:4" r="22">
      <c t="s" r="A22" s="3">
        <v>1317</v>
      </c>
    </row>
    <row spans="1:4" r="23">
      <c t="s" r="A23" s="4">
        <v>40</v>
      </c>
      <c t="n" r="B23" s="9">
        <v>1015.7</v>
      </c>
      <c t="n" r="C23" s="9">
        <v>1495.3</v>
      </c>
      <c t="n" r="D23" s="9">
        <v>874.8</v>
      </c>
    </row>
    <row spans="1:4" r="24">
      <c t="s" r="A24" s="4">
        <v>1318</v>
      </c>
      <c t="n" r="B24" s="9">
        <v>-117.2</v>
      </c>
      <c t="n" r="C24" s="9">
        <v>-40.1</v>
      </c>
      <c t="n" r="D24" s="9">
        <v>23.6</v>
      </c>
    </row>
    <row spans="1:4" r="25">
      <c t="s" r="A25" s="4">
        <v>61</v>
      </c>
      <c t="n" r="B25" s="9">
        <v>898.5</v>
      </c>
      <c t="n" r="C25" s="9">
        <v>1455.2</v>
      </c>
      <c t="n" r="D25" s="9">
        <v>898.4</v>
      </c>
    </row>
    <row spans="1:4" r="26">
      <c t="s" r="A26" s="4">
        <v>62</v>
      </c>
      <c t="n" r="B26" s="9">
        <v>46.5</v>
      </c>
      <c t="n" r="C26" s="9">
        <v>72.3</v>
      </c>
      <c t="n" r="D26" s="6">
        <v>82</v>
      </c>
    </row>
    <row spans="1:4" r="27">
      <c t="s" r="A27" s="4">
        <v>63</v>
      </c>
      <c t="n" r="B27" s="6">
        <v>852</v>
      </c>
      <c t="n" r="C27" s="9">
        <v>1382.9</v>
      </c>
      <c t="n" r="D27" s="9">
        <v>816.4</v>
      </c>
    </row>
    <row spans="1:4" r="28">
      <c t="s" r="A28" s="4">
        <v>1315</v>
      </c>
    </row>
    <row spans="1:4" r="29">
      <c t="s" r="A29" s="3">
        <v>1317</v>
      </c>
    </row>
    <row spans="1:4" r="30">
      <c t="s" r="A30" s="4">
        <v>40</v>
      </c>
      <c t="n" r="B30" s="9">
        <v>-2361.2</v>
      </c>
      <c t="n" r="C30" s="9">
        <v>-2893.5</v>
      </c>
      <c t="n" r="D30" s="9">
        <v>-2651.3</v>
      </c>
    </row>
    <row spans="1:4" r="31">
      <c t="s" r="A31" s="4">
        <v>1318</v>
      </c>
      <c t="n" r="B31" s="9">
        <v>234.4</v>
      </c>
      <c t="n" r="C31" s="9">
        <v>32.4</v>
      </c>
      <c t="n" r="D31" s="9">
        <v>-72.40000000000001</v>
      </c>
    </row>
    <row spans="1:4" r="32">
      <c t="s" r="A32" s="4">
        <v>61</v>
      </c>
      <c t="n" r="B32" s="9">
        <v>-2126.8</v>
      </c>
      <c t="n" r="C32" s="9">
        <v>-2861.1</v>
      </c>
      <c t="n" r="D32" s="9">
        <v>-2723.7</v>
      </c>
    </row>
    <row spans="1:4" r="33">
      <c t="s" r="A33" s="4">
        <v>62</v>
      </c>
      <c t="n" r="B33" s="6">
        <v>0</v>
      </c>
      <c t="n" r="C33" s="9">
        <v>-4.8</v>
      </c>
      <c t="n" r="D33" s="9">
        <v>-6.6</v>
      </c>
    </row>
    <row spans="1:4" r="34">
      <c t="s" r="A34" s="4">
        <v>63</v>
      </c>
      <c t="n" r="B34" s="7">
        <v>-2126.8</v>
      </c>
      <c t="n" r="C34" s="7">
        <v>-2856.3</v>
      </c>
      <c t="n" r="D34" s="7">
        <v>-2717.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19</v>
      </c>
      <c t="s" r="B1" s="2">
        <v>2</v>
      </c>
      <c t="s" r="C1" s="2">
        <v>19</v>
      </c>
      <c t="s" r="D1" s="2">
        <v>23</v>
      </c>
      <c t="s" r="E1" s="2">
        <v>65</v>
      </c>
    </row>
    <row spans="1:5" r="2">
      <c t="s" r="A2" s="3">
        <v>66</v>
      </c>
    </row>
    <row spans="1:5" r="3">
      <c t="s" r="A3" s="4">
        <v>67</v>
      </c>
      <c t="n" r="B3" s="7">
        <v>1996.6</v>
      </c>
      <c t="n" r="C3" s="7">
        <v>1710.8</v>
      </c>
      <c t="n" r="D3" s="7">
        <v>2274.9</v>
      </c>
      <c t="n" r="E3" s="8">
        <v>1207</v>
      </c>
    </row>
    <row spans="1:5" r="4">
      <c t="s" r="A4" s="4">
        <v>68</v>
      </c>
      <c t="n" r="B4" s="9">
        <v>86.09999999999999</v>
      </c>
      <c t="n" r="C4" s="6">
        <v>154</v>
      </c>
    </row>
    <row spans="1:5" r="5">
      <c t="s" r="A5" s="4">
        <v>1320</v>
      </c>
      <c t="n" r="B5" s="9">
        <v>191.5</v>
      </c>
      <c t="n" r="C5" s="9">
        <v>230.9</v>
      </c>
    </row>
    <row spans="1:5" r="6">
      <c t="s" r="A6" s="4">
        <v>70</v>
      </c>
      <c t="n" r="B6" s="9">
        <v>202.9</v>
      </c>
      <c t="n" r="C6" s="9">
        <v>274.3</v>
      </c>
    </row>
    <row spans="1:5" r="7">
      <c t="s" r="A7" s="4">
        <v>72</v>
      </c>
      <c t="n" r="B7" s="9">
        <v>34.8</v>
      </c>
      <c t="n" r="C7" s="9">
        <v>33.4</v>
      </c>
    </row>
    <row spans="1:5" r="8">
      <c t="s" r="A8" s="4">
        <v>71</v>
      </c>
      <c t="n" r="B8" s="6">
        <v>84</v>
      </c>
      <c t="n" r="C8" s="6">
        <v>60</v>
      </c>
    </row>
    <row spans="1:5" r="9">
      <c t="s" r="A9" s="4">
        <v>73</v>
      </c>
      <c t="n" r="B9" s="6">
        <v>0</v>
      </c>
      <c t="n" r="C9" s="9">
        <v>74.3</v>
      </c>
    </row>
    <row spans="1:5" r="10">
      <c t="s" r="A10" s="4">
        <v>74</v>
      </c>
      <c t="n" r="B10" s="9">
        <v>18.6</v>
      </c>
      <c t="n" r="C10" s="9">
        <v>92.40000000000001</v>
      </c>
    </row>
    <row spans="1:5" r="11">
      <c t="s" r="A11" s="4">
        <v>75</v>
      </c>
      <c t="n" r="B11" s="9">
        <v>2614.5</v>
      </c>
      <c t="n" r="C11" s="9">
        <v>2630.1</v>
      </c>
    </row>
    <row spans="1:5" r="12">
      <c t="s" r="A12" s="4">
        <v>76</v>
      </c>
      <c t="n" r="B12" s="9">
        <v>5525.8</v>
      </c>
      <c t="n" r="C12" s="9">
        <v>4101.7</v>
      </c>
      <c t="n" r="D12" s="9">
        <v>3900.5</v>
      </c>
    </row>
    <row spans="1:5" r="13">
      <c t="s" r="A13" s="4">
        <v>77</v>
      </c>
      <c t="n" r="B13" s="9">
        <v>861.5</v>
      </c>
      <c t="n" r="C13" s="6">
        <v>926</v>
      </c>
    </row>
    <row spans="1:5" r="14">
      <c t="s" r="A14" s="4">
        <v>1321</v>
      </c>
      <c t="n" r="C14" s="6">
        <v>0</v>
      </c>
    </row>
    <row spans="1:5" r="15">
      <c t="s" r="A15" s="4">
        <v>78</v>
      </c>
      <c t="n" r="B15" s="9">
        <v>2092.8</v>
      </c>
      <c t="n" r="C15" s="9">
        <v>2095.8</v>
      </c>
    </row>
    <row spans="1:5" r="16">
      <c t="s" r="A16" s="4">
        <v>79</v>
      </c>
      <c t="n" r="B16" s="6">
        <v>0</v>
      </c>
      <c t="n" r="C16" s="6">
        <v>679</v>
      </c>
    </row>
    <row spans="1:5" r="17">
      <c t="s" r="A17" s="4">
        <v>80</v>
      </c>
      <c t="n" r="B17" s="9">
        <v>243.6</v>
      </c>
      <c t="n" r="C17" s="9">
        <v>245.5</v>
      </c>
    </row>
    <row spans="1:5" r="18">
      <c t="s" r="A18" s="4">
        <v>81</v>
      </c>
      <c t="n" r="B18" s="9">
        <v>11338.2</v>
      </c>
      <c t="n" r="C18" s="9">
        <v>10678.1</v>
      </c>
    </row>
    <row spans="1:5" r="19">
      <c t="s" r="A19" s="3">
        <v>82</v>
      </c>
    </row>
    <row spans="1:5" r="20">
      <c t="s" r="A20" s="4">
        <v>1322</v>
      </c>
      <c t="n" r="B20" s="9">
        <v>589.9</v>
      </c>
      <c t="n" r="C20" s="9">
        <v>564.1</v>
      </c>
    </row>
    <row spans="1:5" r="21">
      <c t="s" r="A21" s="4">
        <v>84</v>
      </c>
      <c t="n" r="B21" s="6">
        <v>16</v>
      </c>
      <c t="n" r="C21" s="9">
        <v>73.3</v>
      </c>
    </row>
    <row spans="1:5" r="22">
      <c t="s" r="A22" s="4">
        <v>85</v>
      </c>
      <c t="n" r="B22" s="9">
        <v>325.4</v>
      </c>
      <c t="n" r="C22" s="9">
        <v>120.6</v>
      </c>
    </row>
    <row spans="1:5" r="23">
      <c t="s" r="A23" s="4">
        <v>86</v>
      </c>
      <c t="n" r="B23" s="6">
        <v>0</v>
      </c>
      <c t="n" r="C23" s="9">
        <v>26.8</v>
      </c>
    </row>
    <row spans="1:5" r="24">
      <c t="s" r="A24" s="4">
        <v>87</v>
      </c>
      <c t="n" r="B24" s="9">
        <v>48.4</v>
      </c>
      <c t="n" r="C24" s="9">
        <v>43.5</v>
      </c>
    </row>
    <row spans="1:5" r="25">
      <c t="s" r="A25" s="4">
        <v>88</v>
      </c>
      <c t="n" r="B25" s="9">
        <v>979.7</v>
      </c>
      <c t="n" r="C25" s="9">
        <v>828.3</v>
      </c>
    </row>
    <row spans="1:5" r="26">
      <c t="s" r="A26" s="4">
        <v>89</v>
      </c>
      <c t="n" r="B26" s="9">
        <v>4592.5</v>
      </c>
      <c t="n" r="C26" s="9">
        <v>3098.1</v>
      </c>
    </row>
    <row spans="1:5" r="27">
      <c t="s" r="A27" s="4">
        <v>71</v>
      </c>
      <c t="n" r="B27" s="9">
        <v>818.6</v>
      </c>
      <c t="n" r="C27" s="9">
        <v>833.2</v>
      </c>
    </row>
    <row spans="1:5" r="28">
      <c t="s" r="A28" s="4">
        <v>1323</v>
      </c>
      <c t="n" r="C28" s="6">
        <v>0</v>
      </c>
    </row>
    <row spans="1:5" r="29">
      <c t="s" r="A29" s="4">
        <v>90</v>
      </c>
      <c t="n" r="B29" s="6">
        <v>0</v>
      </c>
      <c t="n" r="C29" s="9">
        <v>154.5</v>
      </c>
    </row>
    <row spans="1:5" r="30">
      <c t="s" r="A30" s="4">
        <v>91</v>
      </c>
      <c t="n" r="B30" s="9">
        <v>374.9</v>
      </c>
      <c t="n" r="C30" s="9">
        <v>325.6</v>
      </c>
    </row>
    <row spans="1:5" r="31">
      <c t="s" r="A31" s="3">
        <v>92</v>
      </c>
    </row>
    <row spans="1:5" r="32">
      <c t="s" r="A32" s="4">
        <v>1324</v>
      </c>
      <c t="n" r="B32" s="6">
        <v>0</v>
      </c>
      <c t="n" r="C32" s="6">
        <v>0</v>
      </c>
    </row>
    <row spans="1:5" r="33">
      <c t="s" r="A33" s="4">
        <v>1325</v>
      </c>
      <c t="n" r="B33" s="9">
        <v>0.5</v>
      </c>
      <c t="n" r="C33" s="9">
        <v>0.6</v>
      </c>
    </row>
    <row spans="1:5" r="34">
      <c t="s" r="A34" s="4">
        <v>95</v>
      </c>
      <c t="n" r="B34" s="9">
        <v>1415.9</v>
      </c>
      <c t="n" r="C34" s="9">
        <v>1594.3</v>
      </c>
    </row>
    <row spans="1:5" r="35">
      <c t="s" r="A35" s="4">
        <v>96</v>
      </c>
      <c t="n" r="B35" s="9">
        <v>3175.3</v>
      </c>
      <c t="n" r="C35" s="9">
        <v>3725.6</v>
      </c>
    </row>
    <row spans="1:5" r="36">
      <c t="s" r="A36" s="4">
        <v>1326</v>
      </c>
      <c t="n" r="B36" s="9">
        <v>-222.2</v>
      </c>
      <c t="n" r="C36" s="9">
        <v>-201.8</v>
      </c>
    </row>
    <row spans="1:5" r="37">
      <c t="s" r="A37" s="4">
        <v>1327</v>
      </c>
      <c t="n" r="B37" s="9">
        <v>-159.8</v>
      </c>
      <c t="n" r="C37" s="9">
        <v>-42.6</v>
      </c>
      <c t="n" r="D37" s="9">
        <v>-49.6</v>
      </c>
      <c t="n" r="E37" s="9">
        <v>-99.3</v>
      </c>
    </row>
    <row spans="1:5" r="38">
      <c t="s" r="A38" s="4">
        <v>99</v>
      </c>
      <c t="n" r="B38" s="9">
        <v>4209.7</v>
      </c>
      <c t="n" r="C38" s="9">
        <v>5076.1</v>
      </c>
    </row>
    <row spans="1:5" r="39">
      <c t="s" r="A39" s="4">
        <v>100</v>
      </c>
      <c t="n" r="B39" s="9">
        <v>362.8</v>
      </c>
      <c t="n" r="C39" s="9">
        <v>362.3</v>
      </c>
      <c t="n" r="D39" s="6">
        <v>380</v>
      </c>
      <c t="n" r="E39" s="9">
        <v>385.9</v>
      </c>
    </row>
    <row spans="1:5" r="40">
      <c t="s" r="A40" s="4">
        <v>101</v>
      </c>
      <c t="n" r="B40" s="9">
        <v>4572.5</v>
      </c>
      <c t="n" r="C40" s="9">
        <v>5438.4</v>
      </c>
      <c t="n" r="D40" s="9">
        <v>6282.2</v>
      </c>
      <c t="n" r="E40" s="9">
        <v>4932.9</v>
      </c>
    </row>
    <row spans="1:5" r="41">
      <c t="s" r="A41" s="4">
        <v>102</v>
      </c>
      <c t="n" r="B41" s="9">
        <v>11338.2</v>
      </c>
      <c t="n" r="C41" s="9">
        <v>10678.1</v>
      </c>
    </row>
    <row spans="1:5" r="42">
      <c t="s" r="A42" s="4">
        <v>1312</v>
      </c>
    </row>
    <row spans="1:5" r="43">
      <c t="s" r="A43" s="3">
        <v>66</v>
      </c>
    </row>
    <row spans="1:5" r="44">
      <c t="s" r="A44" s="4">
        <v>67</v>
      </c>
      <c t="n" r="B44" s="6">
        <v>0</v>
      </c>
      <c t="n" r="C44" s="9">
        <v>0.1</v>
      </c>
      <c t="n" r="D44" s="6">
        <v>0</v>
      </c>
    </row>
    <row spans="1:5" r="45">
      <c t="s" r="A45" s="4">
        <v>72</v>
      </c>
      <c t="n" r="B45" s="9">
        <v>1.9</v>
      </c>
      <c t="n" r="C45" s="9">
        <v>0.9</v>
      </c>
    </row>
    <row spans="1:5" r="46">
      <c t="s" r="A46" s="4">
        <v>75</v>
      </c>
      <c t="n" r="B46" s="9">
        <v>1.9</v>
      </c>
      <c t="n" r="C46" s="6">
        <v>1</v>
      </c>
    </row>
    <row spans="1:5" r="47">
      <c t="s" r="A47" s="4">
        <v>77</v>
      </c>
      <c t="n" r="B47" s="9">
        <v>6212.5</v>
      </c>
      <c t="n" r="C47" s="9">
        <v>5193.4</v>
      </c>
    </row>
    <row spans="1:5" r="48">
      <c t="s" r="A48" s="4">
        <v>1321</v>
      </c>
      <c t="n" r="B48" s="9">
        <v>570.7</v>
      </c>
      <c t="n" r="C48" s="9">
        <v>570.7</v>
      </c>
    </row>
    <row spans="1:5" r="49">
      <c t="s" r="A49" s="4">
        <v>78</v>
      </c>
      <c t="n" r="C49" s="6">
        <v>0</v>
      </c>
    </row>
    <row spans="1:5" r="50">
      <c t="s" r="A50" s="4">
        <v>81</v>
      </c>
      <c t="n" r="B50" s="9">
        <v>6785.1</v>
      </c>
      <c t="n" r="C50" s="9">
        <v>5765.1</v>
      </c>
    </row>
    <row spans="1:5" r="51">
      <c t="s" r="A51" s="3">
        <v>82</v>
      </c>
    </row>
    <row spans="1:5" r="52">
      <c t="s" r="A52" s="4">
        <v>1322</v>
      </c>
      <c t="n" r="B52" s="9">
        <v>2575.4</v>
      </c>
      <c t="n" r="C52" s="9">
        <v>40.6</v>
      </c>
    </row>
    <row spans="1:5" r="53">
      <c t="s" r="A53" s="4">
        <v>87</v>
      </c>
      <c t="n" r="B53" s="6">
        <v>0</v>
      </c>
      <c t="n" r="C53" s="9">
        <v>648.4</v>
      </c>
    </row>
    <row spans="1:5" r="54">
      <c t="s" r="A54" s="4">
        <v>88</v>
      </c>
      <c t="n" r="B54" s="9">
        <v>2575.4</v>
      </c>
      <c t="n" r="C54" s="6">
        <v>689</v>
      </c>
    </row>
    <row spans="1:5" r="55">
      <c t="s" r="A55" s="3">
        <v>92</v>
      </c>
    </row>
    <row spans="1:5" r="56">
      <c t="s" r="A56" s="4">
        <v>1324</v>
      </c>
      <c t="n" r="C56" s="6">
        <v>0</v>
      </c>
    </row>
    <row spans="1:5" r="57">
      <c t="s" r="A57" s="4">
        <v>1325</v>
      </c>
      <c t="n" r="B57" s="9">
        <v>0.5</v>
      </c>
      <c t="n" r="C57" s="9">
        <v>0.6</v>
      </c>
    </row>
    <row spans="1:5" r="58">
      <c t="s" r="A58" s="4">
        <v>95</v>
      </c>
      <c t="n" r="B58" s="9">
        <v>1415.9</v>
      </c>
      <c t="n" r="C58" s="9">
        <v>1594.3</v>
      </c>
    </row>
    <row spans="1:5" r="59">
      <c t="s" r="A59" s="4">
        <v>96</v>
      </c>
      <c t="n" r="B59" s="9">
        <v>3175.3</v>
      </c>
      <c t="n" r="C59" s="9">
        <v>3725.6</v>
      </c>
    </row>
    <row spans="1:5" r="60">
      <c t="s" r="A60" s="4">
        <v>1326</v>
      </c>
      <c t="n" r="B60" s="9">
        <v>-222.2</v>
      </c>
      <c t="n" r="C60" s="9">
        <v>-201.8</v>
      </c>
    </row>
    <row spans="1:5" r="61">
      <c t="s" r="A61" s="4">
        <v>1327</v>
      </c>
      <c t="n" r="B61" s="9">
        <v>-159.8</v>
      </c>
      <c t="n" r="C61" s="9">
        <v>-42.6</v>
      </c>
    </row>
    <row spans="1:5" r="62">
      <c t="s" r="A62" s="4">
        <v>99</v>
      </c>
      <c t="n" r="B62" s="9">
        <v>4209.7</v>
      </c>
      <c t="n" r="C62" s="9">
        <v>5076.1</v>
      </c>
    </row>
    <row spans="1:5" r="63">
      <c t="s" r="A63" s="4">
        <v>100</v>
      </c>
      <c t="n" r="C63" s="6">
        <v>0</v>
      </c>
    </row>
    <row spans="1:5" r="64">
      <c t="s" r="A64" s="4">
        <v>101</v>
      </c>
      <c t="n" r="B64" s="9">
        <v>4209.7</v>
      </c>
      <c t="n" r="C64" s="9">
        <v>5076.1</v>
      </c>
    </row>
    <row spans="1:5" r="65">
      <c t="s" r="A65" s="4">
        <v>102</v>
      </c>
      <c t="n" r="B65" s="9">
        <v>6785.1</v>
      </c>
      <c t="n" r="C65" s="9">
        <v>5765.1</v>
      </c>
    </row>
    <row spans="1:5" r="66">
      <c t="s" r="A66" s="4">
        <v>1313</v>
      </c>
    </row>
    <row spans="1:5" r="67">
      <c t="s" r="A67" s="3">
        <v>66</v>
      </c>
    </row>
    <row spans="1:5" r="68">
      <c t="s" r="A68" s="4">
        <v>67</v>
      </c>
      <c t="n" r="B68" s="9">
        <v>105.7</v>
      </c>
      <c t="n" r="C68" s="9">
        <v>20.4</v>
      </c>
      <c t="n" r="D68" s="9">
        <v>440.8</v>
      </c>
      <c t="n" r="E68" s="9">
        <v>98.7</v>
      </c>
    </row>
    <row spans="1:5" r="69">
      <c t="s" r="A69" s="4">
        <v>1320</v>
      </c>
      <c t="n" r="B69" s="9">
        <v>2286.5</v>
      </c>
      <c t="n" r="C69" s="9">
        <v>287.1</v>
      </c>
    </row>
    <row spans="1:5" r="70">
      <c t="s" r="A70" s="4">
        <v>70</v>
      </c>
      <c t="n" r="B70" s="6">
        <v>0</v>
      </c>
      <c t="n" r="C70" s="9">
        <v>3.3</v>
      </c>
    </row>
    <row spans="1:5" r="71">
      <c t="s" r="A71" s="4">
        <v>72</v>
      </c>
      <c t="n" r="C71" s="6">
        <v>0</v>
      </c>
    </row>
    <row spans="1:5" r="72">
      <c t="s" r="A72" s="4">
        <v>71</v>
      </c>
      <c t="n" r="C72" s="6">
        <v>0</v>
      </c>
    </row>
    <row spans="1:5" r="73">
      <c t="s" r="A73" s="4">
        <v>73</v>
      </c>
      <c t="n" r="C73" s="9">
        <v>68.09999999999999</v>
      </c>
    </row>
    <row spans="1:5" r="74">
      <c t="s" r="A74" s="4">
        <v>74</v>
      </c>
      <c t="n" r="C74" s="6">
        <v>0</v>
      </c>
    </row>
    <row spans="1:5" r="75">
      <c t="s" r="A75" s="4">
        <v>75</v>
      </c>
      <c t="n" r="B75" s="9">
        <v>2392.2</v>
      </c>
      <c t="n" r="C75" s="9">
        <v>378.9</v>
      </c>
    </row>
    <row spans="1:5" r="76">
      <c t="s" r="A76" s="4">
        <v>76</v>
      </c>
      <c t="n" r="C76" s="6">
        <v>0</v>
      </c>
    </row>
    <row spans="1:5" r="77">
      <c t="s" r="A77" s="4">
        <v>71</v>
      </c>
      <c t="n" r="C77" s="9">
        <v>149.7</v>
      </c>
    </row>
    <row spans="1:5" r="78">
      <c t="s" r="A78" s="4">
        <v>77</v>
      </c>
      <c t="n" r="B78" s="9">
        <v>9208.700000000001</v>
      </c>
      <c t="n" r="C78" s="9">
        <v>8161.1</v>
      </c>
    </row>
    <row spans="1:5" r="79">
      <c t="s" r="A79" s="4">
        <v>1321</v>
      </c>
      <c t="n" r="C79" s="6">
        <v>0</v>
      </c>
    </row>
    <row spans="1:5" r="80">
      <c t="s" r="A80" s="4">
        <v>79</v>
      </c>
      <c t="n" r="C80" s="6">
        <v>679</v>
      </c>
    </row>
    <row spans="1:5" r="81">
      <c t="s" r="A81" s="4">
        <v>80</v>
      </c>
      <c t="n" r="B81" s="9">
        <v>65.09999999999999</v>
      </c>
      <c t="n" r="C81" s="9">
        <v>60.7</v>
      </c>
    </row>
    <row spans="1:5" r="82">
      <c t="s" r="A82" s="4">
        <v>81</v>
      </c>
      <c t="n" r="B82" s="6">
        <v>11666</v>
      </c>
      <c t="n" r="C82" s="9">
        <v>9429.4</v>
      </c>
    </row>
    <row spans="1:5" r="83">
      <c t="s" r="A83" s="3">
        <v>82</v>
      </c>
    </row>
    <row spans="1:5" r="84">
      <c t="s" r="A84" s="4">
        <v>1322</v>
      </c>
      <c t="n" r="B84" s="9">
        <v>207.7</v>
      </c>
      <c t="n" r="C84" s="9">
        <v>354.2</v>
      </c>
    </row>
    <row spans="1:5" r="85">
      <c t="s" r="A85" s="4">
        <v>84</v>
      </c>
      <c t="n" r="B85" s="9">
        <v>10.8</v>
      </c>
      <c t="n" r="C85" s="9">
        <v>29.1</v>
      </c>
    </row>
    <row spans="1:5" r="86">
      <c t="s" r="A86" s="4">
        <v>85</v>
      </c>
      <c t="n" r="C86" s="6">
        <v>0</v>
      </c>
    </row>
    <row spans="1:5" r="87">
      <c t="s" r="A87" s="4">
        <v>86</v>
      </c>
      <c t="n" r="C87" s="9">
        <v>26.8</v>
      </c>
    </row>
    <row spans="1:5" r="88">
      <c t="s" r="A88" s="4">
        <v>87</v>
      </c>
      <c t="n" r="B88" s="6">
        <v>0</v>
      </c>
      <c t="n" r="C88" s="9">
        <v>0.9</v>
      </c>
    </row>
    <row spans="1:5" r="89">
      <c t="s" r="A89" s="4">
        <v>88</v>
      </c>
      <c t="n" r="B89" s="9">
        <v>218.5</v>
      </c>
      <c t="n" r="C89" s="6">
        <v>411</v>
      </c>
    </row>
    <row spans="1:5" r="90">
      <c t="s" r="A90" s="4">
        <v>89</v>
      </c>
      <c t="n" r="B90" s="9">
        <v>4592.5</v>
      </c>
      <c t="n" r="C90" s="9">
        <v>3098.1</v>
      </c>
    </row>
    <row spans="1:5" r="91">
      <c t="s" r="A91" s="4">
        <v>71</v>
      </c>
      <c t="n" r="B91" s="9">
        <v>34.8</v>
      </c>
      <c t="n" r="C91" s="6">
        <v>0</v>
      </c>
    </row>
    <row spans="1:5" r="92">
      <c t="s" r="A92" s="4">
        <v>1323</v>
      </c>
      <c t="n" r="B92" s="9">
        <v>572.4</v>
      </c>
      <c t="n" r="C92" s="9">
        <v>572.4</v>
      </c>
    </row>
    <row spans="1:5" r="93">
      <c t="s" r="A93" s="4">
        <v>90</v>
      </c>
      <c t="n" r="C93" s="9">
        <v>154.5</v>
      </c>
    </row>
    <row spans="1:5" r="94">
      <c t="s" r="A94" s="4">
        <v>91</v>
      </c>
      <c t="n" r="B94" s="9">
        <v>35.3</v>
      </c>
    </row>
    <row spans="1:5" r="95">
      <c t="s" r="A95" s="3">
        <v>92</v>
      </c>
    </row>
    <row spans="1:5" r="96">
      <c t="s" r="A96" s="4">
        <v>1325</v>
      </c>
      <c t="n" r="C96" s="6">
        <v>0</v>
      </c>
    </row>
    <row spans="1:5" r="97">
      <c t="s" r="A97" s="4">
        <v>95</v>
      </c>
      <c t="n" r="B97" s="9">
        <v>-12.6</v>
      </c>
      <c t="n" r="C97" s="9">
        <v>-12.6</v>
      </c>
    </row>
    <row spans="1:5" r="98">
      <c t="s" r="A98" s="4">
        <v>96</v>
      </c>
      <c t="n" r="B98" s="9">
        <v>6384.9</v>
      </c>
      <c t="n" r="C98" s="9">
        <v>5248.6</v>
      </c>
    </row>
    <row spans="1:5" r="99">
      <c t="s" r="A99" s="4">
        <v>1326</v>
      </c>
      <c t="n" r="C99" s="6">
        <v>0</v>
      </c>
    </row>
    <row spans="1:5" r="100">
      <c t="s" r="A100" s="4">
        <v>1327</v>
      </c>
      <c t="n" r="B100" s="9">
        <v>-159.8</v>
      </c>
      <c t="n" r="C100" s="9">
        <v>-42.6</v>
      </c>
    </row>
    <row spans="1:5" r="101">
      <c t="s" r="A101" s="4">
        <v>99</v>
      </c>
      <c t="n" r="B101" s="9">
        <v>6212.5</v>
      </c>
      <c t="n" r="C101" s="9">
        <v>5193.4</v>
      </c>
    </row>
    <row spans="1:5" r="102">
      <c t="s" r="A102" s="4">
        <v>100</v>
      </c>
      <c t="n" r="C102" s="6">
        <v>0</v>
      </c>
    </row>
    <row spans="1:5" r="103">
      <c t="s" r="A103" s="4">
        <v>101</v>
      </c>
      <c t="n" r="B103" s="9">
        <v>6212.5</v>
      </c>
      <c t="n" r="C103" s="9">
        <v>5193.4</v>
      </c>
    </row>
    <row spans="1:5" r="104">
      <c t="s" r="A104" s="4">
        <v>102</v>
      </c>
      <c t="n" r="B104" s="6">
        <v>11666</v>
      </c>
      <c t="n" r="C104" s="9">
        <v>9429.4</v>
      </c>
    </row>
    <row spans="1:5" r="105">
      <c t="s" r="A105" s="4">
        <v>1314</v>
      </c>
    </row>
    <row spans="1:5" r="106">
      <c t="s" r="A106" s="3">
        <v>66</v>
      </c>
    </row>
    <row spans="1:5" r="107">
      <c t="s" r="A107" s="4">
        <v>67</v>
      </c>
      <c t="n" r="B107" s="9">
        <v>1890.9</v>
      </c>
      <c t="n" r="C107" s="9">
        <v>1690.3</v>
      </c>
      <c t="n" r="D107" s="9">
        <v>1834.1</v>
      </c>
      <c t="n" r="E107" s="7">
        <v>1108.3</v>
      </c>
    </row>
    <row spans="1:5" r="108">
      <c t="s" r="A108" s="4">
        <v>68</v>
      </c>
      <c t="n" r="B108" s="9">
        <v>86.09999999999999</v>
      </c>
      <c t="n" r="C108" s="6">
        <v>154</v>
      </c>
    </row>
    <row spans="1:5" r="109">
      <c t="s" r="A109" s="4">
        <v>1320</v>
      </c>
      <c t="n" r="B109" s="9">
        <v>651.9</v>
      </c>
      <c t="n" r="C109" s="9">
        <v>1172.2</v>
      </c>
    </row>
    <row spans="1:5" r="110">
      <c t="s" r="A110" s="4">
        <v>70</v>
      </c>
      <c t="n" r="B110" s="9">
        <v>202.9</v>
      </c>
      <c t="n" r="C110" s="6">
        <v>271</v>
      </c>
    </row>
    <row spans="1:5" r="111">
      <c t="s" r="A111" s="4">
        <v>72</v>
      </c>
      <c t="n" r="B111" s="9">
        <v>34.8</v>
      </c>
      <c t="n" r="C111" s="9">
        <v>33.4</v>
      </c>
    </row>
    <row spans="1:5" r="112">
      <c t="s" r="A112" s="4">
        <v>71</v>
      </c>
      <c t="n" r="B112" s="6">
        <v>84</v>
      </c>
      <c t="n" r="C112" s="6">
        <v>60</v>
      </c>
    </row>
    <row spans="1:5" r="113">
      <c t="s" r="A113" s="4">
        <v>73</v>
      </c>
      <c t="n" r="C113" s="9">
        <v>6.2</v>
      </c>
    </row>
    <row spans="1:5" r="114">
      <c t="s" r="A114" s="4">
        <v>74</v>
      </c>
      <c t="n" r="B114" s="9">
        <v>18.6</v>
      </c>
      <c t="n" r="C114" s="9">
        <v>92.40000000000001</v>
      </c>
    </row>
    <row spans="1:5" r="115">
      <c t="s" r="A115" s="4">
        <v>75</v>
      </c>
      <c t="n" r="B115" s="9">
        <v>2969.2</v>
      </c>
      <c t="n" r="C115" s="9">
        <v>3479.5</v>
      </c>
    </row>
    <row spans="1:5" r="116">
      <c t="s" r="A116" s="4">
        <v>76</v>
      </c>
      <c t="n" r="B116" s="9">
        <v>5525.8</v>
      </c>
      <c t="n" r="C116" s="9">
        <v>4101.7</v>
      </c>
    </row>
    <row spans="1:5" r="117">
      <c t="s" r="A117" s="4">
        <v>77</v>
      </c>
      <c t="n" r="B117" s="9">
        <v>861.5</v>
      </c>
      <c t="n" r="C117" s="9">
        <v>925.8</v>
      </c>
    </row>
    <row spans="1:5" r="118">
      <c t="s" r="A118" s="4">
        <v>1321</v>
      </c>
      <c t="n" r="B118" s="9">
        <v>1.7</v>
      </c>
      <c t="n" r="C118" s="9">
        <v>1.7</v>
      </c>
    </row>
    <row spans="1:5" r="119">
      <c t="s" r="A119" s="4">
        <v>78</v>
      </c>
      <c t="n" r="B119" s="9">
        <v>2092.8</v>
      </c>
      <c t="n" r="C119" s="9">
        <v>2095.8</v>
      </c>
    </row>
    <row spans="1:5" r="120">
      <c t="s" r="A120" s="4">
        <v>79</v>
      </c>
      <c t="n" r="C120" s="6">
        <v>0</v>
      </c>
    </row>
    <row spans="1:5" r="121">
      <c t="s" r="A121" s="4">
        <v>80</v>
      </c>
      <c t="n" r="B121" s="9">
        <v>178.5</v>
      </c>
      <c t="n" r="C121" s="9">
        <v>184.8</v>
      </c>
    </row>
    <row spans="1:5" r="122">
      <c t="s" r="A122" s="4">
        <v>81</v>
      </c>
      <c t="n" r="B122" s="9">
        <v>11629.5</v>
      </c>
      <c t="n" r="C122" s="9">
        <v>10789.3</v>
      </c>
    </row>
    <row spans="1:5" r="123">
      <c t="s" r="A123" s="3">
        <v>82</v>
      </c>
    </row>
    <row spans="1:5" r="124">
      <c t="s" r="A124" s="4">
        <v>1322</v>
      </c>
      <c t="n" r="B124" s="9">
        <v>553.8</v>
      </c>
      <c t="n" r="C124" s="9">
        <v>715.9</v>
      </c>
    </row>
    <row spans="1:5" r="125">
      <c t="s" r="A125" s="4">
        <v>84</v>
      </c>
      <c t="n" r="B125" s="9">
        <v>7.1</v>
      </c>
      <c t="n" r="C125" s="9">
        <v>45.1</v>
      </c>
    </row>
    <row spans="1:5" r="126">
      <c t="s" r="A126" s="4">
        <v>85</v>
      </c>
      <c t="n" r="B126" s="9">
        <v>325.4</v>
      </c>
      <c t="n" r="C126" s="9">
        <v>120.6</v>
      </c>
    </row>
    <row spans="1:5" r="127">
      <c t="s" r="A127" s="4">
        <v>86</v>
      </c>
      <c t="n" r="C127" s="6">
        <v>0</v>
      </c>
    </row>
    <row spans="1:5" r="128">
      <c t="s" r="A128" s="4">
        <v>87</v>
      </c>
      <c t="n" r="B128" s="9">
        <v>48.4</v>
      </c>
      <c t="n" r="C128" s="9">
        <v>84.90000000000001</v>
      </c>
    </row>
    <row spans="1:5" r="129">
      <c t="s" r="A129" s="4">
        <v>88</v>
      </c>
      <c t="n" r="B129" s="9">
        <v>934.7</v>
      </c>
      <c t="n" r="C129" s="9">
        <v>966.5</v>
      </c>
    </row>
    <row spans="1:5" r="130">
      <c t="s" r="A130" s="4">
        <v>89</v>
      </c>
      <c t="n" r="C130" s="6">
        <v>0</v>
      </c>
    </row>
    <row spans="1:5" r="131">
      <c t="s" r="A131" s="4">
        <v>71</v>
      </c>
      <c t="n" r="B131" s="9">
        <v>783.8</v>
      </c>
      <c t="n" r="C131" s="9">
        <v>982.9</v>
      </c>
    </row>
    <row spans="1:5" r="132">
      <c t="s" r="A132" s="4">
        <v>90</v>
      </c>
      <c t="n" r="C132" s="6">
        <v>0</v>
      </c>
    </row>
    <row spans="1:5" r="133">
      <c t="s" r="A133" s="4">
        <v>91</v>
      </c>
      <c t="n" r="B133" s="9">
        <v>339.6</v>
      </c>
      <c t="n" r="C133" s="9">
        <v>325.6</v>
      </c>
    </row>
    <row spans="1:5" r="134">
      <c t="s" r="A134" s="3">
        <v>92</v>
      </c>
    </row>
    <row spans="1:5" r="135">
      <c t="s" r="A135" s="4">
        <v>1324</v>
      </c>
      <c t="n" r="B135" s="9">
        <v>16.4</v>
      </c>
      <c t="n" r="C135" s="9">
        <v>16.4</v>
      </c>
    </row>
    <row spans="1:5" r="136">
      <c t="s" r="A136" s="4">
        <v>1325</v>
      </c>
      <c t="n" r="B136" s="9">
        <v>1.1</v>
      </c>
      <c t="n" r="C136" s="9">
        <v>1.1</v>
      </c>
    </row>
    <row spans="1:5" r="137">
      <c t="s" r="A137" s="4">
        <v>95</v>
      </c>
      <c t="n" r="B137" s="9">
        <v>8283.5</v>
      </c>
      <c t="n" r="C137" s="6">
        <v>7823</v>
      </c>
    </row>
    <row spans="1:5" r="138">
      <c t="s" r="A138" s="4">
        <v>96</v>
      </c>
      <c t="n" r="B138" s="9">
        <v>1067.8</v>
      </c>
      <c t="n" r="C138" s="9">
        <v>354.5</v>
      </c>
    </row>
    <row spans="1:5" r="139">
      <c t="s" r="A139" s="4">
        <v>1326</v>
      </c>
      <c t="n" r="C139" s="6">
        <v>0</v>
      </c>
    </row>
    <row spans="1:5" r="140">
      <c t="s" r="A140" s="4">
        <v>1327</v>
      </c>
      <c t="n" r="B140" s="9">
        <v>-160.2</v>
      </c>
      <c t="n" r="C140" s="6">
        <v>-43</v>
      </c>
    </row>
    <row spans="1:5" r="141">
      <c t="s" r="A141" s="4">
        <v>99</v>
      </c>
      <c t="n" r="B141" s="9">
        <v>9208.6</v>
      </c>
      <c t="n" r="C141" s="6">
        <v>8152</v>
      </c>
    </row>
    <row spans="1:5" r="142">
      <c t="s" r="A142" s="4">
        <v>100</v>
      </c>
      <c t="n" r="B142" s="9">
        <v>362.8</v>
      </c>
      <c t="n" r="C142" s="9">
        <v>362.3</v>
      </c>
    </row>
    <row spans="1:5" r="143">
      <c t="s" r="A143" s="4">
        <v>101</v>
      </c>
      <c t="n" r="B143" s="9">
        <v>9571.4</v>
      </c>
      <c t="n" r="C143" s="9">
        <v>8514.299999999999</v>
      </c>
    </row>
    <row spans="1:5" r="144">
      <c t="s" r="A144" s="4">
        <v>102</v>
      </c>
      <c t="n" r="B144" s="9">
        <v>11629.5</v>
      </c>
      <c t="n" r="C144" s="9">
        <v>10789.3</v>
      </c>
    </row>
    <row spans="1:5" r="145">
      <c t="s" r="A145" s="4">
        <v>1315</v>
      </c>
    </row>
    <row spans="1:5" r="146">
      <c t="s" r="A146" s="3">
        <v>66</v>
      </c>
    </row>
    <row spans="1:5" r="147">
      <c t="s" r="A147" s="4">
        <v>67</v>
      </c>
      <c t="n" r="C147" s="6">
        <v>0</v>
      </c>
      <c t="n" r="D147" s="8">
        <v>0</v>
      </c>
    </row>
    <row spans="1:5" r="148">
      <c t="s" r="A148" s="4">
        <v>1320</v>
      </c>
      <c t="n" r="B148" s="9">
        <v>-2746.9</v>
      </c>
      <c t="n" r="C148" s="9">
        <v>-1228.4</v>
      </c>
    </row>
    <row spans="1:5" r="149">
      <c t="s" r="A149" s="4">
        <v>70</v>
      </c>
      <c t="n" r="C149" s="6">
        <v>0</v>
      </c>
    </row>
    <row spans="1:5" r="150">
      <c t="s" r="A150" s="4">
        <v>72</v>
      </c>
      <c t="n" r="B150" s="9">
        <v>-1.9</v>
      </c>
      <c t="n" r="C150" s="9">
        <v>-0.9</v>
      </c>
    </row>
    <row spans="1:5" r="151">
      <c t="s" r="A151" s="4">
        <v>75</v>
      </c>
      <c t="n" r="B151" s="9">
        <v>-2748.8</v>
      </c>
      <c t="n" r="C151" s="9">
        <v>-1229.3</v>
      </c>
    </row>
    <row spans="1:5" r="152">
      <c t="s" r="A152" s="4">
        <v>71</v>
      </c>
      <c t="n" r="C152" s="9">
        <v>-149.7</v>
      </c>
    </row>
    <row spans="1:5" r="153">
      <c t="s" r="A153" s="4">
        <v>77</v>
      </c>
      <c t="n" r="B153" s="9">
        <v>-15421.2</v>
      </c>
      <c t="n" r="C153" s="9">
        <v>-13354.3</v>
      </c>
    </row>
    <row spans="1:5" r="154">
      <c t="s" r="A154" s="4">
        <v>1321</v>
      </c>
      <c t="n" r="B154" s="9">
        <v>-572.4</v>
      </c>
      <c t="n" r="C154" s="9">
        <v>-572.4</v>
      </c>
    </row>
    <row spans="1:5" r="155">
      <c t="s" r="A155" s="4">
        <v>78</v>
      </c>
      <c t="n" r="C155" s="6">
        <v>0</v>
      </c>
    </row>
    <row spans="1:5" r="156">
      <c t="s" r="A156" s="4">
        <v>81</v>
      </c>
      <c t="n" r="B156" s="9">
        <v>-18742.4</v>
      </c>
      <c t="n" r="C156" s="9">
        <v>-15305.7</v>
      </c>
    </row>
    <row spans="1:5" r="157">
      <c t="s" r="A157" s="3">
        <v>82</v>
      </c>
    </row>
    <row spans="1:5" r="158">
      <c t="s" r="A158" s="4">
        <v>1322</v>
      </c>
      <c t="n" r="B158" s="6">
        <v>-2747</v>
      </c>
      <c t="n" r="C158" s="9">
        <v>-546.6</v>
      </c>
    </row>
    <row spans="1:5" r="159">
      <c t="s" r="A159" s="4">
        <v>84</v>
      </c>
      <c t="n" r="B159" s="9">
        <v>-1.9</v>
      </c>
      <c t="n" r="C159" s="9">
        <v>-0.9</v>
      </c>
    </row>
    <row spans="1:5" r="160">
      <c t="s" r="A160" s="4">
        <v>85</v>
      </c>
      <c t="n" r="C160" s="6">
        <v>0</v>
      </c>
    </row>
    <row spans="1:5" r="161">
      <c t="s" r="A161" s="4">
        <v>87</v>
      </c>
      <c t="n" r="B161" s="6">
        <v>0</v>
      </c>
      <c t="n" r="C161" s="9">
        <v>-690.7</v>
      </c>
    </row>
    <row spans="1:5" r="162">
      <c t="s" r="A162" s="4">
        <v>88</v>
      </c>
      <c t="n" r="B162" s="9">
        <v>-2748.9</v>
      </c>
      <c t="n" r="C162" s="9">
        <v>-1238.2</v>
      </c>
    </row>
    <row spans="1:5" r="163">
      <c t="s" r="A163" s="4">
        <v>89</v>
      </c>
      <c t="n" r="C163" s="6">
        <v>0</v>
      </c>
    </row>
    <row spans="1:5" r="164">
      <c t="s" r="A164" s="4">
        <v>71</v>
      </c>
      <c t="n" r="B164" s="6">
        <v>0</v>
      </c>
      <c t="n" r="C164" s="9">
        <v>-149.7</v>
      </c>
    </row>
    <row spans="1:5" r="165">
      <c t="s" r="A165" s="4">
        <v>1323</v>
      </c>
      <c t="n" r="B165" s="9">
        <v>-572.4</v>
      </c>
      <c t="n" r="C165" s="9">
        <v>-572.4</v>
      </c>
    </row>
    <row spans="1:5" r="166">
      <c t="s" r="A166" s="3">
        <v>92</v>
      </c>
    </row>
    <row spans="1:5" r="167">
      <c t="s" r="A167" s="4">
        <v>1324</v>
      </c>
      <c t="n" r="B167" s="9">
        <v>-16.4</v>
      </c>
      <c t="n" r="C167" s="9">
        <v>-16.4</v>
      </c>
    </row>
    <row spans="1:5" r="168">
      <c t="s" r="A168" s="4">
        <v>1325</v>
      </c>
      <c t="n" r="B168" s="9">
        <v>-1.1</v>
      </c>
      <c t="n" r="C168" s="9">
        <v>-1.1</v>
      </c>
    </row>
    <row spans="1:5" r="169">
      <c t="s" r="A169" s="4">
        <v>95</v>
      </c>
      <c t="n" r="B169" s="9">
        <v>-8270.9</v>
      </c>
      <c t="n" r="C169" s="9">
        <v>-7810.4</v>
      </c>
    </row>
    <row spans="1:5" r="170">
      <c t="s" r="A170" s="4">
        <v>96</v>
      </c>
      <c t="n" r="B170" s="9">
        <v>-7452.7</v>
      </c>
      <c t="n" r="C170" s="9">
        <v>-5603.1</v>
      </c>
    </row>
    <row spans="1:5" r="171">
      <c t="s" r="A171" s="4">
        <v>1326</v>
      </c>
      <c t="n" r="C171" s="6">
        <v>0</v>
      </c>
    </row>
    <row spans="1:5" r="172">
      <c t="s" r="A172" s="4">
        <v>1327</v>
      </c>
      <c t="n" r="B172" s="6">
        <v>320</v>
      </c>
      <c t="n" r="C172" s="9">
        <v>85.59999999999999</v>
      </c>
    </row>
    <row spans="1:5" r="173">
      <c t="s" r="A173" s="4">
        <v>99</v>
      </c>
      <c t="n" r="B173" s="9">
        <v>-15421.1</v>
      </c>
      <c t="n" r="C173" s="9">
        <v>-13345.4</v>
      </c>
    </row>
    <row spans="1:5" r="174">
      <c t="s" r="A174" s="4">
        <v>100</v>
      </c>
      <c t="n" r="C174" s="6">
        <v>0</v>
      </c>
    </row>
    <row spans="1:5" r="175">
      <c t="s" r="A175" s="4">
        <v>101</v>
      </c>
      <c t="n" r="B175" s="9">
        <v>-15421.1</v>
      </c>
      <c t="n" r="C175" s="9">
        <v>-13345.4</v>
      </c>
    </row>
    <row spans="1:5" r="176">
      <c t="s" r="A176" s="4">
        <v>102</v>
      </c>
      <c t="n" r="B176" s="7">
        <v>-18742.4</v>
      </c>
      <c t="n" r="C176" s="7">
        <v>-15305.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8</v>
      </c>
      <c t="s" r="B1" s="2">
        <v>1</v>
      </c>
    </row>
    <row spans="1:4" r="2">
      <c t="s" r="B2" s="2">
        <v>2</v>
      </c>
      <c t="s" r="C2" s="2">
        <v>19</v>
      </c>
      <c t="s" r="D2" s="2">
        <v>23</v>
      </c>
    </row>
    <row spans="1:4" r="3">
      <c t="s" r="A3" s="3">
        <v>141</v>
      </c>
    </row>
    <row spans="1:4" r="4">
      <c t="s" r="A4" s="4">
        <v>40</v>
      </c>
      <c t="n" r="B4" s="7">
        <v>1436.8</v>
      </c>
      <c t="n" r="C4" s="7">
        <v>1532.8</v>
      </c>
      <c t="n" r="D4" s="7">
        <v>1923.4</v>
      </c>
    </row>
    <row spans="1:4" r="5">
      <c t="s" r="A5" s="3">
        <v>1329</v>
      </c>
    </row>
    <row spans="1:4" r="6">
      <c t="s" r="A6" s="4">
        <v>143</v>
      </c>
      <c t="n" r="B6" s="9">
        <v>392.5</v>
      </c>
      <c t="n" r="C6" s="9">
        <v>410.6</v>
      </c>
      <c t="n" r="D6" s="9">
        <v>419.8</v>
      </c>
    </row>
    <row spans="1:4" r="7">
      <c t="s" r="A7" s="4">
        <v>71</v>
      </c>
      <c t="n" r="B7" s="9">
        <v>18.5</v>
      </c>
      <c t="n" r="C7" s="9">
        <v>-34.3</v>
      </c>
      <c t="n" r="D7" s="9">
        <v>-138.4</v>
      </c>
    </row>
    <row spans="1:4" r="8">
      <c t="s" r="A8" s="4">
        <v>128</v>
      </c>
      <c t="n" r="B8" s="9">
        <v>16.6</v>
      </c>
      <c t="n" r="C8" s="9">
        <v>12.6</v>
      </c>
      <c t="n" r="D8" s="9">
        <v>11.9</v>
      </c>
    </row>
    <row spans="1:4" r="9">
      <c t="s" r="A9" s="4">
        <v>129</v>
      </c>
      <c t="n" r="B9" s="9">
        <v>-8.699999999999999</v>
      </c>
      <c t="n" r="C9" s="9">
        <v>-13.5</v>
      </c>
      <c t="n" r="D9" s="9">
        <v>-36.1</v>
      </c>
    </row>
    <row spans="1:4" r="10">
      <c t="s" r="A10" s="4">
        <v>144</v>
      </c>
      <c t="n" r="B10" s="9">
        <v>119.2</v>
      </c>
      <c t="n" r="C10" s="9">
        <v>-59.3</v>
      </c>
      <c t="n" r="D10" s="9">
        <v>-78.8</v>
      </c>
    </row>
    <row spans="1:4" r="11">
      <c t="s" r="A11" s="4">
        <v>31</v>
      </c>
      <c t="n" r="B11" s="9">
        <v>-750.1</v>
      </c>
      <c t="n" r="C11" s="6">
        <v>0</v>
      </c>
      <c t="n" r="D11" s="6">
        <v>0</v>
      </c>
    </row>
    <row spans="1:4" r="12">
      <c t="s" r="A12" s="4">
        <v>1330</v>
      </c>
      <c t="n" r="B12" s="9">
        <v>3.7</v>
      </c>
      <c t="n" r="C12" s="9">
        <v>5.6</v>
      </c>
      <c t="n" r="D12" s="9">
        <v>5.5</v>
      </c>
    </row>
    <row spans="1:4" r="13">
      <c t="s" r="A13" s="4">
        <v>1331</v>
      </c>
      <c t="n" r="B13" s="9">
        <v>-11.5</v>
      </c>
      <c t="n" r="C13" s="9">
        <v>-11.3</v>
      </c>
      <c t="n" r="D13" s="9">
        <v>-14.9</v>
      </c>
    </row>
    <row spans="1:4" r="14">
      <c t="s" r="A14" s="4">
        <v>1332</v>
      </c>
      <c t="n" r="C14" s="6">
        <v>0</v>
      </c>
    </row>
    <row spans="1:4" r="15">
      <c t="s" r="A15" s="3">
        <v>147</v>
      </c>
    </row>
    <row spans="1:4" r="16">
      <c t="s" r="A16" s="4">
        <v>1320</v>
      </c>
      <c t="n" r="B16" s="9">
        <v>36.1</v>
      </c>
      <c t="n" r="C16" s="9">
        <v>0.4</v>
      </c>
      <c t="n" r="D16" s="9">
        <v>53.2</v>
      </c>
    </row>
    <row spans="1:4" r="17">
      <c t="s" r="A17" s="4">
        <v>149</v>
      </c>
      <c t="n" r="B17" s="6">
        <v>0</v>
      </c>
      <c t="n" r="C17" s="6">
        <v>0</v>
      </c>
      <c t="n" r="D17" s="9">
        <v>0.8</v>
      </c>
    </row>
    <row spans="1:4" r="18">
      <c t="s" r="A18" s="4">
        <v>70</v>
      </c>
      <c t="n" r="B18" s="9">
        <v>63.8</v>
      </c>
      <c t="n" r="C18" s="9">
        <v>-80.3</v>
      </c>
      <c t="n" r="D18" s="9">
        <v>34.8</v>
      </c>
    </row>
    <row spans="1:4" r="19">
      <c t="s" r="A19" s="4">
        <v>148</v>
      </c>
      <c t="n" r="B19" s="9">
        <v>-56.8</v>
      </c>
      <c t="n" r="C19" s="9">
        <v>-153.4</v>
      </c>
      <c t="n" r="D19" s="9">
        <v>58.7</v>
      </c>
    </row>
    <row spans="1:4" r="20">
      <c t="s" r="A20" s="4">
        <v>1322</v>
      </c>
      <c t="n" r="B20" s="9">
        <v>-53.2</v>
      </c>
      <c t="n" r="C20" s="9">
        <v>49.5</v>
      </c>
      <c t="n" r="D20" s="9">
        <v>25.5</v>
      </c>
    </row>
    <row spans="1:4" r="21">
      <c t="s" r="A21" s="4">
        <v>85</v>
      </c>
      <c t="n" r="B21" s="9">
        <v>204.8</v>
      </c>
      <c t="n" r="C21" s="9">
        <v>-260.1</v>
      </c>
      <c t="n" r="D21" s="9">
        <v>123.3</v>
      </c>
    </row>
    <row spans="1:4" r="22">
      <c t="s" r="A22" s="4">
        <v>150</v>
      </c>
      <c t="n" r="B22" s="9">
        <v>-3.1</v>
      </c>
      <c t="n" r="C22" s="9">
        <v>67.5</v>
      </c>
      <c t="n" r="D22" s="9">
        <v>-13.1</v>
      </c>
    </row>
    <row spans="1:4" r="23">
      <c t="s" r="A23" s="4">
        <v>151</v>
      </c>
      <c t="n" r="B23" s="9">
        <v>1408.6</v>
      </c>
      <c t="n" r="C23" s="9">
        <v>1466.8</v>
      </c>
      <c t="n" r="D23" s="9">
        <v>2375.6</v>
      </c>
    </row>
    <row spans="1:4" r="24">
      <c t="s" r="A24" s="3">
        <v>152</v>
      </c>
    </row>
    <row spans="1:4" r="25">
      <c t="s" r="A25" s="4">
        <v>153</v>
      </c>
      <c t="n" r="B25" s="9">
        <v>-1808.5</v>
      </c>
      <c t="n" r="C25" s="9">
        <v>-823.8</v>
      </c>
      <c t="n" r="D25" s="9">
        <v>-523.5</v>
      </c>
    </row>
    <row spans="1:4" r="26">
      <c t="s" r="A26" s="4">
        <v>154</v>
      </c>
      <c t="n" r="B26" s="6">
        <v>11</v>
      </c>
      <c t="n" r="C26" s="9">
        <v>12.6</v>
      </c>
      <c t="n" r="D26" s="6">
        <v>17</v>
      </c>
    </row>
    <row spans="1:4" r="27">
      <c t="s" r="A27" s="4">
        <v>155</v>
      </c>
      <c t="n" r="B27" s="6">
        <v>1372</v>
      </c>
      <c t="n" r="C27" s="6">
        <v>0</v>
      </c>
      <c t="n" r="D27" s="6">
        <v>0</v>
      </c>
    </row>
    <row spans="1:4" r="28">
      <c t="s" r="A28" s="4">
        <v>156</v>
      </c>
      <c t="n" r="B28" s="6">
        <v>5</v>
      </c>
      <c t="n" r="C28" s="9">
        <v>13.5</v>
      </c>
      <c t="n" r="D28" s="9">
        <v>48.4</v>
      </c>
    </row>
    <row spans="1:4" r="29">
      <c t="s" r="A29" s="4">
        <v>157</v>
      </c>
      <c t="n" r="B29" s="6">
        <v>0</v>
      </c>
      <c t="n" r="C29" s="9">
        <v>-72.5</v>
      </c>
      <c t="n" r="D29" s="6">
        <v>0</v>
      </c>
    </row>
    <row spans="1:4" r="30">
      <c t="s" r="A30" s="4">
        <v>158</v>
      </c>
      <c t="n" r="B30" s="6">
        <v>-505</v>
      </c>
      <c t="n" r="C30" s="6">
        <v>-154</v>
      </c>
      <c t="n" r="D30" s="6">
        <v>0</v>
      </c>
    </row>
    <row spans="1:4" r="31">
      <c t="s" r="A31" s="4">
        <v>159</v>
      </c>
      <c t="n" r="B31" s="6">
        <v>573</v>
      </c>
      <c t="n" r="C31" s="6">
        <v>0</v>
      </c>
      <c t="n" r="D31" s="6">
        <v>0</v>
      </c>
    </row>
    <row spans="1:4" r="32">
      <c t="s" r="A32" s="4">
        <v>160</v>
      </c>
      <c t="n" r="B32" s="6">
        <v>0</v>
      </c>
      <c t="n" r="C32" s="9">
        <v>-2.9</v>
      </c>
      <c t="n" r="D32" s="9">
        <v>-55.4</v>
      </c>
    </row>
    <row spans="1:4" r="33">
      <c t="s" r="A33" s="4">
        <v>150</v>
      </c>
      <c t="n" r="B33" s="6">
        <v>9</v>
      </c>
      <c t="n" r="C33" s="9">
        <v>7.8</v>
      </c>
      <c t="n" r="D33" s="6">
        <v>0</v>
      </c>
    </row>
    <row spans="1:4" r="34">
      <c t="s" r="A34" s="4">
        <v>161</v>
      </c>
      <c t="n" r="B34" s="9">
        <v>-343.5</v>
      </c>
      <c t="n" r="C34" s="9">
        <v>-1019.3</v>
      </c>
      <c t="n" r="D34" s="9">
        <v>-513.5</v>
      </c>
    </row>
    <row spans="1:4" r="35">
      <c t="s" r="A35" s="3">
        <v>162</v>
      </c>
    </row>
    <row spans="1:4" r="36">
      <c t="s" r="A36" s="4">
        <v>169</v>
      </c>
      <c t="n" r="B36" s="6">
        <v>0</v>
      </c>
      <c t="n" r="C36" s="6">
        <v>0</v>
      </c>
      <c t="n" r="D36" s="6">
        <v>-13</v>
      </c>
    </row>
    <row spans="1:4" r="37">
      <c t="s" r="A37" s="4">
        <v>164</v>
      </c>
      <c t="n" r="B37" s="6">
        <v>-16</v>
      </c>
      <c t="n" r="C37" s="9">
        <v>-14.5</v>
      </c>
      <c t="n" r="D37" s="6">
        <v>0</v>
      </c>
    </row>
    <row spans="1:4" r="38">
      <c t="s" r="A38" s="4">
        <v>170</v>
      </c>
      <c t="n" r="B38" s="6">
        <v>0</v>
      </c>
      <c t="n" r="C38" s="6">
        <v>0</v>
      </c>
      <c t="n" r="D38" s="9">
        <v>40.5</v>
      </c>
    </row>
    <row spans="1:4" r="39">
      <c t="s" r="A39" s="4">
        <v>163</v>
      </c>
      <c t="n" r="B39" s="9">
        <v>1494.2</v>
      </c>
      <c t="n" r="C39" s="6">
        <v>1498</v>
      </c>
      <c t="n" r="D39" s="6">
        <v>0</v>
      </c>
    </row>
    <row spans="1:4" r="40">
      <c t="s" r="A40" s="4">
        <v>1333</v>
      </c>
      <c t="n" r="B40" s="6">
        <v>0</v>
      </c>
    </row>
    <row spans="1:4" r="41">
      <c t="s" r="A41" s="4">
        <v>171</v>
      </c>
      <c t="n" r="B41" s="6">
        <v>0</v>
      </c>
      <c t="n" r="C41" s="6">
        <v>0</v>
      </c>
      <c t="n" r="D41" s="9">
        <v>-40.5</v>
      </c>
    </row>
    <row spans="1:4" r="42">
      <c t="s" r="A42" s="4">
        <v>124</v>
      </c>
      <c t="n" r="B42" s="9">
        <v>-1934.9</v>
      </c>
      <c t="n" r="C42" s="9">
        <v>-1409.1</v>
      </c>
      <c t="n" r="D42" s="6">
        <v>-500</v>
      </c>
    </row>
    <row spans="1:4" r="43">
      <c t="s" r="A43" s="4">
        <v>168</v>
      </c>
      <c t="n" r="B43" s="6">
        <v>0</v>
      </c>
      <c t="n" r="C43" s="9">
        <v>-918.7</v>
      </c>
      <c t="n" r="D43" s="6">
        <v>0</v>
      </c>
    </row>
    <row spans="1:4" r="44">
      <c t="s" r="A44" s="4">
        <v>166</v>
      </c>
      <c t="n" r="B44" s="9">
        <v>-255.7</v>
      </c>
      <c t="n" r="C44" s="9">
        <v>-129.1</v>
      </c>
      <c t="n" r="D44" s="9">
        <v>-102.7</v>
      </c>
    </row>
    <row spans="1:4" r="45">
      <c t="s" r="A45" s="4">
        <v>1334</v>
      </c>
      <c t="n" r="B45" s="6">
        <v>-46</v>
      </c>
      <c t="n" r="C45" s="9">
        <v>-73.7</v>
      </c>
      <c t="n" r="D45" s="9">
        <v>-231.8</v>
      </c>
    </row>
    <row spans="1:4" r="46">
      <c t="s" r="A46" s="4">
        <v>168</v>
      </c>
      <c t="n" r="B46" s="9">
        <v>17.6</v>
      </c>
      <c t="n" r="C46" s="9">
        <v>10.3</v>
      </c>
      <c t="n" r="D46" s="9">
        <v>14.6</v>
      </c>
    </row>
    <row spans="1:4" r="47">
      <c t="s" r="A47" s="4">
        <v>129</v>
      </c>
      <c t="n" r="B47" s="9">
        <v>8.699999999999999</v>
      </c>
      <c t="n" r="C47" s="9">
        <v>13.5</v>
      </c>
      <c t="n" r="D47" s="9">
        <v>36.1</v>
      </c>
    </row>
    <row spans="1:4" r="48">
      <c t="s" r="A48" s="4">
        <v>1335</v>
      </c>
      <c t="n" r="B48" s="6">
        <v>0</v>
      </c>
      <c t="n" r="C48" s="6">
        <v>0</v>
      </c>
      <c t="n" r="D48" s="6">
        <v>0</v>
      </c>
    </row>
    <row spans="1:4" r="49">
      <c t="s" r="A49" s="4">
        <v>150</v>
      </c>
      <c t="n" r="B49" s="6">
        <v>-43</v>
      </c>
      <c t="n" r="C49" s="6">
        <v>43</v>
      </c>
      <c t="n" r="D49" s="6">
        <v>0</v>
      </c>
    </row>
    <row spans="1:4" r="50">
      <c t="s" r="A50" s="4">
        <v>172</v>
      </c>
      <c t="n" r="B50" s="9">
        <v>-775.1</v>
      </c>
      <c t="n" r="C50" s="9">
        <v>-980.3</v>
      </c>
      <c t="n" r="D50" s="9">
        <v>-796.8</v>
      </c>
    </row>
    <row spans="1:4" r="51">
      <c t="s" r="A51" s="4">
        <v>173</v>
      </c>
      <c t="n" r="B51" s="9">
        <v>-4.2</v>
      </c>
      <c t="n" r="C51" s="9">
        <v>-31.3</v>
      </c>
      <c t="n" r="D51" s="9">
        <v>2.6</v>
      </c>
    </row>
    <row spans="1:4" r="52">
      <c t="s" r="A52" s="4">
        <v>174</v>
      </c>
      <c t="n" r="B52" s="9">
        <v>285.8</v>
      </c>
      <c t="n" r="C52" s="9">
        <v>-564.1</v>
      </c>
      <c t="n" r="D52" s="9">
        <v>1067.9</v>
      </c>
    </row>
    <row spans="1:4" r="53">
      <c t="s" r="A53" s="4">
        <v>175</v>
      </c>
      <c t="n" r="B53" s="9">
        <v>1710.8</v>
      </c>
      <c t="n" r="C53" s="9">
        <v>2274.9</v>
      </c>
      <c t="n" r="D53" s="6">
        <v>1207</v>
      </c>
    </row>
    <row spans="1:4" r="54">
      <c t="s" r="A54" s="4">
        <v>176</v>
      </c>
      <c t="n" r="B54" s="9">
        <v>1996.6</v>
      </c>
      <c t="n" r="C54" s="9">
        <v>1710.8</v>
      </c>
      <c t="n" r="D54" s="9">
        <v>2274.9</v>
      </c>
    </row>
    <row spans="1:4" r="55">
      <c t="s" r="A55" s="4">
        <v>1312</v>
      </c>
    </row>
    <row spans="1:4" r="56">
      <c t="s" r="A56" s="3">
        <v>141</v>
      </c>
    </row>
    <row spans="1:4" r="57">
      <c t="s" r="A57" s="4">
        <v>40</v>
      </c>
      <c t="n" r="B57" s="9">
        <v>1390.3</v>
      </c>
      <c t="n" r="C57" s="9">
        <v>1464.6</v>
      </c>
      <c t="n" r="D57" s="9">
        <v>1848.7</v>
      </c>
    </row>
    <row spans="1:4" r="58">
      <c t="s" r="A58" s="3">
        <v>1329</v>
      </c>
    </row>
    <row spans="1:4" r="59">
      <c t="s" r="A59" s="4">
        <v>71</v>
      </c>
      <c t="n" r="C59" s="6">
        <v>0</v>
      </c>
      <c t="n" r="D59" s="6">
        <v>0</v>
      </c>
    </row>
    <row spans="1:4" r="60">
      <c t="s" r="A60" s="4">
        <v>128</v>
      </c>
      <c t="n" r="B60" s="9">
        <v>16.6</v>
      </c>
      <c t="n" r="C60" s="9">
        <v>12.6</v>
      </c>
      <c t="n" r="D60" s="9">
        <v>11.2</v>
      </c>
    </row>
    <row spans="1:4" r="61">
      <c t="s" r="A61" s="4">
        <v>129</v>
      </c>
      <c t="n" r="B61" s="9">
        <v>-8.699999999999999</v>
      </c>
      <c t="n" r="C61" s="9">
        <v>-13.5</v>
      </c>
      <c t="n" r="D61" s="9">
        <v>-36.1</v>
      </c>
    </row>
    <row spans="1:4" r="62">
      <c t="s" r="A62" s="4">
        <v>1330</v>
      </c>
      <c t="n" r="C62" s="6">
        <v>0</v>
      </c>
    </row>
    <row spans="1:4" r="63">
      <c t="s" r="A63" s="4">
        <v>1331</v>
      </c>
      <c t="n" r="B63" s="9">
        <v>-1391.9</v>
      </c>
      <c t="n" r="C63" s="9">
        <v>-1466.4</v>
      </c>
      <c t="n" r="D63" s="9">
        <v>-1851.2</v>
      </c>
    </row>
    <row spans="1:4" r="64">
      <c t="s" r="A64" s="4">
        <v>1332</v>
      </c>
      <c t="n" r="B64" s="9">
        <v>8.800000000000001</v>
      </c>
      <c t="n" r="C64" s="9">
        <v>13.5</v>
      </c>
      <c t="n" r="D64" s="9">
        <v>476.7</v>
      </c>
    </row>
    <row spans="1:4" r="65">
      <c t="s" r="A65" s="3">
        <v>147</v>
      </c>
    </row>
    <row spans="1:4" r="66">
      <c t="s" r="A66" s="4">
        <v>148</v>
      </c>
      <c t="n" r="B66" s="6">
        <v>-1</v>
      </c>
      <c t="n" r="C66" s="9">
        <v>-0.9</v>
      </c>
    </row>
    <row spans="1:4" r="67">
      <c t="s" r="A67" s="4">
        <v>1322</v>
      </c>
      <c t="n" r="B67" s="9">
        <v>-3.3</v>
      </c>
      <c t="n" r="C67" s="9">
        <v>-2.8</v>
      </c>
    </row>
    <row spans="1:4" r="68">
      <c t="s" r="A68" s="4">
        <v>150</v>
      </c>
      <c t="n" r="D68" s="6">
        <v>0</v>
      </c>
    </row>
    <row spans="1:4" r="69">
      <c t="s" r="A69" s="4">
        <v>151</v>
      </c>
      <c t="n" r="B69" s="9">
        <v>10.8</v>
      </c>
      <c t="n" r="C69" s="9">
        <v>7.1</v>
      </c>
      <c t="n" r="D69" s="9">
        <v>449.3</v>
      </c>
    </row>
    <row spans="1:4" r="70">
      <c t="s" r="A70" s="3">
        <v>162</v>
      </c>
    </row>
    <row spans="1:4" r="71">
      <c t="s" r="A71" s="4">
        <v>164</v>
      </c>
      <c t="n" r="B71" s="6">
        <v>0</v>
      </c>
    </row>
    <row spans="1:4" r="72">
      <c t="s" r="A72" s="4">
        <v>1333</v>
      </c>
      <c t="n" r="B72" s="9">
        <v>1897.7</v>
      </c>
    </row>
    <row spans="1:4" r="73">
      <c t="s" r="A73" s="4">
        <v>124</v>
      </c>
      <c t="n" r="B73" s="9">
        <v>-1934.9</v>
      </c>
      <c t="n" r="C73" s="9">
        <v>-1409.1</v>
      </c>
      <c t="n" r="D73" s="6">
        <v>-500</v>
      </c>
    </row>
    <row spans="1:4" r="74">
      <c t="s" r="A74" s="4">
        <v>166</v>
      </c>
      <c t="n" r="B74" s="9">
        <v>-255.7</v>
      </c>
      <c t="n" r="C74" s="9">
        <v>-129.1</v>
      </c>
      <c t="n" r="D74" s="9">
        <v>-102.7</v>
      </c>
    </row>
    <row spans="1:4" r="75">
      <c t="s" r="A75" s="4">
        <v>168</v>
      </c>
      <c t="n" r="B75" s="9">
        <v>17.6</v>
      </c>
      <c t="n" r="C75" s="9">
        <v>10.3</v>
      </c>
      <c t="n" r="D75" s="9">
        <v>14.6</v>
      </c>
    </row>
    <row spans="1:4" r="76">
      <c t="s" r="A76" s="4">
        <v>129</v>
      </c>
      <c t="n" r="B76" s="9">
        <v>8.699999999999999</v>
      </c>
      <c t="n" r="C76" s="9">
        <v>13.5</v>
      </c>
      <c t="n" r="D76" s="9">
        <v>36.1</v>
      </c>
    </row>
    <row spans="1:4" r="77">
      <c t="s" r="A77" s="4">
        <v>1335</v>
      </c>
      <c t="n" r="B77" s="9">
        <v>255.7</v>
      </c>
      <c t="n" r="C77" s="6">
        <v>859</v>
      </c>
      <c t="n" r="D77" s="9">
        <v>102.7</v>
      </c>
    </row>
    <row spans="1:4" r="78">
      <c t="s" r="A78" s="4">
        <v>150</v>
      </c>
      <c t="n" r="B78" s="6">
        <v>0</v>
      </c>
      <c t="n" r="C78" s="9">
        <v>648.4</v>
      </c>
    </row>
    <row spans="1:4" r="79">
      <c t="s" r="A79" s="4">
        <v>172</v>
      </c>
      <c t="n" r="B79" s="9">
        <v>-10.9</v>
      </c>
      <c t="n" r="C79" s="6">
        <v>-7</v>
      </c>
      <c t="n" r="D79" s="9">
        <v>-449.3</v>
      </c>
    </row>
    <row spans="1:4" r="80">
      <c t="s" r="A80" s="4">
        <v>174</v>
      </c>
      <c t="n" r="B80" s="9">
        <v>-0.1</v>
      </c>
      <c t="n" r="C80" s="9">
        <v>0.1</v>
      </c>
    </row>
    <row spans="1:4" r="81">
      <c t="s" r="A81" s="4">
        <v>175</v>
      </c>
      <c t="n" r="B81" s="9">
        <v>0.1</v>
      </c>
      <c t="n" r="C81" s="6">
        <v>0</v>
      </c>
    </row>
    <row spans="1:4" r="82">
      <c t="s" r="A82" s="4">
        <v>176</v>
      </c>
      <c t="n" r="B82" s="6">
        <v>0</v>
      </c>
      <c t="n" r="C82" s="9">
        <v>0.1</v>
      </c>
      <c t="n" r="D82" s="6">
        <v>0</v>
      </c>
    </row>
    <row spans="1:4" r="83">
      <c t="s" r="A83" s="4">
        <v>1313</v>
      </c>
    </row>
    <row spans="1:4" r="84">
      <c t="s" r="A84" s="3">
        <v>141</v>
      </c>
    </row>
    <row spans="1:4" r="85">
      <c t="s" r="A85" s="4">
        <v>40</v>
      </c>
      <c t="n" r="B85" s="6">
        <v>1392</v>
      </c>
      <c t="n" r="C85" s="9">
        <v>1466.4</v>
      </c>
      <c t="n" r="D85" s="9">
        <v>1851.2</v>
      </c>
    </row>
    <row spans="1:4" r="86">
      <c t="s" r="A86" s="3">
        <v>1329</v>
      </c>
    </row>
    <row spans="1:4" r="87">
      <c t="s" r="A87" s="4">
        <v>143</v>
      </c>
      <c t="n" r="B87" s="9">
        <v>6.8</v>
      </c>
      <c t="n" r="C87" s="9">
        <v>47.8</v>
      </c>
      <c t="n" r="D87" s="9">
        <v>120.9</v>
      </c>
    </row>
    <row spans="1:4" r="88">
      <c t="s" r="A88" s="4">
        <v>71</v>
      </c>
      <c t="n" r="B88" s="6">
        <v>136</v>
      </c>
      <c t="n" r="C88" s="9">
        <v>-21.3</v>
      </c>
      <c t="n" r="D88" s="9">
        <v>-130.8</v>
      </c>
    </row>
    <row spans="1:4" r="89">
      <c t="s" r="A89" s="4">
        <v>129</v>
      </c>
      <c t="n" r="C89" s="6">
        <v>0</v>
      </c>
    </row>
    <row spans="1:4" r="90">
      <c t="s" r="A90" s="4">
        <v>144</v>
      </c>
      <c t="n" r="C90" s="6">
        <v>0</v>
      </c>
      <c t="n" r="D90" s="6">
        <v>-68</v>
      </c>
    </row>
    <row spans="1:4" r="91">
      <c t="s" r="A91" s="4">
        <v>31</v>
      </c>
      <c t="n" r="B91" s="9">
        <v>-764.5</v>
      </c>
    </row>
    <row spans="1:4" r="92">
      <c t="s" r="A92" s="4">
        <v>1330</v>
      </c>
      <c t="n" r="C92" s="6">
        <v>0</v>
      </c>
      <c t="n" r="D92" s="9">
        <v>2.4</v>
      </c>
    </row>
    <row spans="1:4" r="93">
      <c t="s" r="A93" s="4">
        <v>1331</v>
      </c>
      <c t="n" r="B93" s="9">
        <v>-969.2</v>
      </c>
      <c t="n" r="C93" s="6">
        <v>-1427</v>
      </c>
      <c t="n" r="D93" s="9">
        <v>-805.9</v>
      </c>
    </row>
    <row spans="1:4" r="94">
      <c t="s" r="A94" s="4">
        <v>1332</v>
      </c>
      <c t="n" r="B94" s="9">
        <v>1.7</v>
      </c>
      <c t="n" r="D94" s="9">
        <v>-476.4</v>
      </c>
    </row>
    <row spans="1:4" r="95">
      <c t="s" r="A95" s="3">
        <v>147</v>
      </c>
    </row>
    <row spans="1:4" r="96">
      <c t="s" r="A96" s="4">
        <v>1320</v>
      </c>
      <c t="n" r="B96" s="9">
        <v>-285.3</v>
      </c>
      <c t="n" r="C96" s="9">
        <v>-220.8</v>
      </c>
      <c t="n" r="D96" s="9">
        <v>-344.6</v>
      </c>
    </row>
    <row spans="1:4" r="97">
      <c t="s" r="A97" s="4">
        <v>149</v>
      </c>
      <c t="n" r="D97" s="9">
        <v>0.8</v>
      </c>
    </row>
    <row spans="1:4" r="98">
      <c t="s" r="A98" s="4">
        <v>70</v>
      </c>
      <c t="n" r="B98" s="9">
        <v>4.3</v>
      </c>
      <c t="n" r="C98" s="9">
        <v>-11.8</v>
      </c>
      <c t="n" r="D98" s="9">
        <v>24.3</v>
      </c>
    </row>
    <row spans="1:4" r="99">
      <c t="s" r="A99" s="4">
        <v>148</v>
      </c>
      <c t="n" r="B99" s="9">
        <v>-18.3</v>
      </c>
      <c t="n" r="C99" s="9">
        <v>23.6</v>
      </c>
      <c t="n" r="D99" s="9">
        <v>-315.4</v>
      </c>
    </row>
    <row spans="1:4" r="100">
      <c t="s" r="A100" s="4">
        <v>1322</v>
      </c>
      <c t="n" r="B100" s="9">
        <v>376.8</v>
      </c>
      <c t="n" r="C100" s="9">
        <v>305.4</v>
      </c>
      <c t="n" r="D100" s="9">
        <v>597.9</v>
      </c>
    </row>
    <row spans="1:4" r="101">
      <c t="s" r="A101" s="4">
        <v>85</v>
      </c>
      <c t="n" r="D101" s="9">
        <v>63.5</v>
      </c>
    </row>
    <row spans="1:4" r="102">
      <c t="s" r="A102" s="4">
        <v>150</v>
      </c>
      <c t="n" r="B102" s="9">
        <v>5.4</v>
      </c>
      <c t="n" r="C102" s="9">
        <v>3.9</v>
      </c>
      <c t="n" r="D102" s="9">
        <v>-28.8</v>
      </c>
    </row>
    <row spans="1:4" r="103">
      <c t="s" r="A103" s="4">
        <v>151</v>
      </c>
      <c t="n" r="B103" s="9">
        <v>-114.3</v>
      </c>
      <c t="n" r="C103" s="9">
        <v>166.2</v>
      </c>
      <c t="n" r="D103" s="9">
        <v>491.1</v>
      </c>
    </row>
    <row spans="1:4" r="104">
      <c t="s" r="A104" s="3">
        <v>152</v>
      </c>
    </row>
    <row spans="1:4" r="105">
      <c t="s" r="A105" s="4">
        <v>153</v>
      </c>
      <c t="n" r="B105" s="9">
        <v>-18.3</v>
      </c>
      <c t="n" r="C105" s="9">
        <v>-58.9</v>
      </c>
      <c t="n" r="D105" s="9">
        <v>-339.9</v>
      </c>
    </row>
    <row spans="1:4" r="106">
      <c t="s" r="A106" s="4">
        <v>154</v>
      </c>
      <c t="n" r="C106" s="6">
        <v>0</v>
      </c>
      <c t="n" r="D106" s="9">
        <v>12.3</v>
      </c>
    </row>
    <row spans="1:4" r="107">
      <c t="s" r="A107" s="4">
        <v>155</v>
      </c>
      <c t="n" r="B107" s="9">
        <v>911.5</v>
      </c>
    </row>
    <row spans="1:4" r="108">
      <c t="s" r="A108" s="4">
        <v>156</v>
      </c>
      <c t="n" r="B108" s="6">
        <v>5</v>
      </c>
      <c t="n" r="C108" s="9">
        <v>13.5</v>
      </c>
      <c t="n" r="D108" s="9">
        <v>48.4</v>
      </c>
    </row>
    <row spans="1:4" r="109">
      <c t="s" r="A109" s="4">
        <v>160</v>
      </c>
      <c t="n" r="C109" s="9">
        <v>-2.9</v>
      </c>
      <c t="n" r="D109" s="9">
        <v>-55.4</v>
      </c>
    </row>
    <row spans="1:4" r="110">
      <c t="s" r="A110" s="4">
        <v>161</v>
      </c>
      <c t="n" r="B110" s="9">
        <v>898.2</v>
      </c>
      <c t="n" r="C110" s="9">
        <v>-48.3</v>
      </c>
      <c t="n" r="D110" s="9">
        <v>-334.6</v>
      </c>
    </row>
    <row spans="1:4" r="111">
      <c t="s" r="A111" s="3">
        <v>162</v>
      </c>
    </row>
    <row spans="1:4" r="112">
      <c t="s" r="A112" s="4">
        <v>169</v>
      </c>
      <c t="n" r="D112" s="6">
        <v>0</v>
      </c>
    </row>
    <row spans="1:4" r="113">
      <c t="s" r="A113" s="4">
        <v>164</v>
      </c>
      <c t="n" r="B113" s="6">
        <v>-16</v>
      </c>
      <c t="n" r="C113" s="9">
        <v>-14.5</v>
      </c>
    </row>
    <row spans="1:4" r="114">
      <c t="s" r="A114" s="4">
        <v>170</v>
      </c>
      <c t="n" r="D114" s="6">
        <v>0</v>
      </c>
    </row>
    <row spans="1:4" r="115">
      <c t="s" r="A115" s="4">
        <v>163</v>
      </c>
      <c t="n" r="B115" s="9">
        <v>1494.2</v>
      </c>
      <c t="n" r="C115" s="6">
        <v>1498</v>
      </c>
    </row>
    <row spans="1:4" r="116">
      <c t="s" r="A116" s="4">
        <v>1333</v>
      </c>
      <c t="n" r="B116" s="6">
        <v>-2176</v>
      </c>
    </row>
    <row spans="1:4" r="117">
      <c t="s" r="A117" s="4">
        <v>124</v>
      </c>
      <c t="n" r="B117" s="6">
        <v>0</v>
      </c>
    </row>
    <row spans="1:4" r="118">
      <c t="s" r="A118" s="4">
        <v>168</v>
      </c>
      <c t="n" r="C118" s="9">
        <v>-364.9</v>
      </c>
    </row>
    <row spans="1:4" r="119">
      <c t="s" r="A119" s="4">
        <v>166</v>
      </c>
      <c t="n" r="B119" s="9">
        <v>-255.7</v>
      </c>
      <c t="n" r="C119" s="6">
        <v>-859</v>
      </c>
    </row>
    <row spans="1:4" r="120">
      <c t="s" r="A120" s="4">
        <v>1334</v>
      </c>
      <c t="n" r="B120" s="6">
        <v>0</v>
      </c>
      <c t="n" r="C120" s="9">
        <v>14.3</v>
      </c>
      <c t="n" r="D120" s="9">
        <v>300.5</v>
      </c>
    </row>
    <row spans="1:4" r="121">
      <c t="s" r="A121" s="4">
        <v>168</v>
      </c>
      <c t="n" r="B121" s="6">
        <v>0</v>
      </c>
    </row>
    <row spans="1:4" r="122">
      <c t="s" r="A122" s="4">
        <v>129</v>
      </c>
      <c t="n" r="B122" s="6">
        <v>0</v>
      </c>
    </row>
    <row spans="1:4" r="123">
      <c t="s" r="A123" s="4">
        <v>1335</v>
      </c>
      <c t="n" r="B123" s="9">
        <v>255.9</v>
      </c>
      <c t="n" r="C123" s="6">
        <v>129</v>
      </c>
      <c t="n" r="D123" s="9">
        <v>-102.7</v>
      </c>
    </row>
    <row spans="1:4" r="124">
      <c t="s" r="A124" s="4">
        <v>150</v>
      </c>
      <c t="n" r="B124" s="6">
        <v>-1</v>
      </c>
      <c t="n" r="C124" s="9">
        <v>-941.2</v>
      </c>
    </row>
    <row spans="1:4" r="125">
      <c t="s" r="A125" s="4">
        <v>172</v>
      </c>
      <c t="n" r="B125" s="9">
        <v>-698.6</v>
      </c>
      <c t="n" r="C125" s="9">
        <v>-538.3</v>
      </c>
      <c t="n" r="D125" s="9">
        <v>197.8</v>
      </c>
    </row>
    <row spans="1:4" r="126">
      <c t="s" r="A126" s="4">
        <v>173</v>
      </c>
      <c t="n" r="C126" s="6">
        <v>0</v>
      </c>
      <c t="n" r="D126" s="9">
        <v>-12.2</v>
      </c>
    </row>
    <row spans="1:4" r="127">
      <c t="s" r="A127" s="4">
        <v>174</v>
      </c>
      <c t="n" r="B127" s="9">
        <v>85.3</v>
      </c>
      <c t="n" r="C127" s="9">
        <v>-420.4</v>
      </c>
      <c t="n" r="D127" s="9">
        <v>342.1</v>
      </c>
    </row>
    <row spans="1:4" r="128">
      <c t="s" r="A128" s="4">
        <v>175</v>
      </c>
      <c t="n" r="B128" s="9">
        <v>20.4</v>
      </c>
      <c t="n" r="C128" s="9">
        <v>440.8</v>
      </c>
      <c t="n" r="D128" s="9">
        <v>98.7</v>
      </c>
    </row>
    <row spans="1:4" r="129">
      <c t="s" r="A129" s="4">
        <v>176</v>
      </c>
      <c t="n" r="B129" s="9">
        <v>105.7</v>
      </c>
      <c t="n" r="C129" s="9">
        <v>20.4</v>
      </c>
      <c t="n" r="D129" s="9">
        <v>440.8</v>
      </c>
    </row>
    <row spans="1:4" r="130">
      <c t="s" r="A130" s="4">
        <v>1314</v>
      </c>
    </row>
    <row spans="1:4" r="131">
      <c t="s" r="A131" s="3">
        <v>141</v>
      </c>
    </row>
    <row spans="1:4" r="132">
      <c t="s" r="A132" s="4">
        <v>40</v>
      </c>
      <c t="n" r="B132" s="9">
        <v>1015.7</v>
      </c>
      <c t="n" r="C132" s="9">
        <v>1495.3</v>
      </c>
      <c t="n" r="D132" s="9">
        <v>874.8</v>
      </c>
    </row>
    <row spans="1:4" r="133">
      <c t="s" r="A133" s="3">
        <v>1329</v>
      </c>
    </row>
    <row spans="1:4" r="134">
      <c t="s" r="A134" s="4">
        <v>143</v>
      </c>
      <c t="n" r="B134" s="9">
        <v>385.7</v>
      </c>
      <c t="n" r="C134" s="9">
        <v>362.8</v>
      </c>
      <c t="n" r="D134" s="9">
        <v>298.9</v>
      </c>
    </row>
    <row spans="1:4" r="135">
      <c t="s" r="A135" s="4">
        <v>71</v>
      </c>
      <c t="n" r="B135" s="9">
        <v>-117.5</v>
      </c>
      <c t="n" r="C135" s="6">
        <v>-13</v>
      </c>
      <c t="n" r="D135" s="9">
        <v>-7.6</v>
      </c>
    </row>
    <row spans="1:4" r="136">
      <c t="s" r="A136" s="4">
        <v>128</v>
      </c>
      <c t="n" r="D136" s="9">
        <v>0.7</v>
      </c>
    </row>
    <row spans="1:4" r="137">
      <c t="s" r="A137" s="4">
        <v>129</v>
      </c>
      <c t="n" r="C137" s="6">
        <v>0</v>
      </c>
    </row>
    <row spans="1:4" r="138">
      <c t="s" r="A138" s="4">
        <v>144</v>
      </c>
      <c t="n" r="B138" s="9">
        <v>119.2</v>
      </c>
      <c t="n" r="C138" s="9">
        <v>-59.3</v>
      </c>
      <c t="n" r="D138" s="9">
        <v>-10.8</v>
      </c>
    </row>
    <row spans="1:4" r="139">
      <c t="s" r="A139" s="4">
        <v>31</v>
      </c>
      <c t="n" r="B139" s="9">
        <v>14.4</v>
      </c>
    </row>
    <row spans="1:4" r="140">
      <c t="s" r="A140" s="4">
        <v>1330</v>
      </c>
      <c t="n" r="B140" s="9">
        <v>3.7</v>
      </c>
      <c t="n" r="C140" s="9">
        <v>5.6</v>
      </c>
      <c t="n" r="D140" s="9">
        <v>3.1</v>
      </c>
    </row>
    <row spans="1:4" r="141">
      <c t="s" r="A141" s="4">
        <v>1331</v>
      </c>
      <c t="n" r="B141" s="9">
        <v>-11.6</v>
      </c>
      <c t="n" r="C141" s="9">
        <v>-11.4</v>
      </c>
      <c t="n" r="D141" s="9">
        <v>-9.1</v>
      </c>
    </row>
    <row spans="1:4" r="142">
      <c t="s" r="A142" s="4">
        <v>1332</v>
      </c>
      <c t="n" r="B142" s="9">
        <v>-10.5</v>
      </c>
      <c t="n" r="C142" s="9">
        <v>-13.5</v>
      </c>
      <c t="n" r="D142" s="9">
        <v>-0.3</v>
      </c>
    </row>
    <row spans="1:4" r="143">
      <c t="s" r="A143" s="3">
        <v>147</v>
      </c>
    </row>
    <row spans="1:4" r="144">
      <c t="s" r="A144" s="4">
        <v>1320</v>
      </c>
      <c t="n" r="B144" s="9">
        <v>658.2</v>
      </c>
      <c t="n" r="C144" s="9">
        <v>-293.4</v>
      </c>
      <c t="n" r="D144" s="9">
        <v>-198.9</v>
      </c>
    </row>
    <row spans="1:4" r="145">
      <c t="s" r="A145" s="4">
        <v>149</v>
      </c>
      <c t="n" r="D145" s="6">
        <v>0</v>
      </c>
    </row>
    <row spans="1:4" r="146">
      <c t="s" r="A146" s="4">
        <v>70</v>
      </c>
      <c t="n" r="B146" s="9">
        <v>59.5</v>
      </c>
      <c t="n" r="C146" s="9">
        <v>-68.5</v>
      </c>
      <c t="n" r="D146" s="9">
        <v>10.5</v>
      </c>
    </row>
    <row spans="1:4" r="147">
      <c t="s" r="A147" s="4">
        <v>148</v>
      </c>
      <c t="n" r="B147" s="9">
        <v>-37.5</v>
      </c>
      <c t="n" r="C147" s="9">
        <v>-176.1</v>
      </c>
      <c t="n" r="D147" s="9">
        <v>374.1</v>
      </c>
    </row>
    <row spans="1:4" r="148">
      <c t="s" r="A148" s="4">
        <v>1322</v>
      </c>
      <c t="n" r="B148" s="9">
        <v>-763.5</v>
      </c>
      <c t="n" r="C148" s="9">
        <v>261.5</v>
      </c>
      <c t="n" r="D148" s="9">
        <v>24.3</v>
      </c>
    </row>
    <row spans="1:4" r="149">
      <c t="s" r="A149" s="4">
        <v>85</v>
      </c>
      <c t="n" r="B149" s="9">
        <v>204.8</v>
      </c>
      <c t="n" r="C149" s="9">
        <v>-260.1</v>
      </c>
      <c t="n" r="D149" s="9">
        <v>59.8</v>
      </c>
    </row>
    <row spans="1:4" r="150">
      <c t="s" r="A150" s="4">
        <v>150</v>
      </c>
      <c t="n" r="B150" s="9">
        <v>-8.5</v>
      </c>
      <c t="n" r="C150" s="9">
        <v>63.6</v>
      </c>
      <c t="n" r="D150" s="9">
        <v>15.7</v>
      </c>
    </row>
    <row spans="1:4" r="151">
      <c t="s" r="A151" s="4">
        <v>151</v>
      </c>
      <c t="n" r="B151" s="9">
        <v>1512.1</v>
      </c>
      <c t="n" r="C151" s="9">
        <v>1293.5</v>
      </c>
      <c t="n" r="D151" s="9">
        <v>1435.2</v>
      </c>
    </row>
    <row spans="1:4" r="152">
      <c t="s" r="A152" s="3">
        <v>152</v>
      </c>
    </row>
    <row spans="1:4" r="153">
      <c t="s" r="A153" s="4">
        <v>153</v>
      </c>
      <c t="n" r="B153" s="9">
        <v>-1790.2</v>
      </c>
      <c t="n" r="C153" s="9">
        <v>-764.9</v>
      </c>
      <c t="n" r="D153" s="9">
        <v>-183.6</v>
      </c>
    </row>
    <row spans="1:4" r="154">
      <c t="s" r="A154" s="4">
        <v>154</v>
      </c>
      <c t="n" r="B154" s="6">
        <v>11</v>
      </c>
      <c t="n" r="C154" s="9">
        <v>12.6</v>
      </c>
      <c t="n" r="D154" s="9">
        <v>4.7</v>
      </c>
    </row>
    <row spans="1:4" r="155">
      <c t="s" r="A155" s="4">
        <v>155</v>
      </c>
      <c t="n" r="B155" s="9">
        <v>460.5</v>
      </c>
    </row>
    <row spans="1:4" r="156">
      <c t="s" r="A156" s="4">
        <v>156</v>
      </c>
      <c t="n" r="D156" s="6">
        <v>0</v>
      </c>
    </row>
    <row spans="1:4" r="157">
      <c t="s" r="A157" s="4">
        <v>157</v>
      </c>
      <c t="n" r="C157" s="9">
        <v>-72.5</v>
      </c>
    </row>
    <row spans="1:4" r="158">
      <c t="s" r="A158" s="4">
        <v>158</v>
      </c>
      <c t="n" r="B158" s="6">
        <v>-505</v>
      </c>
      <c t="n" r="C158" s="6">
        <v>-154</v>
      </c>
    </row>
    <row spans="1:4" r="159">
      <c t="s" r="A159" s="4">
        <v>159</v>
      </c>
      <c t="n" r="B159" s="6">
        <v>573</v>
      </c>
    </row>
    <row spans="1:4" r="160">
      <c t="s" r="A160" s="4">
        <v>150</v>
      </c>
      <c t="n" r="B160" s="6">
        <v>9</v>
      </c>
      <c t="n" r="C160" s="9">
        <v>7.8</v>
      </c>
    </row>
    <row spans="1:4" r="161">
      <c t="s" r="A161" s="4">
        <v>161</v>
      </c>
      <c t="n" r="B161" s="9">
        <v>-1241.7</v>
      </c>
      <c t="n" r="C161" s="6">
        <v>-971</v>
      </c>
      <c t="n" r="D161" s="9">
        <v>-178.9</v>
      </c>
    </row>
    <row spans="1:4" r="162">
      <c t="s" r="A162" s="3">
        <v>162</v>
      </c>
    </row>
    <row spans="1:4" r="163">
      <c t="s" r="A163" s="4">
        <v>169</v>
      </c>
      <c t="n" r="D163" s="6">
        <v>-13</v>
      </c>
    </row>
    <row spans="1:4" r="164">
      <c t="s" r="A164" s="4">
        <v>164</v>
      </c>
      <c t="n" r="B164" s="6">
        <v>0</v>
      </c>
      <c t="n" r="C164" s="6">
        <v>0</v>
      </c>
    </row>
    <row spans="1:4" r="165">
      <c t="s" r="A165" s="4">
        <v>170</v>
      </c>
      <c t="n" r="D165" s="9">
        <v>40.5</v>
      </c>
    </row>
    <row spans="1:4" r="166">
      <c t="s" r="A166" s="4">
        <v>163</v>
      </c>
      <c t="n" r="C166" s="6">
        <v>0</v>
      </c>
    </row>
    <row spans="1:4" r="167">
      <c t="s" r="A167" s="4">
        <v>1333</v>
      </c>
      <c t="n" r="B167" s="9">
        <v>278.3</v>
      </c>
    </row>
    <row spans="1:4" r="168">
      <c t="s" r="A168" s="4">
        <v>171</v>
      </c>
      <c t="n" r="D168" s="9">
        <v>-40.5</v>
      </c>
    </row>
    <row spans="1:4" r="169">
      <c t="s" r="A169" s="4">
        <v>124</v>
      </c>
      <c t="n" r="B169" s="6">
        <v>0</v>
      </c>
      <c t="n" r="C169" s="6">
        <v>0</v>
      </c>
    </row>
    <row spans="1:4" r="170">
      <c t="s" r="A170" s="4">
        <v>168</v>
      </c>
      <c t="n" r="C170" s="9">
        <v>-553.8</v>
      </c>
    </row>
    <row spans="1:4" r="171">
      <c t="s" r="A171" s="4">
        <v>166</v>
      </c>
      <c t="n" r="B171" s="9">
        <v>-255.9</v>
      </c>
      <c t="n" r="C171" s="6">
        <v>-129</v>
      </c>
    </row>
    <row spans="1:4" r="172">
      <c t="s" r="A172" s="4">
        <v>1334</v>
      </c>
      <c t="n" r="B172" s="6">
        <v>-46</v>
      </c>
      <c t="n" r="C172" s="6">
        <v>-88</v>
      </c>
      <c t="n" r="D172" s="9">
        <v>-532.3</v>
      </c>
    </row>
    <row spans="1:4" r="173">
      <c t="s" r="A173" s="4">
        <v>168</v>
      </c>
      <c t="n" r="B173" s="6">
        <v>0</v>
      </c>
    </row>
    <row spans="1:4" r="174">
      <c t="s" r="A174" s="4">
        <v>129</v>
      </c>
      <c t="n" r="B174" s="6">
        <v>0</v>
      </c>
    </row>
    <row spans="1:4" r="175">
      <c t="s" r="A175" s="4">
        <v>1335</v>
      </c>
      <c t="n" r="B175" s="6">
        <v>0</v>
      </c>
    </row>
    <row spans="1:4" r="176">
      <c t="s" r="A176" s="4">
        <v>150</v>
      </c>
      <c t="n" r="B176" s="6">
        <v>-42</v>
      </c>
      <c t="n" r="C176" s="9">
        <v>335.8</v>
      </c>
    </row>
    <row spans="1:4" r="177">
      <c t="s" r="A177" s="4">
        <v>172</v>
      </c>
      <c t="n" r="B177" s="9">
        <v>-65.59999999999999</v>
      </c>
      <c t="n" r="C177" s="6">
        <v>-435</v>
      </c>
      <c t="n" r="D177" s="9">
        <v>-545.3</v>
      </c>
    </row>
    <row spans="1:4" r="178">
      <c t="s" r="A178" s="4">
        <v>173</v>
      </c>
      <c t="n" r="B178" s="9">
        <v>-4.2</v>
      </c>
      <c t="n" r="C178" s="9">
        <v>-31.3</v>
      </c>
      <c t="n" r="D178" s="9">
        <v>14.8</v>
      </c>
    </row>
    <row spans="1:4" r="179">
      <c t="s" r="A179" s="4">
        <v>174</v>
      </c>
      <c t="n" r="B179" s="9">
        <v>200.6</v>
      </c>
      <c t="n" r="C179" s="9">
        <v>-143.8</v>
      </c>
      <c t="n" r="D179" s="9">
        <v>725.8</v>
      </c>
    </row>
    <row spans="1:4" r="180">
      <c t="s" r="A180" s="4">
        <v>175</v>
      </c>
      <c t="n" r="B180" s="9">
        <v>1690.3</v>
      </c>
      <c t="n" r="C180" s="9">
        <v>1834.1</v>
      </c>
      <c t="n" r="D180" s="9">
        <v>1108.3</v>
      </c>
    </row>
    <row spans="1:4" r="181">
      <c t="s" r="A181" s="4">
        <v>176</v>
      </c>
      <c t="n" r="B181" s="9">
        <v>1890.9</v>
      </c>
      <c t="n" r="C181" s="9">
        <v>1690.3</v>
      </c>
      <c t="n" r="D181" s="9">
        <v>1834.1</v>
      </c>
    </row>
    <row spans="1:4" r="182">
      <c t="s" r="A182" s="4">
        <v>1315</v>
      </c>
    </row>
    <row spans="1:4" r="183">
      <c t="s" r="A183" s="3">
        <v>141</v>
      </c>
    </row>
    <row spans="1:4" r="184">
      <c t="s" r="A184" s="4">
        <v>40</v>
      </c>
      <c t="n" r="B184" s="9">
        <v>-2361.2</v>
      </c>
      <c t="n" r="C184" s="9">
        <v>-2893.5</v>
      </c>
      <c t="n" r="D184" s="9">
        <v>-2651.3</v>
      </c>
    </row>
    <row spans="1:4" r="185">
      <c t="s" r="A185" s="3">
        <v>1329</v>
      </c>
    </row>
    <row spans="1:4" r="186">
      <c t="s" r="A186" s="4">
        <v>1330</v>
      </c>
      <c t="n" r="C186" s="6">
        <v>0</v>
      </c>
    </row>
    <row spans="1:4" r="187">
      <c t="s" r="A187" s="4">
        <v>1331</v>
      </c>
      <c t="n" r="B187" s="9">
        <v>2361.2</v>
      </c>
      <c t="n" r="C187" s="9">
        <v>2893.5</v>
      </c>
      <c t="n" r="D187" s="9">
        <v>2651.3</v>
      </c>
    </row>
    <row spans="1:4" r="188">
      <c t="s" r="A188" s="3">
        <v>147</v>
      </c>
    </row>
    <row spans="1:4" r="189">
      <c t="s" r="A189" s="4">
        <v>1320</v>
      </c>
      <c t="n" r="B189" s="9">
        <v>-336.8</v>
      </c>
      <c t="n" r="C189" s="9">
        <v>514.6</v>
      </c>
      <c t="n" r="D189" s="9">
        <v>596.7</v>
      </c>
    </row>
    <row spans="1:4" r="190">
      <c t="s" r="A190" s="4">
        <v>1322</v>
      </c>
      <c t="n" r="B190" s="9">
        <v>336.8</v>
      </c>
      <c t="n" r="C190" s="9">
        <v>-514.6</v>
      </c>
      <c t="n" r="D190" s="9">
        <v>-596.7</v>
      </c>
    </row>
    <row spans="1:4" r="191">
      <c t="s" r="A191" s="4">
        <v>151</v>
      </c>
      <c t="n" r="B191" s="6">
        <v>0</v>
      </c>
    </row>
    <row spans="1:4" r="192">
      <c t="s" r="A192" s="3">
        <v>162</v>
      </c>
    </row>
    <row spans="1:4" r="193">
      <c t="s" r="A193" s="4">
        <v>166</v>
      </c>
      <c t="n" r="B193" s="9">
        <v>511.6</v>
      </c>
      <c t="n" r="C193" s="6">
        <v>988</v>
      </c>
    </row>
    <row spans="1:4" r="194">
      <c t="s" r="A194" s="4">
        <v>1335</v>
      </c>
      <c t="n" r="B194" s="9">
        <v>-511.6</v>
      </c>
      <c t="n" r="C194" s="6">
        <v>-988</v>
      </c>
    </row>
    <row spans="1:4" r="195">
      <c t="s" r="A195" s="4">
        <v>172</v>
      </c>
      <c t="n" r="C195" s="6">
        <v>0</v>
      </c>
    </row>
    <row spans="1:4" r="196">
      <c t="s" r="A196" s="4">
        <v>174</v>
      </c>
      <c t="n" r="B196" s="6">
        <v>0</v>
      </c>
      <c t="n" r="C196" s="6">
        <v>0</v>
      </c>
    </row>
    <row spans="1:4" r="197">
      <c t="s" r="A197" s="4">
        <v>175</v>
      </c>
      <c t="n" r="B197" s="8">
        <v>0</v>
      </c>
      <c t="n" r="C197" s="6">
        <v>0</v>
      </c>
    </row>
    <row spans="1:4" r="198">
      <c t="s" r="A198" s="4">
        <v>176</v>
      </c>
      <c t="n" r="C198" s="8">
        <v>0</v>
      </c>
      <c t="n" r="D198" s="8">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5"/>
    <col customWidth="1" max="8" min="8" width="14"/>
    <col customWidth="1" max="9" min="9" width="15"/>
    <col customWidth="1" max="10" min="10" width="17"/>
    <col customWidth="1" max="11" min="11" width="15"/>
    <col customWidth="1" max="12" min="12" width="15"/>
  </cols>
  <sheetData>
    <row spans="1:12" r="1">
      <c t="s" r="A1" s="1">
        <v>1336</v>
      </c>
      <c t="s" r="B1" s="2">
        <v>1337</v>
      </c>
      <c t="s" r="C1" s="2">
        <v>15</v>
      </c>
      <c t="s" r="E1" s="2">
        <v>444</v>
      </c>
      <c t="s" r="F1" s="2">
        <v>1</v>
      </c>
    </row>
    <row spans="1:12" r="2">
      <c t="s" r="B2" s="2">
        <v>1338</v>
      </c>
      <c t="s" r="C2" s="2">
        <v>2</v>
      </c>
      <c t="s" r="D2" s="2">
        <v>1098</v>
      </c>
      <c t="s" r="E2" s="2">
        <v>17</v>
      </c>
      <c t="s" r="F2" s="2">
        <v>2</v>
      </c>
      <c t="s" r="G2" s="2">
        <v>19</v>
      </c>
      <c t="s" r="H2" s="2">
        <v>23</v>
      </c>
      <c t="s" r="I2" s="2">
        <v>65</v>
      </c>
      <c t="s" r="J2" s="2">
        <v>1099</v>
      </c>
      <c t="s" r="K2" s="2">
        <v>811</v>
      </c>
      <c t="s" r="L2" s="2">
        <v>1100</v>
      </c>
    </row>
    <row spans="1:12" r="3">
      <c t="s" r="A3" s="3">
        <v>1339</v>
      </c>
    </row>
    <row spans="1:12" r="4">
      <c t="s" r="A4" s="4">
        <v>1340</v>
      </c>
      <c t="n" r="C4" s="9">
        <v>1.4</v>
      </c>
      <c t="n" r="D4" s="9">
        <v>3.1</v>
      </c>
      <c t="n" r="E4" s="9">
        <v>6.3</v>
      </c>
      <c t="n" r="G4" s="9">
        <v>7.3</v>
      </c>
      <c t="n" r="I4" s="9">
        <v>6.5</v>
      </c>
    </row>
    <row spans="1:12" r="5">
      <c t="s" r="A5" s="4">
        <v>1103</v>
      </c>
      <c t="n" r="C5" s="8">
        <v>372800000</v>
      </c>
      <c t="n" r="D5" s="8">
        <v>500000000</v>
      </c>
      <c t="n" r="E5" s="8">
        <v>1600000000</v>
      </c>
      <c t="n" r="F5" s="8">
        <v>1923700000</v>
      </c>
      <c t="n" r="G5" s="8">
        <v>1449300000</v>
      </c>
      <c t="n" r="H5" s="8">
        <v>500000000</v>
      </c>
      <c t="n" r="I5" s="8">
        <v>1000000000</v>
      </c>
    </row>
    <row spans="1:12" r="6">
      <c t="s" r="A6" s="4">
        <v>1101</v>
      </c>
      <c t="n" r="J6" s="8">
        <v>1000000000</v>
      </c>
      <c t="n" r="K6" s="8">
        <v>3000000000</v>
      </c>
      <c t="n" r="L6" s="8">
        <v>1500000000</v>
      </c>
    </row>
    <row spans="1:12" r="7">
      <c t="s" r="A7" s="4">
        <v>258</v>
      </c>
    </row>
    <row spans="1:12" r="8">
      <c t="s" r="A8" s="3">
        <v>1339</v>
      </c>
    </row>
    <row spans="1:12" r="9">
      <c t="s" r="A9" s="4">
        <v>1340</v>
      </c>
      <c t="n" r="B9" s="9">
        <v>0.4</v>
      </c>
    </row>
    <row spans="1:12" r="10">
      <c t="s" r="A10" s="4">
        <v>1103</v>
      </c>
      <c t="n" r="B10" s="8">
        <v>127200000</v>
      </c>
    </row>
    <row spans="1:12" r="11">
      <c t="s" r="A11" s="4">
        <v>1341</v>
      </c>
      <c t="n" r="B11" s="9">
        <v>1.8</v>
      </c>
    </row>
    <row spans="1:12" r="12">
      <c t="s" r="A12" s="4">
        <v>1342</v>
      </c>
      <c t="n" r="B12" s="8">
        <v>500000000</v>
      </c>
    </row>
  </sheetData>
  <mergeCells count="3">
    <mergeCell ref="A1:A2"/>
    <mergeCell ref="C1:D1"/>
    <mergeCell ref="F1:I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V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r="A1" s="1">
        <v>14</v>
      </c>
      <c t="s" r="B1" s="2">
        <v>15</v>
      </c>
      <c t="s" r="R1" s="2">
        <v>1</v>
      </c>
    </row>
    <row spans="1:22" r="2">
      <c t="s" r="B2" s="2">
        <v>2</v>
      </c>
      <c t="s" r="D2" s="2">
        <v>16</v>
      </c>
      <c t="s" r="F2" s="2">
        <v>17</v>
      </c>
      <c t="s" r="H2" s="2">
        <v>18</v>
      </c>
      <c t="s" r="J2" s="2">
        <v>19</v>
      </c>
      <c t="s" r="L2" s="2">
        <v>20</v>
      </c>
      <c t="s" r="N2" s="2">
        <v>21</v>
      </c>
      <c t="s" r="P2" s="2">
        <v>22</v>
      </c>
      <c t="s" r="R2" s="2">
        <v>2</v>
      </c>
      <c t="s" r="T2" s="2">
        <v>19</v>
      </c>
      <c t="s" r="V2" s="2">
        <v>23</v>
      </c>
    </row>
    <row spans="1:22" r="3">
      <c t="s" r="A3" s="3">
        <v>24</v>
      </c>
    </row>
    <row spans="1:22" r="4">
      <c t="s" r="A4" s="4">
        <v>25</v>
      </c>
      <c t="n" r="B4" s="7">
        <v>1216.5</v>
      </c>
      <c t="n" r="D4" s="7">
        <v>921.4</v>
      </c>
      <c t="n" r="F4" s="7">
        <v>1472.7</v>
      </c>
      <c t="n" r="H4" s="7">
        <v>1132.6</v>
      </c>
      <c t="n" r="J4" s="7">
        <v>1326.3</v>
      </c>
      <c t="n" r="L4" s="8">
        <v>1097</v>
      </c>
      <c t="n" r="N4" s="7">
        <v>1714.9</v>
      </c>
      <c t="n" r="P4" s="7">
        <v>1336.5</v>
      </c>
      <c t="n" r="R4" s="7">
        <v>4743.2</v>
      </c>
      <c t="n" r="T4" s="7">
        <v>5474.7</v>
      </c>
      <c t="n" r="V4" s="8">
        <v>6104</v>
      </c>
    </row>
    <row spans="1:22" r="5">
      <c t="s" r="A5" s="4">
        <v>26</v>
      </c>
      <c t="n" r="R5" s="9">
        <v>2964.7</v>
      </c>
      <c t="n" r="T5" s="9">
        <v>2954.5</v>
      </c>
      <c t="n" r="V5" s="9">
        <v>2990.7</v>
      </c>
    </row>
    <row spans="1:22" r="6">
      <c t="s" r="A6" s="4">
        <v>27</v>
      </c>
      <c t="n" r="B6" s="9">
        <v>444.3</v>
      </c>
      <c t="n" r="D6" s="9">
        <v>301.1</v>
      </c>
      <c t="n" r="F6" s="9">
        <v>590.3</v>
      </c>
      <c t="n" r="H6" s="9">
        <v>442.8</v>
      </c>
      <c t="n" r="J6" s="9">
        <v>593.8</v>
      </c>
      <c t="n" r="L6" s="9">
        <v>386.1</v>
      </c>
      <c t="n" r="N6" s="9">
        <v>865.2</v>
      </c>
      <c t="n" r="P6" s="9">
        <v>675.1</v>
      </c>
      <c t="n" r="R6" s="9">
        <v>1778.5</v>
      </c>
      <c t="n" r="T6" s="9">
        <v>2520.2</v>
      </c>
      <c t="n" r="V6" s="9">
        <v>3113.3</v>
      </c>
    </row>
    <row spans="1:22" r="7">
      <c t="s" r="A7" s="4">
        <v>28</v>
      </c>
      <c t="n" r="R7" s="9">
        <v>151.9</v>
      </c>
      <c t="n" r="T7" s="6">
        <v>166</v>
      </c>
      <c t="n" r="V7" s="9">
        <v>151.8</v>
      </c>
    </row>
    <row spans="1:22" r="8">
      <c t="s" r="A8" s="4">
        <v>29</v>
      </c>
      <c t="n" r="R8" s="9">
        <v>53.3</v>
      </c>
      <c t="n" r="T8" s="9">
        <v>-15.8</v>
      </c>
      <c t="n" r="V8" s="9">
        <v>49.1</v>
      </c>
    </row>
    <row spans="1:22" r="9">
      <c t="s" r="A9" s="4">
        <v>30</v>
      </c>
      <c t="n" r="R9" s="9">
        <v>205.2</v>
      </c>
      <c t="n" r="T9" s="9">
        <v>150.2</v>
      </c>
      <c t="n" r="V9" s="9">
        <v>200.9</v>
      </c>
    </row>
    <row spans="1:22" r="10">
      <c t="s" r="A10" s="4">
        <v>31</v>
      </c>
      <c t="n" r="R10" s="9">
        <v>750.1</v>
      </c>
      <c t="n" r="T10" s="6">
        <v>0</v>
      </c>
      <c t="n" r="V10" s="6">
        <v>0</v>
      </c>
    </row>
    <row spans="1:22" r="11">
      <c t="s" r="A11" s="4">
        <v>32</v>
      </c>
      <c t="n" r="R11" s="9">
        <v>43.1</v>
      </c>
      <c t="n" r="T11" s="9">
        <v>41.7</v>
      </c>
      <c t="n" r="V11" s="6">
        <v>47</v>
      </c>
    </row>
    <row spans="1:22" r="12">
      <c t="s" r="A12" s="4">
        <v>33</v>
      </c>
      <c t="n" r="R12" s="9">
        <v>2366.5</v>
      </c>
      <c t="n" r="T12" s="9">
        <v>2411.7</v>
      </c>
      <c t="n" r="V12" s="9">
        <v>2959.4</v>
      </c>
    </row>
    <row spans="1:22" r="13">
      <c t="s" r="A13" s="4">
        <v>34</v>
      </c>
      <c t="n" r="R13" s="9">
        <v>178.2</v>
      </c>
      <c t="n" r="T13" s="9">
        <v>152.2</v>
      </c>
      <c t="n" r="V13" s="9">
        <v>135.3</v>
      </c>
    </row>
    <row spans="1:22" r="14">
      <c t="s" r="A14" s="4">
        <v>35</v>
      </c>
      <c t="n" r="R14" s="9">
        <v>-0.9</v>
      </c>
      <c t="n" r="T14" s="9">
        <v>-4.7</v>
      </c>
      <c t="n" r="V14" s="9">
        <v>-4.3</v>
      </c>
    </row>
    <row spans="1:22" r="15">
      <c t="s" r="A15" s="4">
        <v>36</v>
      </c>
      <c t="n" r="R15" s="9">
        <v>1.9</v>
      </c>
      <c t="n" r="T15" s="9">
        <v>54.5</v>
      </c>
      <c t="n" r="V15" s="9">
        <v>-1.1</v>
      </c>
    </row>
    <row spans="1:22" r="16">
      <c t="s" r="A16" s="4">
        <v>37</v>
      </c>
      <c t="n" r="R16" s="9">
        <v>2187.3</v>
      </c>
      <c t="n" r="T16" s="9">
        <v>2209.7</v>
      </c>
      <c t="n" r="V16" s="9">
        <v>2829.5</v>
      </c>
    </row>
    <row spans="1:22" r="17">
      <c t="s" r="A17" s="4">
        <v>38</v>
      </c>
      <c t="n" r="R17" s="6">
        <v>773</v>
      </c>
      <c t="n" r="T17" s="9">
        <v>686.5</v>
      </c>
      <c t="n" r="V17" s="9">
        <v>964.2</v>
      </c>
    </row>
    <row spans="1:22" r="18">
      <c t="s" r="A18" s="4">
        <v>39</v>
      </c>
      <c t="n" r="R18" s="9">
        <v>22.5</v>
      </c>
      <c t="n" r="T18" s="9">
        <v>9.6</v>
      </c>
      <c t="n" r="V18" s="9">
        <v>58.1</v>
      </c>
    </row>
    <row spans="1:22" r="19">
      <c t="s" r="A19" s="4">
        <v>40</v>
      </c>
      <c t="n" r="R19" s="9">
        <v>1436.8</v>
      </c>
      <c t="n" r="T19" s="9">
        <v>1532.8</v>
      </c>
      <c t="n" r="V19" s="9">
        <v>1923.4</v>
      </c>
    </row>
    <row spans="1:22" r="20">
      <c t="s" r="A20" s="4">
        <v>41</v>
      </c>
      <c t="n" r="R20" s="9">
        <v>46.5</v>
      </c>
      <c t="n" r="T20" s="9">
        <v>68.2</v>
      </c>
      <c t="n" r="V20" s="9">
        <v>74.7</v>
      </c>
    </row>
    <row spans="1:22" r="21">
      <c t="s" r="A21" s="4">
        <v>42</v>
      </c>
      <c t="n" r="B21" s="7">
        <v>238.3</v>
      </c>
      <c t="s" r="C21" s="4">
        <v>43</v>
      </c>
      <c t="n" r="D21" s="7">
        <v>130.9</v>
      </c>
      <c t="s" r="E21" s="4">
        <v>43</v>
      </c>
      <c t="n" r="F21" s="7">
        <v>312.6</v>
      </c>
      <c t="s" r="G21" s="4">
        <v>43</v>
      </c>
      <c t="n" r="H21" s="7">
        <v>708.5</v>
      </c>
      <c t="s" r="I21" s="4">
        <v>43</v>
      </c>
      <c t="n" r="J21" s="7">
        <v>325.8</v>
      </c>
      <c t="n" r="L21" s="7">
        <v>234.1</v>
      </c>
      <c t="n" r="N21" s="7">
        <v>498.2</v>
      </c>
      <c t="n" r="P21" s="7">
        <v>406.5</v>
      </c>
      <c t="n" r="R21" s="7">
        <v>1390.3</v>
      </c>
      <c t="s" r="S21" s="4">
        <v>43</v>
      </c>
      <c t="n" r="T21" s="7">
        <v>1464.6</v>
      </c>
      <c t="n" r="V21" s="7">
        <v>1848.7</v>
      </c>
    </row>
    <row spans="1:22" r="22">
      <c t="s" r="A22" s="3">
        <v>44</v>
      </c>
    </row>
    <row spans="1:22" r="23">
      <c t="s" r="A23" s="4">
        <v>45</v>
      </c>
      <c t="n" r="B23" s="10">
        <v>4.83</v>
      </c>
      <c t="s" r="C23" s="4">
        <v>46</v>
      </c>
      <c t="n" r="D23" s="10">
        <v>2.63</v>
      </c>
      <c t="s" r="E23" s="4">
        <v>46</v>
      </c>
      <c t="n" r="F23" s="10">
        <v>6.12</v>
      </c>
      <c t="s" r="G23" s="4">
        <v>46</v>
      </c>
      <c t="n" r="H23" s="10">
        <v>12.94</v>
      </c>
      <c t="s" r="I23" s="4">
        <v>46</v>
      </c>
      <c t="n" r="J23" s="10">
        <v>5.73</v>
      </c>
      <c t="s" r="K23" s="4">
        <v>46</v>
      </c>
      <c t="n" r="L23" s="10">
        <v>4.09</v>
      </c>
      <c t="s" r="M23" s="4">
        <v>46</v>
      </c>
      <c t="n" r="N23" s="10">
        <v>8.43</v>
      </c>
      <c t="s" r="O23" s="4">
        <v>46</v>
      </c>
      <c t="n" r="P23" s="10">
        <v>6.53</v>
      </c>
      <c t="s" r="Q23" s="4">
        <v>46</v>
      </c>
      <c t="n" r="R23" s="10">
        <v>27.16</v>
      </c>
      <c t="s" r="S23" s="4">
        <v>46</v>
      </c>
      <c t="n" r="T23" s="10">
        <v>24.87</v>
      </c>
      <c t="s" r="U23" s="4">
        <v>46</v>
      </c>
      <c t="n" r="V23" s="10">
        <v>28.94</v>
      </c>
    </row>
    <row spans="1:22" r="24">
      <c t="s" r="A24" s="4">
        <v>47</v>
      </c>
      <c t="n" r="B24" s="10">
        <v>4.82</v>
      </c>
      <c t="s" r="C24" s="4">
        <v>46</v>
      </c>
      <c t="n" r="D24" s="10">
        <v>2.62</v>
      </c>
      <c t="s" r="E24" s="4">
        <v>46</v>
      </c>
      <c t="n" r="F24" s="10">
        <v>6.1</v>
      </c>
      <c t="s" r="G24" s="4">
        <v>46</v>
      </c>
      <c t="n" r="H24" s="10">
        <v>12.9</v>
      </c>
      <c t="s" r="I24" s="4">
        <v>46</v>
      </c>
      <c t="n" r="J24" s="10">
        <v>5.71</v>
      </c>
      <c t="s" r="K24" s="4">
        <v>46</v>
      </c>
      <c t="n" r="L24" s="10">
        <v>4.07</v>
      </c>
      <c t="s" r="M24" s="4">
        <v>46</v>
      </c>
      <c t="n" r="N24" s="10">
        <v>8.380000000000001</v>
      </c>
      <c t="s" r="O24" s="4">
        <v>46</v>
      </c>
      <c t="n" r="P24" s="10">
        <v>6.47</v>
      </c>
      <c t="s" r="Q24" s="4">
        <v>46</v>
      </c>
      <c t="n" r="R24" s="10">
        <v>27.08</v>
      </c>
      <c t="s" r="S24" s="4">
        <v>46</v>
      </c>
      <c t="n" r="T24" s="10">
        <v>24.74</v>
      </c>
      <c t="s" r="U24" s="4">
        <v>46</v>
      </c>
      <c t="n" r="V24" s="10">
        <v>28.59</v>
      </c>
    </row>
    <row spans="1:22" r="25">
      <c t="s" r="A25" s="3">
        <v>48</v>
      </c>
    </row>
    <row spans="1:22" r="26">
      <c t="s" r="A26" s="4">
        <v>49</v>
      </c>
      <c t="n" r="R26" s="9">
        <v>51.2</v>
      </c>
      <c t="n" r="T26" s="9">
        <v>58.9</v>
      </c>
      <c t="n" r="V26" s="9">
        <v>63.9</v>
      </c>
    </row>
    <row spans="1:22" r="27">
      <c t="s" r="A27" s="4">
        <v>50</v>
      </c>
      <c t="n" r="R27" s="9">
        <v>51.3</v>
      </c>
      <c t="n" r="T27" s="9">
        <v>59.2</v>
      </c>
      <c t="n" r="V27" s="9">
        <v>64.7</v>
      </c>
    </row>
    <row spans="1:22" r="28">
      <c t="n" r="A28"/>
    </row>
    <row spans="1:22" r="29">
      <c t="s" r="A29" s="4">
        <v>43</v>
      </c>
      <c t="s" r="B29" s="4">
        <v>51</v>
      </c>
    </row>
    <row spans="1:22" r="30">
      <c t="s" r="A30" s="4">
        <v>46</v>
      </c>
      <c t="s" r="B30" s="4">
        <v>52</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8:V28"/>
    <mergeCell ref="B29:V29"/>
    <mergeCell ref="B30:V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8</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9</v>
      </c>
      <c t="s" r="B1" s="2">
        <v>1</v>
      </c>
    </row>
    <row spans="1:2" r="2">
      <c t="s" r="B2" s="2">
        <v>2</v>
      </c>
    </row>
    <row spans="1:2" r="3">
      <c t="s" r="A3" s="3">
        <v>227</v>
      </c>
    </row>
    <row spans="1:2" r="4">
      <c t="s" r="A4" s="4">
        <v>119</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3</v>
      </c>
      <c t="s" r="B1" s="2">
        <v>1</v>
      </c>
    </row>
    <row spans="1:4" r="2">
      <c t="s" r="B2" s="2">
        <v>2</v>
      </c>
      <c t="s" r="C2" s="2">
        <v>19</v>
      </c>
      <c t="s" r="D2" s="2">
        <v>23</v>
      </c>
    </row>
    <row spans="1:4" r="3">
      <c t="s" r="A3" s="3">
        <v>54</v>
      </c>
    </row>
    <row spans="1:4" r="4">
      <c t="s" r="A4" s="4">
        <v>40</v>
      </c>
      <c t="n" r="B4" s="7">
        <v>1436.8</v>
      </c>
      <c t="n" r="C4" s="7">
        <v>1532.8</v>
      </c>
      <c t="n" r="D4" s="7">
        <v>1923.4</v>
      </c>
    </row>
    <row spans="1:4" r="5">
      <c t="s" r="A5" s="3">
        <v>55</v>
      </c>
    </row>
    <row spans="1:4" r="6">
      <c t="s" r="A6" s="4">
        <v>56</v>
      </c>
      <c t="n" r="B6" s="9">
        <v>-72.40000000000001</v>
      </c>
      <c t="n" r="C6" s="9">
        <v>-30.2</v>
      </c>
      <c t="n" r="D6" s="9">
        <v>46.7</v>
      </c>
    </row>
    <row spans="1:4" r="7">
      <c t="s" r="A7" s="4">
        <v>57</v>
      </c>
      <c t="n" r="B7" s="9">
        <v>-1.8</v>
      </c>
      <c t="n" r="C7" s="9">
        <v>1.9</v>
      </c>
      <c t="n" r="D7" s="9">
        <v>4.6</v>
      </c>
    </row>
    <row spans="1:4" r="8">
      <c t="s" r="A8" s="4">
        <v>58</v>
      </c>
      <c t="n" r="B8" s="9">
        <v>0.2</v>
      </c>
      <c t="n" r="C8" s="6">
        <v>1</v>
      </c>
      <c t="n" r="D8" s="9">
        <v>2.6</v>
      </c>
    </row>
    <row spans="1:4" r="9">
      <c t="s" r="A9" s="4">
        <v>59</v>
      </c>
      <c t="n" r="B9" s="9">
        <v>-43.2</v>
      </c>
      <c t="n" r="C9" s="9">
        <v>33.6</v>
      </c>
      <c t="n" r="D9" s="9">
        <v>-3.5</v>
      </c>
    </row>
    <row spans="1:4" r="10">
      <c t="s" r="A10" s="4">
        <v>60</v>
      </c>
      <c t="n" r="B10" s="9">
        <v>-117.2</v>
      </c>
      <c t="n" r="C10" s="9">
        <v>6.3</v>
      </c>
      <c t="n" r="D10" s="9">
        <v>50.4</v>
      </c>
    </row>
    <row spans="1:4" r="11">
      <c t="s" r="A11" s="4">
        <v>61</v>
      </c>
      <c t="n" r="B11" s="9">
        <v>1319.6</v>
      </c>
      <c t="n" r="C11" s="9">
        <v>1539.1</v>
      </c>
      <c t="n" r="D11" s="9">
        <v>1973.8</v>
      </c>
    </row>
    <row spans="1:4" r="12">
      <c t="s" r="A12" s="4">
        <v>62</v>
      </c>
      <c t="n" r="B12" s="9">
        <v>46.5</v>
      </c>
      <c t="n" r="C12" s="9">
        <v>67.5</v>
      </c>
      <c t="n" r="D12" s="9">
        <v>75.40000000000001</v>
      </c>
    </row>
    <row spans="1:4" r="13">
      <c t="s" r="A13" s="4">
        <v>63</v>
      </c>
      <c t="n" r="B13" s="7">
        <v>1273.1</v>
      </c>
      <c t="n" r="C13" s="7">
        <v>1471.6</v>
      </c>
      <c t="n" r="D13" s="7">
        <v>189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8</v>
      </c>
      <c t="s" r="B1" s="2">
        <v>1</v>
      </c>
    </row>
    <row spans="1:2" r="2">
      <c t="s" r="B2" s="2">
        <v>2</v>
      </c>
    </row>
    <row spans="1:2" r="3">
      <c t="s" r="A3" s="3">
        <v>187</v>
      </c>
    </row>
    <row spans="1:2" r="4">
      <c t="s" r="A4" s="4">
        <v>238</v>
      </c>
      <c t="s" r="B4" s="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4</v>
      </c>
      <c t="s" r="B1" s="2">
        <v>1</v>
      </c>
    </row>
    <row spans="1:2" r="2">
      <c t="s" r="B2" s="2">
        <v>2</v>
      </c>
    </row>
    <row spans="1:2" r="3">
      <c t="s" r="A3" s="3">
        <v>254</v>
      </c>
    </row>
    <row spans="1:2" r="4">
      <c t="s" r="A4" s="4">
        <v>254</v>
      </c>
      <c t="s" r="B4"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spans="1:2" r="1">
      <c t="s" r="A1" s="1">
        <v>260</v>
      </c>
      <c t="s" r="B1" s="2">
        <v>1</v>
      </c>
    </row>
    <row spans="1:2" r="2">
      <c t="s" r="B2" s="2">
        <v>2</v>
      </c>
    </row>
    <row spans="1:2" r="3">
      <c t="s" r="A3" s="3">
        <v>181</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271</v>
      </c>
      <c t="s" r="B9" s="4">
        <v>272</v>
      </c>
    </row>
    <row spans="1:2" r="10">
      <c t="s" r="A10" s="4">
        <v>273</v>
      </c>
      <c t="s" r="B10" s="4">
        <v>274</v>
      </c>
    </row>
    <row spans="1:2" r="11">
      <c t="s" r="A11" s="4">
        <v>70</v>
      </c>
      <c t="s" r="B11" s="4">
        <v>275</v>
      </c>
    </row>
    <row spans="1:2" r="12">
      <c t="s" r="A12" s="4">
        <v>276</v>
      </c>
      <c t="s" r="B12" s="4">
        <v>277</v>
      </c>
    </row>
    <row spans="1:2" r="13">
      <c t="s" r="A13" s="4">
        <v>278</v>
      </c>
      <c t="s" r="B13" s="4">
        <v>279</v>
      </c>
    </row>
    <row spans="1:2" r="14">
      <c t="s" r="A14" s="4">
        <v>280</v>
      </c>
      <c t="s" r="B14" s="4">
        <v>281</v>
      </c>
    </row>
    <row spans="1:2" r="15">
      <c t="s" r="A15" s="4">
        <v>238</v>
      </c>
      <c t="s" r="B15" s="4">
        <v>282</v>
      </c>
    </row>
    <row spans="1:2" r="16">
      <c t="s" r="A16" s="4">
        <v>283</v>
      </c>
      <c t="s" r="B16" s="4">
        <v>284</v>
      </c>
    </row>
    <row spans="1:2" r="17">
      <c t="s" r="A17" s="4">
        <v>239</v>
      </c>
      <c t="s" r="B17" s="4">
        <v>285</v>
      </c>
    </row>
    <row spans="1:2" r="18">
      <c t="s" r="A18" s="4">
        <v>210</v>
      </c>
      <c t="s" r="B18" s="4">
        <v>286</v>
      </c>
    </row>
    <row spans="1:2" r="19">
      <c t="s" r="A19" s="4">
        <v>222</v>
      </c>
      <c t="s" r="B19" s="4">
        <v>287</v>
      </c>
    </row>
    <row spans="1:2" r="20">
      <c t="s" r="A20" s="4">
        <v>288</v>
      </c>
      <c t="s" r="B20" s="4">
        <v>289</v>
      </c>
    </row>
    <row spans="1:2" r="21">
      <c t="s" r="A21" s="4">
        <v>290</v>
      </c>
      <c t="s" r="B21" s="4">
        <v>291</v>
      </c>
    </row>
    <row spans="1:2" r="22">
      <c t="s" r="A22" s="4">
        <v>292</v>
      </c>
      <c t="s" r="B22" s="4">
        <v>293</v>
      </c>
    </row>
    <row spans="1:2" r="23">
      <c t="s" r="A23" s="4">
        <v>294</v>
      </c>
      <c t="s" r="B23" s="4">
        <v>295</v>
      </c>
    </row>
    <row spans="1:2" r="24">
      <c t="s" r="A24" s="4">
        <v>296</v>
      </c>
      <c t="s" r="B24" s="4">
        <v>297</v>
      </c>
    </row>
    <row spans="1:2" r="25">
      <c t="s" r="A25" s="4">
        <v>298</v>
      </c>
      <c t="s" r="B25" s="4">
        <v>299</v>
      </c>
    </row>
    <row spans="1:2" r="26">
      <c t="s" r="A26" s="4">
        <v>183</v>
      </c>
      <c t="s" r="B26" s="4">
        <v>1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0</v>
      </c>
      <c t="s" r="B1" s="2">
        <v>1</v>
      </c>
    </row>
    <row spans="1:2" r="2">
      <c t="s" r="B2" s="2">
        <v>2</v>
      </c>
    </row>
    <row spans="1:2" r="3">
      <c t="s" r="A3" s="3">
        <v>181</v>
      </c>
    </row>
    <row spans="1:2" r="4">
      <c t="s" r="A4" s="4">
        <v>301</v>
      </c>
      <c t="s" r="B4"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v>
      </c>
      <c t="s" r="B1" s="2">
        <v>2</v>
      </c>
      <c t="s" r="C1" s="2">
        <v>19</v>
      </c>
      <c t="s" r="D1" s="2">
        <v>23</v>
      </c>
      <c t="s" r="E1" s="2">
        <v>65</v>
      </c>
    </row>
    <row spans="1:5" r="2">
      <c t="s" r="A2" s="3">
        <v>66</v>
      </c>
    </row>
    <row spans="1:5" r="3">
      <c t="s" r="A3" s="4">
        <v>67</v>
      </c>
      <c t="n" r="B3" s="7">
        <v>1996.6</v>
      </c>
      <c t="n" r="C3" s="7">
        <v>1710.8</v>
      </c>
      <c t="n" r="D3" s="7">
        <v>2274.9</v>
      </c>
      <c t="n" r="E3" s="8">
        <v>1207</v>
      </c>
    </row>
    <row spans="1:5" r="4">
      <c t="s" r="A4" s="4">
        <v>68</v>
      </c>
      <c t="n" r="B4" s="9">
        <v>86.09999999999999</v>
      </c>
      <c t="n" r="C4" s="6">
        <v>154</v>
      </c>
    </row>
    <row spans="1:5" r="5">
      <c t="s" r="A5" s="4">
        <v>69</v>
      </c>
      <c t="n" r="B5" s="9">
        <v>191.5</v>
      </c>
      <c t="n" r="C5" s="9">
        <v>230.9</v>
      </c>
    </row>
    <row spans="1:5" r="6">
      <c t="s" r="A6" s="4">
        <v>70</v>
      </c>
      <c t="n" r="B6" s="9">
        <v>202.9</v>
      </c>
      <c t="n" r="C6" s="9">
        <v>274.3</v>
      </c>
    </row>
    <row spans="1:5" r="7">
      <c t="s" r="A7" s="4">
        <v>71</v>
      </c>
      <c t="n" r="B7" s="6">
        <v>84</v>
      </c>
      <c t="n" r="C7" s="6">
        <v>60</v>
      </c>
    </row>
    <row spans="1:5" r="8">
      <c t="s" r="A8" s="4">
        <v>72</v>
      </c>
      <c t="n" r="B8" s="9">
        <v>34.8</v>
      </c>
      <c t="n" r="C8" s="9">
        <v>33.4</v>
      </c>
    </row>
    <row spans="1:5" r="9">
      <c t="s" r="A9" s="4">
        <v>73</v>
      </c>
      <c t="n" r="B9" s="6">
        <v>0</v>
      </c>
      <c t="n" r="C9" s="9">
        <v>74.3</v>
      </c>
    </row>
    <row spans="1:5" r="10">
      <c t="s" r="A10" s="4">
        <v>74</v>
      </c>
      <c t="n" r="B10" s="9">
        <v>18.6</v>
      </c>
      <c t="n" r="C10" s="9">
        <v>92.40000000000001</v>
      </c>
    </row>
    <row spans="1:5" r="11">
      <c t="s" r="A11" s="4">
        <v>75</v>
      </c>
      <c t="n" r="B11" s="9">
        <v>2614.5</v>
      </c>
      <c t="n" r="C11" s="9">
        <v>2630.1</v>
      </c>
    </row>
    <row spans="1:5" r="12">
      <c t="s" r="A12" s="4">
        <v>76</v>
      </c>
      <c t="n" r="B12" s="9">
        <v>5525.8</v>
      </c>
      <c t="n" r="C12" s="9">
        <v>4101.7</v>
      </c>
      <c t="n" r="D12" s="9">
        <v>3900.5</v>
      </c>
    </row>
    <row spans="1:5" r="13">
      <c t="s" r="A13" s="4">
        <v>77</v>
      </c>
      <c t="n" r="B13" s="9">
        <v>861.5</v>
      </c>
      <c t="n" r="C13" s="6">
        <v>926</v>
      </c>
    </row>
    <row spans="1:5" r="14">
      <c t="s" r="A14" s="4">
        <v>78</v>
      </c>
      <c t="n" r="B14" s="9">
        <v>2092.8</v>
      </c>
      <c t="n" r="C14" s="9">
        <v>2095.8</v>
      </c>
    </row>
    <row spans="1:5" r="15">
      <c t="s" r="A15" s="4">
        <v>79</v>
      </c>
      <c t="n" r="B15" s="6">
        <v>0</v>
      </c>
      <c t="n" r="C15" s="6">
        <v>679</v>
      </c>
    </row>
    <row spans="1:5" r="16">
      <c t="s" r="A16" s="4">
        <v>80</v>
      </c>
      <c t="n" r="B16" s="9">
        <v>243.6</v>
      </c>
      <c t="n" r="C16" s="9">
        <v>245.5</v>
      </c>
    </row>
    <row spans="1:5" r="17">
      <c t="s" r="A17" s="4">
        <v>81</v>
      </c>
      <c t="n" r="B17" s="9">
        <v>11338.2</v>
      </c>
      <c t="n" r="C17" s="9">
        <v>10678.1</v>
      </c>
    </row>
    <row spans="1:5" r="18">
      <c t="s" r="A18" s="3">
        <v>82</v>
      </c>
    </row>
    <row spans="1:5" r="19">
      <c t="s" r="A19" s="4">
        <v>83</v>
      </c>
      <c t="n" r="B19" s="9">
        <v>589.9</v>
      </c>
      <c t="n" r="C19" s="9">
        <v>564.1</v>
      </c>
    </row>
    <row spans="1:5" r="20">
      <c t="s" r="A20" s="4">
        <v>84</v>
      </c>
      <c t="n" r="B20" s="6">
        <v>16</v>
      </c>
      <c t="n" r="C20" s="9">
        <v>73.3</v>
      </c>
    </row>
    <row spans="1:5" r="21">
      <c t="s" r="A21" s="4">
        <v>85</v>
      </c>
      <c t="n" r="B21" s="9">
        <v>325.4</v>
      </c>
      <c t="n" r="C21" s="9">
        <v>120.6</v>
      </c>
    </row>
    <row spans="1:5" r="22">
      <c t="s" r="A22" s="4">
        <v>86</v>
      </c>
      <c t="n" r="B22" s="6">
        <v>0</v>
      </c>
      <c t="n" r="C22" s="9">
        <v>26.8</v>
      </c>
    </row>
    <row spans="1:5" r="23">
      <c t="s" r="A23" s="4">
        <v>87</v>
      </c>
      <c t="n" r="B23" s="9">
        <v>48.4</v>
      </c>
      <c t="n" r="C23" s="9">
        <v>43.5</v>
      </c>
    </row>
    <row spans="1:5" r="24">
      <c t="s" r="A24" s="4">
        <v>88</v>
      </c>
      <c t="n" r="B24" s="9">
        <v>979.7</v>
      </c>
      <c t="n" r="C24" s="9">
        <v>828.3</v>
      </c>
    </row>
    <row spans="1:5" r="25">
      <c t="s" r="A25" s="4">
        <v>89</v>
      </c>
      <c t="n" r="B25" s="9">
        <v>4592.5</v>
      </c>
      <c t="n" r="C25" s="9">
        <v>3098.1</v>
      </c>
    </row>
    <row spans="1:5" r="26">
      <c t="s" r="A26" s="4">
        <v>71</v>
      </c>
      <c t="n" r="B26" s="9">
        <v>818.6</v>
      </c>
      <c t="n" r="C26" s="9">
        <v>833.2</v>
      </c>
    </row>
    <row spans="1:5" r="27">
      <c t="s" r="A27" s="4">
        <v>90</v>
      </c>
      <c t="n" r="B27" s="6">
        <v>0</v>
      </c>
      <c t="n" r="C27" s="9">
        <v>154.5</v>
      </c>
    </row>
    <row spans="1:5" r="28">
      <c t="s" r="A28" s="4">
        <v>91</v>
      </c>
      <c t="n" r="B28" s="9">
        <v>374.9</v>
      </c>
      <c t="n" r="C28" s="9">
        <v>325.6</v>
      </c>
    </row>
    <row spans="1:5" r="29">
      <c t="s" r="A29" s="3">
        <v>92</v>
      </c>
    </row>
    <row spans="1:5" r="30">
      <c t="s" r="A30" s="4">
        <v>93</v>
      </c>
      <c t="n" r="B30" s="6">
        <v>0</v>
      </c>
      <c t="n" r="C30" s="6">
        <v>0</v>
      </c>
    </row>
    <row spans="1:5" r="31">
      <c t="s" r="A31" s="4">
        <v>94</v>
      </c>
      <c t="n" r="B31" s="9">
        <v>0.5</v>
      </c>
      <c t="n" r="C31" s="9">
        <v>0.6</v>
      </c>
    </row>
    <row spans="1:5" r="32">
      <c t="s" r="A32" s="4">
        <v>95</v>
      </c>
      <c t="n" r="B32" s="9">
        <v>1415.9</v>
      </c>
      <c t="n" r="C32" s="9">
        <v>1594.3</v>
      </c>
    </row>
    <row spans="1:5" r="33">
      <c t="s" r="A33" s="4">
        <v>96</v>
      </c>
      <c t="n" r="B33" s="9">
        <v>3175.3</v>
      </c>
      <c t="n" r="C33" s="9">
        <v>3725.6</v>
      </c>
    </row>
    <row spans="1:5" r="34">
      <c t="s" r="A34" s="4">
        <v>97</v>
      </c>
      <c t="n" r="B34" s="9">
        <v>-222.2</v>
      </c>
      <c t="n" r="C34" s="9">
        <v>-201.8</v>
      </c>
    </row>
    <row spans="1:5" r="35">
      <c t="s" r="A35" s="4">
        <v>98</v>
      </c>
      <c t="n" r="B35" s="9">
        <v>-159.8</v>
      </c>
      <c t="n" r="C35" s="9">
        <v>-42.6</v>
      </c>
      <c t="n" r="D35" s="9">
        <v>-49.6</v>
      </c>
      <c t="n" r="E35" s="9">
        <v>-99.3</v>
      </c>
    </row>
    <row spans="1:5" r="36">
      <c t="s" r="A36" s="4">
        <v>99</v>
      </c>
      <c t="n" r="B36" s="9">
        <v>4209.7</v>
      </c>
      <c t="n" r="C36" s="9">
        <v>5076.1</v>
      </c>
    </row>
    <row spans="1:5" r="37">
      <c t="s" r="A37" s="4">
        <v>100</v>
      </c>
      <c t="n" r="B37" s="9">
        <v>362.8</v>
      </c>
      <c t="n" r="C37" s="9">
        <v>362.3</v>
      </c>
      <c t="n" r="D37" s="6">
        <v>380</v>
      </c>
      <c t="n" r="E37" s="9">
        <v>385.9</v>
      </c>
    </row>
    <row spans="1:5" r="38">
      <c t="s" r="A38" s="4">
        <v>101</v>
      </c>
      <c t="n" r="B38" s="9">
        <v>4572.5</v>
      </c>
      <c t="n" r="C38" s="9">
        <v>5438.4</v>
      </c>
      <c t="n" r="D38" s="7">
        <v>6282.2</v>
      </c>
      <c t="n" r="E38" s="7">
        <v>4932.9</v>
      </c>
    </row>
    <row spans="1:5" r="39">
      <c t="s" r="A39" s="4">
        <v>102</v>
      </c>
      <c t="n" r="B39" s="7">
        <v>11338.2</v>
      </c>
      <c t="n" r="C39" s="7">
        <v>1067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03</v>
      </c>
      <c t="s" r="B1" s="2">
        <v>1</v>
      </c>
    </row>
    <row spans="1:2" r="2">
      <c t="s" r="B2" s="2">
        <v>2</v>
      </c>
    </row>
    <row spans="1:2" r="3">
      <c t="s" r="A3" s="3">
        <v>191</v>
      </c>
    </row>
    <row spans="1:2" r="4">
      <c t="s" r="A4" s="4">
        <v>304</v>
      </c>
      <c t="s" r="B4" s="4">
        <v>305</v>
      </c>
    </row>
    <row spans="1:2" r="5">
      <c t="s" r="A5" s="4">
        <v>306</v>
      </c>
      <c t="s" r="B5" s="4">
        <v>307</v>
      </c>
    </row>
    <row spans="1:2" r="6">
      <c t="s" r="A6" s="4">
        <v>308</v>
      </c>
      <c t="s" r="B6"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0</v>
      </c>
      <c t="s" r="B1" s="2">
        <v>1</v>
      </c>
    </row>
    <row spans="1:2" r="2">
      <c t="s" r="B2" s="2">
        <v>2</v>
      </c>
    </row>
    <row spans="1:2" r="3">
      <c t="s" r="A3" s="3">
        <v>194</v>
      </c>
    </row>
    <row spans="1:2" r="4">
      <c t="s" r="A4" s="4">
        <v>311</v>
      </c>
      <c t="s" r="B4"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13</v>
      </c>
      <c t="s" r="B1" s="2">
        <v>1</v>
      </c>
    </row>
    <row spans="1:2" r="2">
      <c t="s" r="B2" s="2">
        <v>2</v>
      </c>
    </row>
    <row spans="1:2" r="3">
      <c t="s" r="A3" s="3">
        <v>196</v>
      </c>
    </row>
    <row spans="1:2" r="4">
      <c t="s" r="A4" s="4">
        <v>314</v>
      </c>
      <c t="s" r="B4" s="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16</v>
      </c>
      <c t="s" r="B1" s="2">
        <v>1</v>
      </c>
    </row>
    <row spans="1:2" r="2">
      <c t="s" r="B2" s="2">
        <v>2</v>
      </c>
    </row>
    <row spans="1:2" r="3">
      <c t="s" r="A3" s="3">
        <v>199</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02</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05</v>
      </c>
    </row>
    <row spans="1:2" r="4">
      <c t="s" r="A4" s="4">
        <v>204</v>
      </c>
      <c t="s" r="B4" s="4">
        <v>329</v>
      </c>
    </row>
    <row spans="1:2" r="5">
      <c t="s" r="A5" s="4">
        <v>330</v>
      </c>
      <c t="s" r="B5" s="4">
        <v>331</v>
      </c>
    </row>
    <row spans="1:2" r="6">
      <c t="s" r="A6" s="4">
        <v>332</v>
      </c>
      <c t="s" r="B6" s="4">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08</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11</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14</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row spans="1:2" r="10">
      <c t="s" r="A10" s="4">
        <v>365</v>
      </c>
      <c t="s" r="B10" s="4">
        <v>366</v>
      </c>
    </row>
    <row spans="1:2" r="11">
      <c t="s" r="A11" s="4">
        <v>367</v>
      </c>
      <c t="s" r="B11" s="4">
        <v>368</v>
      </c>
    </row>
    <row spans="1:2" r="12">
      <c t="s" r="A12" s="4">
        <v>369</v>
      </c>
      <c t="s" r="B12" s="4">
        <v>370</v>
      </c>
    </row>
    <row spans="1:2" r="13">
      <c t="s" r="A13" s="4">
        <v>371</v>
      </c>
      <c t="s" r="B13" s="4">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73</v>
      </c>
      <c t="s" r="B1" s="2">
        <v>1</v>
      </c>
    </row>
    <row spans="1:2" r="2">
      <c t="s" r="B2" s="2">
        <v>2</v>
      </c>
    </row>
    <row spans="1:2" r="3">
      <c t="s" r="A3" s="3">
        <v>217</v>
      </c>
    </row>
    <row spans="1:2" r="4">
      <c t="s" r="A4" s="4">
        <v>374</v>
      </c>
      <c t="s" r="B4" s="4">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3</v>
      </c>
      <c t="s" r="B1" s="2">
        <v>2</v>
      </c>
      <c t="s" r="C1" s="2">
        <v>19</v>
      </c>
    </row>
    <row spans="1:3" r="2">
      <c t="s" r="A2" s="3">
        <v>104</v>
      </c>
    </row>
    <row spans="1:3" r="3">
      <c t="s" r="A3" s="4">
        <v>105</v>
      </c>
      <c t="n" r="B3" s="10">
        <v>0.01</v>
      </c>
      <c t="n" r="C3" s="10">
        <v>0.01</v>
      </c>
    </row>
    <row spans="1:3" r="4">
      <c t="s" r="A4" s="4">
        <v>106</v>
      </c>
      <c t="n" r="B4" s="6">
        <v>50000000</v>
      </c>
      <c t="n" r="C4" s="6">
        <v>50000000</v>
      </c>
    </row>
    <row spans="1:3" r="5">
      <c t="s" r="A5" s="4">
        <v>107</v>
      </c>
      <c t="n" r="B5" s="10">
        <v>0.01</v>
      </c>
      <c t="n" r="C5" s="10">
        <v>0.01</v>
      </c>
    </row>
    <row spans="1:3" r="6">
      <c t="s" r="A6" s="4">
        <v>108</v>
      </c>
      <c t="n" r="B6" s="6">
        <v>500000000</v>
      </c>
      <c t="n" r="C6" s="6">
        <v>500000000</v>
      </c>
    </row>
    <row spans="1:3" r="7">
      <c t="s" r="A7" s="4">
        <v>109</v>
      </c>
      <c t="n" r="B7" s="6">
        <v>49180828</v>
      </c>
      <c t="n" r="C7" s="6">
        <v>56733712</v>
      </c>
    </row>
    <row spans="1:3" r="8">
      <c t="s" r="A8" s="4">
        <v>110</v>
      </c>
      <c t="n" r="B8" s="6">
        <v>846218</v>
      </c>
      <c t="n" r="C8" s="6">
        <v>8855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76</v>
      </c>
      <c t="s" r="B1" s="2">
        <v>1</v>
      </c>
    </row>
    <row spans="1:2" r="2">
      <c t="s" r="B2" s="2">
        <v>2</v>
      </c>
    </row>
    <row spans="1:2" r="3">
      <c t="s" r="A3" s="3">
        <v>220</v>
      </c>
    </row>
    <row spans="1:2" r="4">
      <c t="s" r="A4" s="4">
        <v>377</v>
      </c>
      <c t="s" r="B4" s="4">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23</v>
      </c>
    </row>
    <row spans="1:2" r="4">
      <c t="s" r="A4" s="4">
        <v>380</v>
      </c>
      <c t="s" r="B4" s="4">
        <v>381</v>
      </c>
    </row>
    <row spans="1:2" r="5">
      <c t="s" r="A5" s="4">
        <v>382</v>
      </c>
      <c t="s" r="B5" s="4">
        <v>383</v>
      </c>
    </row>
    <row spans="1:2" r="6">
      <c t="s" r="A6" s="4">
        <v>384</v>
      </c>
      <c t="s" r="B6" s="4">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2</v>
      </c>
    </row>
    <row spans="1:2" r="3">
      <c t="s" r="A3" s="3">
        <v>178</v>
      </c>
    </row>
    <row spans="1:2" r="4">
      <c t="s" r="A4" s="4">
        <v>387</v>
      </c>
      <c t="s" r="B4" s="4">
        <v>388</v>
      </c>
    </row>
    <row spans="1:2" r="5">
      <c t="s" r="A5" s="4">
        <v>389</v>
      </c>
      <c t="s" r="B5" s="4">
        <v>390</v>
      </c>
    </row>
    <row spans="1:2" r="6">
      <c t="s" r="A6" s="4">
        <v>391</v>
      </c>
      <c t="s" r="B6" s="4">
        <v>392</v>
      </c>
    </row>
    <row spans="1:2" r="7">
      <c t="s" r="A7" s="4">
        <v>393</v>
      </c>
      <c t="s" r="B7" s="4">
        <v>394</v>
      </c>
    </row>
    <row spans="1:2" r="8">
      <c t="s" r="A8" s="4">
        <v>87</v>
      </c>
      <c t="s" r="B8" s="4">
        <v>395</v>
      </c>
    </row>
    <row spans="1:2" r="9">
      <c t="s" r="A9" s="4">
        <v>91</v>
      </c>
      <c t="s" r="B9" s="4">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227</v>
      </c>
    </row>
    <row spans="1:2" r="4">
      <c t="s" r="A4" s="4">
        <v>398</v>
      </c>
      <c t="s" r="B4" s="4">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400</v>
      </c>
      <c t="s" r="B1" s="2">
        <v>1</v>
      </c>
    </row>
    <row spans="1:2" r="2">
      <c t="s" r="B2" s="2">
        <v>2</v>
      </c>
    </row>
    <row spans="1:2" r="3">
      <c t="s" r="A3" s="3">
        <v>230</v>
      </c>
    </row>
    <row spans="1:2" r="4">
      <c t="s" r="A4" s="4">
        <v>401</v>
      </c>
      <c t="s" r="B4" s="4">
        <v>402</v>
      </c>
    </row>
    <row spans="1:2" r="5">
      <c t="s" r="A5" s="4">
        <v>403</v>
      </c>
      <c t="s" r="B5" s="4">
        <v>404</v>
      </c>
    </row>
    <row spans="1:2" r="6">
      <c t="s" r="A6" s="4">
        <v>405</v>
      </c>
      <c t="s" r="B6" s="4">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3">
        <v>233</v>
      </c>
    </row>
    <row spans="1:2" r="4">
      <c t="s" r="A4" s="4">
        <v>408</v>
      </c>
      <c t="s" r="B4" s="4">
        <v>409</v>
      </c>
    </row>
    <row spans="1:2" r="5">
      <c t="s" r="A5" s="4">
        <v>410</v>
      </c>
      <c t="s" r="B5" s="4">
        <v>411</v>
      </c>
    </row>
    <row spans="1:2" r="6">
      <c t="s" r="A6" s="4">
        <v>412</v>
      </c>
      <c t="s" r="B6" s="4">
        <v>413</v>
      </c>
    </row>
    <row spans="1:2" r="7">
      <c t="s" r="A7" s="4">
        <v>414</v>
      </c>
      <c t="s" r="B7" s="4">
        <v>415</v>
      </c>
    </row>
    <row spans="1:2" r="8">
      <c t="s" r="A8" s="4">
        <v>416</v>
      </c>
      <c t="s" r="B8" s="4">
        <v>417</v>
      </c>
    </row>
    <row spans="1:2" r="9">
      <c t="s" r="A9" s="4">
        <v>418</v>
      </c>
      <c t="s" r="B9" s="4">
        <v>419</v>
      </c>
    </row>
    <row spans="1:2" r="10">
      <c t="s" r="A10" s="4">
        <v>420</v>
      </c>
      <c t="s" r="B10" s="4">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22</v>
      </c>
      <c t="s" r="B1" s="2">
        <v>1</v>
      </c>
    </row>
    <row spans="1:2" r="2">
      <c t="s" r="B2" s="2">
        <v>2</v>
      </c>
    </row>
    <row spans="1:2" r="3">
      <c t="s" r="A3" s="3">
        <v>187</v>
      </c>
    </row>
    <row spans="1:2" r="4">
      <c t="s" r="A4" s="4">
        <v>423</v>
      </c>
      <c t="s" r="B4" s="4">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5</v>
      </c>
      <c t="s" r="B1" s="2">
        <v>1</v>
      </c>
    </row>
    <row spans="1:2" r="2">
      <c t="s" r="B2" s="2">
        <v>2</v>
      </c>
    </row>
    <row spans="1:2" r="3">
      <c t="s" r="A3" s="3">
        <v>240</v>
      </c>
    </row>
    <row spans="1:2" r="4">
      <c t="s" r="A4" s="4">
        <v>426</v>
      </c>
      <c t="s" r="B4" s="4">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28</v>
      </c>
      <c t="s" r="B1" s="2">
        <v>1</v>
      </c>
    </row>
    <row spans="1:2" r="2">
      <c t="s" r="B2" s="2">
        <v>2</v>
      </c>
    </row>
    <row spans="1:2" r="3">
      <c t="s" r="A3" s="3">
        <v>246</v>
      </c>
    </row>
    <row spans="1:2" r="4">
      <c t="s" r="A4" s="4">
        <v>429</v>
      </c>
      <c t="s" r="B4" s="4">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31</v>
      </c>
      <c t="s" r="B1" s="2">
        <v>1</v>
      </c>
    </row>
    <row spans="1:2" r="2">
      <c t="s" r="B2" s="2">
        <v>2</v>
      </c>
    </row>
    <row spans="1:2" r="3">
      <c t="s" r="A3" s="3">
        <v>252</v>
      </c>
    </row>
    <row spans="1:2" r="4">
      <c t="s" r="A4" s="4">
        <v>432</v>
      </c>
      <c t="s" r="B4" s="4">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29"/>
    <col customWidth="1" max="6" min="6" width="15"/>
    <col customWidth="1" max="7" min="7" width="16"/>
    <col customWidth="1" max="8" min="8" width="18"/>
    <col customWidth="1" max="9" min="9" width="46"/>
    <col customWidth="1" max="10" min="10" width="24"/>
  </cols>
  <sheetData>
    <row spans="1:10" r="1">
      <c t="s" r="A1" s="1">
        <v>111</v>
      </c>
      <c t="s" r="B1" s="2">
        <v>112</v>
      </c>
      <c t="s" r="D1" s="2">
        <v>113</v>
      </c>
      <c t="s" r="E1" s="2">
        <v>114</v>
      </c>
      <c t="s" r="F1" s="2">
        <v>115</v>
      </c>
      <c t="s" r="G1" s="2">
        <v>116</v>
      </c>
      <c t="s" r="H1" s="2">
        <v>117</v>
      </c>
      <c t="s" r="I1" s="2">
        <v>118</v>
      </c>
      <c t="s" r="J1" s="2">
        <v>119</v>
      </c>
    </row>
    <row spans="1:10" r="2">
      <c t="s" r="A2" s="4">
        <v>42</v>
      </c>
      <c t="n" r="B2" s="7">
        <v>1848.7</v>
      </c>
      <c t="n" r="H2" s="7">
        <v>1848.7</v>
      </c>
    </row>
    <row spans="1:10" r="3">
      <c t="s" r="A3" s="4">
        <v>120</v>
      </c>
      <c t="n" r="B3" s="9">
        <v>4932.9</v>
      </c>
      <c t="n" r="D3" s="8">
        <v>4547</v>
      </c>
      <c t="n" r="E3" s="7">
        <v>0.7</v>
      </c>
      <c t="n" r="F3" s="7">
        <v>-1000.2</v>
      </c>
      <c t="n" r="G3" s="7">
        <v>2804.8</v>
      </c>
      <c t="n" r="H3" s="6">
        <v>2841</v>
      </c>
      <c t="n" r="I3" s="7">
        <v>-99.3</v>
      </c>
      <c t="n" r="J3" s="7">
        <v>385.9</v>
      </c>
    </row>
    <row spans="1:10" r="4">
      <c t="s" r="A4" s="3">
        <v>121</v>
      </c>
    </row>
    <row spans="1:10" r="5">
      <c t="s" r="A5" s="4">
        <v>40</v>
      </c>
      <c t="n" r="B5" s="9">
        <v>1923.4</v>
      </c>
      <c t="n" r="D5" s="9">
        <v>1848.7</v>
      </c>
      <c t="n" r="J5" s="9">
        <v>74.7</v>
      </c>
    </row>
    <row spans="1:10" r="6">
      <c t="s" r="A6" s="3">
        <v>122</v>
      </c>
    </row>
    <row spans="1:10" r="7">
      <c t="s" r="A7" s="4">
        <v>56</v>
      </c>
      <c t="n" r="B7" s="9">
        <v>46.7</v>
      </c>
      <c t="n" r="D7" s="6">
        <v>46</v>
      </c>
      <c t="n" r="I7" s="6">
        <v>46</v>
      </c>
      <c t="n" r="J7" s="9">
        <v>0.7</v>
      </c>
    </row>
    <row spans="1:10" r="8">
      <c t="s" r="A8" s="4">
        <v>123</v>
      </c>
      <c t="n" r="B8" s="9">
        <v>4.6</v>
      </c>
      <c t="n" r="D8" s="9">
        <v>4.6</v>
      </c>
      <c t="n" r="I8" s="9">
        <v>4.6</v>
      </c>
    </row>
    <row spans="1:10" r="9">
      <c t="s" r="A9" s="4">
        <v>58</v>
      </c>
      <c t="n" r="B9" s="9">
        <v>2.6</v>
      </c>
      <c t="n" r="D9" s="9">
        <v>2.6</v>
      </c>
      <c t="n" r="I9" s="9">
        <v>2.6</v>
      </c>
    </row>
    <row spans="1:10" r="10">
      <c t="s" r="A10" s="4">
        <v>59</v>
      </c>
      <c t="n" r="B10" s="9">
        <v>-3.5</v>
      </c>
      <c t="n" r="D10" s="9">
        <v>-3.5</v>
      </c>
      <c t="n" r="I10" s="9">
        <v>-3.5</v>
      </c>
    </row>
    <row spans="1:10" r="11">
      <c t="s" r="A11" s="4">
        <v>61</v>
      </c>
      <c t="n" r="B11" s="9">
        <v>1973.8</v>
      </c>
      <c t="n" r="D11" s="9">
        <v>1898.4</v>
      </c>
      <c t="n" r="J11" s="9">
        <v>75.40000000000001</v>
      </c>
    </row>
    <row spans="1:10" r="12">
      <c t="s" r="A12" s="4">
        <v>124</v>
      </c>
      <c t="n" r="B12" s="6">
        <v>-500</v>
      </c>
      <c t="n" r="D12" s="6">
        <v>-500</v>
      </c>
      <c t="n" r="F12" s="6">
        <v>-500</v>
      </c>
    </row>
    <row spans="1:10" r="13">
      <c t="s" r="A13" s="4">
        <v>125</v>
      </c>
      <c t="n" r="E13" s="9">
        <v>-0.1</v>
      </c>
      <c t="n" r="F13" s="9">
        <v>1500.2</v>
      </c>
      <c t="n" r="G13" s="9">
        <v>-374.2</v>
      </c>
      <c t="n" r="H13" s="9">
        <v>-1125.9</v>
      </c>
    </row>
    <row spans="1:10" r="14">
      <c t="s" r="A14" s="4">
        <v>126</v>
      </c>
      <c t="n" r="B14" s="9">
        <v>-2.3</v>
      </c>
      <c t="n" r="D14" s="9">
        <v>-2.3</v>
      </c>
      <c t="n" r="F14" s="9">
        <v>-2.3</v>
      </c>
    </row>
    <row spans="1:10" r="15">
      <c t="s" r="A15" s="4">
        <v>127</v>
      </c>
      <c t="n" r="B15" s="9">
        <v>14.6</v>
      </c>
      <c t="n" r="D15" s="9">
        <v>14.6</v>
      </c>
      <c t="n" r="F15" s="6">
        <v>0</v>
      </c>
      <c t="n" r="G15" s="9">
        <v>14.6</v>
      </c>
      <c t="n" r="H15" s="6">
        <v>0</v>
      </c>
    </row>
    <row spans="1:10" r="16">
      <c t="s" r="A16" s="4">
        <v>128</v>
      </c>
      <c t="n" r="B16" s="9">
        <v>11.1</v>
      </c>
      <c t="n" r="D16" s="9">
        <v>11.1</v>
      </c>
      <c t="n" r="G16" s="9">
        <v>11.1</v>
      </c>
    </row>
    <row spans="1:10" r="17">
      <c t="s" r="A17" s="4">
        <v>129</v>
      </c>
      <c t="n" r="B17" s="9">
        <v>36.1</v>
      </c>
      <c t="n" r="D17" s="9">
        <v>36.1</v>
      </c>
      <c t="n" r="G17" s="9">
        <v>36.1</v>
      </c>
    </row>
    <row spans="1:10" r="18">
      <c t="s" r="A18" s="4">
        <v>130</v>
      </c>
      <c t="n" r="B18" s="9">
        <v>-102.7</v>
      </c>
      <c t="n" r="D18" s="9">
        <v>-102.7</v>
      </c>
      <c t="n" r="H18" s="9">
        <v>-102.7</v>
      </c>
    </row>
    <row spans="1:10" r="19">
      <c t="s" r="A19" s="4">
        <v>131</v>
      </c>
      <c t="n" r="B19" s="9">
        <v>-83.09999999999999</v>
      </c>
      <c t="n" r="J19" s="9">
        <v>-83.09999999999999</v>
      </c>
    </row>
    <row spans="1:10" r="20">
      <c t="s" r="A20" s="4">
        <v>132</v>
      </c>
      <c t="n" r="B20" s="9">
        <v>1.8</v>
      </c>
      <c t="n" r="J20" s="9">
        <v>1.8</v>
      </c>
    </row>
    <row spans="1:10" r="21">
      <c t="s" r="A21" s="4">
        <v>133</v>
      </c>
      <c t="n" r="B21" s="9">
        <v>6282.2</v>
      </c>
      <c t="n" r="D21" s="9">
        <v>5902.2</v>
      </c>
      <c t="n" r="E21" s="9">
        <v>0.6</v>
      </c>
      <c t="n" r="F21" s="9">
        <v>-2.3</v>
      </c>
      <c t="n" r="G21" s="9">
        <v>2492.4</v>
      </c>
      <c t="n" r="H21" s="9">
        <v>3461.1</v>
      </c>
      <c t="n" r="I21" s="9">
        <v>-49.6</v>
      </c>
      <c t="n" r="J21" s="6">
        <v>380</v>
      </c>
    </row>
    <row spans="1:10" r="22">
      <c t="s" r="A22" s="4">
        <v>42</v>
      </c>
      <c t="n" r="B22" s="9">
        <v>1464.6</v>
      </c>
      <c t="n" r="H22" s="9">
        <v>1464.6</v>
      </c>
    </row>
    <row spans="1:10" r="23">
      <c t="s" r="A23" s="3">
        <v>121</v>
      </c>
    </row>
    <row spans="1:10" r="24">
      <c t="s" r="A24" s="4">
        <v>40</v>
      </c>
      <c t="n" r="B24" s="9">
        <v>1532.8</v>
      </c>
      <c t="n" r="D24" s="9">
        <v>1464.6</v>
      </c>
      <c t="n" r="J24" s="9">
        <v>68.2</v>
      </c>
    </row>
    <row spans="1:10" r="25">
      <c t="s" r="A25" s="3">
        <v>122</v>
      </c>
    </row>
    <row spans="1:10" r="26">
      <c t="s" r="A26" s="4">
        <v>56</v>
      </c>
      <c t="n" r="B26" s="9">
        <v>-30.2</v>
      </c>
      <c t="n" r="D26" s="9">
        <v>-29.5</v>
      </c>
      <c t="n" r="I26" s="9">
        <v>-29.5</v>
      </c>
      <c t="n" r="J26" s="9">
        <v>-0.7</v>
      </c>
    </row>
    <row spans="1:10" r="27">
      <c t="s" r="A27" s="4">
        <v>123</v>
      </c>
      <c t="n" r="B27" s="9">
        <v>1.9</v>
      </c>
      <c t="n" r="D27" s="9">
        <v>1.9</v>
      </c>
      <c t="n" r="I27" s="9">
        <v>1.9</v>
      </c>
    </row>
    <row spans="1:10" r="28">
      <c t="s" r="A28" s="4">
        <v>58</v>
      </c>
      <c t="n" r="B28" s="6">
        <v>1</v>
      </c>
      <c t="n" r="D28" s="6">
        <v>1</v>
      </c>
      <c t="n" r="I28" s="6">
        <v>1</v>
      </c>
    </row>
    <row spans="1:10" r="29">
      <c t="s" r="A29" s="4">
        <v>59</v>
      </c>
      <c t="n" r="B29" s="9">
        <v>33.6</v>
      </c>
      <c t="n" r="D29" s="9">
        <v>33.6</v>
      </c>
      <c t="n" r="I29" s="9">
        <v>33.6</v>
      </c>
    </row>
    <row spans="1:10" r="30">
      <c t="s" r="A30" s="4">
        <v>61</v>
      </c>
      <c t="n" r="B30" s="9">
        <v>1539.1</v>
      </c>
      <c t="n" r="D30" s="9">
        <v>1471.6</v>
      </c>
      <c t="n" r="J30" s="9">
        <v>67.5</v>
      </c>
    </row>
    <row spans="1:10" r="31">
      <c t="s" r="A31" s="4">
        <v>134</v>
      </c>
      <c t="n" r="B31" s="9">
        <v>-769.3</v>
      </c>
      <c t="n" r="D31" s="9">
        <v>-752.5</v>
      </c>
      <c t="n" r="G31" s="9">
        <v>-752.5</v>
      </c>
      <c t="n" r="J31" s="9">
        <v>-16.8</v>
      </c>
    </row>
    <row spans="1:10" r="32">
      <c t="s" r="A32" s="4">
        <v>124</v>
      </c>
      <c t="n" r="B32" s="9">
        <v>-1449.3</v>
      </c>
      <c t="n" r="D32" s="9">
        <v>-1449.3</v>
      </c>
      <c t="n" r="F32" s="9">
        <v>-1449.3</v>
      </c>
    </row>
    <row spans="1:10" r="33">
      <c t="s" r="A33" s="4">
        <v>125</v>
      </c>
      <c t="n" r="E33" s="6">
        <v>0</v>
      </c>
      <c t="n" r="F33" s="9">
        <v>1247.8</v>
      </c>
      <c t="n" r="G33" s="9">
        <v>-180.4</v>
      </c>
      <c t="n" r="H33" s="9">
        <v>-1067.4</v>
      </c>
    </row>
    <row spans="1:10" r="34">
      <c t="s" r="A34" s="4">
        <v>126</v>
      </c>
      <c t="n" r="B34" s="9">
        <v>-3.2</v>
      </c>
      <c t="n" r="D34" s="9">
        <v>-3.2</v>
      </c>
      <c t="n" r="F34" s="9">
        <v>-3.2</v>
      </c>
    </row>
    <row spans="1:10" r="35">
      <c t="s" r="A35" s="4">
        <v>127</v>
      </c>
      <c t="n" r="B35" s="9">
        <v>10.3</v>
      </c>
      <c t="n" r="D35" s="9">
        <v>10.3</v>
      </c>
      <c t="n" r="F35" s="9">
        <v>5.2</v>
      </c>
      <c t="n" r="G35" s="9">
        <v>8.699999999999999</v>
      </c>
      <c t="n" r="H35" s="9">
        <v>-3.6</v>
      </c>
    </row>
    <row spans="1:10" r="36">
      <c t="s" r="A36" s="4">
        <v>128</v>
      </c>
      <c t="n" r="B36" s="9">
        <v>12.6</v>
      </c>
      <c t="n" r="D36" s="9">
        <v>12.6</v>
      </c>
      <c t="n" r="G36" s="9">
        <v>12.6</v>
      </c>
    </row>
    <row spans="1:10" r="37">
      <c t="s" r="A37" s="4">
        <v>129</v>
      </c>
      <c t="n" r="B37" s="9">
        <v>13.5</v>
      </c>
      <c t="n" r="D37" s="9">
        <v>13.5</v>
      </c>
      <c t="n" r="G37" s="9">
        <v>13.5</v>
      </c>
    </row>
    <row spans="1:10" r="38">
      <c t="s" r="A38" s="4">
        <v>130</v>
      </c>
      <c t="n" r="B38" s="9">
        <v>-129.1</v>
      </c>
      <c t="n" r="D38" s="9">
        <v>-129.1</v>
      </c>
      <c t="n" r="H38" s="9">
        <v>-129.1</v>
      </c>
    </row>
    <row spans="1:10" r="39">
      <c t="s" r="A39" s="4">
        <v>131</v>
      </c>
      <c t="n" r="B39" s="9">
        <v>-68.5</v>
      </c>
      <c t="n" r="J39" s="9">
        <v>-68.5</v>
      </c>
    </row>
    <row spans="1:10" r="40">
      <c t="s" r="A40" s="4">
        <v>132</v>
      </c>
      <c t="n" r="B40" s="9">
        <v>0.1</v>
      </c>
      <c t="n" r="J40" s="9">
        <v>0.1</v>
      </c>
    </row>
    <row spans="1:10" r="41">
      <c t="s" r="A41" s="4">
        <v>135</v>
      </c>
      <c t="n" r="B41" s="9">
        <v>5438.4</v>
      </c>
      <c t="n" r="D41" s="9">
        <v>5076.1</v>
      </c>
      <c t="n" r="E41" s="9">
        <v>0.6</v>
      </c>
      <c t="n" r="F41" s="9">
        <v>-201.8</v>
      </c>
      <c t="n" r="G41" s="9">
        <v>1594.3</v>
      </c>
      <c t="n" r="H41" s="9">
        <v>3725.6</v>
      </c>
      <c t="n" r="I41" s="9">
        <v>-42.6</v>
      </c>
      <c t="n" r="J41" s="9">
        <v>362.3</v>
      </c>
    </row>
    <row spans="1:10" r="42">
      <c t="s" r="A42" s="4">
        <v>42</v>
      </c>
      <c t="n" r="B42" s="9">
        <v>1390.3</v>
      </c>
      <c t="s" r="C42" s="4">
        <v>43</v>
      </c>
      <c t="n" r="H42" s="9">
        <v>1390.3</v>
      </c>
    </row>
    <row spans="1:10" r="43">
      <c t="s" r="A43" s="3">
        <v>121</v>
      </c>
    </row>
    <row spans="1:10" r="44">
      <c t="s" r="A44" s="4">
        <v>40</v>
      </c>
      <c t="n" r="B44" s="9">
        <v>1436.8</v>
      </c>
      <c t="n" r="D44" s="9">
        <v>1390.3</v>
      </c>
      <c t="n" r="J44" s="9">
        <v>46.5</v>
      </c>
    </row>
    <row spans="1:10" r="45">
      <c t="s" r="A45" s="3">
        <v>122</v>
      </c>
    </row>
    <row spans="1:10" r="46">
      <c t="s" r="A46" s="4">
        <v>56</v>
      </c>
      <c t="n" r="B46" s="9">
        <v>-72.40000000000001</v>
      </c>
      <c t="n" r="D46" s="9">
        <v>-72.40000000000001</v>
      </c>
      <c t="n" r="I46" s="9">
        <v>-72.40000000000001</v>
      </c>
      <c t="n" r="J46" s="6">
        <v>0</v>
      </c>
    </row>
    <row spans="1:10" r="47">
      <c t="s" r="A47" s="4">
        <v>123</v>
      </c>
      <c t="n" r="B47" s="9">
        <v>-1.8</v>
      </c>
      <c t="n" r="D47" s="9">
        <v>-1.8</v>
      </c>
      <c t="n" r="I47" s="9">
        <v>-1.8</v>
      </c>
    </row>
    <row spans="1:10" r="48">
      <c t="s" r="A48" s="4">
        <v>58</v>
      </c>
      <c t="n" r="B48" s="9">
        <v>0.2</v>
      </c>
      <c t="n" r="D48" s="9">
        <v>0.2</v>
      </c>
      <c t="n" r="I48" s="9">
        <v>0.2</v>
      </c>
    </row>
    <row spans="1:10" r="49">
      <c t="s" r="A49" s="4">
        <v>59</v>
      </c>
      <c t="n" r="B49" s="9">
        <v>-43.2</v>
      </c>
      <c t="n" r="D49" s="9">
        <v>-43.2</v>
      </c>
      <c t="n" r="I49" s="9">
        <v>-43.2</v>
      </c>
    </row>
    <row spans="1:10" r="50">
      <c t="s" r="A50" s="4">
        <v>61</v>
      </c>
      <c t="n" r="B50" s="9">
        <v>1319.6</v>
      </c>
      <c t="n" r="D50" s="9">
        <v>1273.1</v>
      </c>
      <c t="n" r="J50" s="9">
        <v>46.5</v>
      </c>
    </row>
    <row spans="1:10" r="51">
      <c t="s" r="A51" s="4">
        <v>124</v>
      </c>
      <c t="n" r="B51" s="9">
        <v>-1923.7</v>
      </c>
      <c t="n" r="D51" s="9">
        <v>-1923.7</v>
      </c>
      <c t="n" r="F51" s="9">
        <v>-1923.7</v>
      </c>
    </row>
    <row spans="1:10" r="52">
      <c t="s" r="A52" s="4">
        <v>125</v>
      </c>
      <c t="n" r="E52" s="9">
        <v>-0.1</v>
      </c>
      <c t="n" r="F52" s="9">
        <v>1905.5</v>
      </c>
      <c t="n" r="G52" s="9">
        <v>-220.5</v>
      </c>
      <c t="n" r="H52" s="9">
        <v>-1684.9</v>
      </c>
    </row>
    <row spans="1:10" r="53">
      <c t="s" r="A53" s="4">
        <v>126</v>
      </c>
      <c t="n" r="B53" s="9">
        <v>-3.1</v>
      </c>
      <c t="n" r="D53" s="9">
        <v>-3.1</v>
      </c>
      <c t="n" r="F53" s="9">
        <v>-3.1</v>
      </c>
    </row>
    <row spans="1:10" r="54">
      <c t="s" r="A54" s="4">
        <v>127</v>
      </c>
      <c t="n" r="B54" s="9">
        <v>17.6</v>
      </c>
      <c t="n" r="D54" s="9">
        <v>17.6</v>
      </c>
      <c t="n" r="F54" s="9">
        <v>0.9</v>
      </c>
      <c t="n" r="G54" s="9">
        <v>16.7</v>
      </c>
      <c t="n" r="H54" s="6">
        <v>0</v>
      </c>
    </row>
    <row spans="1:10" r="55">
      <c t="s" r="A55" s="4">
        <v>128</v>
      </c>
      <c t="n" r="B55" s="9">
        <v>16.7</v>
      </c>
      <c t="n" r="D55" s="9">
        <v>16.7</v>
      </c>
      <c t="n" r="G55" s="9">
        <v>16.7</v>
      </c>
    </row>
    <row spans="1:10" r="56">
      <c t="s" r="A56" s="4">
        <v>129</v>
      </c>
      <c t="n" r="B56" s="9">
        <v>8.699999999999999</v>
      </c>
      <c t="n" r="D56" s="9">
        <v>8.699999999999999</v>
      </c>
      <c t="n" r="G56" s="9">
        <v>8.699999999999999</v>
      </c>
    </row>
    <row spans="1:10" r="57">
      <c t="s" r="A57" s="4">
        <v>130</v>
      </c>
      <c t="n" r="B57" s="9">
        <v>-255.7</v>
      </c>
      <c t="n" r="D57" s="9">
        <v>-255.7</v>
      </c>
      <c t="n" r="H57" s="9">
        <v>-255.7</v>
      </c>
    </row>
    <row spans="1:10" r="58">
      <c t="s" r="A58" s="4">
        <v>131</v>
      </c>
      <c t="n" r="B58" s="6">
        <v>-46</v>
      </c>
      <c t="n" r="J58" s="6">
        <v>-46</v>
      </c>
    </row>
    <row spans="1:10" r="59">
      <c t="s" r="A59" s="4">
        <v>136</v>
      </c>
      <c t="n" r="B59" s="7">
        <v>4572.5</v>
      </c>
      <c t="n" r="D59" s="7">
        <v>4209.7</v>
      </c>
      <c t="n" r="E59" s="7">
        <v>0.5</v>
      </c>
      <c t="n" r="F59" s="7">
        <v>-222.2</v>
      </c>
      <c t="n" r="G59" s="7">
        <v>1415.9</v>
      </c>
      <c t="n" r="H59" s="7">
        <v>3175.3</v>
      </c>
      <c t="n" r="I59" s="7">
        <v>-159.8</v>
      </c>
      <c t="n" r="J59" s="7">
        <v>362.8</v>
      </c>
    </row>
    <row spans="1:10" r="60">
      <c t="n" r="A60"/>
    </row>
    <row spans="1:10" r="61">
      <c t="s" r="A61" s="4">
        <v>43</v>
      </c>
      <c t="s" r="B61" s="4">
        <v>51</v>
      </c>
    </row>
  </sheetData>
  <mergeCells count="3">
    <mergeCell ref="B1:C1"/>
    <mergeCell ref="A60:J60"/>
    <mergeCell ref="B61:J6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434</v>
      </c>
      <c t="s" r="B1" s="2">
        <v>1</v>
      </c>
    </row>
    <row spans="1:2" r="2">
      <c t="s" r="B2" s="2">
        <v>2</v>
      </c>
    </row>
    <row spans="1:2" r="3">
      <c t="s" r="A3" s="3">
        <v>254</v>
      </c>
    </row>
    <row spans="1:2" r="4">
      <c t="s" r="A4" s="4">
        <v>435</v>
      </c>
      <c t="s" r="B4" s="4">
        <v>436</v>
      </c>
    </row>
    <row spans="1:2" r="5">
      <c t="s" r="A5" s="4">
        <v>437</v>
      </c>
      <c t="s" r="B5" s="4">
        <v>438</v>
      </c>
    </row>
    <row spans="1:2" r="6">
      <c t="s" r="A6" s="4">
        <v>439</v>
      </c>
      <c t="s" r="B6" s="4">
        <v>440</v>
      </c>
    </row>
    <row spans="1:2" r="7">
      <c t="s" r="A7" s="4">
        <v>441</v>
      </c>
      <c t="s" r="B7" s="4">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5"/>
    <col customWidth="1" max="6" min="6" width="21"/>
  </cols>
  <sheetData>
    <row spans="1:6" r="1">
      <c t="s" r="A1" s="1">
        <v>443</v>
      </c>
      <c t="s" r="B1" s="2">
        <v>15</v>
      </c>
      <c t="s" r="C1" s="2">
        <v>444</v>
      </c>
      <c t="s" r="D1" s="2">
        <v>445</v>
      </c>
      <c t="s" r="E1" s="2">
        <v>1</v>
      </c>
    </row>
    <row spans="1:6" r="2">
      <c t="s" r="B2" s="2">
        <v>446</v>
      </c>
      <c t="s" r="C2" s="2">
        <v>447</v>
      </c>
      <c t="s" r="D2" s="2">
        <v>448</v>
      </c>
      <c t="s" r="E2" s="2">
        <v>449</v>
      </c>
      <c t="s" r="F2" s="2">
        <v>450</v>
      </c>
    </row>
    <row spans="1:6" r="3">
      <c t="s" r="A3" s="3">
        <v>451</v>
      </c>
    </row>
    <row spans="1:6" r="4">
      <c t="s" r="A4" s="4">
        <v>452</v>
      </c>
      <c t="n" r="E4" s="6">
        <v>6</v>
      </c>
    </row>
    <row spans="1:6" r="5">
      <c t="s" r="A5" s="4">
        <v>453</v>
      </c>
      <c t="n" r="B5" s="6">
        <v>2</v>
      </c>
      <c t="n" r="C5" s="6">
        <v>2</v>
      </c>
      <c t="n" r="E5" s="6">
        <v>5</v>
      </c>
    </row>
    <row spans="1:6" r="6">
      <c t="s" r="A6" s="4">
        <v>258</v>
      </c>
    </row>
    <row spans="1:6" r="7">
      <c t="s" r="A7" s="3">
        <v>451</v>
      </c>
    </row>
    <row spans="1:6" r="8">
      <c t="s" r="A8" s="4">
        <v>453</v>
      </c>
      <c t="n" r="D8" s="6">
        <v>6</v>
      </c>
    </row>
    <row spans="1:6" r="9">
      <c t="s" r="A9" s="4">
        <v>454</v>
      </c>
    </row>
    <row spans="1:6" r="10">
      <c t="s" r="A10" s="3">
        <v>451</v>
      </c>
    </row>
    <row spans="1:6" r="11">
      <c t="s" r="A11" s="4">
        <v>455</v>
      </c>
      <c t="s" r="E11" s="4">
        <v>456</v>
      </c>
    </row>
    <row spans="1:6" r="12">
      <c t="s" r="A12" s="4">
        <v>457</v>
      </c>
    </row>
    <row spans="1:6" r="13">
      <c t="s" r="A13" s="3">
        <v>451</v>
      </c>
    </row>
    <row spans="1:6" r="14">
      <c t="s" r="A14" s="4">
        <v>458</v>
      </c>
      <c t="n" r="F14" s="7">
        <v>1.4</v>
      </c>
    </row>
    <row spans="1:6" r="15">
      <c t="s" r="A15" s="4">
        <v>459</v>
      </c>
    </row>
    <row spans="1:6" r="16">
      <c t="s" r="A16" s="3">
        <v>451</v>
      </c>
    </row>
    <row spans="1:6" r="17">
      <c t="s" r="A17" s="4">
        <v>455</v>
      </c>
      <c t="s" r="E17" s="4">
        <v>460</v>
      </c>
    </row>
    <row spans="1:6" r="18">
      <c t="s" r="A18" s="4">
        <v>461</v>
      </c>
    </row>
    <row spans="1:6" r="19">
      <c t="s" r="A19" s="3">
        <v>451</v>
      </c>
    </row>
    <row spans="1:6" r="20">
      <c t="s" r="A20" s="4">
        <v>455</v>
      </c>
      <c t="s" r="E20" s="4">
        <v>460</v>
      </c>
    </row>
    <row spans="1:6" r="21">
      <c t="s" r="A21" s="4">
        <v>462</v>
      </c>
    </row>
    <row spans="1:6" r="22">
      <c t="s" r="A22" s="3">
        <v>451</v>
      </c>
    </row>
    <row spans="1:6" r="23">
      <c t="s" r="A23" s="4">
        <v>455</v>
      </c>
      <c t="s" r="E23" s="4">
        <v>460</v>
      </c>
    </row>
    <row spans="1:6" r="24">
      <c t="s" r="A24" s="4">
        <v>463</v>
      </c>
    </row>
    <row spans="1:6" r="25">
      <c t="s" r="A25" s="3">
        <v>451</v>
      </c>
    </row>
    <row spans="1:6" r="26">
      <c t="s" r="A26" s="4">
        <v>455</v>
      </c>
      <c t="s" r="E26" s="4">
        <v>460</v>
      </c>
    </row>
    <row spans="1:6" r="27">
      <c t="s" r="A27" s="4">
        <v>464</v>
      </c>
    </row>
    <row spans="1:6" r="28">
      <c t="s" r="A28" s="3">
        <v>451</v>
      </c>
    </row>
    <row spans="1:6" r="29">
      <c t="s" r="A29" s="4">
        <v>455</v>
      </c>
      <c t="s" r="E29" s="4">
        <v>456</v>
      </c>
    </row>
    <row spans="1:6" r="30">
      <c t="s" r="A30" s="4">
        <v>465</v>
      </c>
    </row>
    <row spans="1:6" r="31">
      <c t="s" r="A31" s="3">
        <v>451</v>
      </c>
    </row>
    <row spans="1:6" r="32">
      <c t="s" r="A32" s="4">
        <v>466</v>
      </c>
      <c t="s" r="D32" s="4">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67</v>
      </c>
      <c t="s" r="B1" s="2">
        <v>1</v>
      </c>
    </row>
    <row spans="1:2" r="2">
      <c t="s" r="B2" s="2">
        <v>2</v>
      </c>
    </row>
    <row spans="1:2" r="3">
      <c t="s" r="A3" s="3">
        <v>468</v>
      </c>
    </row>
    <row spans="1:2" r="4">
      <c t="s" r="A4" s="4">
        <v>469</v>
      </c>
      <c t="s" r="B4" s="4">
        <v>470</v>
      </c>
    </row>
    <row spans="1:2" r="5">
      <c t="s" r="A5" s="4">
        <v>454</v>
      </c>
    </row>
    <row spans="1:2" r="6">
      <c t="s" r="A6" s="3">
        <v>261</v>
      </c>
    </row>
    <row spans="1:2" r="7">
      <c t="s" r="A7" s="4">
        <v>455</v>
      </c>
      <c t="s" r="B7" s="4">
        <v>456</v>
      </c>
    </row>
    <row spans="1:2" r="8">
      <c t="s" r="A8" s="4">
        <v>471</v>
      </c>
      <c t="s" r="B8" s="4">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14"/>
  </cols>
  <sheetData>
    <row spans="1:2" r="1">
      <c t="s" r="A1" s="1">
        <v>473</v>
      </c>
      <c t="s" r="B1" s="2">
        <v>2</v>
      </c>
    </row>
    <row spans="1:2" r="2">
      <c t="s" r="A2" s="4">
        <v>463</v>
      </c>
    </row>
    <row spans="1:2" r="3">
      <c t="s" r="A3" s="3">
        <v>276</v>
      </c>
    </row>
    <row spans="1:2" r="4">
      <c t="s" r="A4" s="4">
        <v>455</v>
      </c>
      <c t="s" r="B4" s="4">
        <v>460</v>
      </c>
    </row>
    <row spans="1:2" r="5">
      <c t="s" r="A5" s="4">
        <v>474</v>
      </c>
    </row>
    <row spans="1:2" r="6">
      <c t="s" r="A6" s="3">
        <v>276</v>
      </c>
    </row>
    <row spans="1:2" r="7">
      <c t="s" r="A7" s="4">
        <v>455</v>
      </c>
      <c t="s" r="B7" s="4">
        <v>460</v>
      </c>
    </row>
    <row spans="1:2" r="8">
      <c t="s" r="A8" s="4">
        <v>462</v>
      </c>
    </row>
    <row spans="1:2" r="9">
      <c t="s" r="A9" s="3">
        <v>276</v>
      </c>
    </row>
    <row spans="1:2" r="10">
      <c t="s" r="A10" s="4">
        <v>455</v>
      </c>
      <c t="s" r="B10" s="4">
        <v>460</v>
      </c>
    </row>
    <row spans="1:2" r="11">
      <c t="s" r="A11" s="4">
        <v>461</v>
      </c>
    </row>
    <row spans="1:2" r="12">
      <c t="s" r="A12" s="3">
        <v>276</v>
      </c>
    </row>
    <row spans="1:2" r="13">
      <c t="s" r="A13" s="4">
        <v>455</v>
      </c>
      <c t="s" r="B13" s="4">
        <v>4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16"/>
  </cols>
  <sheetData>
    <row spans="1:2" r="1">
      <c t="s" r="A1" s="1">
        <v>475</v>
      </c>
      <c t="s" r="B1" s="2">
        <v>1</v>
      </c>
    </row>
    <row spans="1:2" r="2">
      <c t="s" r="B2" s="2">
        <v>2</v>
      </c>
    </row>
    <row spans="1:2" r="3">
      <c t="s" r="A3" s="3">
        <v>476</v>
      </c>
    </row>
    <row spans="1:2" r="4">
      <c t="s" r="A4" s="4">
        <v>477</v>
      </c>
      <c t="s" r="B4" s="4">
        <v>478</v>
      </c>
    </row>
    <row spans="1:2" r="5">
      <c t="s" r="A5" s="4">
        <v>479</v>
      </c>
    </row>
    <row spans="1:2" r="6">
      <c t="s" r="A6" s="3">
        <v>476</v>
      </c>
    </row>
    <row spans="1:2" r="7">
      <c t="s" r="A7" s="4">
        <v>480</v>
      </c>
      <c t="s" r="B7" s="4">
        <v>481</v>
      </c>
    </row>
    <row spans="1:2" r="8">
      <c t="s" r="A8" s="4">
        <v>482</v>
      </c>
    </row>
    <row spans="1:2" r="9">
      <c t="s" r="A9" s="3">
        <v>476</v>
      </c>
    </row>
    <row spans="1:2" r="10">
      <c t="s" r="A10" s="4">
        <v>480</v>
      </c>
      <c t="s" r="B10" s="4">
        <v>483</v>
      </c>
    </row>
    <row spans="1:2" r="11">
      <c t="s" r="A11" s="4">
        <v>484</v>
      </c>
    </row>
    <row spans="1:2" r="12">
      <c t="s" r="A12" s="3">
        <v>476</v>
      </c>
    </row>
    <row spans="1:2" r="13">
      <c t="s" r="A13" s="4">
        <v>480</v>
      </c>
      <c t="s" r="B13" s="4">
        <v>481</v>
      </c>
    </row>
    <row spans="1:2" r="14">
      <c t="s" r="A14" s="4">
        <v>485</v>
      </c>
    </row>
    <row spans="1:2" r="15">
      <c t="s" r="A15" s="3">
        <v>476</v>
      </c>
    </row>
    <row spans="1:2" r="16">
      <c t="s" r="A16" s="4">
        <v>480</v>
      </c>
      <c t="s" r="B16" s="4">
        <v>486</v>
      </c>
    </row>
    <row spans="1:2" r="17">
      <c t="s" r="A17" s="4">
        <v>487</v>
      </c>
    </row>
    <row spans="1:2" r="18">
      <c t="s" r="A18" s="3">
        <v>476</v>
      </c>
    </row>
    <row spans="1:2" r="19">
      <c t="s" r="A19" s="4">
        <v>480</v>
      </c>
      <c t="s" r="B19" s="4">
        <v>488</v>
      </c>
    </row>
    <row spans="1:2" r="20">
      <c t="s" r="A20" s="4">
        <v>489</v>
      </c>
    </row>
    <row spans="1:2" r="21">
      <c t="s" r="A21" s="3">
        <v>476</v>
      </c>
    </row>
    <row spans="1:2" r="22">
      <c t="s" r="A22" s="4">
        <v>480</v>
      </c>
      <c t="s" r="B22" s="4">
        <v>490</v>
      </c>
    </row>
    <row spans="1:2" r="23">
      <c t="s" r="A23" s="4">
        <v>491</v>
      </c>
    </row>
    <row spans="1:2" r="24">
      <c t="s" r="A24" s="3">
        <v>476</v>
      </c>
    </row>
    <row spans="1:2" r="25">
      <c t="s" r="A25" s="4">
        <v>480</v>
      </c>
      <c t="s" r="B25" s="4">
        <v>488</v>
      </c>
    </row>
    <row spans="1:2" r="26">
      <c t="s" r="A26" s="4">
        <v>492</v>
      </c>
    </row>
    <row spans="1:2" r="27">
      <c t="s" r="A27" s="3">
        <v>476</v>
      </c>
    </row>
    <row spans="1:2" r="28">
      <c t="s" r="A28" s="4">
        <v>480</v>
      </c>
      <c t="s" r="B28" s="4">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t="s" r="A1" s="1">
        <v>494</v>
      </c>
      <c t="s" r="B1" s="2">
        <v>1</v>
      </c>
    </row>
    <row spans="1:2" r="2">
      <c t="s" r="B2" s="2">
        <v>2</v>
      </c>
    </row>
    <row spans="1:2" r="3">
      <c t="s" r="A3" s="4">
        <v>495</v>
      </c>
    </row>
    <row spans="1:2" r="4">
      <c t="s" r="A4" s="3">
        <v>496</v>
      </c>
    </row>
    <row spans="1:2" r="5">
      <c t="s" r="A5" s="4">
        <v>497</v>
      </c>
      <c t="s" r="B5" s="4">
        <v>498</v>
      </c>
    </row>
    <row spans="1:2" r="6">
      <c t="s" r="A6" s="4">
        <v>499</v>
      </c>
    </row>
    <row spans="1:2" r="7">
      <c t="s" r="A7" s="3">
        <v>496</v>
      </c>
    </row>
    <row spans="1:2" r="8">
      <c t="s" r="A8" s="4">
        <v>497</v>
      </c>
      <c t="s" r="B8" s="4">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500</v>
      </c>
      <c t="s" r="B1" s="2">
        <v>501</v>
      </c>
    </row>
    <row spans="1:2" r="2">
      <c t="s" r="A2" s="4">
        <v>502</v>
      </c>
    </row>
    <row spans="1:2" r="3">
      <c t="s" r="A3" s="3">
        <v>503</v>
      </c>
    </row>
    <row spans="1:2" r="4">
      <c t="s" r="A4" s="4">
        <v>504</v>
      </c>
      <c t="n" r="B4" s="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505</v>
      </c>
      <c t="s" r="B1" s="2">
        <v>506</v>
      </c>
      <c t="s" r="C1" s="2">
        <v>15</v>
      </c>
      <c t="s" r="D1" s="2">
        <v>1</v>
      </c>
    </row>
    <row spans="1:6" r="2">
      <c t="s" r="B2" s="2">
        <v>18</v>
      </c>
      <c t="s" r="C2" s="2">
        <v>18</v>
      </c>
      <c t="s" r="D2" s="2">
        <v>2</v>
      </c>
      <c t="s" r="E2" s="2">
        <v>19</v>
      </c>
      <c t="s" r="F2" s="2">
        <v>23</v>
      </c>
    </row>
    <row spans="1:6" r="3">
      <c t="s" r="A3" s="3">
        <v>238</v>
      </c>
    </row>
    <row spans="1:6" r="4">
      <c t="s" r="A4" s="4">
        <v>31</v>
      </c>
      <c t="n" r="D4" s="8">
        <v>750100000</v>
      </c>
      <c t="n" r="E4" s="8">
        <v>0</v>
      </c>
      <c t="n" r="F4" s="8">
        <v>0</v>
      </c>
    </row>
    <row spans="1:6" r="5">
      <c t="s" r="A5" s="4">
        <v>143</v>
      </c>
      <c t="n" r="D5" s="6">
        <v>392500000</v>
      </c>
      <c t="n" r="E5" s="8">
        <v>410600000</v>
      </c>
      <c t="n" r="F5" s="8">
        <v>419800000</v>
      </c>
    </row>
    <row spans="1:6" r="6">
      <c t="s" r="A6" s="4">
        <v>507</v>
      </c>
    </row>
    <row spans="1:6" r="7">
      <c t="s" r="A7" s="3">
        <v>238</v>
      </c>
    </row>
    <row spans="1:6" r="8">
      <c t="s" r="A8" s="4">
        <v>508</v>
      </c>
      <c t="n" r="D8" s="6">
        <v>200000000</v>
      </c>
    </row>
    <row spans="1:6" r="9">
      <c t="s" r="A9" s="4">
        <v>143</v>
      </c>
      <c t="n" r="D9" s="8">
        <v>0</v>
      </c>
    </row>
    <row spans="1:6" r="10">
      <c t="s" r="A10" s="4">
        <v>459</v>
      </c>
    </row>
    <row spans="1:6" r="11">
      <c t="s" r="A11" s="3">
        <v>238</v>
      </c>
    </row>
    <row spans="1:6" r="12">
      <c t="s" r="A12" s="4">
        <v>455</v>
      </c>
      <c t="s" r="D12" s="4">
        <v>460</v>
      </c>
    </row>
    <row spans="1:6" r="13">
      <c t="s" r="A13" s="4">
        <v>509</v>
      </c>
    </row>
    <row spans="1:6" r="14">
      <c t="s" r="A14" s="3">
        <v>238</v>
      </c>
    </row>
    <row spans="1:6" r="15">
      <c t="s" r="A15" s="4">
        <v>510</v>
      </c>
      <c t="n" r="B15" s="8">
        <v>1400000000</v>
      </c>
    </row>
    <row spans="1:6" r="16">
      <c t="s" r="A16" s="4">
        <v>31</v>
      </c>
      <c t="n" r="B16" s="8">
        <v>750100000</v>
      </c>
    </row>
    <row spans="1:6" r="17">
      <c t="s" r="A17" s="4">
        <v>511</v>
      </c>
      <c t="n" r="C17" s="8">
        <v>461000000</v>
      </c>
      <c t="n" r="D17" s="8">
        <v>46280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42"/>
  </cols>
  <sheetData>
    <row spans="1:5" r="1">
      <c t="s" r="A1" s="1">
        <v>512</v>
      </c>
      <c t="s" r="B1" s="2">
        <v>15</v>
      </c>
      <c t="s" r="C1" s="2">
        <v>444</v>
      </c>
      <c t="s" r="D1" s="2">
        <v>445</v>
      </c>
      <c t="s" r="E1" s="2">
        <v>1</v>
      </c>
    </row>
    <row spans="1:5" r="2">
      <c t="s" r="B2" s="2">
        <v>446</v>
      </c>
      <c t="s" r="C2" s="2">
        <v>447</v>
      </c>
      <c t="s" r="D2" s="2">
        <v>448</v>
      </c>
      <c t="s" r="E2" s="2">
        <v>513</v>
      </c>
    </row>
    <row spans="1:5" r="3">
      <c t="s" r="A3" s="3">
        <v>514</v>
      </c>
    </row>
    <row spans="1:5" r="4">
      <c t="s" r="A4" s="4">
        <v>453</v>
      </c>
      <c t="n" r="B4" s="6">
        <v>2</v>
      </c>
      <c t="n" r="C4" s="6">
        <v>2</v>
      </c>
      <c t="n" r="E4" s="6">
        <v>5</v>
      </c>
    </row>
    <row spans="1:5" r="5">
      <c t="s" r="A5" s="4">
        <v>515</v>
      </c>
    </row>
    <row spans="1:5" r="6">
      <c t="s" r="A6" s="3">
        <v>514</v>
      </c>
    </row>
    <row spans="1:5" r="7">
      <c t="s" r="A7" s="4">
        <v>516</v>
      </c>
      <c t="s" r="E7" s="4">
        <v>517</v>
      </c>
    </row>
    <row spans="1:5" r="8">
      <c t="s" r="A8" s="4">
        <v>518</v>
      </c>
      <c t="n" r="E8" s="6">
        <v>7</v>
      </c>
    </row>
    <row spans="1:5" r="9">
      <c t="s" r="A9" s="4">
        <v>519</v>
      </c>
    </row>
    <row spans="1:5" r="10">
      <c t="s" r="A10" s="3">
        <v>514</v>
      </c>
    </row>
    <row spans="1:5" r="11">
      <c t="s" r="A11" s="4">
        <v>516</v>
      </c>
      <c t="s" r="E11" s="4">
        <v>520</v>
      </c>
    </row>
    <row spans="1:5" r="12">
      <c t="s" r="A12" s="4">
        <v>521</v>
      </c>
    </row>
    <row spans="1:5" r="13">
      <c t="s" r="A13" s="3">
        <v>514</v>
      </c>
    </row>
    <row spans="1:5" r="14">
      <c t="s" r="A14" s="4">
        <v>516</v>
      </c>
      <c t="s" r="E14" s="4">
        <v>522</v>
      </c>
    </row>
    <row spans="1:5" r="15">
      <c t="s" r="A15" s="4">
        <v>523</v>
      </c>
    </row>
    <row spans="1:5" r="16">
      <c t="s" r="A16" s="3">
        <v>514</v>
      </c>
    </row>
    <row spans="1:5" r="17">
      <c t="s" r="A17" s="4">
        <v>516</v>
      </c>
      <c t="s" r="E17" s="4">
        <v>524</v>
      </c>
    </row>
    <row spans="1:5" r="18">
      <c t="s" r="A18" s="4">
        <v>525</v>
      </c>
    </row>
    <row spans="1:5" r="19">
      <c t="s" r="A19" s="3">
        <v>514</v>
      </c>
    </row>
    <row spans="1:5" r="20">
      <c t="s" r="A20" s="4">
        <v>516</v>
      </c>
      <c t="s" r="E20" s="4">
        <v>526</v>
      </c>
    </row>
    <row spans="1:5" r="21">
      <c t="s" r="A21" s="4">
        <v>527</v>
      </c>
    </row>
    <row spans="1:5" r="22">
      <c t="s" r="A22" s="3">
        <v>514</v>
      </c>
    </row>
    <row spans="1:5" r="23">
      <c t="s" r="A23" s="4">
        <v>528</v>
      </c>
      <c t="s" r="E23" s="4">
        <v>529</v>
      </c>
    </row>
    <row spans="1:5" r="24">
      <c t="s" r="A24" s="4">
        <v>530</v>
      </c>
      <c t="n" r="E24" s="11">
        <v>0.675</v>
      </c>
    </row>
    <row spans="1:5" r="25">
      <c t="s" r="A25" s="4">
        <v>531</v>
      </c>
    </row>
    <row spans="1:5" r="26">
      <c t="s" r="A26" s="3">
        <v>514</v>
      </c>
    </row>
    <row spans="1:5" r="27">
      <c t="s" r="A27" s="4">
        <v>532</v>
      </c>
      <c t="n" r="E27" s="12">
        <v>0.4</v>
      </c>
    </row>
    <row spans="1:5" r="28">
      <c t="s" r="A28" s="4">
        <v>533</v>
      </c>
    </row>
    <row spans="1:5" r="29">
      <c t="s" r="A29" s="3">
        <v>514</v>
      </c>
    </row>
    <row spans="1:5" r="30">
      <c t="s" r="A30" s="4">
        <v>532</v>
      </c>
      <c t="n" r="E30" s="12">
        <v>0.5</v>
      </c>
    </row>
    <row spans="1:5" r="31">
      <c t="s" r="A31" s="4">
        <v>534</v>
      </c>
    </row>
    <row spans="1:5" r="32">
      <c t="s" r="A32" s="3">
        <v>514</v>
      </c>
    </row>
    <row spans="1:5" r="33">
      <c t="s" r="A33" s="4">
        <v>532</v>
      </c>
      <c t="n" r="E33" s="12">
        <v>0.7</v>
      </c>
    </row>
    <row spans="1:5" r="34">
      <c t="s" r="A34" s="4">
        <v>258</v>
      </c>
    </row>
    <row spans="1:5" r="35">
      <c t="s" r="A35" s="3">
        <v>514</v>
      </c>
    </row>
    <row spans="1:5" r="36">
      <c t="s" r="A36" s="4">
        <v>453</v>
      </c>
      <c t="n" r="D36" s="6">
        <v>6</v>
      </c>
    </row>
    <row spans="1:5" r="37">
      <c t="s" r="A37" s="4">
        <v>465</v>
      </c>
    </row>
    <row spans="1:5" r="38">
      <c t="s" r="A38" s="3">
        <v>514</v>
      </c>
    </row>
    <row spans="1:5" r="39">
      <c t="s" r="A39" s="4">
        <v>466</v>
      </c>
      <c t="s" r="D39" s="4">
        <v>4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535</v>
      </c>
      <c t="s" r="C1" s="2">
        <v>15</v>
      </c>
      <c t="s" r="K1" s="2">
        <v>1</v>
      </c>
    </row>
    <row spans="1:13" r="2">
      <c t="s" r="C2" s="2">
        <v>2</v>
      </c>
      <c t="s" r="D2" s="2">
        <v>16</v>
      </c>
      <c t="s" r="E2" s="2">
        <v>17</v>
      </c>
      <c t="s" r="F2" s="2">
        <v>18</v>
      </c>
      <c t="s" r="G2" s="2">
        <v>19</v>
      </c>
      <c t="s" r="H2" s="2">
        <v>20</v>
      </c>
      <c t="s" r="I2" s="2">
        <v>21</v>
      </c>
      <c t="s" r="J2" s="2">
        <v>22</v>
      </c>
      <c t="s" r="K2" s="2">
        <v>2</v>
      </c>
      <c t="s" r="L2" s="2">
        <v>19</v>
      </c>
      <c t="s" r="M2" s="2">
        <v>23</v>
      </c>
    </row>
    <row spans="1:13" r="3">
      <c t="s" r="A3" s="3">
        <v>536</v>
      </c>
    </row>
    <row spans="1:13" r="4">
      <c t="s" r="A4" s="4">
        <v>25</v>
      </c>
      <c t="n" r="C4" s="7">
        <v>1216.5</v>
      </c>
      <c t="n" r="D4" s="7">
        <v>921.4</v>
      </c>
      <c t="n" r="E4" s="7">
        <v>1472.7</v>
      </c>
      <c t="n" r="F4" s="7">
        <v>1132.6</v>
      </c>
      <c t="n" r="G4" s="7">
        <v>1326.3</v>
      </c>
      <c t="n" r="H4" s="8">
        <v>1097</v>
      </c>
      <c t="n" r="I4" s="7">
        <v>1714.9</v>
      </c>
      <c t="n" r="J4" s="7">
        <v>1336.5</v>
      </c>
      <c t="n" r="K4" s="7">
        <v>4743.2</v>
      </c>
      <c t="n" r="L4" s="7">
        <v>5474.7</v>
      </c>
      <c t="n" r="M4" s="8">
        <v>6104</v>
      </c>
    </row>
    <row spans="1:13" r="5">
      <c t="s" r="A5" s="4">
        <v>26</v>
      </c>
      <c t="n" r="K5" s="9">
        <v>2964.7</v>
      </c>
      <c t="n" r="L5" s="9">
        <v>2954.5</v>
      </c>
      <c t="n" r="M5" s="9">
        <v>2990.7</v>
      </c>
    </row>
    <row spans="1:13" r="6">
      <c t="s" r="A6" s="4">
        <v>27</v>
      </c>
      <c t="n" r="C6" s="7">
        <v>444.3</v>
      </c>
      <c t="n" r="D6" s="7">
        <v>301.1</v>
      </c>
      <c t="n" r="E6" s="7">
        <v>590.3</v>
      </c>
      <c t="n" r="F6" s="7">
        <v>442.8</v>
      </c>
      <c t="n" r="G6" s="7">
        <v>593.8</v>
      </c>
      <c t="n" r="H6" s="7">
        <v>386.1</v>
      </c>
      <c t="n" r="I6" s="7">
        <v>865.2</v>
      </c>
      <c t="n" r="J6" s="7">
        <v>675.1</v>
      </c>
      <c t="n" r="K6" s="9">
        <v>1778.5</v>
      </c>
      <c t="n" r="L6" s="9">
        <v>2520.2</v>
      </c>
      <c t="n" r="M6" s="9">
        <v>3113.3</v>
      </c>
    </row>
    <row spans="1:13" r="7">
      <c t="s" r="A7" s="4">
        <v>30</v>
      </c>
      <c t="n" r="K7" s="9">
        <v>205.2</v>
      </c>
      <c t="n" r="L7" s="9">
        <v>150.2</v>
      </c>
      <c t="n" r="M7" s="9">
        <v>200.9</v>
      </c>
    </row>
    <row spans="1:13" r="8">
      <c t="s" r="A8" s="4">
        <v>31</v>
      </c>
      <c t="n" r="K8" s="9">
        <v>750.1</v>
      </c>
      <c t="n" r="L8" s="6">
        <v>0</v>
      </c>
      <c t="n" r="M8" s="6">
        <v>0</v>
      </c>
    </row>
    <row spans="1:13" r="9">
      <c t="s" r="A9" s="4">
        <v>32</v>
      </c>
      <c t="n" r="K9" s="9">
        <v>43.1</v>
      </c>
      <c t="n" r="L9" s="9">
        <v>41.7</v>
      </c>
      <c t="n" r="M9" s="6">
        <v>47</v>
      </c>
    </row>
    <row spans="1:13" r="10">
      <c t="s" r="A10" s="4">
        <v>33</v>
      </c>
      <c t="n" r="K10" s="9">
        <v>2366.5</v>
      </c>
      <c t="n" r="L10" s="9">
        <v>2411.7</v>
      </c>
      <c t="n" r="M10" s="9">
        <v>2959.4</v>
      </c>
    </row>
    <row spans="1:13" r="11">
      <c t="s" r="A11" s="4">
        <v>143</v>
      </c>
      <c t="n" r="K11" s="9">
        <v>392.5</v>
      </c>
      <c t="n" r="L11" s="9">
        <v>410.6</v>
      </c>
      <c t="n" r="M11" s="9">
        <v>419.8</v>
      </c>
    </row>
    <row spans="1:13" r="12">
      <c t="s" r="A12" s="4">
        <v>537</v>
      </c>
    </row>
    <row spans="1:13" r="13">
      <c t="s" r="A13" s="3">
        <v>536</v>
      </c>
    </row>
    <row spans="1:13" r="14">
      <c t="s" r="A14" s="4">
        <v>25</v>
      </c>
      <c t="n" r="K14" s="9">
        <v>1576.3</v>
      </c>
      <c t="n" r="L14" s="9">
        <v>1437.9</v>
      </c>
      <c t="n" r="M14" s="9">
        <v>1677.6</v>
      </c>
    </row>
    <row spans="1:13" r="15">
      <c t="s" r="A15" s="4">
        <v>26</v>
      </c>
      <c t="n" r="K15" s="9">
        <v>983.2</v>
      </c>
      <c t="n" r="L15" s="9">
        <v>656.5</v>
      </c>
      <c t="n" r="M15" s="9">
        <v>712.7</v>
      </c>
    </row>
    <row spans="1:13" r="16">
      <c t="s" r="A16" s="4">
        <v>27</v>
      </c>
      <c t="n" r="K16" s="9">
        <v>593.1</v>
      </c>
      <c t="n" r="L16" s="9">
        <v>781.4</v>
      </c>
      <c t="n" r="M16" s="9">
        <v>964.9</v>
      </c>
    </row>
    <row spans="1:13" r="17">
      <c t="s" r="A17" s="4">
        <v>143</v>
      </c>
      <c t="n" r="K17" s="6">
        <v>69</v>
      </c>
      <c t="n" r="L17" s="9">
        <v>58.2</v>
      </c>
      <c t="n" r="M17" s="9">
        <v>67.8</v>
      </c>
    </row>
    <row spans="1:13" r="18">
      <c t="s" r="A18" s="4">
        <v>538</v>
      </c>
    </row>
    <row spans="1:13" r="19">
      <c t="s" r="A19" s="3">
        <v>536</v>
      </c>
    </row>
    <row spans="1:13" r="20">
      <c t="s" r="A20" s="4">
        <v>25</v>
      </c>
      <c t="s" r="B20" s="4">
        <v>43</v>
      </c>
      <c t="n" r="K20" s="9">
        <v>914.5</v>
      </c>
      <c t="n" r="L20" s="9">
        <v>924.6</v>
      </c>
      <c t="n" r="M20" s="9">
        <v>1143.4</v>
      </c>
    </row>
    <row spans="1:13" r="21">
      <c t="s" r="A21" s="4">
        <v>26</v>
      </c>
      <c t="s" r="B21" s="4">
        <v>43</v>
      </c>
      <c t="n" r="K21" s="9">
        <v>516.6</v>
      </c>
      <c t="n" r="L21" s="9">
        <v>410.1</v>
      </c>
      <c t="n" r="M21" s="9">
        <v>406.2</v>
      </c>
    </row>
    <row spans="1:13" r="22">
      <c t="s" r="A22" s="4">
        <v>27</v>
      </c>
      <c t="s" r="B22" s="4">
        <v>43</v>
      </c>
      <c t="n" r="K22" s="9">
        <v>397.9</v>
      </c>
      <c t="n" r="L22" s="9">
        <v>514.5</v>
      </c>
      <c t="n" r="M22" s="9">
        <v>737.2</v>
      </c>
    </row>
    <row spans="1:13" r="23">
      <c t="s" r="A23" s="4">
        <v>143</v>
      </c>
      <c t="n" r="K23" s="9">
        <v>37.5</v>
      </c>
      <c t="n" r="L23" s="9">
        <v>37.4</v>
      </c>
      <c t="n" r="M23" s="9">
        <v>35.4</v>
      </c>
    </row>
    <row spans="1:13" r="24">
      <c t="s" r="A24" s="4">
        <v>539</v>
      </c>
    </row>
    <row spans="1:13" r="25">
      <c t="s" r="A25" s="3">
        <v>536</v>
      </c>
    </row>
    <row spans="1:13" r="26">
      <c t="s" r="A26" s="4">
        <v>25</v>
      </c>
      <c t="s" r="B26" s="4">
        <v>43</v>
      </c>
      <c t="n" r="K26" s="9">
        <v>1669.8</v>
      </c>
      <c t="n" r="L26" s="9">
        <v>1935.1</v>
      </c>
      <c t="n" r="M26" s="9">
        <v>1886.2</v>
      </c>
    </row>
    <row spans="1:13" r="27">
      <c t="s" r="A27" s="4">
        <v>26</v>
      </c>
      <c t="s" r="B27" s="4">
        <v>43</v>
      </c>
      <c t="n" r="K27" s="9">
        <v>997.4</v>
      </c>
      <c t="n" r="L27" s="9">
        <v>895.6</v>
      </c>
      <c t="n" r="M27" s="9">
        <v>793.2</v>
      </c>
    </row>
    <row spans="1:13" r="28">
      <c t="s" r="A28" s="4">
        <v>27</v>
      </c>
      <c t="s" r="B28" s="4">
        <v>43</v>
      </c>
      <c t="n" r="K28" s="9">
        <v>672.4</v>
      </c>
      <c t="n" r="L28" s="9">
        <v>1039.5</v>
      </c>
      <c t="n" r="M28" s="6">
        <v>1093</v>
      </c>
    </row>
    <row spans="1:13" r="29">
      <c t="s" r="A29" s="4">
        <v>143</v>
      </c>
      <c t="n" r="K29" s="9">
        <v>179.3</v>
      </c>
      <c t="n" r="L29" s="9">
        <v>172.6</v>
      </c>
      <c t="n" r="M29" s="9">
        <v>171.1</v>
      </c>
    </row>
    <row spans="1:13" r="30">
      <c t="s" r="A30" s="4">
        <v>540</v>
      </c>
    </row>
    <row spans="1:13" r="31">
      <c t="s" r="A31" s="3">
        <v>536</v>
      </c>
    </row>
    <row spans="1:13" r="32">
      <c t="s" r="A32" s="4">
        <v>25</v>
      </c>
      <c t="s" r="B32" s="4">
        <v>43</v>
      </c>
      <c t="n" r="K32" s="9">
        <v>242.7</v>
      </c>
      <c t="n" r="L32" s="9">
        <v>215.1</v>
      </c>
      <c t="n" r="M32" s="9">
        <v>222.8</v>
      </c>
    </row>
    <row spans="1:13" r="33">
      <c t="s" r="A33" s="4">
        <v>26</v>
      </c>
      <c t="s" r="B33" s="4">
        <v>43</v>
      </c>
      <c t="n" r="K33" s="9">
        <v>189.1</v>
      </c>
      <c t="n" r="L33" s="9">
        <v>155.9</v>
      </c>
      <c t="n" r="M33" s="9">
        <v>174.8</v>
      </c>
    </row>
    <row spans="1:13" r="34">
      <c t="s" r="A34" s="4">
        <v>27</v>
      </c>
      <c t="s" r="B34" s="4">
        <v>43</v>
      </c>
      <c t="n" r="K34" s="9">
        <v>53.6</v>
      </c>
      <c t="n" r="L34" s="9">
        <v>59.2</v>
      </c>
      <c t="n" r="M34" s="6">
        <v>48</v>
      </c>
    </row>
    <row spans="1:13" r="35">
      <c t="s" r="A35" s="4">
        <v>143</v>
      </c>
      <c t="n" r="K35" s="9">
        <v>46.5</v>
      </c>
      <c t="n" r="L35" s="6">
        <v>41</v>
      </c>
      <c t="n" r="M35" s="9">
        <v>42.7</v>
      </c>
    </row>
    <row spans="1:13" r="36">
      <c t="s" r="A36" s="4">
        <v>541</v>
      </c>
    </row>
    <row spans="1:13" r="37">
      <c t="s" r="A37" s="3">
        <v>536</v>
      </c>
    </row>
    <row spans="1:13" r="38">
      <c t="s" r="A38" s="4">
        <v>25</v>
      </c>
      <c t="s" r="B38" s="4">
        <v>43</v>
      </c>
      <c t="n" r="K38" s="9">
        <v>171.5</v>
      </c>
      <c t="n" r="L38" s="9">
        <v>165.1</v>
      </c>
      <c t="n" r="M38" s="9">
        <v>166.6</v>
      </c>
    </row>
    <row spans="1:13" r="39">
      <c t="s" r="A39" s="4">
        <v>26</v>
      </c>
      <c t="s" r="B39" s="4">
        <v>43</v>
      </c>
      <c t="n" r="K39" s="9">
        <v>120.1</v>
      </c>
      <c t="n" r="L39" s="9">
        <v>114.4</v>
      </c>
      <c t="n" r="M39" s="9">
        <v>96.09999999999999</v>
      </c>
    </row>
    <row spans="1:13" r="40">
      <c t="s" r="A40" s="4">
        <v>27</v>
      </c>
      <c t="s" r="B40" s="4">
        <v>43</v>
      </c>
      <c t="n" r="K40" s="9">
        <v>51.4</v>
      </c>
      <c t="n" r="L40" s="9">
        <v>50.7</v>
      </c>
      <c t="n" r="M40" s="9">
        <v>70.5</v>
      </c>
    </row>
    <row spans="1:13" r="41">
      <c t="s" r="A41" s="4">
        <v>143</v>
      </c>
      <c t="n" r="K41" s="9">
        <v>20.4</v>
      </c>
      <c t="n" r="L41" s="9">
        <v>19.2</v>
      </c>
      <c t="n" r="M41" s="9">
        <v>17.6</v>
      </c>
    </row>
    <row spans="1:13" r="42">
      <c t="s" r="A42" s="4">
        <v>542</v>
      </c>
    </row>
    <row spans="1:13" r="43">
      <c t="s" r="A43" s="3">
        <v>536</v>
      </c>
    </row>
    <row spans="1:13" r="44">
      <c t="s" r="A44" s="4">
        <v>25</v>
      </c>
      <c t="n" r="K44" s="9">
        <v>168.4</v>
      </c>
      <c t="n" r="L44" s="9">
        <v>796.9</v>
      </c>
      <c t="n" r="M44" s="9">
        <v>1007.4</v>
      </c>
    </row>
    <row spans="1:13" r="45">
      <c t="s" r="A45" s="4">
        <v>26</v>
      </c>
      <c t="n" r="K45" s="9">
        <v>158.3</v>
      </c>
      <c t="n" r="L45" s="6">
        <v>722</v>
      </c>
      <c t="n" r="M45" s="9">
        <v>807.7</v>
      </c>
    </row>
    <row spans="1:13" r="46">
      <c t="s" r="A46" s="4">
        <v>27</v>
      </c>
      <c t="n" r="K46" s="9">
        <v>10.1</v>
      </c>
      <c t="n" r="L46" s="9">
        <v>74.90000000000001</v>
      </c>
      <c t="n" r="M46" s="9">
        <v>199.7</v>
      </c>
    </row>
    <row spans="1:13" r="47">
      <c t="s" r="A47" s="4">
        <v>143</v>
      </c>
      <c t="s" r="B47" s="4">
        <v>46</v>
      </c>
      <c t="n" r="K47" s="6">
        <v>0</v>
      </c>
      <c t="n" r="L47" s="9">
        <v>42.3</v>
      </c>
      <c t="n" r="M47" s="9">
        <v>43.5</v>
      </c>
    </row>
    <row spans="1:13" r="48">
      <c t="s" r="A48" s="4">
        <v>543</v>
      </c>
    </row>
    <row spans="1:13" r="49">
      <c t="s" r="A49" s="3">
        <v>536</v>
      </c>
    </row>
    <row spans="1:13" r="50">
      <c t="s" r="A50" s="4">
        <v>143</v>
      </c>
      <c t="n" r="K50" s="7">
        <v>39.8</v>
      </c>
      <c t="n" r="L50" s="7">
        <v>39.9</v>
      </c>
      <c t="n" r="M50" s="7">
        <v>41.7</v>
      </c>
    </row>
    <row spans="1:13" r="51">
      <c t="n" r="A51"/>
    </row>
    <row spans="1:13" r="52">
      <c t="s" r="A52" s="4">
        <v>43</v>
      </c>
      <c t="s" r="B52" s="4">
        <v>544</v>
      </c>
    </row>
    <row spans="1:13" r="53">
      <c t="s" r="A53" s="4">
        <v>46</v>
      </c>
      <c t="s" r="B53" s="4">
        <v>545</v>
      </c>
    </row>
  </sheetData>
  <mergeCells count="6">
    <mergeCell ref="A1:B2"/>
    <mergeCell ref="C1:J1"/>
    <mergeCell ref="K1:M1"/>
    <mergeCell ref="A51:L51"/>
    <mergeCell ref="B52:L52"/>
    <mergeCell ref="B53:L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37</v>
      </c>
      <c t="s" r="B1" s="2">
        <v>1</v>
      </c>
    </row>
    <row spans="1:4" r="2">
      <c t="s" r="B2" s="2">
        <v>2</v>
      </c>
      <c t="s" r="C2" s="2">
        <v>19</v>
      </c>
      <c t="s" r="D2" s="2">
        <v>23</v>
      </c>
    </row>
    <row spans="1:4" r="3">
      <c t="s" r="A3" s="3">
        <v>138</v>
      </c>
    </row>
    <row spans="1:4" r="4">
      <c t="s" r="A4" s="4">
        <v>107</v>
      </c>
      <c t="n" r="B4" s="10">
        <v>0.01</v>
      </c>
      <c t="n" r="C4" s="10">
        <v>0.01</v>
      </c>
      <c t="n" r="D4" s="10">
        <v>0.01</v>
      </c>
    </row>
    <row spans="1:4" r="5">
      <c t="s" r="A5" s="4">
        <v>139</v>
      </c>
      <c t="n" r="B5" s="8">
        <v>5</v>
      </c>
      <c t="n" r="C5" s="10">
        <v>2.2</v>
      </c>
      <c t="n" r="D5" s="10">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6</v>
      </c>
      <c t="s" r="B1" s="2">
        <v>15</v>
      </c>
      <c t="s" r="J1" s="2">
        <v>1</v>
      </c>
    </row>
    <row spans="1:12" r="2">
      <c t="s" r="B2" s="2">
        <v>2</v>
      </c>
      <c t="s" r="C2" s="2">
        <v>16</v>
      </c>
      <c t="s" r="D2" s="2">
        <v>17</v>
      </c>
      <c t="s" r="E2" s="2">
        <v>18</v>
      </c>
      <c t="s" r="F2" s="2">
        <v>19</v>
      </c>
      <c t="s" r="G2" s="2">
        <v>20</v>
      </c>
      <c t="s" r="H2" s="2">
        <v>21</v>
      </c>
      <c t="s" r="I2" s="2">
        <v>22</v>
      </c>
      <c t="s" r="J2" s="2">
        <v>2</v>
      </c>
      <c t="s" r="K2" s="2">
        <v>19</v>
      </c>
      <c t="s" r="L2" s="2">
        <v>23</v>
      </c>
    </row>
    <row spans="1:12" r="3">
      <c t="s" r="A3" s="3">
        <v>547</v>
      </c>
    </row>
    <row spans="1:12" r="4">
      <c t="s" r="A4" s="4">
        <v>548</v>
      </c>
      <c t="n" r="B4" s="7">
        <v>1216.5</v>
      </c>
      <c t="n" r="C4" s="7">
        <v>921.4</v>
      </c>
      <c t="n" r="D4" s="7">
        <v>1472.7</v>
      </c>
      <c t="n" r="E4" s="7">
        <v>1132.6</v>
      </c>
      <c t="n" r="F4" s="7">
        <v>1326.3</v>
      </c>
      <c t="n" r="G4" s="8">
        <v>1097</v>
      </c>
      <c t="n" r="H4" s="7">
        <v>1714.9</v>
      </c>
      <c t="n" r="I4" s="7">
        <v>1336.5</v>
      </c>
      <c t="n" r="J4" s="7">
        <v>4743.2</v>
      </c>
      <c t="n" r="K4" s="7">
        <v>5474.7</v>
      </c>
      <c t="n" r="L4" s="8">
        <v>6104</v>
      </c>
    </row>
    <row spans="1:12" r="5">
      <c t="s" r="A5" s="4">
        <v>549</v>
      </c>
      <c t="n" r="B5" s="9">
        <v>5525.8</v>
      </c>
      <c t="n" r="F5" s="9">
        <v>4101.7</v>
      </c>
      <c t="n" r="J5" s="9">
        <v>5525.8</v>
      </c>
      <c t="n" r="K5" s="9">
        <v>4101.7</v>
      </c>
      <c t="n" r="L5" s="9">
        <v>3900.5</v>
      </c>
    </row>
    <row spans="1:12" r="6">
      <c t="s" r="A6" s="4">
        <v>550</v>
      </c>
    </row>
    <row spans="1:12" r="7">
      <c t="s" r="A7" s="3">
        <v>547</v>
      </c>
    </row>
    <row spans="1:12" r="8">
      <c t="s" r="A8" s="4">
        <v>548</v>
      </c>
      <c t="n" r="J8" s="6">
        <v>3994</v>
      </c>
      <c t="n" r="K8" s="9">
        <v>4497.8</v>
      </c>
      <c t="n" r="L8" s="9">
        <v>5260.9</v>
      </c>
    </row>
    <row spans="1:12" r="9">
      <c t="s" r="A9" s="4">
        <v>549</v>
      </c>
      <c t="n" r="B9" s="6">
        <v>4987</v>
      </c>
      <c t="n" r="F9" s="9">
        <v>3528.8</v>
      </c>
      <c t="n" r="J9" s="6">
        <v>4987</v>
      </c>
      <c t="n" r="K9" s="9">
        <v>3528.8</v>
      </c>
      <c t="n" r="L9" s="9">
        <v>3327.8</v>
      </c>
    </row>
    <row spans="1:12" r="10">
      <c t="s" r="A10" s="4">
        <v>551</v>
      </c>
    </row>
    <row spans="1:12" r="11">
      <c t="s" r="A11" s="3">
        <v>547</v>
      </c>
    </row>
    <row spans="1:12" r="12">
      <c t="s" r="A12" s="4">
        <v>548</v>
      </c>
      <c t="n" r="J12" s="9">
        <v>543.8</v>
      </c>
      <c t="n" r="K12" s="9">
        <v>508.5</v>
      </c>
      <c t="n" r="L12" s="9">
        <v>446.4</v>
      </c>
    </row>
    <row spans="1:12" r="13">
      <c t="s" r="A13" s="4">
        <v>549</v>
      </c>
      <c t="n" r="B13" s="7">
        <v>538.8</v>
      </c>
      <c t="n" r="F13" s="7">
        <v>572.9</v>
      </c>
      <c t="n" r="J13" s="9">
        <v>538.8</v>
      </c>
      <c t="n" r="K13" s="9">
        <v>572.9</v>
      </c>
      <c t="n" r="L13" s="9">
        <v>572.7</v>
      </c>
    </row>
    <row spans="1:12" r="14">
      <c t="s" r="A14" s="4">
        <v>552</v>
      </c>
    </row>
    <row spans="1:12" r="15">
      <c t="s" r="A15" s="3">
        <v>547</v>
      </c>
    </row>
    <row spans="1:12" r="16">
      <c t="s" r="A16" s="4">
        <v>548</v>
      </c>
      <c t="n" r="J16" s="7">
        <v>205.4</v>
      </c>
      <c t="n" r="K16" s="7">
        <v>468.4</v>
      </c>
      <c t="n" r="L16" s="7">
        <v>396.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r="A1" s="1">
        <v>553</v>
      </c>
      <c t="s" r="B1" s="2">
        <v>15</v>
      </c>
      <c t="s" r="R1" s="2">
        <v>1</v>
      </c>
    </row>
    <row spans="1:22" r="2">
      <c t="s" r="B2" s="2">
        <v>2</v>
      </c>
      <c t="s" r="D2" s="2">
        <v>16</v>
      </c>
      <c t="s" r="F2" s="2">
        <v>17</v>
      </c>
      <c t="s" r="H2" s="2">
        <v>18</v>
      </c>
      <c t="s" r="J2" s="2">
        <v>19</v>
      </c>
      <c t="s" r="L2" s="2">
        <v>20</v>
      </c>
      <c t="s" r="N2" s="2">
        <v>21</v>
      </c>
      <c t="s" r="P2" s="2">
        <v>22</v>
      </c>
      <c t="s" r="R2" s="2">
        <v>2</v>
      </c>
      <c t="s" r="T2" s="2">
        <v>19</v>
      </c>
      <c t="s" r="V2" s="2">
        <v>23</v>
      </c>
    </row>
    <row spans="1:22" r="3">
      <c t="s" r="A3" s="3">
        <v>194</v>
      </c>
    </row>
    <row spans="1:22" r="4">
      <c t="s" r="A4" s="4">
        <v>42</v>
      </c>
      <c t="n" r="B4" s="7">
        <v>238.3</v>
      </c>
      <c t="s" r="C4" s="4">
        <v>43</v>
      </c>
      <c t="n" r="D4" s="7">
        <v>130.9</v>
      </c>
      <c t="s" r="E4" s="4">
        <v>43</v>
      </c>
      <c t="n" r="F4" s="7">
        <v>312.6</v>
      </c>
      <c t="s" r="G4" s="4">
        <v>43</v>
      </c>
      <c t="n" r="H4" s="7">
        <v>708.5</v>
      </c>
      <c t="s" r="I4" s="4">
        <v>43</v>
      </c>
      <c t="n" r="J4" s="7">
        <v>325.8</v>
      </c>
      <c t="n" r="L4" s="7">
        <v>234.1</v>
      </c>
      <c t="n" r="N4" s="7">
        <v>498.2</v>
      </c>
      <c t="n" r="P4" s="7">
        <v>406.5</v>
      </c>
      <c t="n" r="R4" s="7">
        <v>1390.3</v>
      </c>
      <c t="s" r="S4" s="4">
        <v>43</v>
      </c>
      <c t="n" r="T4" s="7">
        <v>1464.6</v>
      </c>
      <c t="n" r="V4" s="7">
        <v>1848.7</v>
      </c>
    </row>
    <row spans="1:22" r="5">
      <c t="s" r="A5" s="4">
        <v>42</v>
      </c>
      <c t="n" r="R5" s="7">
        <v>1436.8</v>
      </c>
      <c t="n" r="T5" s="7">
        <v>1532.8</v>
      </c>
      <c t="n" r="V5" s="7">
        <v>1923.4</v>
      </c>
    </row>
    <row spans="1:22" r="6">
      <c t="s" r="A6" s="3">
        <v>554</v>
      </c>
    </row>
    <row spans="1:22" r="7">
      <c t="s" r="A7" s="4">
        <v>555</v>
      </c>
      <c t="n" r="R7" s="9">
        <v>51.2</v>
      </c>
      <c t="n" r="T7" s="9">
        <v>58.9</v>
      </c>
      <c t="n" r="V7" s="9">
        <v>63.9</v>
      </c>
    </row>
    <row spans="1:22" r="8">
      <c t="s" r="A8" s="4">
        <v>42</v>
      </c>
      <c t="n" r="B8" s="10">
        <v>4.83</v>
      </c>
      <c t="s" r="C8" s="4">
        <v>46</v>
      </c>
      <c t="n" r="D8" s="10">
        <v>2.63</v>
      </c>
      <c t="s" r="E8" s="4">
        <v>46</v>
      </c>
      <c t="n" r="F8" s="10">
        <v>6.12</v>
      </c>
      <c t="s" r="G8" s="4">
        <v>46</v>
      </c>
      <c t="n" r="H8" s="10">
        <v>12.94</v>
      </c>
      <c t="s" r="I8" s="4">
        <v>46</v>
      </c>
      <c t="n" r="J8" s="10">
        <v>5.73</v>
      </c>
      <c t="s" r="K8" s="4">
        <v>46</v>
      </c>
      <c t="n" r="L8" s="10">
        <v>4.09</v>
      </c>
      <c t="s" r="M8" s="4">
        <v>46</v>
      </c>
      <c t="n" r="N8" s="10">
        <v>8.43</v>
      </c>
      <c t="s" r="O8" s="4">
        <v>46</v>
      </c>
      <c t="n" r="P8" s="10">
        <v>6.53</v>
      </c>
      <c t="s" r="Q8" s="4">
        <v>46</v>
      </c>
      <c t="n" r="R8" s="10">
        <v>27.16</v>
      </c>
      <c t="s" r="S8" s="4">
        <v>46</v>
      </c>
      <c t="n" r="T8" s="10">
        <v>24.87</v>
      </c>
      <c t="s" r="U8" s="4">
        <v>46</v>
      </c>
      <c t="n" r="V8" s="10">
        <v>28.94</v>
      </c>
    </row>
    <row spans="1:22" r="9">
      <c t="s" r="A9" s="3">
        <v>556</v>
      </c>
    </row>
    <row spans="1:22" r="10">
      <c t="s" r="A10" s="4">
        <v>555</v>
      </c>
      <c t="n" r="R10" s="9">
        <v>51.2</v>
      </c>
      <c t="n" r="T10" s="9">
        <v>58.9</v>
      </c>
      <c t="n" r="V10" s="9">
        <v>63.9</v>
      </c>
    </row>
    <row spans="1:22" r="11">
      <c t="s" r="A11" s="4">
        <v>557</v>
      </c>
      <c t="n" r="R11" s="9">
        <v>0.1</v>
      </c>
      <c t="n" r="T11" s="9">
        <v>0.3</v>
      </c>
      <c t="n" r="V11" s="9">
        <v>0.8</v>
      </c>
    </row>
    <row spans="1:22" r="12">
      <c t="s" r="A12" s="4">
        <v>558</v>
      </c>
      <c t="n" r="R12" s="9">
        <v>51.3</v>
      </c>
      <c t="n" r="T12" s="9">
        <v>59.2</v>
      </c>
      <c t="n" r="V12" s="9">
        <v>64.7</v>
      </c>
    </row>
    <row spans="1:22" r="13">
      <c t="s" r="A13" s="4">
        <v>42</v>
      </c>
      <c t="n" r="B13" s="10">
        <v>4.82</v>
      </c>
      <c t="s" r="C13" s="4">
        <v>46</v>
      </c>
      <c t="n" r="D13" s="10">
        <v>2.62</v>
      </c>
      <c t="s" r="E13" s="4">
        <v>46</v>
      </c>
      <c t="n" r="F13" s="10">
        <v>6.1</v>
      </c>
      <c t="s" r="G13" s="4">
        <v>46</v>
      </c>
      <c t="n" r="H13" s="10">
        <v>12.9</v>
      </c>
      <c t="s" r="I13" s="4">
        <v>46</v>
      </c>
      <c t="n" r="J13" s="10">
        <v>5.71</v>
      </c>
      <c t="s" r="K13" s="4">
        <v>46</v>
      </c>
      <c t="n" r="L13" s="10">
        <v>4.07</v>
      </c>
      <c t="s" r="M13" s="4">
        <v>46</v>
      </c>
      <c t="n" r="N13" s="10">
        <v>8.380000000000001</v>
      </c>
      <c t="s" r="O13" s="4">
        <v>46</v>
      </c>
      <c t="n" r="P13" s="10">
        <v>6.47</v>
      </c>
      <c t="s" r="Q13" s="4">
        <v>46</v>
      </c>
      <c t="n" r="R13" s="10">
        <v>27.08</v>
      </c>
      <c t="s" r="S13" s="4">
        <v>46</v>
      </c>
      <c t="n" r="T13" s="10">
        <v>24.74</v>
      </c>
      <c t="s" r="U13" s="4">
        <v>46</v>
      </c>
      <c t="n" r="V13" s="10">
        <v>28.59</v>
      </c>
    </row>
    <row spans="1:22" r="14">
      <c t="n" r="A14"/>
    </row>
    <row spans="1:22" r="15">
      <c t="s" r="A15" s="4">
        <v>43</v>
      </c>
      <c t="s" r="B15" s="4">
        <v>51</v>
      </c>
    </row>
    <row spans="1:22" r="16">
      <c t="s" r="A16" s="4">
        <v>46</v>
      </c>
      <c t="s" r="B16" s="4">
        <v>52</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559</v>
      </c>
      <c t="s" r="B1" s="2">
        <v>1</v>
      </c>
    </row>
    <row spans="1:4" r="2">
      <c t="s" r="B2" s="2">
        <v>2</v>
      </c>
      <c t="s" r="C2" s="2">
        <v>19</v>
      </c>
      <c t="s" r="D2" s="2">
        <v>23</v>
      </c>
    </row>
    <row spans="1:4" r="3">
      <c t="s" r="A3" s="3">
        <v>196</v>
      </c>
    </row>
    <row spans="1:4" r="4">
      <c t="s" r="A4" s="4">
        <v>560</v>
      </c>
      <c t="n" r="B4" s="7">
        <v>3.7</v>
      </c>
      <c t="n" r="C4" s="7">
        <v>5.6</v>
      </c>
      <c t="n" r="D4" s="7">
        <v>5.5</v>
      </c>
    </row>
    <row spans="1:4" r="5">
      <c t="s" r="A5" s="4">
        <v>561</v>
      </c>
      <c t="n" r="B5" s="9">
        <v>30.7</v>
      </c>
      <c t="n" r="C5" s="9">
        <v>10.8</v>
      </c>
      <c t="n" r="D5" s="6">
        <v>0</v>
      </c>
    </row>
    <row spans="1:4" r="6">
      <c t="s" r="A6" s="4">
        <v>562</v>
      </c>
      <c t="n" r="B6" s="9">
        <v>38.4</v>
      </c>
      <c t="n" r="C6" s="9">
        <v>-20.8</v>
      </c>
      <c t="n" r="D6" s="9">
        <v>-8.1</v>
      </c>
    </row>
    <row spans="1:4" r="7">
      <c t="s" r="A7" s="4">
        <v>563</v>
      </c>
      <c t="n" r="B7" s="9">
        <v>-14.9</v>
      </c>
      <c t="n" r="C7" s="9">
        <v>-13.5</v>
      </c>
      <c t="n" r="D7" s="9">
        <v>10.1</v>
      </c>
    </row>
    <row spans="1:4" r="8">
      <c t="s" r="A8" s="4">
        <v>564</v>
      </c>
      <c t="n" r="B8" s="6">
        <v>0</v>
      </c>
      <c t="n" r="C8" s="6">
        <v>0</v>
      </c>
      <c t="n" r="D8" s="9">
        <v>21.9</v>
      </c>
    </row>
    <row spans="1:4" r="9">
      <c t="s" r="A9" s="4">
        <v>565</v>
      </c>
      <c t="n" r="B9" s="9">
        <v>0.8</v>
      </c>
      <c t="n" r="C9" s="6">
        <v>4</v>
      </c>
      <c t="n" r="D9" s="9">
        <v>13.3</v>
      </c>
    </row>
    <row spans="1:4" r="10">
      <c t="s" r="A10" s="4">
        <v>566</v>
      </c>
      <c t="n" r="B10" s="9">
        <v>-5.4</v>
      </c>
      <c t="n" r="C10" s="9">
        <v>-1.9</v>
      </c>
      <c t="n" r="D10" s="9">
        <v>6.4</v>
      </c>
    </row>
    <row spans="1:4" r="11">
      <c t="s" r="A11" s="4">
        <v>567</v>
      </c>
      <c t="n" r="B11" s="7">
        <v>53.3</v>
      </c>
      <c t="n" r="C11" s="7">
        <v>-15.8</v>
      </c>
      <c t="n" r="D11" s="7">
        <v>4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t="s" r="A1" s="1">
        <v>568</v>
      </c>
      <c t="s" r="C1" s="2">
        <v>1</v>
      </c>
    </row>
    <row spans="1:5" r="2">
      <c t="s" r="C2" s="2">
        <v>2</v>
      </c>
      <c t="s" r="D2" s="2">
        <v>19</v>
      </c>
      <c t="s" r="E2" s="2">
        <v>23</v>
      </c>
    </row>
    <row spans="1:5" r="3">
      <c t="s" r="A3" s="3">
        <v>198</v>
      </c>
    </row>
    <row spans="1:5" r="4">
      <c t="s" r="A4" s="4">
        <v>569</v>
      </c>
      <c t="n" r="C4" s="7">
        <v>8036.8</v>
      </c>
      <c t="n" r="D4" s="7">
        <v>6343.2</v>
      </c>
    </row>
    <row spans="1:5" r="5">
      <c t="s" r="A5" s="4">
        <v>570</v>
      </c>
      <c t="n" r="C5" s="6">
        <v>2511</v>
      </c>
      <c t="n" r="D5" s="9">
        <v>2241.5</v>
      </c>
    </row>
    <row spans="1:5" r="6">
      <c t="s" r="A6" s="4">
        <v>571</v>
      </c>
      <c t="n" r="C6" s="9">
        <v>5525.8</v>
      </c>
      <c t="n" r="D6" s="9">
        <v>4101.7</v>
      </c>
      <c t="n" r="E6" s="7">
        <v>3900.5</v>
      </c>
    </row>
    <row spans="1:5" r="7">
      <c t="s" r="A7" s="4">
        <v>572</v>
      </c>
      <c t="n" r="C7" s="6">
        <v>279</v>
      </c>
      <c t="n" r="D7" s="9">
        <v>228.9</v>
      </c>
    </row>
    <row spans="1:5" r="8">
      <c t="s" r="A8" s="4">
        <v>573</v>
      </c>
      <c t="n" r="C8" s="9">
        <v>244.3</v>
      </c>
      <c t="n" r="D8" s="9">
        <v>203.6</v>
      </c>
    </row>
    <row spans="1:5" r="9">
      <c t="s" r="A9" s="4">
        <v>574</v>
      </c>
    </row>
    <row spans="1:5" r="10">
      <c t="s" r="A10" s="3">
        <v>198</v>
      </c>
    </row>
    <row spans="1:5" r="11">
      <c t="s" r="A11" s="4">
        <v>569</v>
      </c>
      <c t="n" r="C11" s="9">
        <v>48.4</v>
      </c>
      <c t="n" r="D11" s="9">
        <v>37.9</v>
      </c>
    </row>
    <row spans="1:5" r="12">
      <c t="s" r="A12" s="4">
        <v>575</v>
      </c>
    </row>
    <row spans="1:5" r="13">
      <c t="s" r="A13" s="3">
        <v>198</v>
      </c>
    </row>
    <row spans="1:5" r="14">
      <c t="s" r="A14" s="4">
        <v>569</v>
      </c>
      <c t="n" r="C14" s="9">
        <v>5268.7</v>
      </c>
      <c t="n" r="D14" s="9">
        <v>5046.8</v>
      </c>
    </row>
    <row spans="1:5" r="15">
      <c t="s" r="A15" s="3">
        <v>576</v>
      </c>
    </row>
    <row spans="1:5" r="16">
      <c t="s" r="A16" s="4">
        <v>577</v>
      </c>
      <c t="n" r="C16" s="9">
        <v>119.8</v>
      </c>
      <c t="n" r="D16" s="9">
        <v>82.09999999999999</v>
      </c>
      <c t="n" r="E16" s="9">
        <v>54.8</v>
      </c>
    </row>
    <row spans="1:5" r="17">
      <c t="s" r="A17" s="4">
        <v>578</v>
      </c>
      <c t="n" r="C17" s="9">
        <v>88.3</v>
      </c>
      <c t="n" r="D17" s="9">
        <v>78.59999999999999</v>
      </c>
      <c t="n" r="E17" s="9">
        <v>56.6</v>
      </c>
    </row>
    <row spans="1:5" r="18">
      <c t="s" r="A18" s="4">
        <v>579</v>
      </c>
      <c t="n" r="C18" s="9">
        <v>-53.9</v>
      </c>
      <c t="n" r="D18" s="9">
        <v>-40.8</v>
      </c>
      <c t="n" r="E18" s="9">
        <v>-29.6</v>
      </c>
    </row>
    <row spans="1:5" r="19">
      <c t="s" r="A19" s="4">
        <v>580</v>
      </c>
      <c t="n" r="C19" s="6">
        <v>-1</v>
      </c>
      <c t="n" r="D19" s="9">
        <v>-0.1</v>
      </c>
      <c t="n" r="E19" s="9">
        <v>0.3</v>
      </c>
    </row>
    <row spans="1:5" r="20">
      <c t="s" r="A20" s="4">
        <v>581</v>
      </c>
      <c t="n" r="C20" s="9">
        <v>153.2</v>
      </c>
      <c t="n" r="D20" s="9">
        <v>119.8</v>
      </c>
      <c t="n" r="E20" s="7">
        <v>82.09999999999999</v>
      </c>
    </row>
    <row spans="1:5" r="21">
      <c t="s" r="A21" s="4">
        <v>582</v>
      </c>
    </row>
    <row spans="1:5" r="22">
      <c t="s" r="A22" s="3">
        <v>198</v>
      </c>
    </row>
    <row spans="1:5" r="23">
      <c t="s" r="A23" s="4">
        <v>569</v>
      </c>
      <c t="n" r="C23" s="9">
        <v>160.7</v>
      </c>
      <c t="n" r="D23" s="9">
        <v>159.4</v>
      </c>
    </row>
    <row spans="1:5" r="24">
      <c t="s" r="A24" s="4">
        <v>583</v>
      </c>
    </row>
    <row spans="1:5" r="25">
      <c t="s" r="A25" s="3">
        <v>198</v>
      </c>
    </row>
    <row spans="1:5" r="26">
      <c t="s" r="A26" s="4">
        <v>569</v>
      </c>
      <c t="s" r="B26" s="4">
        <v>43</v>
      </c>
      <c t="n" r="C26" s="6">
        <v>2559</v>
      </c>
      <c t="n" r="D26" s="9">
        <v>1099.1</v>
      </c>
    </row>
    <row spans="1:5" r="27">
      <c t="s" r="A27" s="4">
        <v>584</v>
      </c>
    </row>
    <row spans="1:5" r="28">
      <c t="s" r="A28" s="3">
        <v>198</v>
      </c>
    </row>
    <row spans="1:5" r="29">
      <c t="s" r="A29" s="4">
        <v>569</v>
      </c>
      <c t="n" r="C29" s="8">
        <v>2000</v>
      </c>
      <c t="n" r="D29" s="8">
        <v>700</v>
      </c>
    </row>
    <row spans="1:5" r="30">
      <c t="n" r="A30"/>
    </row>
    <row spans="1:5" r="31">
      <c t="s" r="A31" s="4">
        <v>43</v>
      </c>
      <c t="s" r="B31" s="4">
        <v>585</v>
      </c>
    </row>
  </sheetData>
  <mergeCells count="4">
    <mergeCell ref="A1:B2"/>
    <mergeCell ref="C1:E1"/>
    <mergeCell ref="A30:D30"/>
    <mergeCell ref="B31:D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29"/>
    <col customWidth="1" max="3" min="3" width="21"/>
  </cols>
  <sheetData>
    <row spans="1:3" r="1">
      <c t="s" r="A1" s="1">
        <v>586</v>
      </c>
      <c t="s" r="B1" s="2">
        <v>15</v>
      </c>
      <c t="s" r="C1" s="2">
        <v>1</v>
      </c>
    </row>
    <row spans="1:3" r="2">
      <c t="s" r="B2" s="2">
        <v>587</v>
      </c>
      <c t="s" r="C2" s="2">
        <v>501</v>
      </c>
    </row>
    <row spans="1:3" r="3">
      <c t="s" r="A3" s="3">
        <v>588</v>
      </c>
    </row>
    <row spans="1:3" r="4">
      <c t="s" r="A4" s="4">
        <v>589</v>
      </c>
      <c t="n" r="C4" s="7">
        <v>2095.8</v>
      </c>
    </row>
    <row spans="1:3" r="5">
      <c t="s" r="A5" s="4">
        <v>580</v>
      </c>
      <c t="n" r="C5" s="6">
        <v>-3</v>
      </c>
    </row>
    <row spans="1:3" r="6">
      <c t="s" r="A6" s="4">
        <v>590</v>
      </c>
      <c t="n" r="B6" s="7">
        <v>2095.8</v>
      </c>
      <c t="n" r="C6" s="9">
        <v>2092.8</v>
      </c>
    </row>
    <row spans="1:3" r="7">
      <c t="s" r="A7" s="4">
        <v>515</v>
      </c>
    </row>
    <row spans="1:3" r="8">
      <c t="s" r="A8" s="3">
        <v>588</v>
      </c>
    </row>
    <row spans="1:3" r="9">
      <c t="s" r="A9" s="4">
        <v>589</v>
      </c>
      <c t="n" r="C9" s="9">
        <v>579.5</v>
      </c>
    </row>
    <row spans="1:3" r="10">
      <c t="s" r="A10" s="4">
        <v>580</v>
      </c>
      <c t="n" r="C10" s="9">
        <v>-0.8</v>
      </c>
    </row>
    <row spans="1:3" r="11">
      <c t="s" r="A11" s="4">
        <v>590</v>
      </c>
      <c t="n" r="B11" s="9">
        <v>579.5</v>
      </c>
      <c t="n" r="C11" s="9">
        <v>578.7</v>
      </c>
    </row>
    <row spans="1:3" r="12">
      <c t="s" r="A12" s="4">
        <v>519</v>
      </c>
    </row>
    <row spans="1:3" r="13">
      <c t="s" r="A13" s="3">
        <v>588</v>
      </c>
    </row>
    <row spans="1:3" r="14">
      <c t="s" r="A14" s="4">
        <v>589</v>
      </c>
      <c t="n" r="C14" s="9">
        <v>830.8</v>
      </c>
    </row>
    <row spans="1:3" r="15">
      <c t="s" r="A15" s="4">
        <v>580</v>
      </c>
      <c t="n" r="C15" s="9">
        <v>-1.2</v>
      </c>
    </row>
    <row spans="1:3" r="16">
      <c t="s" r="A16" s="4">
        <v>590</v>
      </c>
      <c t="n" r="B16" s="9">
        <v>830.8</v>
      </c>
      <c t="n" r="C16" s="9">
        <v>829.6</v>
      </c>
    </row>
    <row spans="1:3" r="17">
      <c t="s" r="A17" s="4">
        <v>591</v>
      </c>
    </row>
    <row spans="1:3" r="18">
      <c t="s" r="A18" s="3">
        <v>588</v>
      </c>
    </row>
    <row spans="1:3" r="19">
      <c t="s" r="A19" s="4">
        <v>589</v>
      </c>
      <c t="n" r="C19" s="9">
        <v>577.8</v>
      </c>
    </row>
    <row spans="1:3" r="20">
      <c t="s" r="A20" s="4">
        <v>580</v>
      </c>
      <c t="n" r="C20" s="9">
        <v>-0.8</v>
      </c>
    </row>
    <row spans="1:3" r="21">
      <c t="s" r="A21" s="4">
        <v>590</v>
      </c>
      <c t="n" r="B21" s="9">
        <v>577.8</v>
      </c>
      <c t="n" r="C21" s="6">
        <v>577</v>
      </c>
    </row>
    <row spans="1:3" r="22">
      <c t="s" r="A22" s="4">
        <v>592</v>
      </c>
    </row>
    <row spans="1:3" r="23">
      <c t="s" r="A23" s="3">
        <v>588</v>
      </c>
    </row>
    <row spans="1:3" r="24">
      <c t="s" r="A24" s="4">
        <v>589</v>
      </c>
      <c t="n" r="C24" s="6">
        <v>69</v>
      </c>
    </row>
    <row spans="1:3" r="25">
      <c t="s" r="A25" s="4">
        <v>580</v>
      </c>
      <c t="n" r="C25" s="9">
        <v>-0.1</v>
      </c>
    </row>
    <row spans="1:3" r="26">
      <c t="s" r="A26" s="4">
        <v>590</v>
      </c>
      <c t="n" r="B26" s="6">
        <v>69</v>
      </c>
      <c t="n" r="C26" s="9">
        <v>68.90000000000001</v>
      </c>
    </row>
    <row spans="1:3" r="27">
      <c t="s" r="A27" s="4">
        <v>566</v>
      </c>
    </row>
    <row spans="1:3" r="28">
      <c t="s" r="A28" s="3">
        <v>588</v>
      </c>
    </row>
    <row spans="1:3" r="29">
      <c t="s" r="A29" s="4">
        <v>589</v>
      </c>
      <c t="n" r="C29" s="9">
        <v>38.7</v>
      </c>
    </row>
    <row spans="1:3" r="30">
      <c t="s" r="A30" s="4">
        <v>580</v>
      </c>
      <c t="n" r="C30" s="9">
        <v>-0.1</v>
      </c>
    </row>
    <row spans="1:3" r="31">
      <c t="s" r="A31" s="4">
        <v>590</v>
      </c>
      <c t="n" r="B31" s="7">
        <v>38.7</v>
      </c>
      <c t="n" r="C31" s="9">
        <v>38.6</v>
      </c>
    </row>
    <row spans="1:3" r="32">
      <c t="s" r="A32" s="4">
        <v>593</v>
      </c>
    </row>
    <row spans="1:3" r="33">
      <c t="s" r="A33" s="3">
        <v>588</v>
      </c>
    </row>
    <row spans="1:3" r="34">
      <c t="s" r="A34" s="4">
        <v>594</v>
      </c>
      <c t="n" r="B34" s="6">
        <v>3</v>
      </c>
    </row>
    <row spans="1:3" r="35">
      <c t="s" r="A35" s="4">
        <v>595</v>
      </c>
      <c t="n" r="B35" s="7">
        <v>72.5</v>
      </c>
    </row>
    <row spans="1:3" r="36">
      <c t="s" r="A36" s="4">
        <v>596</v>
      </c>
      <c t="n" r="B36" s="9">
        <v>32.2</v>
      </c>
    </row>
    <row spans="1:3" r="37">
      <c t="s" r="A37" s="4">
        <v>597</v>
      </c>
    </row>
    <row spans="1:3" r="38">
      <c t="s" r="A38" s="3">
        <v>588</v>
      </c>
    </row>
    <row spans="1:3" r="39">
      <c t="s" r="A39" s="4">
        <v>589</v>
      </c>
      <c t="n" r="C39" s="9">
        <v>8.9</v>
      </c>
    </row>
    <row spans="1:3" r="40">
      <c t="s" r="A40" s="4">
        <v>590</v>
      </c>
      <c t="n" r="B40" s="9">
        <v>8.9</v>
      </c>
    </row>
    <row spans="1:3" r="41">
      <c t="s" r="A41" s="4">
        <v>598</v>
      </c>
    </row>
    <row spans="1:3" r="42">
      <c t="s" r="A42" s="3">
        <v>588</v>
      </c>
    </row>
    <row spans="1:3" r="43">
      <c t="s" r="A43" s="4">
        <v>589</v>
      </c>
      <c t="n" r="C43" s="9">
        <v>8.9</v>
      </c>
    </row>
    <row spans="1:3" r="44">
      <c t="s" r="A44" s="4">
        <v>590</v>
      </c>
      <c t="n" r="B44" s="9">
        <v>8.9</v>
      </c>
    </row>
    <row spans="1:3" r="45">
      <c t="s" r="A45" s="4">
        <v>599</v>
      </c>
    </row>
    <row spans="1:3" r="46">
      <c t="s" r="A46" s="3">
        <v>588</v>
      </c>
    </row>
    <row spans="1:3" r="47">
      <c t="s" r="A47" s="4">
        <v>589</v>
      </c>
      <c t="n" r="C47" s="6">
        <v>1</v>
      </c>
    </row>
    <row spans="1:3" r="48">
      <c t="s" r="A48" s="4">
        <v>590</v>
      </c>
      <c t="n" r="B48" s="6">
        <v>1</v>
      </c>
    </row>
    <row spans="1:3" r="49">
      <c t="s" r="A49" s="4">
        <v>600</v>
      </c>
    </row>
    <row spans="1:3" r="50">
      <c t="s" r="A50" s="3">
        <v>588</v>
      </c>
    </row>
    <row spans="1:3" r="51">
      <c t="s" r="A51" s="4">
        <v>589</v>
      </c>
      <c t="n" r="C51" s="9">
        <v>0.6</v>
      </c>
    </row>
    <row spans="1:3" r="52">
      <c t="s" r="A52" s="4">
        <v>590</v>
      </c>
      <c t="n" r="B52" s="9">
        <v>0.6</v>
      </c>
    </row>
    <row spans="1:3" r="53">
      <c t="s" r="A53" s="4">
        <v>601</v>
      </c>
    </row>
    <row spans="1:3" r="54">
      <c t="s" r="A54" s="3">
        <v>588</v>
      </c>
    </row>
    <row spans="1:3" r="55">
      <c t="s" r="A55" s="4">
        <v>589</v>
      </c>
      <c t="n" r="C55" s="7">
        <v>12.8</v>
      </c>
    </row>
    <row spans="1:3" r="56">
      <c t="s" r="A56" s="4">
        <v>590</v>
      </c>
      <c t="n" r="B56" s="7">
        <v>1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02</v>
      </c>
      <c t="s" r="B1" s="2">
        <v>1</v>
      </c>
    </row>
    <row spans="1:4" r="2">
      <c t="s" r="B2" s="2">
        <v>2</v>
      </c>
      <c t="s" r="C2" s="2">
        <v>19</v>
      </c>
      <c t="s" r="D2" s="2">
        <v>23</v>
      </c>
    </row>
    <row spans="1:4" r="3">
      <c t="s" r="A3" s="3">
        <v>603</v>
      </c>
    </row>
    <row spans="1:4" r="4">
      <c t="s" r="A4" s="4">
        <v>604</v>
      </c>
      <c t="n" r="B4" s="8">
        <v>60</v>
      </c>
      <c t="n" r="C4" s="8">
        <v>60</v>
      </c>
    </row>
    <row spans="1:4" r="5">
      <c t="s" r="A5" s="4">
        <v>605</v>
      </c>
      <c t="n" r="B5" s="9">
        <v>-18.2</v>
      </c>
      <c t="n" r="C5" s="9">
        <v>-14.2</v>
      </c>
    </row>
    <row spans="1:4" r="6">
      <c t="s" r="A6" s="4">
        <v>606</v>
      </c>
      <c t="n" r="B6" s="9">
        <v>41.8</v>
      </c>
      <c t="n" r="C6" s="9">
        <v>45.8</v>
      </c>
    </row>
    <row spans="1:4" r="7">
      <c t="s" r="A7" s="4">
        <v>607</v>
      </c>
      <c t="n" r="B7" s="6">
        <v>4</v>
      </c>
      <c t="n" r="C7" s="9">
        <v>3.8</v>
      </c>
      <c t="n" r="D7" s="7">
        <v>3.8</v>
      </c>
    </row>
    <row spans="1:4" r="8">
      <c t="s" r="A8" s="4">
        <v>495</v>
      </c>
    </row>
    <row spans="1:4" r="9">
      <c t="s" r="A9" s="3">
        <v>603</v>
      </c>
    </row>
    <row spans="1:4" r="10">
      <c t="s" r="A10" s="4">
        <v>604</v>
      </c>
      <c t="n" r="B10" s="6">
        <v>50</v>
      </c>
      <c t="n" r="C10" s="6">
        <v>50</v>
      </c>
    </row>
    <row spans="1:4" r="11">
      <c t="s" r="A11" s="4">
        <v>605</v>
      </c>
      <c t="n" r="B11" s="9">
        <v>-13.2</v>
      </c>
      <c t="n" r="C11" s="9">
        <v>-10.4</v>
      </c>
    </row>
    <row spans="1:4" r="12">
      <c t="s" r="A12" s="4">
        <v>606</v>
      </c>
      <c t="n" r="B12" s="9">
        <v>36.8</v>
      </c>
      <c t="n" r="C12" s="9">
        <v>39.6</v>
      </c>
    </row>
    <row spans="1:4" r="13">
      <c t="s" r="A13" s="4">
        <v>608</v>
      </c>
    </row>
    <row spans="1:4" r="14">
      <c t="s" r="A14" s="3">
        <v>603</v>
      </c>
    </row>
    <row spans="1:4" r="15">
      <c t="s" r="A15" s="4">
        <v>604</v>
      </c>
      <c t="n" r="B15" s="6">
        <v>10</v>
      </c>
      <c t="n" r="C15" s="6">
        <v>10</v>
      </c>
    </row>
    <row spans="1:4" r="16">
      <c t="s" r="A16" s="4">
        <v>605</v>
      </c>
      <c t="n" r="B16" s="6">
        <v>-5</v>
      </c>
      <c t="n" r="C16" s="9">
        <v>-3.8</v>
      </c>
    </row>
    <row spans="1:4" r="17">
      <c t="s" r="A17" s="4">
        <v>606</v>
      </c>
      <c t="n" r="B17" s="8">
        <v>5</v>
      </c>
      <c t="n" r="C17" s="7">
        <v>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09</v>
      </c>
      <c t="s" r="B1" s="2">
        <v>501</v>
      </c>
    </row>
    <row spans="1:2" r="2">
      <c t="s" r="A2" s="3">
        <v>610</v>
      </c>
    </row>
    <row spans="1:2" r="3">
      <c t="n" r="A3" s="6">
        <v>2015</v>
      </c>
      <c t="n" r="B3" s="7">
        <v>7.8</v>
      </c>
    </row>
    <row spans="1:2" r="4">
      <c t="n" r="A4" s="6">
        <v>2016</v>
      </c>
      <c t="n" r="B4" s="9">
        <v>2.8</v>
      </c>
    </row>
    <row spans="1:2" r="5">
      <c t="n" r="A5" s="6">
        <v>2017</v>
      </c>
      <c t="n" r="B5" s="9">
        <v>2.8</v>
      </c>
    </row>
    <row spans="1:2" r="6">
      <c t="n" r="A6" s="6">
        <v>2018</v>
      </c>
      <c t="n" r="B6" s="9">
        <v>2.8</v>
      </c>
    </row>
    <row spans="1:2" r="7">
      <c t="n" r="A7" s="6">
        <v>2019</v>
      </c>
      <c t="n" r="B7" s="7">
        <v>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611</v>
      </c>
      <c t="s" r="B1" s="2">
        <v>1</v>
      </c>
    </row>
    <row spans="1:4" r="2">
      <c t="s" r="B2" s="2">
        <v>2</v>
      </c>
      <c t="s" r="C2" s="2">
        <v>19</v>
      </c>
      <c t="s" r="D2" s="2">
        <v>23</v>
      </c>
    </row>
    <row spans="1:4" r="3">
      <c t="s" r="A3" s="3">
        <v>612</v>
      </c>
    </row>
    <row spans="1:4" r="4">
      <c t="s" r="A4" s="4">
        <v>77</v>
      </c>
      <c t="n" r="B4" s="7">
        <v>861.5</v>
      </c>
      <c t="n" r="C4" s="8">
        <v>926</v>
      </c>
    </row>
    <row spans="1:4" r="5">
      <c t="s" r="A5" s="3">
        <v>613</v>
      </c>
    </row>
    <row spans="1:4" r="6">
      <c t="s" r="A6" s="4">
        <v>32</v>
      </c>
      <c t="n" r="B6" s="9">
        <v>43.1</v>
      </c>
      <c t="n" r="C6" s="9">
        <v>41.7</v>
      </c>
      <c t="n" r="D6" s="8">
        <v>47</v>
      </c>
    </row>
    <row spans="1:4" r="7">
      <c t="s" r="A7" s="4">
        <v>39</v>
      </c>
      <c t="n" r="B7" s="9">
        <v>22.5</v>
      </c>
      <c t="n" r="C7" s="9">
        <v>9.6</v>
      </c>
      <c t="n" r="D7" s="9">
        <v>58.1</v>
      </c>
    </row>
    <row spans="1:4" r="8">
      <c t="s" r="A8" s="4">
        <v>614</v>
      </c>
    </row>
    <row spans="1:4" r="9">
      <c t="s" r="A9" s="3">
        <v>612</v>
      </c>
    </row>
    <row spans="1:4" r="10">
      <c t="s" r="A10" s="4">
        <v>77</v>
      </c>
      <c t="n" r="B10" s="9">
        <v>377.6</v>
      </c>
      <c t="n" r="C10" s="9">
        <v>379.7</v>
      </c>
    </row>
    <row spans="1:4" r="11">
      <c t="s" r="A11" s="3">
        <v>613</v>
      </c>
    </row>
    <row spans="1:4" r="12">
      <c t="s" r="A12" s="4">
        <v>25</v>
      </c>
      <c t="n" r="B12" s="9">
        <v>309.9</v>
      </c>
      <c t="n" r="C12" s="9">
        <v>323.7</v>
      </c>
      <c t="n" r="D12" s="9">
        <v>320.9</v>
      </c>
    </row>
    <row spans="1:4" r="13">
      <c t="s" r="A13" s="4">
        <v>40</v>
      </c>
      <c t="n" r="B13" s="9">
        <v>89.40000000000001</v>
      </c>
      <c t="n" r="C13" s="9">
        <v>102.7</v>
      </c>
      <c t="n" r="D13" s="9">
        <v>97.3</v>
      </c>
    </row>
    <row spans="1:4" r="14">
      <c t="s" r="A14" s="3">
        <v>615</v>
      </c>
    </row>
    <row spans="1:4" r="15">
      <c t="s" r="A15" s="4">
        <v>616</v>
      </c>
      <c t="n" r="B15" s="9">
        <v>111.2</v>
      </c>
      <c t="n" r="C15" s="9">
        <v>84.3</v>
      </c>
    </row>
    <row spans="1:4" r="16">
      <c t="s" r="A16" s="4">
        <v>617</v>
      </c>
      <c t="n" r="B16" s="9">
        <v>130.5</v>
      </c>
      <c t="n" r="C16" s="9">
        <v>147.3</v>
      </c>
    </row>
    <row spans="1:4" r="17">
      <c t="s" r="A17" s="4">
        <v>81</v>
      </c>
      <c t="n" r="B17" s="9">
        <v>241.7</v>
      </c>
      <c t="n" r="C17" s="9">
        <v>231.6</v>
      </c>
    </row>
    <row spans="1:4" r="18">
      <c t="s" r="A18" s="4">
        <v>618</v>
      </c>
      <c t="n" r="B18" s="9">
        <v>39.4</v>
      </c>
      <c t="n" r="C18" s="9">
        <v>36.5</v>
      </c>
    </row>
    <row spans="1:4" r="19">
      <c t="s" r="A19" s="4">
        <v>619</v>
      </c>
      <c t="n" r="B19" s="6">
        <v>22</v>
      </c>
      <c t="n" r="C19" s="6">
        <v>25</v>
      </c>
    </row>
    <row spans="1:4" r="20">
      <c t="s" r="A20" s="4">
        <v>620</v>
      </c>
      <c t="n" r="B20" s="9">
        <v>180.3</v>
      </c>
      <c t="n" r="C20" s="9">
        <v>170.1</v>
      </c>
    </row>
    <row spans="1:4" r="21">
      <c t="s" r="A21" s="4">
        <v>102</v>
      </c>
      <c t="n" r="B21" s="9">
        <v>241.7</v>
      </c>
      <c t="n" r="C21" s="9">
        <v>231.6</v>
      </c>
    </row>
    <row spans="1:4" r="22">
      <c t="s" r="A22" s="4">
        <v>621</v>
      </c>
    </row>
    <row spans="1:4" r="23">
      <c t="s" r="A23" s="3">
        <v>612</v>
      </c>
    </row>
    <row spans="1:4" r="24">
      <c t="s" r="A24" s="4">
        <v>77</v>
      </c>
      <c t="n" r="B24" s="9">
        <v>483.9</v>
      </c>
      <c t="n" r="C24" s="9">
        <v>546.3</v>
      </c>
    </row>
    <row spans="1:4" r="25">
      <c t="s" r="A25" s="3">
        <v>613</v>
      </c>
    </row>
    <row spans="1:4" r="26">
      <c t="s" r="A26" s="4">
        <v>25</v>
      </c>
      <c t="n" r="B26" s="9">
        <v>2005.2</v>
      </c>
      <c t="n" r="C26" s="9">
        <v>2489.1</v>
      </c>
      <c t="n" r="D26" s="9">
        <v>2751.6</v>
      </c>
    </row>
    <row spans="1:4" r="27">
      <c t="s" r="A27" s="4">
        <v>40</v>
      </c>
      <c t="n" r="B27" s="6">
        <v>80</v>
      </c>
      <c t="n" r="C27" s="6">
        <v>43</v>
      </c>
      <c t="n" r="D27" s="7">
        <v>141.9</v>
      </c>
    </row>
    <row spans="1:4" r="28">
      <c t="s" r="A28" s="3">
        <v>615</v>
      </c>
    </row>
    <row spans="1:4" r="29">
      <c t="s" r="A29" s="4">
        <v>616</v>
      </c>
      <c t="n" r="B29" s="9">
        <v>499.8</v>
      </c>
      <c t="n" r="C29" s="9">
        <v>540.3</v>
      </c>
    </row>
    <row spans="1:4" r="30">
      <c t="s" r="A30" s="4">
        <v>617</v>
      </c>
      <c t="n" r="B30" s="9">
        <v>298.2</v>
      </c>
      <c t="n" r="C30" s="9">
        <v>319.3</v>
      </c>
    </row>
    <row spans="1:4" r="31">
      <c t="s" r="A31" s="4">
        <v>81</v>
      </c>
      <c t="n" r="B31" s="6">
        <v>798</v>
      </c>
      <c t="n" r="C31" s="9">
        <v>859.6</v>
      </c>
    </row>
    <row spans="1:4" r="32">
      <c t="s" r="A32" s="4">
        <v>618</v>
      </c>
      <c t="n" r="B32" s="9">
        <v>290.7</v>
      </c>
      <c t="n" r="C32" s="9">
        <v>310.6</v>
      </c>
    </row>
    <row spans="1:4" r="33">
      <c t="s" r="A33" s="4">
        <v>619</v>
      </c>
      <c t="n" r="B33" s="9">
        <v>186.9</v>
      </c>
      <c t="n" r="C33" s="9">
        <v>168.9</v>
      </c>
    </row>
    <row spans="1:4" r="34">
      <c t="s" r="A34" s="4">
        <v>620</v>
      </c>
      <c t="n" r="B34" s="9">
        <v>320.4</v>
      </c>
      <c t="n" r="C34" s="9">
        <v>380.1</v>
      </c>
    </row>
    <row spans="1:4" r="35">
      <c t="s" r="A35" s="4">
        <v>102</v>
      </c>
      <c t="n" r="B35" s="8">
        <v>798</v>
      </c>
      <c t="n" r="C35" s="7">
        <v>85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r="A1" s="1">
        <v>622</v>
      </c>
      <c t="s" r="B1" s="2">
        <v>1</v>
      </c>
    </row>
    <row spans="1:4" r="2">
      <c t="s" r="B2" s="2">
        <v>2</v>
      </c>
      <c t="s" r="C2" s="2">
        <v>19</v>
      </c>
      <c t="s" r="D2" s="2">
        <v>23</v>
      </c>
    </row>
    <row spans="1:4" r="3">
      <c t="s" r="A3" s="3">
        <v>612</v>
      </c>
    </row>
    <row spans="1:4" r="4">
      <c t="s" r="A4" s="4">
        <v>77</v>
      </c>
      <c t="n" r="B4" s="7">
        <v>861.5</v>
      </c>
      <c t="n" r="C4" s="8">
        <v>926</v>
      </c>
    </row>
    <row spans="1:4" r="5">
      <c t="s" r="A5" s="4">
        <v>614</v>
      </c>
    </row>
    <row spans="1:4" r="6">
      <c t="s" r="A6" s="3">
        <v>612</v>
      </c>
    </row>
    <row spans="1:4" r="7">
      <c t="s" r="A7" s="4">
        <v>77</v>
      </c>
      <c t="n" r="B7" s="9">
        <v>377.6</v>
      </c>
      <c t="n" r="C7" s="9">
        <v>379.7</v>
      </c>
    </row>
    <row spans="1:4" r="8">
      <c t="s" r="A8" s="4">
        <v>623</v>
      </c>
      <c t="n" r="B8" s="7">
        <v>287.4</v>
      </c>
    </row>
    <row spans="1:4" r="9">
      <c t="s" r="A9" s="4">
        <v>463</v>
      </c>
    </row>
    <row spans="1:4" r="10">
      <c t="s" r="A10" s="3">
        <v>612</v>
      </c>
    </row>
    <row spans="1:4" r="11">
      <c t="s" r="A11" s="4">
        <v>455</v>
      </c>
      <c t="s" r="B11" s="4">
        <v>460</v>
      </c>
    </row>
    <row spans="1:4" r="12">
      <c t="s" r="A12" s="4">
        <v>624</v>
      </c>
      <c t="s" r="B12" s="4">
        <v>625</v>
      </c>
    </row>
    <row spans="1:4" r="13">
      <c t="s" r="A13" s="4">
        <v>626</v>
      </c>
      <c t="s" r="B13" s="4">
        <v>460</v>
      </c>
    </row>
    <row spans="1:4" r="14">
      <c t="s" r="A14" s="4">
        <v>627</v>
      </c>
      <c t="n" r="B14" s="7">
        <v>141.1</v>
      </c>
      <c t="n" r="C14" s="6">
        <v>151</v>
      </c>
      <c t="n" r="D14" s="7">
        <v>145.7</v>
      </c>
    </row>
    <row spans="1:4" r="15">
      <c t="s" r="A15" s="4">
        <v>474</v>
      </c>
    </row>
    <row spans="1:4" r="16">
      <c t="s" r="A16" s="3">
        <v>612</v>
      </c>
    </row>
    <row spans="1:4" r="17">
      <c t="s" r="A17" s="4">
        <v>455</v>
      </c>
      <c t="s" r="B17" s="4">
        <v>460</v>
      </c>
    </row>
    <row spans="1:4" r="18">
      <c t="s" r="A18" s="4">
        <v>628</v>
      </c>
    </row>
    <row spans="1:4" r="19">
      <c t="s" r="A19" s="3">
        <v>612</v>
      </c>
    </row>
    <row spans="1:4" r="20">
      <c t="s" r="A20" s="4">
        <v>629</v>
      </c>
      <c t="s" r="B20" s="4">
        <v>630</v>
      </c>
    </row>
    <row spans="1:4" r="21">
      <c t="s" r="A21" s="4">
        <v>631</v>
      </c>
    </row>
    <row spans="1:4" r="22">
      <c t="s" r="A22" s="3">
        <v>612</v>
      </c>
    </row>
    <row spans="1:4" r="23">
      <c t="s" r="A23" s="4">
        <v>629</v>
      </c>
      <c t="s" r="B23" s="4">
        <v>632</v>
      </c>
    </row>
    <row spans="1:4" r="24">
      <c t="s" r="A24" s="4">
        <v>621</v>
      </c>
    </row>
    <row spans="1:4" r="25">
      <c t="s" r="A25" s="3">
        <v>612</v>
      </c>
    </row>
    <row spans="1:4" r="26">
      <c t="s" r="A26" s="4">
        <v>77</v>
      </c>
      <c t="n" r="B26" s="7">
        <v>483.9</v>
      </c>
      <c t="n" r="C26" s="9">
        <v>546.3</v>
      </c>
    </row>
    <row spans="1:4" r="27">
      <c t="s" r="A27" s="4">
        <v>623</v>
      </c>
      <c t="n" r="B27" s="9">
        <v>311.3</v>
      </c>
    </row>
    <row spans="1:4" r="28">
      <c t="s" r="A28" s="4">
        <v>633</v>
      </c>
      <c t="n" r="B28" s="9">
        <v>471.5</v>
      </c>
    </row>
    <row spans="1:4" r="29">
      <c t="s" r="A29" s="4">
        <v>634</v>
      </c>
      <c t="n" r="B29" s="7">
        <v>12.3</v>
      </c>
    </row>
    <row spans="1:4" r="30">
      <c t="s" r="A30" s="4">
        <v>462</v>
      </c>
    </row>
    <row spans="1:4" r="31">
      <c t="s" r="A31" s="3">
        <v>612</v>
      </c>
    </row>
    <row spans="1:4" r="32">
      <c t="s" r="A32" s="4">
        <v>455</v>
      </c>
      <c t="s" r="B32" s="4">
        <v>460</v>
      </c>
    </row>
    <row spans="1:4" r="33">
      <c t="s" r="A33" s="4">
        <v>635</v>
      </c>
      <c t="s" r="B33" s="4">
        <v>636</v>
      </c>
    </row>
    <row spans="1:4" r="34">
      <c t="s" r="A34" s="4">
        <v>637</v>
      </c>
      <c t="s" r="B34" s="4">
        <v>638</v>
      </c>
    </row>
    <row spans="1:4" r="35">
      <c t="s" r="A35" s="4">
        <v>639</v>
      </c>
      <c t="n" r="B35" s="7">
        <v>12.4</v>
      </c>
      <c t="n" r="C35" s="9">
        <v>12.4</v>
      </c>
    </row>
    <row spans="1:4" r="36">
      <c t="s" r="A36" s="4">
        <v>640</v>
      </c>
      <c t="n" r="B36" s="7">
        <v>0.2</v>
      </c>
      <c t="n" r="C36" s="7">
        <v>0.2</v>
      </c>
      <c t="n" r="D36" s="7">
        <v>0.2</v>
      </c>
    </row>
    <row spans="1:4" r="37">
      <c t="s" r="A37" s="4">
        <v>461</v>
      </c>
    </row>
    <row spans="1:4" r="38">
      <c t="s" r="A38" s="3">
        <v>612</v>
      </c>
    </row>
    <row spans="1:4" r="39">
      <c t="s" r="A39" s="4">
        <v>455</v>
      </c>
      <c t="s" r="B39" s="4">
        <v>460</v>
      </c>
    </row>
    <row spans="1:4" r="40">
      <c t="s" r="A40" s="4">
        <v>641</v>
      </c>
    </row>
    <row spans="1:4" r="41">
      <c t="s" r="A41" s="3">
        <v>612</v>
      </c>
    </row>
    <row spans="1:4" r="42">
      <c t="s" r="A42" s="4">
        <v>629</v>
      </c>
      <c t="s" r="B42" s="4">
        <v>6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43</v>
      </c>
      <c t="s" r="B1" s="2">
        <v>2</v>
      </c>
      <c t="s" r="C1" s="2">
        <v>19</v>
      </c>
    </row>
    <row spans="1:3" r="2">
      <c t="s" r="A2" s="3">
        <v>503</v>
      </c>
    </row>
    <row spans="1:3" r="3">
      <c t="s" r="A3" s="4">
        <v>644</v>
      </c>
      <c t="n" r="B3" s="7">
        <v>71.3</v>
      </c>
      <c t="n" r="C3" s="7">
        <v>148.9</v>
      </c>
    </row>
    <row spans="1:3" r="4">
      <c t="s" r="A4" s="3">
        <v>468</v>
      </c>
    </row>
    <row spans="1:3" r="5">
      <c t="s" r="A5" s="4">
        <v>645</v>
      </c>
      <c t="n" r="B5" s="9">
        <v>1996.6</v>
      </c>
      <c t="n" r="C5" s="9">
        <v>1710.8</v>
      </c>
    </row>
    <row spans="1:3" r="6">
      <c t="s" r="A6" s="4">
        <v>646</v>
      </c>
      <c t="n" r="B6" s="9">
        <v>1996.6</v>
      </c>
      <c t="n" r="C6" s="9">
        <v>1710.8</v>
      </c>
    </row>
    <row spans="1:3" r="7">
      <c t="s" r="A7" s="4">
        <v>647</v>
      </c>
      <c t="n" r="B7" s="9">
        <v>86.09999999999999</v>
      </c>
      <c t="n" r="C7" s="6">
        <v>154</v>
      </c>
    </row>
    <row spans="1:3" r="8">
      <c t="s" r="A8" s="4">
        <v>648</v>
      </c>
      <c t="n" r="B8" s="9">
        <v>86.09999999999999</v>
      </c>
      <c t="n" r="C8" s="6">
        <v>154</v>
      </c>
    </row>
    <row spans="1:3" r="9">
      <c t="s" r="A9" s="4">
        <v>649</v>
      </c>
    </row>
    <row spans="1:3" r="10">
      <c t="s" r="A10" s="3">
        <v>468</v>
      </c>
    </row>
    <row spans="1:3" r="11">
      <c t="s" r="A11" s="4">
        <v>645</v>
      </c>
      <c t="n" r="B11" s="9">
        <v>1916.3</v>
      </c>
      <c t="n" r="C11" s="9">
        <v>1491.1</v>
      </c>
    </row>
    <row spans="1:3" r="12">
      <c t="s" r="A12" s="4">
        <v>646</v>
      </c>
      <c t="n" r="B12" s="9">
        <v>1916.3</v>
      </c>
      <c t="n" r="C12" s="9">
        <v>1491.1</v>
      </c>
    </row>
    <row spans="1:3" r="13">
      <c t="s" r="A13" s="4">
        <v>650</v>
      </c>
    </row>
    <row spans="1:3" r="14">
      <c t="s" r="A14" s="3">
        <v>468</v>
      </c>
    </row>
    <row spans="1:3" r="15">
      <c t="s" r="A15" s="4">
        <v>645</v>
      </c>
      <c t="n" r="B15" s="6">
        <v>9</v>
      </c>
      <c t="n" r="C15" s="9">
        <v>70.8</v>
      </c>
    </row>
    <row spans="1:3" r="16">
      <c t="s" r="A16" s="4">
        <v>646</v>
      </c>
      <c t="n" r="B16" s="6">
        <v>9</v>
      </c>
      <c t="n" r="C16" s="9">
        <v>70.8</v>
      </c>
    </row>
    <row spans="1:3" r="17">
      <c t="s" r="A17" s="4">
        <v>651</v>
      </c>
    </row>
    <row spans="1:3" r="18">
      <c t="s" r="A18" s="3">
        <v>468</v>
      </c>
    </row>
    <row spans="1:3" r="19">
      <c t="s" r="A19" s="4">
        <v>652</v>
      </c>
      <c t="n" r="C19" s="9">
        <v>203.7</v>
      </c>
    </row>
    <row spans="1:3" r="20">
      <c t="s" r="A20" s="4">
        <v>653</v>
      </c>
      <c t="n" r="C20" s="9">
        <v>203.7</v>
      </c>
    </row>
    <row spans="1:3" r="21">
      <c t="s" r="A21" s="4">
        <v>654</v>
      </c>
    </row>
    <row spans="1:3" r="22">
      <c t="s" r="A22" s="3">
        <v>468</v>
      </c>
    </row>
    <row spans="1:3" r="23">
      <c t="s" r="A23" s="4">
        <v>652</v>
      </c>
      <c t="n" r="B23" s="9">
        <v>17.4</v>
      </c>
      <c t="n" r="C23" s="9">
        <v>20.9</v>
      </c>
    </row>
    <row spans="1:3" r="24">
      <c t="s" r="A24" s="4">
        <v>655</v>
      </c>
      <c t="n" r="B24" s="6">
        <v>2</v>
      </c>
      <c t="n" r="C24" s="9">
        <v>1.5</v>
      </c>
    </row>
    <row spans="1:3" r="25">
      <c t="s" r="A25" s="4">
        <v>653</v>
      </c>
      <c t="n" r="B25" s="7">
        <v>19.4</v>
      </c>
      <c t="n" r="C25" s="7">
        <v>2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19</v>
      </c>
      <c t="s" r="D2" s="2">
        <v>23</v>
      </c>
    </row>
    <row spans="1:4" r="3">
      <c t="s" r="A3" s="3">
        <v>141</v>
      </c>
    </row>
    <row spans="1:4" r="4">
      <c t="s" r="A4" s="4">
        <v>40</v>
      </c>
      <c t="n" r="B4" s="7">
        <v>1436.8</v>
      </c>
      <c t="n" r="C4" s="7">
        <v>1532.8</v>
      </c>
      <c t="n" r="D4" s="7">
        <v>1923.4</v>
      </c>
    </row>
    <row spans="1:4" r="5">
      <c t="s" r="A5" s="3">
        <v>142</v>
      </c>
    </row>
    <row spans="1:4" r="6">
      <c t="s" r="A6" s="4">
        <v>143</v>
      </c>
      <c t="n" r="B6" s="9">
        <v>392.5</v>
      </c>
      <c t="n" r="C6" s="9">
        <v>410.6</v>
      </c>
      <c t="n" r="D6" s="9">
        <v>419.8</v>
      </c>
    </row>
    <row spans="1:4" r="7">
      <c t="s" r="A7" s="4">
        <v>71</v>
      </c>
      <c t="n" r="B7" s="9">
        <v>18.5</v>
      </c>
      <c t="n" r="C7" s="9">
        <v>-34.3</v>
      </c>
      <c t="n" r="D7" s="9">
        <v>-138.4</v>
      </c>
    </row>
    <row spans="1:4" r="8">
      <c t="s" r="A8" s="4">
        <v>128</v>
      </c>
      <c t="n" r="B8" s="9">
        <v>16.6</v>
      </c>
      <c t="n" r="C8" s="9">
        <v>12.6</v>
      </c>
      <c t="n" r="D8" s="9">
        <v>11.9</v>
      </c>
    </row>
    <row spans="1:4" r="9">
      <c t="s" r="A9" s="4">
        <v>129</v>
      </c>
      <c t="n" r="B9" s="9">
        <v>-8.699999999999999</v>
      </c>
      <c t="n" r="C9" s="9">
        <v>-13.5</v>
      </c>
      <c t="n" r="D9" s="9">
        <v>-36.1</v>
      </c>
    </row>
    <row spans="1:4" r="10">
      <c t="s" r="A10" s="4">
        <v>144</v>
      </c>
      <c t="n" r="B10" s="9">
        <v>119.2</v>
      </c>
      <c t="n" r="C10" s="9">
        <v>-59.3</v>
      </c>
      <c t="n" r="D10" s="9">
        <v>-78.8</v>
      </c>
    </row>
    <row spans="1:4" r="11">
      <c t="s" r="A11" s="4">
        <v>31</v>
      </c>
      <c t="n" r="B11" s="9">
        <v>-750.1</v>
      </c>
      <c t="n" r="C11" s="6">
        <v>0</v>
      </c>
      <c t="n" r="D11" s="6">
        <v>0</v>
      </c>
    </row>
    <row spans="1:4" r="12">
      <c t="s" r="A12" s="4">
        <v>145</v>
      </c>
      <c t="n" r="B12" s="9">
        <v>3.7</v>
      </c>
      <c t="n" r="C12" s="9">
        <v>5.6</v>
      </c>
      <c t="n" r="D12" s="9">
        <v>5.5</v>
      </c>
    </row>
    <row spans="1:4" r="13">
      <c t="s" r="A13" s="4">
        <v>146</v>
      </c>
      <c t="n" r="B13" s="9">
        <v>-11.5</v>
      </c>
      <c t="n" r="C13" s="9">
        <v>-11.3</v>
      </c>
      <c t="n" r="D13" s="9">
        <v>-14.9</v>
      </c>
    </row>
    <row spans="1:4" r="14">
      <c t="s" r="A14" s="3">
        <v>147</v>
      </c>
    </row>
    <row spans="1:4" r="15">
      <c t="s" r="A15" s="4">
        <v>69</v>
      </c>
      <c t="n" r="B15" s="9">
        <v>36.1</v>
      </c>
      <c t="n" r="C15" s="9">
        <v>0.4</v>
      </c>
      <c t="n" r="D15" s="9">
        <v>53.2</v>
      </c>
    </row>
    <row spans="1:4" r="16">
      <c t="s" r="A16" s="4">
        <v>70</v>
      </c>
      <c t="n" r="B16" s="9">
        <v>63.8</v>
      </c>
      <c t="n" r="C16" s="9">
        <v>-80.3</v>
      </c>
      <c t="n" r="D16" s="9">
        <v>34.8</v>
      </c>
    </row>
    <row spans="1:4" r="17">
      <c t="s" r="A17" s="4">
        <v>148</v>
      </c>
      <c t="n" r="B17" s="9">
        <v>-56.8</v>
      </c>
      <c t="n" r="C17" s="9">
        <v>-153.4</v>
      </c>
      <c t="n" r="D17" s="9">
        <v>58.7</v>
      </c>
    </row>
    <row spans="1:4" r="18">
      <c t="s" r="A18" s="4">
        <v>83</v>
      </c>
      <c t="n" r="B18" s="9">
        <v>-53.2</v>
      </c>
      <c t="n" r="C18" s="9">
        <v>49.5</v>
      </c>
      <c t="n" r="D18" s="9">
        <v>25.5</v>
      </c>
    </row>
    <row spans="1:4" r="19">
      <c t="s" r="A19" s="4">
        <v>85</v>
      </c>
      <c t="n" r="B19" s="9">
        <v>204.8</v>
      </c>
      <c t="n" r="C19" s="9">
        <v>-260.1</v>
      </c>
      <c t="n" r="D19" s="9">
        <v>123.3</v>
      </c>
    </row>
    <row spans="1:4" r="20">
      <c t="s" r="A20" s="4">
        <v>149</v>
      </c>
      <c t="n" r="B20" s="6">
        <v>0</v>
      </c>
      <c t="n" r="C20" s="6">
        <v>0</v>
      </c>
      <c t="n" r="D20" s="9">
        <v>0.8</v>
      </c>
    </row>
    <row spans="1:4" r="21">
      <c t="s" r="A21" s="4">
        <v>150</v>
      </c>
      <c t="n" r="B21" s="9">
        <v>-3.1</v>
      </c>
      <c t="n" r="C21" s="9">
        <v>67.5</v>
      </c>
      <c t="n" r="D21" s="9">
        <v>-13.1</v>
      </c>
    </row>
    <row spans="1:4" r="22">
      <c t="s" r="A22" s="4">
        <v>151</v>
      </c>
      <c t="n" r="B22" s="9">
        <v>1408.6</v>
      </c>
      <c t="n" r="C22" s="9">
        <v>1466.8</v>
      </c>
      <c t="n" r="D22" s="9">
        <v>2375.6</v>
      </c>
    </row>
    <row spans="1:4" r="23">
      <c t="s" r="A23" s="3">
        <v>152</v>
      </c>
    </row>
    <row spans="1:4" r="24">
      <c t="s" r="A24" s="4">
        <v>153</v>
      </c>
      <c t="n" r="B24" s="9">
        <v>-1808.5</v>
      </c>
      <c t="n" r="C24" s="9">
        <v>-823.8</v>
      </c>
      <c t="n" r="D24" s="9">
        <v>-523.5</v>
      </c>
    </row>
    <row spans="1:4" r="25">
      <c t="s" r="A25" s="4">
        <v>154</v>
      </c>
      <c t="n" r="B25" s="6">
        <v>11</v>
      </c>
      <c t="n" r="C25" s="9">
        <v>12.6</v>
      </c>
      <c t="n" r="D25" s="6">
        <v>17</v>
      </c>
    </row>
    <row spans="1:4" r="26">
      <c t="s" r="A26" s="4">
        <v>155</v>
      </c>
      <c t="n" r="B26" s="6">
        <v>1372</v>
      </c>
      <c t="n" r="C26" s="6">
        <v>0</v>
      </c>
      <c t="n" r="D26" s="6">
        <v>0</v>
      </c>
    </row>
    <row spans="1:4" r="27">
      <c t="s" r="A27" s="4">
        <v>156</v>
      </c>
      <c t="n" r="B27" s="6">
        <v>5</v>
      </c>
      <c t="n" r="C27" s="9">
        <v>13.5</v>
      </c>
      <c t="n" r="D27" s="9">
        <v>48.4</v>
      </c>
    </row>
    <row spans="1:4" r="28">
      <c t="s" r="A28" s="4">
        <v>157</v>
      </c>
      <c t="n" r="B28" s="6">
        <v>0</v>
      </c>
      <c t="n" r="C28" s="9">
        <v>-72.5</v>
      </c>
      <c t="n" r="D28" s="6">
        <v>0</v>
      </c>
    </row>
    <row spans="1:4" r="29">
      <c t="s" r="A29" s="4">
        <v>158</v>
      </c>
      <c t="n" r="B29" s="6">
        <v>-505</v>
      </c>
      <c t="n" r="C29" s="6">
        <v>-154</v>
      </c>
      <c t="n" r="D29" s="6">
        <v>0</v>
      </c>
    </row>
    <row spans="1:4" r="30">
      <c t="s" r="A30" s="4">
        <v>159</v>
      </c>
      <c t="n" r="B30" s="6">
        <v>573</v>
      </c>
      <c t="n" r="C30" s="6">
        <v>0</v>
      </c>
      <c t="n" r="D30" s="6">
        <v>0</v>
      </c>
    </row>
    <row spans="1:4" r="31">
      <c t="s" r="A31" s="4">
        <v>160</v>
      </c>
      <c t="n" r="B31" s="6">
        <v>0</v>
      </c>
      <c t="n" r="C31" s="9">
        <v>-2.9</v>
      </c>
      <c t="n" r="D31" s="9">
        <v>-55.4</v>
      </c>
    </row>
    <row spans="1:4" r="32">
      <c t="s" r="A32" s="4">
        <v>150</v>
      </c>
      <c t="n" r="B32" s="6">
        <v>9</v>
      </c>
      <c t="n" r="C32" s="9">
        <v>7.8</v>
      </c>
      <c t="n" r="D32" s="6">
        <v>0</v>
      </c>
    </row>
    <row spans="1:4" r="33">
      <c t="s" r="A33" s="4">
        <v>161</v>
      </c>
      <c t="n" r="B33" s="9">
        <v>-343.5</v>
      </c>
      <c t="n" r="C33" s="9">
        <v>-1019.3</v>
      </c>
      <c t="n" r="D33" s="9">
        <v>-513.5</v>
      </c>
    </row>
    <row spans="1:4" r="34">
      <c t="s" r="A34" s="3">
        <v>162</v>
      </c>
    </row>
    <row spans="1:4" r="35">
      <c t="s" r="A35" s="4">
        <v>163</v>
      </c>
      <c t="n" r="B35" s="9">
        <v>1494.2</v>
      </c>
      <c t="n" r="C35" s="6">
        <v>1498</v>
      </c>
      <c t="n" r="D35" s="6">
        <v>0</v>
      </c>
    </row>
    <row spans="1:4" r="36">
      <c t="s" r="A36" s="4">
        <v>164</v>
      </c>
      <c t="n" r="B36" s="6">
        <v>-16</v>
      </c>
      <c t="n" r="C36" s="9">
        <v>-14.5</v>
      </c>
      <c t="n" r="D36" s="6">
        <v>0</v>
      </c>
    </row>
    <row spans="1:4" r="37">
      <c t="s" r="A37" s="4">
        <v>124</v>
      </c>
      <c t="n" r="B37" s="9">
        <v>-1934.9</v>
      </c>
      <c t="n" r="C37" s="9">
        <v>-1409.1</v>
      </c>
      <c t="n" r="D37" s="6">
        <v>-500</v>
      </c>
    </row>
    <row spans="1:4" r="38">
      <c t="s" r="A38" s="4">
        <v>165</v>
      </c>
      <c t="n" r="B38" s="6">
        <v>0</v>
      </c>
      <c t="n" r="C38" s="9">
        <v>918.7</v>
      </c>
      <c t="n" r="D38" s="6">
        <v>0</v>
      </c>
    </row>
    <row spans="1:4" r="39">
      <c t="s" r="A39" s="4">
        <v>166</v>
      </c>
      <c t="n" r="B39" s="9">
        <v>-255.7</v>
      </c>
      <c t="n" r="C39" s="9">
        <v>-129.1</v>
      </c>
      <c t="n" r="D39" s="9">
        <v>-102.7</v>
      </c>
    </row>
    <row spans="1:4" r="40">
      <c t="s" r="A40" s="4">
        <v>167</v>
      </c>
      <c t="n" r="B40" s="6">
        <v>-46</v>
      </c>
      <c t="n" r="C40" s="9">
        <v>-73.7</v>
      </c>
      <c t="n" r="D40" s="9">
        <v>-231.8</v>
      </c>
    </row>
    <row spans="1:4" r="41">
      <c t="s" r="A41" s="4">
        <v>168</v>
      </c>
      <c t="n" r="B41" s="9">
        <v>17.6</v>
      </c>
      <c t="n" r="C41" s="9">
        <v>10.3</v>
      </c>
      <c t="n" r="D41" s="9">
        <v>14.6</v>
      </c>
    </row>
    <row spans="1:4" r="42">
      <c t="s" r="A42" s="4">
        <v>129</v>
      </c>
      <c t="n" r="B42" s="9">
        <v>8.699999999999999</v>
      </c>
      <c t="n" r="C42" s="9">
        <v>13.5</v>
      </c>
      <c t="n" r="D42" s="9">
        <v>36.1</v>
      </c>
    </row>
    <row spans="1:4" r="43">
      <c t="s" r="A43" s="4">
        <v>169</v>
      </c>
      <c t="n" r="B43" s="6">
        <v>0</v>
      </c>
      <c t="n" r="C43" s="6">
        <v>0</v>
      </c>
      <c t="n" r="D43" s="6">
        <v>-13</v>
      </c>
    </row>
    <row spans="1:4" r="44">
      <c t="s" r="A44" s="4">
        <v>170</v>
      </c>
      <c t="n" r="B44" s="6">
        <v>0</v>
      </c>
      <c t="n" r="C44" s="6">
        <v>0</v>
      </c>
      <c t="n" r="D44" s="9">
        <v>40.5</v>
      </c>
    </row>
    <row spans="1:4" r="45">
      <c t="s" r="A45" s="4">
        <v>171</v>
      </c>
      <c t="n" r="B45" s="6">
        <v>0</v>
      </c>
      <c t="n" r="C45" s="6">
        <v>0</v>
      </c>
      <c t="n" r="D45" s="9">
        <v>-40.5</v>
      </c>
    </row>
    <row spans="1:4" r="46">
      <c t="s" r="A46" s="4">
        <v>150</v>
      </c>
      <c t="n" r="B46" s="6">
        <v>-43</v>
      </c>
      <c t="n" r="C46" s="6">
        <v>43</v>
      </c>
      <c t="n" r="D46" s="6">
        <v>0</v>
      </c>
    </row>
    <row spans="1:4" r="47">
      <c t="s" r="A47" s="4">
        <v>172</v>
      </c>
      <c t="n" r="B47" s="9">
        <v>-775.1</v>
      </c>
      <c t="n" r="C47" s="9">
        <v>-980.3</v>
      </c>
      <c t="n" r="D47" s="9">
        <v>-796.8</v>
      </c>
    </row>
    <row spans="1:4" r="48">
      <c t="s" r="A48" s="4">
        <v>173</v>
      </c>
      <c t="n" r="B48" s="9">
        <v>-4.2</v>
      </c>
      <c t="n" r="C48" s="9">
        <v>-31.3</v>
      </c>
      <c t="n" r="D48" s="9">
        <v>2.6</v>
      </c>
    </row>
    <row spans="1:4" r="49">
      <c t="s" r="A49" s="4">
        <v>174</v>
      </c>
      <c t="n" r="B49" s="9">
        <v>285.8</v>
      </c>
      <c t="n" r="C49" s="9">
        <v>-564.1</v>
      </c>
      <c t="n" r="D49" s="9">
        <v>1067.9</v>
      </c>
    </row>
    <row spans="1:4" r="50">
      <c t="s" r="A50" s="4">
        <v>175</v>
      </c>
      <c t="n" r="B50" s="9">
        <v>1710.8</v>
      </c>
      <c t="n" r="C50" s="9">
        <v>2274.9</v>
      </c>
      <c t="n" r="D50" s="6">
        <v>1207</v>
      </c>
    </row>
    <row spans="1:4" r="51">
      <c t="s" r="A51" s="4">
        <v>176</v>
      </c>
      <c t="n" r="B51" s="7">
        <v>1996.6</v>
      </c>
      <c t="n" r="C51" s="7">
        <v>1710.8</v>
      </c>
      <c t="n" r="D51" s="7">
        <v>227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6</v>
      </c>
      <c t="s" r="B1" s="2">
        <v>2</v>
      </c>
      <c t="s" r="C1" s="2">
        <v>19</v>
      </c>
    </row>
    <row spans="1:3" r="2">
      <c t="s" r="A2" s="3">
        <v>657</v>
      </c>
    </row>
    <row spans="1:3" r="3">
      <c t="s" r="A3" s="4">
        <v>658</v>
      </c>
      <c t="n" r="B3" s="7">
        <v>1996.6</v>
      </c>
      <c t="n" r="C3" s="7">
        <v>1710.8</v>
      </c>
    </row>
    <row spans="1:3" r="4">
      <c t="s" r="A4" s="4">
        <v>68</v>
      </c>
      <c t="n" r="B4" s="9">
        <v>86.09999999999999</v>
      </c>
      <c t="n" r="C4" s="6">
        <v>154</v>
      </c>
    </row>
    <row spans="1:3" r="5">
      <c t="s" r="A5" s="4">
        <v>659</v>
      </c>
      <c t="n" r="B5" s="9">
        <v>0.5</v>
      </c>
      <c t="n" r="C5" s="9">
        <v>74.3</v>
      </c>
    </row>
    <row spans="1:3" r="6">
      <c t="s" r="A6" s="4">
        <v>660</v>
      </c>
      <c t="n" r="B6" s="9">
        <v>-48.4</v>
      </c>
      <c t="n" r="C6" s="9">
        <v>-0.2</v>
      </c>
    </row>
    <row spans="1:3" r="7">
      <c t="s" r="A7" s="3">
        <v>661</v>
      </c>
    </row>
    <row spans="1:3" r="8">
      <c t="s" r="A8" s="4">
        <v>662</v>
      </c>
      <c t="n" r="B8" s="9">
        <v>4592.5</v>
      </c>
      <c t="n" r="C8" s="9">
        <v>3098.1</v>
      </c>
    </row>
    <row spans="1:3" r="9">
      <c t="s" r="A9" s="4">
        <v>663</v>
      </c>
      <c t="n" r="B9" s="9">
        <v>4969.3</v>
      </c>
      <c t="n" r="C9" s="9">
        <v>3276.7</v>
      </c>
    </row>
    <row spans="1:3" r="10">
      <c t="s" r="A10" s="4">
        <v>664</v>
      </c>
    </row>
    <row spans="1:3" r="11">
      <c t="s" r="A11" s="3">
        <v>657</v>
      </c>
    </row>
    <row spans="1:3" r="12">
      <c t="s" r="A12" s="4">
        <v>658</v>
      </c>
      <c t="n" r="B12" s="9">
        <v>1925.3</v>
      </c>
      <c t="n" r="C12" s="9">
        <v>1561.9</v>
      </c>
    </row>
    <row spans="1:3" r="13">
      <c t="s" r="A13" s="4">
        <v>68</v>
      </c>
      <c t="n" r="B13" s="9">
        <v>86.09999999999999</v>
      </c>
      <c t="n" r="C13" s="6">
        <v>154</v>
      </c>
    </row>
    <row spans="1:3" r="14">
      <c t="s" r="A14" s="4">
        <v>659</v>
      </c>
      <c t="n" r="B14" s="6">
        <v>0</v>
      </c>
      <c t="n" r="C14" s="6">
        <v>0</v>
      </c>
    </row>
    <row spans="1:3" r="15">
      <c t="s" r="A15" s="4">
        <v>654</v>
      </c>
      <c t="n" r="B15" s="9">
        <v>19.4</v>
      </c>
      <c t="n" r="C15" s="9">
        <v>22.4</v>
      </c>
    </row>
    <row spans="1:3" r="16">
      <c t="s" r="A16" s="4">
        <v>651</v>
      </c>
      <c t="n" r="C16" s="9">
        <v>203.7</v>
      </c>
    </row>
    <row spans="1:3" r="17">
      <c t="s" r="A17" s="4">
        <v>660</v>
      </c>
      <c t="n" r="B17" s="6">
        <v>0</v>
      </c>
      <c t="n" r="C17" s="6">
        <v>0</v>
      </c>
    </row>
    <row spans="1:3" r="18">
      <c t="s" r="A18" s="4">
        <v>665</v>
      </c>
    </row>
    <row spans="1:3" r="19">
      <c t="s" r="A19" s="3">
        <v>657</v>
      </c>
    </row>
    <row spans="1:3" r="20">
      <c t="s" r="A20" s="4">
        <v>658</v>
      </c>
      <c t="n" r="B20" s="6">
        <v>0</v>
      </c>
      <c t="n" r="C20" s="6">
        <v>0</v>
      </c>
    </row>
    <row spans="1:3" r="21">
      <c t="s" r="A21" s="4">
        <v>68</v>
      </c>
      <c t="n" r="B21" s="6">
        <v>0</v>
      </c>
      <c t="n" r="C21" s="6">
        <v>0</v>
      </c>
    </row>
    <row spans="1:3" r="22">
      <c t="s" r="A22" s="4">
        <v>659</v>
      </c>
      <c t="n" r="B22" s="9">
        <v>0.5</v>
      </c>
      <c t="n" r="C22" s="9">
        <v>74.3</v>
      </c>
    </row>
    <row spans="1:3" r="23">
      <c t="s" r="A23" s="4">
        <v>654</v>
      </c>
      <c t="n" r="B23" s="6">
        <v>0</v>
      </c>
      <c t="n" r="C23" s="6">
        <v>0</v>
      </c>
    </row>
    <row spans="1:3" r="24">
      <c t="s" r="A24" s="4">
        <v>651</v>
      </c>
      <c t="n" r="C24" s="6">
        <v>0</v>
      </c>
    </row>
    <row spans="1:3" r="25">
      <c t="s" r="A25" s="4">
        <v>660</v>
      </c>
      <c t="n" r="B25" s="9">
        <v>-48.4</v>
      </c>
      <c t="n" r="C25" s="9">
        <v>-0.2</v>
      </c>
    </row>
    <row spans="1:3" r="26">
      <c t="s" r="A26" s="4">
        <v>666</v>
      </c>
    </row>
    <row spans="1:3" r="27">
      <c t="s" r="A27" s="3">
        <v>657</v>
      </c>
    </row>
    <row spans="1:3" r="28">
      <c t="s" r="A28" s="4">
        <v>658</v>
      </c>
      <c t="n" r="B28" s="6">
        <v>0</v>
      </c>
      <c t="n" r="C28" s="6">
        <v>0</v>
      </c>
    </row>
    <row spans="1:3" r="29">
      <c t="s" r="A29" s="4">
        <v>68</v>
      </c>
      <c t="n" r="B29" s="6">
        <v>0</v>
      </c>
      <c t="n" r="C29" s="6">
        <v>0</v>
      </c>
    </row>
    <row spans="1:3" r="30">
      <c t="s" r="A30" s="4">
        <v>659</v>
      </c>
      <c t="n" r="B30" s="6">
        <v>0</v>
      </c>
      <c t="n" r="C30" s="6">
        <v>0</v>
      </c>
    </row>
    <row spans="1:3" r="31">
      <c t="s" r="A31" s="4">
        <v>654</v>
      </c>
      <c t="n" r="B31" s="6">
        <v>0</v>
      </c>
      <c t="n" r="C31" s="6">
        <v>0</v>
      </c>
    </row>
    <row spans="1:3" r="32">
      <c t="s" r="A32" s="4">
        <v>651</v>
      </c>
      <c t="n" r="C32" s="6">
        <v>0</v>
      </c>
    </row>
    <row spans="1:3" r="33">
      <c t="s" r="A33" s="4">
        <v>660</v>
      </c>
      <c t="n" r="B33" s="6">
        <v>0</v>
      </c>
      <c t="n" r="C33" s="6">
        <v>0</v>
      </c>
    </row>
    <row spans="1:3" r="34">
      <c t="s" r="A34" s="4">
        <v>667</v>
      </c>
    </row>
    <row spans="1:3" r="35">
      <c t="s" r="A35" s="3">
        <v>657</v>
      </c>
    </row>
    <row spans="1:3" r="36">
      <c t="s" r="A36" s="4">
        <v>658</v>
      </c>
      <c t="n" r="B36" s="9">
        <v>1925.3</v>
      </c>
      <c t="n" r="C36" s="9">
        <v>1561.9</v>
      </c>
    </row>
    <row spans="1:3" r="37">
      <c t="s" r="A37" s="4">
        <v>68</v>
      </c>
      <c t="n" r="B37" s="9">
        <v>86.09999999999999</v>
      </c>
      <c t="n" r="C37" s="6">
        <v>154</v>
      </c>
    </row>
    <row spans="1:3" r="38">
      <c t="s" r="A38" s="4">
        <v>659</v>
      </c>
      <c t="n" r="B38" s="9">
        <v>0.5</v>
      </c>
      <c t="n" r="C38" s="9">
        <v>74.3</v>
      </c>
    </row>
    <row spans="1:3" r="39">
      <c t="s" r="A39" s="4">
        <v>654</v>
      </c>
      <c t="n" r="B39" s="9">
        <v>19.4</v>
      </c>
      <c t="n" r="C39" s="9">
        <v>22.4</v>
      </c>
    </row>
    <row spans="1:3" r="40">
      <c t="s" r="A40" s="4">
        <v>651</v>
      </c>
      <c t="n" r="C40" s="9">
        <v>203.7</v>
      </c>
    </row>
    <row spans="1:3" r="41">
      <c t="s" r="A41" s="4">
        <v>660</v>
      </c>
      <c t="n" r="B41" s="7">
        <v>-48.4</v>
      </c>
      <c t="n" r="C41" s="7">
        <v>-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8</v>
      </c>
      <c t="s" r="B1" s="2">
        <v>1</v>
      </c>
    </row>
    <row spans="1:4" r="2">
      <c t="s" r="B2" s="2">
        <v>2</v>
      </c>
      <c t="s" r="C2" s="2">
        <v>19</v>
      </c>
      <c t="s" r="D2" s="2">
        <v>23</v>
      </c>
    </row>
    <row spans="1:4" r="3">
      <c t="s" r="A3" s="3">
        <v>669</v>
      </c>
    </row>
    <row spans="1:4" r="4">
      <c t="s" r="A4" s="4">
        <v>670</v>
      </c>
      <c t="n" r="B4" s="7">
        <v>2073.2</v>
      </c>
      <c t="n" r="C4" s="7">
        <v>2155.4</v>
      </c>
      <c t="n" r="D4" s="8">
        <v>2629</v>
      </c>
    </row>
    <row spans="1:4" r="5">
      <c t="s" r="A5" s="4">
        <v>671</v>
      </c>
      <c t="n" r="B5" s="9">
        <v>114.1</v>
      </c>
      <c t="n" r="C5" s="9">
        <v>54.3</v>
      </c>
      <c t="n" r="D5" s="9">
        <v>200.5</v>
      </c>
    </row>
    <row spans="1:4" r="6">
      <c t="s" r="A6" s="4">
        <v>37</v>
      </c>
      <c t="n" r="B6" s="9">
        <v>2187.3</v>
      </c>
      <c t="n" r="C6" s="9">
        <v>2209.7</v>
      </c>
      <c t="n" r="D6" s="9">
        <v>2829.5</v>
      </c>
    </row>
    <row spans="1:4" r="7">
      <c t="s" r="A7" s="3">
        <v>672</v>
      </c>
    </row>
    <row spans="1:4" r="8">
      <c t="s" r="A8" s="4">
        <v>673</v>
      </c>
      <c t="n" r="B8" s="9">
        <v>645.2</v>
      </c>
      <c t="n" r="C8" s="9">
        <v>641.5</v>
      </c>
      <c t="n" r="D8" s="9">
        <v>915.4</v>
      </c>
    </row>
    <row spans="1:4" r="9">
      <c t="s" r="A9" s="4">
        <v>674</v>
      </c>
      <c t="n" r="B9" s="9">
        <v>29.8</v>
      </c>
      <c t="n" r="C9" s="9">
        <v>8.6</v>
      </c>
      <c t="n" r="D9" s="6">
        <v>56</v>
      </c>
    </row>
    <row spans="1:4" r="10">
      <c t="s" r="A10" s="4">
        <v>675</v>
      </c>
      <c t="n" r="B10" s="9">
        <v>79.5</v>
      </c>
      <c t="n" r="C10" s="9">
        <v>70.7</v>
      </c>
      <c t="n" r="D10" s="9">
        <v>131.2</v>
      </c>
    </row>
    <row spans="1:4" r="11">
      <c t="s" r="A11" s="4">
        <v>112</v>
      </c>
      <c t="n" r="B11" s="9">
        <v>754.5</v>
      </c>
      <c t="n" r="C11" s="9">
        <v>720.8</v>
      </c>
      <c t="n" r="D11" s="9">
        <v>1102.6</v>
      </c>
    </row>
    <row spans="1:4" r="12">
      <c t="s" r="A12" s="3">
        <v>676</v>
      </c>
    </row>
    <row spans="1:4" r="13">
      <c t="s" r="A13" s="4">
        <v>673</v>
      </c>
      <c t="n" r="B13" s="9">
        <v>11.7</v>
      </c>
      <c t="n" r="C13" s="9">
        <v>-6.5</v>
      </c>
      <c t="n" r="D13" s="9">
        <v>-130.2</v>
      </c>
    </row>
    <row spans="1:4" r="14">
      <c t="s" r="A14" s="4">
        <v>674</v>
      </c>
      <c t="n" r="B14" s="6">
        <v>-8</v>
      </c>
      <c t="n" r="C14" s="9">
        <v>-6.7</v>
      </c>
      <c t="n" r="D14" s="9">
        <v>-4.5</v>
      </c>
    </row>
    <row spans="1:4" r="15">
      <c t="s" r="A15" s="4">
        <v>675</v>
      </c>
      <c t="n" r="B15" s="9">
        <v>14.8</v>
      </c>
      <c t="n" r="C15" s="9">
        <v>-21.1</v>
      </c>
      <c t="n" r="D15" s="9">
        <v>-3.7</v>
      </c>
    </row>
    <row spans="1:4" r="16">
      <c t="s" r="A16" s="4">
        <v>112</v>
      </c>
      <c t="n" r="B16" s="9">
        <v>18.5</v>
      </c>
      <c t="n" r="C16" s="9">
        <v>-34.3</v>
      </c>
      <c t="n" r="D16" s="9">
        <v>-138.4</v>
      </c>
    </row>
    <row spans="1:4" r="17">
      <c t="s" r="A17" s="4">
        <v>38</v>
      </c>
      <c t="n" r="B17" s="6">
        <v>773</v>
      </c>
      <c t="n" r="C17" s="9">
        <v>686.5</v>
      </c>
      <c t="n" r="D17" s="9">
        <v>964.2</v>
      </c>
    </row>
    <row spans="1:4" r="18">
      <c t="s" r="A18" s="3">
        <v>677</v>
      </c>
    </row>
    <row spans="1:4" r="19">
      <c t="s" r="A19" s="4">
        <v>37</v>
      </c>
      <c t="n" r="B19" s="9">
        <v>2187.3</v>
      </c>
      <c t="n" r="C19" s="9">
        <v>2209.7</v>
      </c>
      <c t="n" r="D19" s="9">
        <v>2829.5</v>
      </c>
    </row>
    <row spans="1:4" r="20">
      <c t="s" r="A20" s="4">
        <v>678</v>
      </c>
      <c t="n" r="B20" s="9">
        <v>765.6</v>
      </c>
      <c t="n" r="C20" s="9">
        <v>773.4</v>
      </c>
      <c t="n" r="D20" s="9">
        <v>990.3</v>
      </c>
    </row>
    <row spans="1:4" r="21">
      <c t="s" r="A21" s="4">
        <v>679</v>
      </c>
      <c t="n" r="B21" s="9">
        <v>61.7</v>
      </c>
      <c t="n" r="C21" s="6">
        <v>32</v>
      </c>
      <c t="n" r="D21" s="9">
        <v>82.90000000000001</v>
      </c>
    </row>
    <row spans="1:4" r="22">
      <c t="s" r="A22" s="4">
        <v>680</v>
      </c>
      <c t="n" r="B22" s="9">
        <v>-16.3</v>
      </c>
      <c t="n" r="C22" s="9">
        <v>-23.9</v>
      </c>
      <c t="n" r="D22" s="9">
        <v>-26.2</v>
      </c>
    </row>
    <row spans="1:4" r="23">
      <c t="s" r="A23" s="4">
        <v>681</v>
      </c>
      <c t="n" r="B23" s="9">
        <v>-28.4</v>
      </c>
      <c t="n" r="C23" s="6">
        <v>-47</v>
      </c>
      <c t="n" r="D23" s="6">
        <v>-47</v>
      </c>
    </row>
    <row spans="1:4" r="24">
      <c t="s" r="A24" s="4">
        <v>682</v>
      </c>
      <c t="n" r="B24" s="9">
        <v>-40.3</v>
      </c>
      <c t="n" r="C24" s="9">
        <v>-46.9</v>
      </c>
      <c t="n" r="D24" s="9">
        <v>-50.1</v>
      </c>
    </row>
    <row spans="1:4" r="25">
      <c t="s" r="A25" s="4">
        <v>683</v>
      </c>
      <c t="n" r="B25" s="9">
        <v>9.1</v>
      </c>
      <c t="n" r="C25" s="9">
        <v>35.4</v>
      </c>
      <c t="n" r="D25" s="9">
        <v>6.8</v>
      </c>
    </row>
    <row spans="1:4" r="26">
      <c t="s" r="A26" s="4">
        <v>684</v>
      </c>
      <c t="n" r="B26" s="9">
        <v>-0.5</v>
      </c>
      <c t="n" r="C26" s="9">
        <v>-24.2</v>
      </c>
      <c t="n" r="D26" s="6">
        <v>-8</v>
      </c>
    </row>
    <row spans="1:4" r="27">
      <c t="s" r="A27" s="4">
        <v>685</v>
      </c>
      <c t="n" r="B27" s="9">
        <v>17.7</v>
      </c>
      <c t="n" r="C27" s="9">
        <v>26.8</v>
      </c>
      <c t="n" r="D27" s="9">
        <v>16.5</v>
      </c>
    </row>
    <row spans="1:4" r="28">
      <c t="s" r="A28" s="4">
        <v>686</v>
      </c>
      <c t="n" r="B28" s="6">
        <v>0</v>
      </c>
      <c t="n" r="C28" s="6">
        <v>0</v>
      </c>
      <c t="n" r="D28" s="9">
        <v>0.2</v>
      </c>
    </row>
    <row spans="1:4" r="29">
      <c t="s" r="A29" s="4">
        <v>687</v>
      </c>
      <c t="n" r="B29" s="6">
        <v>0</v>
      </c>
      <c t="n" r="C29" s="9">
        <v>-50.1</v>
      </c>
      <c t="n" r="D29" s="6">
        <v>0</v>
      </c>
    </row>
    <row spans="1:4" r="30">
      <c t="s" r="A30" s="4">
        <v>566</v>
      </c>
      <c t="n" r="B30" s="9">
        <v>4.4</v>
      </c>
      <c t="n" r="C30" s="6">
        <v>11</v>
      </c>
      <c t="n" r="D30" s="9">
        <v>-1.2</v>
      </c>
    </row>
    <row spans="1:4" r="31">
      <c t="s" r="A31" s="4">
        <v>38</v>
      </c>
      <c t="n" r="B31" s="8">
        <v>773</v>
      </c>
      <c t="n" r="C31" s="7">
        <v>686.5</v>
      </c>
      <c t="n" r="D31" s="7">
        <v>964.2</v>
      </c>
    </row>
    <row spans="1:4" r="32">
      <c t="s" r="A32" s="3">
        <v>688</v>
      </c>
    </row>
    <row spans="1:4" r="33">
      <c t="s" r="A33" s="4">
        <v>689</v>
      </c>
      <c t="s" r="B33" s="4">
        <v>690</v>
      </c>
      <c t="s" r="C33" s="4">
        <v>690</v>
      </c>
      <c t="s" r="D33" s="4">
        <v>690</v>
      </c>
    </row>
    <row spans="1:4" r="34">
      <c t="s" r="A34" s="4">
        <v>691</v>
      </c>
      <c t="s" r="B34" s="4">
        <v>692</v>
      </c>
      <c t="s" r="C34" s="4">
        <v>693</v>
      </c>
      <c t="s" r="D34" s="4">
        <v>694</v>
      </c>
    </row>
    <row spans="1:4" r="35">
      <c t="s" r="A35" s="4">
        <v>695</v>
      </c>
      <c t="s" r="B35" s="4">
        <v>696</v>
      </c>
      <c t="s" r="C35" s="4">
        <v>697</v>
      </c>
      <c t="s" r="D35" s="4">
        <v>698</v>
      </c>
    </row>
    <row spans="1:4" r="36">
      <c t="s" r="A36" s="4">
        <v>699</v>
      </c>
      <c t="s" r="B36" s="4">
        <v>700</v>
      </c>
      <c t="s" r="C36" s="4">
        <v>701</v>
      </c>
      <c t="s" r="D36" s="4">
        <v>702</v>
      </c>
    </row>
    <row spans="1:4" r="37">
      <c t="s" r="A37" s="4">
        <v>703</v>
      </c>
      <c t="s" r="B37" s="4">
        <v>704</v>
      </c>
      <c t="s" r="C37" s="4">
        <v>701</v>
      </c>
      <c t="s" r="D37" s="4">
        <v>704</v>
      </c>
    </row>
    <row spans="1:4" r="38">
      <c t="s" r="A38" s="4">
        <v>705</v>
      </c>
      <c t="s" r="B38" s="4">
        <v>706</v>
      </c>
      <c t="s" r="C38" s="4">
        <v>707</v>
      </c>
      <c t="s" r="D38" s="4">
        <v>708</v>
      </c>
    </row>
    <row spans="1:4" r="39">
      <c t="s" r="A39" s="4">
        <v>709</v>
      </c>
      <c t="s" r="B39" s="4">
        <v>710</v>
      </c>
      <c t="s" r="C39" s="4">
        <v>697</v>
      </c>
      <c t="s" r="D39" s="4">
        <v>711</v>
      </c>
    </row>
    <row spans="1:4" r="40">
      <c t="s" r="A40" s="4">
        <v>712</v>
      </c>
      <c t="s" r="B40" s="4">
        <v>713</v>
      </c>
      <c t="s" r="C40" s="4">
        <v>714</v>
      </c>
      <c t="s" r="D40" s="4">
        <v>715</v>
      </c>
    </row>
    <row spans="1:4" r="41">
      <c t="s" r="A41" s="4">
        <v>716</v>
      </c>
      <c t="s" r="B41" s="4">
        <v>710</v>
      </c>
      <c t="s" r="C41" s="4">
        <v>717</v>
      </c>
      <c t="s" r="D41" s="4">
        <v>710</v>
      </c>
    </row>
    <row spans="1:4" r="42">
      <c t="s" r="A42" s="4">
        <v>718</v>
      </c>
      <c t="s" r="B42" s="4">
        <v>719</v>
      </c>
      <c t="s" r="C42" s="4">
        <v>720</v>
      </c>
      <c t="s" r="D42" s="4">
        <v>710</v>
      </c>
    </row>
    <row spans="1:4" r="43">
      <c t="s" r="A43" s="4">
        <v>721</v>
      </c>
      <c t="s" r="B43" s="4">
        <v>722</v>
      </c>
      <c t="s" r="C43" s="4">
        <v>723</v>
      </c>
      <c t="s" r="D43" s="4">
        <v>7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5</v>
      </c>
      <c t="s" r="B1" s="2">
        <v>1</v>
      </c>
    </row>
    <row spans="1:3" r="2">
      <c t="s" r="B2" s="2">
        <v>2</v>
      </c>
      <c t="s" r="C2" s="2">
        <v>19</v>
      </c>
    </row>
    <row spans="1:3" r="3">
      <c t="s" r="A3" s="3">
        <v>211</v>
      </c>
    </row>
    <row spans="1:3" r="4">
      <c t="s" r="A4" s="4">
        <v>726</v>
      </c>
      <c t="n" r="B4" s="8">
        <v>33</v>
      </c>
    </row>
    <row spans="1:3" r="5">
      <c t="s" r="A5" s="3">
        <v>727</v>
      </c>
    </row>
    <row spans="1:3" r="6">
      <c t="s" r="A6" s="4">
        <v>728</v>
      </c>
      <c t="n" r="B6" s="9">
        <v>102.6</v>
      </c>
      <c t="n" r="C6" s="8">
        <v>96</v>
      </c>
    </row>
    <row spans="1:3" r="7">
      <c t="s" r="A7" s="4">
        <v>729</v>
      </c>
      <c t="n" r="B7" s="9">
        <v>87.5</v>
      </c>
      <c t="n" r="C7" s="9">
        <v>71.5</v>
      </c>
    </row>
    <row spans="1:3" r="8">
      <c t="s" r="A8" s="4">
        <v>730</v>
      </c>
      <c t="n" r="B8" s="9">
        <v>5.3</v>
      </c>
      <c t="n" r="C8" s="6">
        <v>0</v>
      </c>
    </row>
    <row spans="1:3" r="9">
      <c t="s" r="A9" s="4">
        <v>731</v>
      </c>
      <c t="n" r="B9" s="9">
        <v>84.8</v>
      </c>
      <c t="n" r="C9" s="9">
        <v>115.3</v>
      </c>
    </row>
    <row spans="1:3" r="10">
      <c t="s" r="A10" s="4">
        <v>687</v>
      </c>
      <c t="n" r="B10" s="9">
        <v>27.8</v>
      </c>
      <c t="n" r="C10" s="9">
        <v>43.7</v>
      </c>
    </row>
    <row spans="1:3" r="11">
      <c t="s" r="A11" s="4">
        <v>566</v>
      </c>
      <c t="n" r="B11" s="9">
        <v>102.4</v>
      </c>
      <c t="n" r="C11" s="9">
        <v>70.5</v>
      </c>
    </row>
    <row spans="1:3" r="12">
      <c t="s" r="A12" s="4">
        <v>732</v>
      </c>
      <c t="n" r="B12" s="9">
        <v>410.4</v>
      </c>
      <c t="n" r="C12" s="6">
        <v>397</v>
      </c>
    </row>
    <row spans="1:3" r="13">
      <c t="s" r="A13" s="4">
        <v>685</v>
      </c>
      <c t="n" r="B13" s="9">
        <v>-115.7</v>
      </c>
      <c t="n" r="C13" s="9">
        <v>-109.2</v>
      </c>
    </row>
    <row spans="1:3" r="14">
      <c t="s" r="A14" s="4">
        <v>733</v>
      </c>
      <c t="n" r="B14" s="9">
        <v>294.7</v>
      </c>
      <c t="n" r="C14" s="9">
        <v>287.8</v>
      </c>
    </row>
    <row spans="1:3" r="15">
      <c t="s" r="A15" s="3">
        <v>734</v>
      </c>
    </row>
    <row spans="1:3" r="16">
      <c t="s" r="A16" s="4">
        <v>735</v>
      </c>
      <c t="n" r="B16" s="9">
        <v>-979.7</v>
      </c>
      <c t="n" r="C16" s="6">
        <v>-921</v>
      </c>
    </row>
    <row spans="1:3" r="17">
      <c t="s" r="A17" s="4">
        <v>736</v>
      </c>
      <c t="n" r="B17" s="6">
        <v>-34</v>
      </c>
      <c t="n" r="C17" s="9">
        <v>-35.4</v>
      </c>
    </row>
    <row spans="1:3" r="18">
      <c t="s" r="A18" s="4">
        <v>737</v>
      </c>
      <c t="n" r="B18" s="6">
        <v>0</v>
      </c>
      <c t="n" r="C18" s="9">
        <v>-45.9</v>
      </c>
    </row>
    <row spans="1:3" r="19">
      <c t="s" r="A19" s="4">
        <v>738</v>
      </c>
      <c t="n" r="B19" s="6">
        <v>0</v>
      </c>
      <c t="n" r="C19" s="9">
        <v>-14.6</v>
      </c>
    </row>
    <row spans="1:3" r="20">
      <c t="s" r="A20" s="4">
        <v>566</v>
      </c>
      <c t="n" r="B20" s="9">
        <v>-15.6</v>
      </c>
      <c t="n" r="C20" s="9">
        <v>-44.1</v>
      </c>
    </row>
    <row spans="1:3" r="21">
      <c t="s" r="A21" s="4">
        <v>739</v>
      </c>
      <c t="n" r="B21" s="9">
        <v>-1029.3</v>
      </c>
      <c t="n" r="C21" s="6">
        <v>-1061</v>
      </c>
    </row>
    <row spans="1:3" r="22">
      <c t="s" r="A22" s="4">
        <v>740</v>
      </c>
      <c t="n" r="B22" s="9">
        <v>-734.6</v>
      </c>
      <c t="n" r="C22" s="9">
        <v>-773.2</v>
      </c>
    </row>
    <row spans="1:3" r="23">
      <c t="s" r="A23" s="4">
        <v>741</v>
      </c>
      <c t="n" r="B23" s="6">
        <v>84</v>
      </c>
      <c t="n" r="C23" s="6">
        <v>60</v>
      </c>
    </row>
    <row spans="1:3" r="24">
      <c t="s" r="A24" s="4">
        <v>742</v>
      </c>
      <c t="n" r="B24" s="9">
        <v>-818.6</v>
      </c>
      <c t="n" r="C24" s="9">
        <v>-833.2</v>
      </c>
    </row>
    <row spans="1:3" r="25">
      <c t="s" r="A25" s="3">
        <v>743</v>
      </c>
    </row>
    <row spans="1:3" r="26">
      <c t="s" r="A26" s="4">
        <v>744</v>
      </c>
      <c t="n" r="B26" s="9">
        <v>103.7</v>
      </c>
      <c t="n" r="C26" s="9">
        <v>154.4</v>
      </c>
    </row>
    <row spans="1:3" r="27">
      <c t="s" r="A27" s="4">
        <v>745</v>
      </c>
      <c t="n" r="B27" s="9">
        <v>22.3</v>
      </c>
      <c t="n" r="C27" s="9">
        <v>9.6</v>
      </c>
    </row>
    <row spans="1:3" r="28">
      <c t="s" r="A28" s="4">
        <v>746</v>
      </c>
      <c t="n" r="B28" s="9">
        <v>18.3</v>
      </c>
      <c t="n" r="C28" s="6">
        <v>25</v>
      </c>
    </row>
    <row spans="1:3" r="29">
      <c t="s" r="A29" s="4">
        <v>747</v>
      </c>
      <c t="n" r="B29" s="9">
        <v>-8.5</v>
      </c>
      <c t="n" r="C29" s="9">
        <v>-1.3</v>
      </c>
    </row>
    <row spans="1:3" r="30">
      <c t="s" r="A30" s="4">
        <v>748</v>
      </c>
      <c t="n" r="B30" s="6">
        <v>0</v>
      </c>
      <c t="n" r="C30" s="6">
        <v>-84</v>
      </c>
    </row>
    <row spans="1:3" r="31">
      <c t="s" r="A31" s="4">
        <v>749</v>
      </c>
      <c t="n" r="B31" s="7">
        <v>135.8</v>
      </c>
      <c t="n" r="C31" s="7">
        <v>10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50</v>
      </c>
      <c t="s" r="B1" s="2">
        <v>1</v>
      </c>
    </row>
    <row spans="1:6" r="2">
      <c t="s" r="B2" s="2">
        <v>2</v>
      </c>
      <c t="s" r="C2" s="2">
        <v>19</v>
      </c>
      <c t="s" r="D2" s="2">
        <v>23</v>
      </c>
      <c t="s" r="E2" s="2">
        <v>22</v>
      </c>
      <c t="s" r="F2" s="2">
        <v>751</v>
      </c>
    </row>
    <row spans="1:6" r="3">
      <c t="s" r="A3" s="3">
        <v>752</v>
      </c>
    </row>
    <row spans="1:6" r="4">
      <c t="s" r="A4" s="4">
        <v>726</v>
      </c>
      <c t="n" r="B4" s="8">
        <v>33</v>
      </c>
    </row>
    <row spans="1:6" r="5">
      <c t="s" r="A5" s="4">
        <v>753</v>
      </c>
      <c t="n" r="B5" s="6">
        <v>900</v>
      </c>
    </row>
    <row spans="1:6" r="6">
      <c t="s" r="A6" s="4">
        <v>754</v>
      </c>
      <c t="n" r="B6" s="9">
        <v>32.1</v>
      </c>
      <c t="n" r="C6" s="7">
        <v>-50.7</v>
      </c>
    </row>
    <row spans="1:6" r="7">
      <c t="s" r="A7" s="4">
        <v>755</v>
      </c>
      <c t="n" r="B7" s="9">
        <v>115.7</v>
      </c>
    </row>
    <row spans="1:6" r="8">
      <c t="s" r="A8" s="4">
        <v>756</v>
      </c>
      <c t="s" r="F8" s="4">
        <v>757</v>
      </c>
    </row>
    <row spans="1:6" r="9">
      <c t="s" r="A9" s="4">
        <v>758</v>
      </c>
      <c t="n" r="E9" s="7">
        <v>75.8</v>
      </c>
    </row>
    <row spans="1:6" r="10">
      <c t="s" r="A10" s="4">
        <v>759</v>
      </c>
      <c t="n" r="C10" s="7">
        <v>55.2</v>
      </c>
    </row>
    <row spans="1:6" r="11">
      <c t="s" r="A11" s="4">
        <v>760</v>
      </c>
      <c t="n" r="B11" s="9">
        <v>10.2</v>
      </c>
    </row>
    <row spans="1:6" r="12">
      <c t="s" r="A12" s="4">
        <v>761</v>
      </c>
      <c t="n" r="B12" s="9">
        <v>22.1</v>
      </c>
    </row>
    <row spans="1:6" r="13">
      <c t="s" r="A13" s="4">
        <v>762</v>
      </c>
      <c t="s" r="C13" s="4">
        <v>478</v>
      </c>
    </row>
    <row spans="1:6" r="14">
      <c t="s" r="A14" s="4">
        <v>763</v>
      </c>
      <c t="n" r="C14" s="7">
        <v>86.7</v>
      </c>
    </row>
    <row spans="1:6" r="15">
      <c t="s" r="A15" s="3">
        <v>764</v>
      </c>
    </row>
    <row spans="1:6" r="16">
      <c t="s" r="A16" s="4">
        <v>765</v>
      </c>
      <c t="n" r="B16" s="6">
        <v>4</v>
      </c>
      <c t="n" r="C16" s="9">
        <v>13.6</v>
      </c>
      <c t="n" r="D16" s="7">
        <v>1.3</v>
      </c>
    </row>
    <row spans="1:6" r="17">
      <c t="s" r="A17" s="3">
        <v>766</v>
      </c>
    </row>
    <row spans="1:6" r="18">
      <c t="s" r="A18" s="4">
        <v>767</v>
      </c>
      <c t="n" r="B18" s="9">
        <v>24.6</v>
      </c>
      <c t="n" r="C18" s="9">
        <v>24.9</v>
      </c>
    </row>
    <row spans="1:6" r="19">
      <c t="s" r="A19" s="4">
        <v>768</v>
      </c>
    </row>
    <row spans="1:6" r="20">
      <c t="s" r="A20" s="3">
        <v>752</v>
      </c>
    </row>
    <row spans="1:6" r="21">
      <c t="s" r="A21" s="4">
        <v>769</v>
      </c>
      <c t="n" r="B21" s="9">
        <v>349.8</v>
      </c>
    </row>
    <row spans="1:6" r="22">
      <c t="s" r="A22" s="4">
        <v>770</v>
      </c>
      <c t="n" r="B22" s="9">
        <v>102.2</v>
      </c>
    </row>
    <row spans="1:6" r="23">
      <c t="s" r="A23" s="4">
        <v>771</v>
      </c>
      <c t="n" r="B23" s="7">
        <v>17.2</v>
      </c>
      <c t="n" r="C23" s="7">
        <v>2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3"/>
    <col customWidth="1" max="5" min="5" width="21"/>
    <col customWidth="1" max="6" min="6" width="21"/>
  </cols>
  <sheetData>
    <row spans="1:6" r="1">
      <c t="s" r="A1" s="1">
        <v>772</v>
      </c>
      <c t="s" r="B1" s="2">
        <v>506</v>
      </c>
      <c t="s" r="D1" s="2">
        <v>1</v>
      </c>
    </row>
    <row spans="1:6" r="2">
      <c t="s" r="B2" s="2">
        <v>501</v>
      </c>
      <c t="s" r="C2" s="2">
        <v>773</v>
      </c>
      <c t="s" r="D2" s="2">
        <v>774</v>
      </c>
      <c t="s" r="E2" s="2">
        <v>775</v>
      </c>
      <c t="s" r="F2" s="2">
        <v>776</v>
      </c>
    </row>
    <row spans="1:6" r="3">
      <c t="s" r="A3" s="3">
        <v>777</v>
      </c>
    </row>
    <row spans="1:6" r="4">
      <c t="s" r="A4" s="4">
        <v>778</v>
      </c>
      <c t="n" r="D4" s="7">
        <v>700.7</v>
      </c>
    </row>
    <row spans="1:6" r="5">
      <c t="s" r="A5" s="4">
        <v>779</v>
      </c>
      <c t="n" r="E5" s="7">
        <v>700.7</v>
      </c>
    </row>
    <row spans="1:6" r="6">
      <c t="s" r="A6" s="3">
        <v>780</v>
      </c>
    </row>
    <row spans="1:6" r="7">
      <c t="s" r="A7" s="4">
        <v>781</v>
      </c>
      <c t="n" r="D7" s="7">
        <v>-768.6</v>
      </c>
    </row>
    <row spans="1:6" r="8">
      <c t="s" r="A8" s="4">
        <v>782</v>
      </c>
      <c t="n" r="E8" s="9">
        <v>-768.6</v>
      </c>
    </row>
    <row spans="1:6" r="9">
      <c t="s" r="A9" s="4">
        <v>783</v>
      </c>
    </row>
    <row spans="1:6" r="10">
      <c t="s" r="A10" s="3">
        <v>213</v>
      </c>
    </row>
    <row spans="1:6" r="11">
      <c t="s" r="A11" s="4">
        <v>784</v>
      </c>
      <c t="n" r="D11" s="6">
        <v>3</v>
      </c>
    </row>
    <row spans="1:6" r="12">
      <c t="s" r="A12" s="4">
        <v>785</v>
      </c>
      <c t="n" r="D12" s="7">
        <v>9.699999999999999</v>
      </c>
      <c t="n" r="E12" s="6">
        <v>0</v>
      </c>
      <c t="n" r="F12" s="8">
        <v>0</v>
      </c>
    </row>
    <row spans="1:6" r="13">
      <c t="s" r="A13" s="3">
        <v>777</v>
      </c>
    </row>
    <row spans="1:6" r="14">
      <c t="s" r="A14" s="4">
        <v>778</v>
      </c>
      <c t="n" r="D14" s="9">
        <v>700.7</v>
      </c>
      <c t="n" r="E14" s="9">
        <v>719.9</v>
      </c>
    </row>
    <row spans="1:6" r="15">
      <c t="s" r="A15" s="4">
        <v>786</v>
      </c>
      <c t="n" r="D15" s="9">
        <v>83.40000000000001</v>
      </c>
      <c t="n" r="E15" s="9">
        <v>16.3</v>
      </c>
    </row>
    <row spans="1:6" r="16">
      <c t="s" r="A16" s="4">
        <v>787</v>
      </c>
      <c t="n" r="D16" s="9">
        <v>20.4</v>
      </c>
      <c t="n" r="E16" s="9">
        <v>6.6</v>
      </c>
    </row>
    <row spans="1:6" r="17">
      <c t="s" r="A17" s="4">
        <v>788</v>
      </c>
      <c t="n" r="D17" s="9">
        <v>-0.4</v>
      </c>
      <c t="n" r="E17" s="9">
        <v>-0.4</v>
      </c>
    </row>
    <row spans="1:6" r="18">
      <c t="s" r="A18" s="4">
        <v>789</v>
      </c>
      <c t="n" r="D18" s="9">
        <v>-128.7</v>
      </c>
      <c t="n" r="E18" s="9">
        <v>-34.4</v>
      </c>
    </row>
    <row spans="1:6" r="19">
      <c t="s" r="A19" s="4">
        <v>790</v>
      </c>
      <c t="n" r="D19" s="9">
        <v>-11.4</v>
      </c>
      <c t="n" r="E19" s="9">
        <v>-8.1</v>
      </c>
    </row>
    <row spans="1:6" r="20">
      <c t="s" r="A20" s="4">
        <v>779</v>
      </c>
      <c t="n" r="B20" s="7">
        <v>664.8</v>
      </c>
      <c t="n" r="D20" s="9">
        <v>664.8</v>
      </c>
      <c t="n" r="E20" s="9">
        <v>700.7</v>
      </c>
      <c t="n" r="F20" s="9">
        <v>719.9</v>
      </c>
    </row>
    <row spans="1:6" r="21">
      <c t="s" r="A21" s="3">
        <v>780</v>
      </c>
    </row>
    <row spans="1:6" r="22">
      <c t="s" r="A22" s="4">
        <v>781</v>
      </c>
      <c t="n" r="D22" s="9">
        <v>-768.6</v>
      </c>
      <c t="n" r="E22" s="9">
        <v>-832.4</v>
      </c>
    </row>
    <row spans="1:6" r="23">
      <c t="s" r="A23" s="4">
        <v>791</v>
      </c>
      <c t="n" r="C23" s="7">
        <v>14.5</v>
      </c>
      <c t="n" r="E23" s="6">
        <v>0</v>
      </c>
    </row>
    <row spans="1:6" r="24">
      <c t="s" r="A24" s="4">
        <v>792</v>
      </c>
      <c t="n" r="D24" s="9">
        <v>-0.3</v>
      </c>
      <c t="n" r="E24" s="6">
        <v>0</v>
      </c>
    </row>
    <row spans="1:6" r="25">
      <c t="s" r="A25" s="4">
        <v>793</v>
      </c>
      <c t="n" r="D25" s="9">
        <v>-13.3</v>
      </c>
      <c t="n" r="E25" s="9">
        <v>-17.8</v>
      </c>
      <c t="n" r="F25" s="9">
        <v>-12.4</v>
      </c>
    </row>
    <row spans="1:6" r="26">
      <c t="s" r="A26" s="4">
        <v>794</v>
      </c>
      <c t="n" r="D26" s="9">
        <v>-34.7</v>
      </c>
      <c t="n" r="E26" s="9">
        <v>-32.8</v>
      </c>
      <c t="n" r="F26" s="9">
        <v>-34.4</v>
      </c>
    </row>
    <row spans="1:6" r="27">
      <c t="s" r="A27" s="4">
        <v>789</v>
      </c>
      <c t="n" r="D27" s="9">
        <v>-128.7</v>
      </c>
      <c t="n" r="E27" s="9">
        <v>-34.4</v>
      </c>
    </row>
    <row spans="1:6" r="28">
      <c t="s" r="A28" s="4">
        <v>790</v>
      </c>
      <c t="n" r="D28" s="9">
        <v>11.6</v>
      </c>
      <c t="n" r="E28" s="9">
        <v>8.6</v>
      </c>
    </row>
    <row spans="1:6" r="29">
      <c t="s" r="A29" s="4">
        <v>795</v>
      </c>
      <c t="n" r="D29" s="6">
        <v>0</v>
      </c>
      <c t="n" r="E29" s="6">
        <v>0</v>
      </c>
    </row>
    <row spans="1:6" r="30">
      <c t="s" r="A30" s="4">
        <v>788</v>
      </c>
      <c t="n" r="D30" s="9">
        <v>-0.4</v>
      </c>
      <c t="n" r="E30" s="9">
        <v>-0.4</v>
      </c>
    </row>
    <row spans="1:6" r="31">
      <c t="s" r="A31" s="4">
        <v>796</v>
      </c>
      <c t="n" r="D31" s="9">
        <v>-125.3</v>
      </c>
      <c t="n" r="E31" s="9">
        <v>71.8</v>
      </c>
    </row>
    <row spans="1:6" r="32">
      <c t="s" r="A32" s="4">
        <v>782</v>
      </c>
      <c t="n" r="B32" s="9">
        <v>-787.8</v>
      </c>
      <c t="n" r="D32" s="9">
        <v>-787.8</v>
      </c>
      <c t="n" r="E32" s="9">
        <v>-768.6</v>
      </c>
      <c t="n" r="F32" s="9">
        <v>-832.4</v>
      </c>
    </row>
    <row spans="1:6" r="33">
      <c t="s" r="A33" s="4">
        <v>797</v>
      </c>
      <c t="n" r="B33" s="6">
        <v>-123</v>
      </c>
      <c t="n" r="D33" s="6">
        <v>-123</v>
      </c>
      <c t="n" r="E33" s="9">
        <v>-67.90000000000001</v>
      </c>
    </row>
    <row spans="1:6" r="34">
      <c t="s" r="A34" s="3">
        <v>798</v>
      </c>
    </row>
    <row spans="1:6" r="35">
      <c t="s" r="A35" s="4">
        <v>799</v>
      </c>
      <c t="n" r="B35" s="9">
        <v>3.8</v>
      </c>
      <c t="n" r="D35" s="9">
        <v>3.8</v>
      </c>
      <c t="n" r="E35" s="9">
        <v>4.7</v>
      </c>
    </row>
    <row spans="1:6" r="36">
      <c t="s" r="A36" s="4">
        <v>91</v>
      </c>
      <c t="n" r="B36" s="9">
        <v>-126.8</v>
      </c>
      <c t="n" r="D36" s="9">
        <v>-126.8</v>
      </c>
      <c t="n" r="E36" s="9">
        <v>-72.59999999999999</v>
      </c>
    </row>
    <row spans="1:6" r="37">
      <c t="s" r="A37" s="4">
        <v>800</v>
      </c>
      <c t="n" r="B37" s="6">
        <v>-123</v>
      </c>
      <c t="n" r="D37" s="8">
        <v>-123</v>
      </c>
      <c t="n" r="E37" s="9">
        <v>-67.90000000000001</v>
      </c>
    </row>
    <row spans="1:6" r="38">
      <c t="s" r="A38" s="4">
        <v>801</v>
      </c>
    </row>
    <row spans="1:6" r="39">
      <c t="s" r="A39" s="3">
        <v>213</v>
      </c>
    </row>
    <row spans="1:6" r="40">
      <c t="s" r="A40" s="4">
        <v>784</v>
      </c>
      <c t="n" r="D40" s="6">
        <v>1</v>
      </c>
    </row>
    <row spans="1:6" r="41">
      <c t="s" r="A41" s="4">
        <v>785</v>
      </c>
      <c t="n" r="B41" s="9">
        <v>9.699999999999999</v>
      </c>
    </row>
    <row spans="1:6" r="42">
      <c t="s" r="A42" s="4">
        <v>802</v>
      </c>
      <c t="n" r="D42" s="8">
        <v>13</v>
      </c>
    </row>
    <row spans="1:6" r="43">
      <c t="s" r="A43" s="3">
        <v>777</v>
      </c>
    </row>
    <row spans="1:6" r="44">
      <c t="s" r="A44" s="4">
        <v>789</v>
      </c>
      <c t="n" r="B44" s="9">
        <v>-90.8</v>
      </c>
    </row>
    <row spans="1:6" r="45">
      <c t="s" r="A45" s="3">
        <v>780</v>
      </c>
    </row>
    <row spans="1:6" r="46">
      <c t="s" r="A46" s="4">
        <v>789</v>
      </c>
      <c t="n" r="B46" s="9">
        <v>-90.8</v>
      </c>
    </row>
    <row spans="1:6" r="47">
      <c t="s" r="A47" s="4">
        <v>803</v>
      </c>
    </row>
    <row spans="1:6" r="48">
      <c t="s" r="A48" s="3">
        <v>213</v>
      </c>
    </row>
    <row spans="1:6" r="49">
      <c t="s" r="A49" s="4">
        <v>785</v>
      </c>
      <c t="n" r="B49" s="9">
        <v>8.699999999999999</v>
      </c>
    </row>
    <row spans="1:6" r="50">
      <c t="s" r="A50" s="4">
        <v>804</v>
      </c>
    </row>
    <row spans="1:6" r="51">
      <c t="s" r="A51" s="3">
        <v>213</v>
      </c>
    </row>
    <row spans="1:6" r="52">
      <c t="s" r="A52" s="4">
        <v>785</v>
      </c>
      <c t="n" r="B52" s="6">
        <v>1</v>
      </c>
    </row>
    <row spans="1:6" r="53">
      <c t="s" r="A53" s="4">
        <v>805</v>
      </c>
    </row>
    <row spans="1:6" r="54">
      <c t="s" r="A54" s="3">
        <v>213</v>
      </c>
    </row>
    <row spans="1:6" r="55">
      <c t="s" r="A55" s="4">
        <v>784</v>
      </c>
      <c t="n" r="D55" s="6">
        <v>2</v>
      </c>
    </row>
    <row spans="1:6" r="56">
      <c t="s" r="A56" s="4">
        <v>806</v>
      </c>
      <c t="n" r="D56" s="6">
        <v>1</v>
      </c>
    </row>
    <row spans="1:6" r="57">
      <c t="s" r="A57" s="4">
        <v>807</v>
      </c>
    </row>
    <row spans="1:6" r="58">
      <c t="s" r="A58" s="3">
        <v>213</v>
      </c>
    </row>
    <row spans="1:6" r="59">
      <c t="s" r="A59" s="4">
        <v>785</v>
      </c>
      <c t="n" r="D59" s="8">
        <v>0</v>
      </c>
      <c t="n" r="E59" s="6">
        <v>0</v>
      </c>
      <c t="n" r="F59" s="6">
        <v>0</v>
      </c>
    </row>
    <row spans="1:6" r="60">
      <c t="s" r="A60" s="3">
        <v>777</v>
      </c>
    </row>
    <row spans="1:6" r="61">
      <c t="s" r="A61" s="4">
        <v>787</v>
      </c>
      <c t="n" r="D61" s="9">
        <v>4.9</v>
      </c>
      <c t="n" r="E61" s="9">
        <v>4.8</v>
      </c>
    </row>
    <row spans="1:6" r="62">
      <c t="s" r="A62" s="4">
        <v>788</v>
      </c>
      <c t="n" r="D62" s="9">
        <v>-0.4</v>
      </c>
      <c t="n" r="E62" s="9">
        <v>-0.4</v>
      </c>
    </row>
    <row spans="1:6" r="63">
      <c t="s" r="A63" s="4">
        <v>789</v>
      </c>
      <c t="n" r="D63" s="9">
        <v>-5.3</v>
      </c>
      <c t="n" r="E63" s="9">
        <v>-5.2</v>
      </c>
    </row>
    <row spans="1:6" r="64">
      <c t="s" r="A64" s="3">
        <v>780</v>
      </c>
    </row>
    <row spans="1:6" r="65">
      <c t="s" r="A65" s="4">
        <v>781</v>
      </c>
      <c t="n" r="D65" s="9">
        <v>-66.3</v>
      </c>
      <c t="n" r="E65" s="9">
        <v>-69.59999999999999</v>
      </c>
    </row>
    <row spans="1:6" r="66">
      <c t="s" r="A66" s="4">
        <v>791</v>
      </c>
      <c t="n" r="C66" s="6">
        <v>-2</v>
      </c>
      <c t="n" r="E66" s="6">
        <v>0</v>
      </c>
    </row>
    <row spans="1:6" r="67">
      <c t="s" r="A67" s="4">
        <v>792</v>
      </c>
      <c t="n" r="D67" s="6">
        <v>0</v>
      </c>
      <c t="n" r="E67" s="6">
        <v>0</v>
      </c>
    </row>
    <row spans="1:6" r="68">
      <c t="s" r="A68" s="4">
        <v>793</v>
      </c>
      <c t="n" r="D68" s="9">
        <v>-0.1</v>
      </c>
      <c t="n" r="E68" s="9">
        <v>-0.3</v>
      </c>
      <c t="n" r="F68" s="9">
        <v>-2.1</v>
      </c>
    </row>
    <row spans="1:6" r="69">
      <c t="s" r="A69" s="4">
        <v>794</v>
      </c>
      <c t="n" r="D69" s="9">
        <v>-2.4</v>
      </c>
      <c t="n" r="E69" s="9">
        <v>-2.4</v>
      </c>
      <c t="n" r="F69" s="9">
        <v>-3.3</v>
      </c>
    </row>
    <row spans="1:6" r="70">
      <c t="s" r="A70" s="4">
        <v>789</v>
      </c>
      <c t="n" r="D70" s="9">
        <v>-5.3</v>
      </c>
      <c t="n" r="E70" s="9">
        <v>-5.2</v>
      </c>
    </row>
    <row spans="1:6" r="71">
      <c t="s" r="A71" s="4">
        <v>790</v>
      </c>
      <c t="n" r="D71" s="9">
        <v>0.3</v>
      </c>
      <c t="n" r="E71" s="9">
        <v>0.3</v>
      </c>
    </row>
    <row spans="1:6" r="72">
      <c t="s" r="A72" s="4">
        <v>795</v>
      </c>
      <c t="n" r="C72" s="8">
        <v>7</v>
      </c>
      <c t="n" r="E72" s="6">
        <v>0</v>
      </c>
    </row>
    <row spans="1:6" r="73">
      <c t="s" r="A73" s="4">
        <v>788</v>
      </c>
      <c t="n" r="D73" s="9">
        <v>-0.4</v>
      </c>
      <c t="n" r="E73" s="9">
        <v>-0.4</v>
      </c>
    </row>
    <row spans="1:6" r="74">
      <c t="s" r="A74" s="4">
        <v>796</v>
      </c>
      <c t="n" r="D74" s="9">
        <v>-3.8</v>
      </c>
      <c t="n" r="E74" s="9">
        <v>0.9</v>
      </c>
    </row>
    <row spans="1:6" r="75">
      <c t="s" r="A75" s="4">
        <v>782</v>
      </c>
      <c t="n" r="B75" s="9">
        <v>-62.4</v>
      </c>
      <c t="n" r="D75" s="9">
        <v>-62.4</v>
      </c>
      <c t="n" r="E75" s="9">
        <v>-66.3</v>
      </c>
      <c t="n" r="F75" s="7">
        <v>-69.59999999999999</v>
      </c>
    </row>
    <row spans="1:6" r="76">
      <c t="s" r="A76" s="4">
        <v>797</v>
      </c>
      <c t="n" r="B76" s="9">
        <v>-62.4</v>
      </c>
      <c t="n" r="D76" s="9">
        <v>-62.4</v>
      </c>
      <c t="n" r="E76" s="9">
        <v>-66.3</v>
      </c>
    </row>
    <row spans="1:6" r="77">
      <c t="s" r="A77" s="3">
        <v>798</v>
      </c>
    </row>
    <row spans="1:6" r="78">
      <c t="s" r="A78" s="4">
        <v>808</v>
      </c>
      <c t="n" r="B78" s="9">
        <v>-5.2</v>
      </c>
      <c t="n" r="D78" s="9">
        <v>-5.2</v>
      </c>
      <c t="n" r="E78" s="6">
        <v>-5</v>
      </c>
    </row>
    <row spans="1:6" r="79">
      <c t="s" r="A79" s="4">
        <v>91</v>
      </c>
      <c t="n" r="B79" s="9">
        <v>-57.2</v>
      </c>
      <c t="n" r="D79" s="9">
        <v>-57.2</v>
      </c>
      <c t="n" r="E79" s="9">
        <v>-61.3</v>
      </c>
    </row>
    <row spans="1:6" r="80">
      <c t="s" r="A80" s="4">
        <v>800</v>
      </c>
      <c t="n" r="B80" s="7">
        <v>-62.4</v>
      </c>
      <c t="n" r="D80" s="7">
        <v>-62.4</v>
      </c>
      <c t="n" r="E80" s="7">
        <v>-66.3</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09</v>
      </c>
      <c t="s" r="B1" s="2">
        <v>810</v>
      </c>
      <c t="s" r="C1" s="2">
        <v>2</v>
      </c>
      <c t="s" r="D1" s="2">
        <v>811</v>
      </c>
      <c t="s" r="E1" s="2">
        <v>2</v>
      </c>
      <c t="s" r="F1" s="2">
        <v>19</v>
      </c>
      <c t="s" r="G1" s="2">
        <v>23</v>
      </c>
    </row>
    <row spans="1:7" r="2">
      <c t="s" r="A2" s="3">
        <v>812</v>
      </c>
    </row>
    <row spans="1:7" r="3">
      <c t="s" r="A3" s="4">
        <v>813</v>
      </c>
      <c t="n" r="F3" s="7">
        <v>700.7</v>
      </c>
    </row>
    <row spans="1:7" r="4">
      <c t="s" r="A4" s="4">
        <v>814</v>
      </c>
      <c t="n" r="F4" s="9">
        <v>-768.6</v>
      </c>
    </row>
    <row spans="1:7" r="5">
      <c t="s" r="A5" s="4">
        <v>783</v>
      </c>
    </row>
    <row spans="1:7" r="6">
      <c t="s" r="A6" s="3">
        <v>815</v>
      </c>
    </row>
    <row spans="1:7" r="7">
      <c t="s" r="A7" s="4">
        <v>816</v>
      </c>
      <c t="n" r="C7" s="7">
        <v>1.2</v>
      </c>
      <c t="n" r="E7" s="7">
        <v>1.2</v>
      </c>
      <c t="n" r="F7" s="9">
        <v>1.5</v>
      </c>
    </row>
    <row spans="1:7" r="8">
      <c t="s" r="A8" s="4">
        <v>817</v>
      </c>
      <c t="n" r="C8" s="9">
        <v>107.9</v>
      </c>
      <c t="n" r="E8" s="9">
        <v>107.9</v>
      </c>
      <c t="n" r="F8" s="9">
        <v>58.2</v>
      </c>
    </row>
    <row spans="1:7" r="9">
      <c t="s" r="A9" s="4">
        <v>818</v>
      </c>
      <c t="n" r="C9" s="9">
        <v>109.1</v>
      </c>
      <c t="n" r="E9" s="9">
        <v>109.1</v>
      </c>
      <c t="n" r="F9" s="9">
        <v>59.7</v>
      </c>
    </row>
    <row spans="1:7" r="10">
      <c t="s" r="A10" s="3">
        <v>819</v>
      </c>
    </row>
    <row spans="1:7" r="11">
      <c t="s" r="A11" s="4">
        <v>793</v>
      </c>
      <c t="n" r="E11" s="9">
        <v>13.3</v>
      </c>
      <c t="n" r="F11" s="9">
        <v>17.8</v>
      </c>
      <c t="n" r="G11" s="7">
        <v>12.4</v>
      </c>
    </row>
    <row spans="1:7" r="12">
      <c t="s" r="A12" s="4">
        <v>794</v>
      </c>
      <c t="n" r="E12" s="9">
        <v>34.7</v>
      </c>
      <c t="n" r="F12" s="9">
        <v>32.8</v>
      </c>
      <c t="n" r="G12" s="9">
        <v>34.4</v>
      </c>
    </row>
    <row spans="1:7" r="13">
      <c t="s" r="A13" s="4">
        <v>820</v>
      </c>
      <c t="n" r="E13" s="9">
        <v>-35.9</v>
      </c>
      <c t="n" r="F13" s="9">
        <v>-32.6</v>
      </c>
      <c t="n" r="G13" s="9">
        <v>-34.6</v>
      </c>
    </row>
    <row spans="1:7" r="14">
      <c t="s" r="A14" s="4">
        <v>785</v>
      </c>
      <c t="n" r="E14" s="9">
        <v>9.699999999999999</v>
      </c>
      <c t="n" r="F14" s="6">
        <v>0</v>
      </c>
      <c t="n" r="G14" s="6">
        <v>0</v>
      </c>
    </row>
    <row spans="1:7" r="15">
      <c t="s" r="A15" s="4">
        <v>792</v>
      </c>
      <c t="n" r="E15" s="9">
        <v>0.3</v>
      </c>
      <c t="n" r="F15" s="6">
        <v>0</v>
      </c>
      <c t="n" r="G15" s="6">
        <v>0</v>
      </c>
    </row>
    <row spans="1:7" r="16">
      <c t="s" r="A16" s="4">
        <v>821</v>
      </c>
      <c t="n" r="E16" s="6">
        <v>0</v>
      </c>
      <c t="n" r="F16" s="6">
        <v>0</v>
      </c>
      <c t="n" r="G16" s="6">
        <v>0</v>
      </c>
    </row>
    <row spans="1:7" r="17">
      <c t="s" r="A17" s="4">
        <v>822</v>
      </c>
      <c t="n" r="E17" s="6">
        <v>0</v>
      </c>
      <c t="n" r="F17" s="6">
        <v>0</v>
      </c>
      <c t="n" r="G17" s="6">
        <v>0</v>
      </c>
    </row>
    <row spans="1:7" r="18">
      <c t="s" r="A18" s="4">
        <v>823</v>
      </c>
      <c t="n" r="E18" s="9">
        <v>0.2</v>
      </c>
      <c t="n" r="F18" s="9">
        <v>0.2</v>
      </c>
      <c t="n" r="G18" s="9">
        <v>0.1</v>
      </c>
    </row>
    <row spans="1:7" r="19">
      <c t="s" r="A19" s="4">
        <v>824</v>
      </c>
      <c t="n" r="E19" s="9">
        <v>1.7</v>
      </c>
      <c t="n" r="F19" s="9">
        <v>10.5</v>
      </c>
      <c t="n" r="G19" s="9">
        <v>9.800000000000001</v>
      </c>
    </row>
    <row spans="1:7" r="20">
      <c t="s" r="A20" s="4">
        <v>825</v>
      </c>
      <c t="n" r="E20" s="6">
        <v>24</v>
      </c>
      <c t="n" r="F20" s="9">
        <v>28.7</v>
      </c>
      <c t="n" r="G20" s="9">
        <v>22.1</v>
      </c>
    </row>
    <row spans="1:7" r="21">
      <c t="s" r="A21" s="4">
        <v>826</v>
      </c>
      <c t="n" r="E21" s="9">
        <v>77.90000000000001</v>
      </c>
      <c t="n" r="F21" s="9">
        <v>-45.4</v>
      </c>
      <c t="n" r="G21" s="9">
        <v>9.1</v>
      </c>
    </row>
    <row spans="1:7" r="22">
      <c t="s" r="A22" s="4">
        <v>827</v>
      </c>
      <c t="n" r="E22" s="6">
        <v>0</v>
      </c>
      <c t="n" r="F22" s="6">
        <v>0</v>
      </c>
      <c t="n" r="G22" s="9">
        <v>1.7</v>
      </c>
    </row>
    <row spans="1:7" r="23">
      <c t="s" r="A23" s="4">
        <v>828</v>
      </c>
      <c t="n" r="E23" s="9">
        <v>-14.5</v>
      </c>
    </row>
    <row spans="1:7" r="24">
      <c t="s" r="A24" s="4">
        <v>829</v>
      </c>
      <c t="n" r="E24" s="9">
        <v>-9.699999999999999</v>
      </c>
    </row>
    <row spans="1:7" r="25">
      <c t="s" r="A25" s="4">
        <v>830</v>
      </c>
      <c t="n" r="E25" s="9">
        <v>-0.2</v>
      </c>
      <c t="n" r="F25" s="9">
        <v>-0.2</v>
      </c>
      <c t="n" r="G25" s="9">
        <v>-0.1</v>
      </c>
    </row>
    <row spans="1:7" r="26">
      <c t="s" r="A26" s="4">
        <v>824</v>
      </c>
      <c t="n" r="E26" s="9">
        <v>-1.7</v>
      </c>
      <c t="n" r="F26" s="9">
        <v>-10.5</v>
      </c>
      <c t="n" r="G26" s="9">
        <v>-9.800000000000001</v>
      </c>
    </row>
    <row spans="1:7" r="27">
      <c t="s" r="A27" s="4">
        <v>831</v>
      </c>
      <c t="n" r="E27" s="9">
        <v>51.8</v>
      </c>
      <c t="n" r="F27" s="9">
        <v>-56.1</v>
      </c>
      <c t="n" r="G27" s="9">
        <v>0.9</v>
      </c>
    </row>
    <row spans="1:7" r="28">
      <c t="s" r="A28" s="4">
        <v>832</v>
      </c>
      <c t="n" r="E28" s="9">
        <v>75.8</v>
      </c>
      <c t="n" r="F28" s="9">
        <v>-27.4</v>
      </c>
      <c t="n" r="G28" s="6">
        <v>23</v>
      </c>
    </row>
    <row spans="1:7" r="29">
      <c t="s" r="A29" s="3">
        <v>833</v>
      </c>
    </row>
    <row spans="1:7" r="30">
      <c t="s" r="A30" s="4">
        <v>816</v>
      </c>
      <c t="n" r="E30" s="9">
        <v>0.1</v>
      </c>
    </row>
    <row spans="1:7" r="31">
      <c t="s" r="A31" s="4">
        <v>817</v>
      </c>
      <c t="n" r="E31" s="9">
        <v>5.6</v>
      </c>
    </row>
    <row spans="1:7" r="32">
      <c t="s" r="A32" s="3">
        <v>812</v>
      </c>
    </row>
    <row spans="1:7" r="33">
      <c t="s" r="A33" s="4">
        <v>813</v>
      </c>
      <c t="n" r="C33" s="9">
        <v>664.8</v>
      </c>
      <c t="n" r="E33" s="9">
        <v>664.8</v>
      </c>
      <c t="n" r="F33" s="9">
        <v>700.7</v>
      </c>
      <c t="n" r="G33" s="9">
        <v>719.9</v>
      </c>
    </row>
    <row spans="1:7" r="34">
      <c t="s" r="A34" s="4">
        <v>814</v>
      </c>
      <c t="n" r="C34" s="9">
        <v>-787.8</v>
      </c>
      <c t="n" r="E34" s="9">
        <v>-787.8</v>
      </c>
      <c t="n" r="F34" s="9">
        <v>-768.6</v>
      </c>
      <c t="n" r="G34" s="9">
        <v>-832.4</v>
      </c>
    </row>
    <row spans="1:7" r="35">
      <c t="s" r="A35" s="4">
        <v>834</v>
      </c>
      <c t="n" r="C35" s="9">
        <v>-727.6</v>
      </c>
      <c t="n" r="E35" s="9">
        <v>-727.6</v>
      </c>
      <c t="n" r="F35" s="9">
        <v>-706.3</v>
      </c>
    </row>
    <row spans="1:7" r="36">
      <c t="s" r="A36" s="4">
        <v>825</v>
      </c>
      <c t="n" r="E36" s="6">
        <v>24</v>
      </c>
      <c t="n" r="F36" s="9">
        <v>28.7</v>
      </c>
      <c t="n" r="G36" s="7">
        <v>22.1</v>
      </c>
    </row>
    <row spans="1:7" r="37">
      <c t="s" r="A37" s="4">
        <v>787</v>
      </c>
      <c t="n" r="E37" s="9">
        <v>20.4</v>
      </c>
      <c t="n" r="F37" s="7">
        <v>6.6</v>
      </c>
    </row>
    <row spans="1:7" r="38">
      <c t="s" r="A38" s="4">
        <v>835</v>
      </c>
      <c t="n" r="E38" s="6">
        <v>19</v>
      </c>
    </row>
    <row spans="1:7" r="39">
      <c t="s" r="A39" s="3">
        <v>836</v>
      </c>
    </row>
    <row spans="1:7" r="40">
      <c t="n" r="A40" s="6">
        <v>2015</v>
      </c>
      <c t="n" r="C40" s="9">
        <v>39.1</v>
      </c>
      <c t="n" r="E40" s="9">
        <v>39.1</v>
      </c>
    </row>
    <row spans="1:7" r="41">
      <c t="n" r="A41" s="6">
        <v>2016</v>
      </c>
      <c t="n" r="C41" s="9">
        <v>40.6</v>
      </c>
      <c t="n" r="E41" s="9">
        <v>40.6</v>
      </c>
    </row>
    <row spans="1:7" r="42">
      <c t="n" r="A42" s="6">
        <v>2017</v>
      </c>
      <c t="n" r="C42" s="9">
        <v>42.3</v>
      </c>
      <c t="n" r="E42" s="9">
        <v>42.3</v>
      </c>
    </row>
    <row spans="1:7" r="43">
      <c t="n" r="A43" s="6">
        <v>2018</v>
      </c>
      <c t="n" r="C43" s="9">
        <v>43.7</v>
      </c>
      <c t="n" r="E43" s="9">
        <v>43.7</v>
      </c>
    </row>
    <row spans="1:7" r="44">
      <c t="n" r="A44" s="6">
        <v>2019</v>
      </c>
      <c t="n" r="C44" s="9">
        <v>45.1</v>
      </c>
      <c t="n" r="E44" s="9">
        <v>45.1</v>
      </c>
    </row>
    <row spans="1:7" r="45">
      <c t="s" r="A45" s="4">
        <v>837</v>
      </c>
      <c t="n" r="C45" s="7">
        <v>241.9</v>
      </c>
      <c t="n" r="E45" s="7">
        <v>241.9</v>
      </c>
    </row>
    <row spans="1:7" r="46">
      <c t="s" r="A46" s="3">
        <v>838</v>
      </c>
    </row>
    <row spans="1:7" r="47">
      <c t="s" r="A47" s="4">
        <v>839</v>
      </c>
      <c t="s" r="C47" s="4">
        <v>840</v>
      </c>
      <c t="s" r="E47" s="4">
        <v>840</v>
      </c>
      <c t="s" r="F47" s="4">
        <v>841</v>
      </c>
      <c t="s" r="G47" s="4">
        <v>840</v>
      </c>
    </row>
    <row spans="1:7" r="48">
      <c t="s" r="A48" s="4">
        <v>842</v>
      </c>
      <c t="s" r="E48" s="4">
        <v>841</v>
      </c>
      <c t="s" r="F48" s="4">
        <v>840</v>
      </c>
      <c t="s" r="G48" s="4">
        <v>843</v>
      </c>
    </row>
    <row spans="1:7" r="49">
      <c t="s" r="A49" s="4">
        <v>844</v>
      </c>
      <c t="s" r="C49" s="4">
        <v>845</v>
      </c>
      <c t="s" r="E49" s="4">
        <v>845</v>
      </c>
      <c t="s" r="F49" s="4">
        <v>846</v>
      </c>
      <c t="s" r="G49" s="4">
        <v>840</v>
      </c>
    </row>
    <row spans="1:7" r="50">
      <c t="s" r="A50" s="4">
        <v>847</v>
      </c>
      <c t="s" r="E50" s="4">
        <v>848</v>
      </c>
      <c t="s" r="F50" s="4">
        <v>849</v>
      </c>
      <c t="s" r="G50" s="4">
        <v>850</v>
      </c>
    </row>
    <row spans="1:7" r="51">
      <c t="s" r="A51" s="4">
        <v>851</v>
      </c>
    </row>
    <row spans="1:7" r="52">
      <c t="s" r="A52" s="3">
        <v>838</v>
      </c>
    </row>
    <row spans="1:7" r="53">
      <c t="s" r="A53" s="4">
        <v>847</v>
      </c>
      <c t="s" r="B53" s="4">
        <v>841</v>
      </c>
    </row>
    <row spans="1:7" r="54">
      <c t="s" r="A54" s="4">
        <v>801</v>
      </c>
    </row>
    <row spans="1:7" r="55">
      <c t="s" r="A55" s="3">
        <v>819</v>
      </c>
    </row>
    <row spans="1:7" r="56">
      <c t="s" r="A56" s="4">
        <v>785</v>
      </c>
      <c t="n" r="C56" s="7">
        <v>9.699999999999999</v>
      </c>
    </row>
    <row spans="1:7" r="57">
      <c t="s" r="A57" s="4">
        <v>852</v>
      </c>
    </row>
    <row spans="1:7" r="58">
      <c t="s" r="A58" s="3">
        <v>819</v>
      </c>
    </row>
    <row spans="1:7" r="59">
      <c t="s" r="A59" s="4">
        <v>825</v>
      </c>
      <c t="n" r="E59" s="7">
        <v>20.7</v>
      </c>
      <c t="n" r="F59" s="7">
        <v>23.6</v>
      </c>
    </row>
    <row spans="1:7" r="60">
      <c t="s" r="A60" s="3">
        <v>812</v>
      </c>
    </row>
    <row spans="1:7" r="61">
      <c t="s" r="A61" s="4">
        <v>813</v>
      </c>
      <c t="n" r="C61" s="6">
        <v>536</v>
      </c>
      <c t="n" r="E61" s="6">
        <v>536</v>
      </c>
      <c t="n" r="F61" s="6">
        <v>579</v>
      </c>
    </row>
    <row spans="1:7" r="62">
      <c t="s" r="A62" s="4">
        <v>814</v>
      </c>
      <c t="n" r="C62" s="9">
        <v>-655.4</v>
      </c>
      <c t="n" r="E62" s="9">
        <v>-655.4</v>
      </c>
      <c t="n" r="F62" s="9">
        <v>-645.7</v>
      </c>
    </row>
    <row spans="1:7" r="63">
      <c t="s" r="A63" s="4">
        <v>834</v>
      </c>
      <c t="n" r="C63" s="9">
        <v>-610.3</v>
      </c>
      <c t="n" r="E63" s="9">
        <v>-610.3</v>
      </c>
      <c t="n" r="F63" s="6">
        <v>-597</v>
      </c>
    </row>
    <row spans="1:7" r="64">
      <c t="s" r="A64" s="4">
        <v>825</v>
      </c>
      <c t="n" r="E64" s="9">
        <v>20.7</v>
      </c>
      <c t="n" r="F64" s="9">
        <v>23.6</v>
      </c>
    </row>
    <row spans="1:7" r="65">
      <c t="s" r="A65" s="4">
        <v>787</v>
      </c>
      <c t="n" r="E65" s="7">
        <v>14.7</v>
      </c>
      <c t="n" r="F65" s="6">
        <v>0</v>
      </c>
    </row>
    <row spans="1:7" r="66">
      <c t="s" r="A66" s="3">
        <v>853</v>
      </c>
    </row>
    <row spans="1:7" r="67">
      <c t="s" r="A67" s="4">
        <v>854</v>
      </c>
      <c t="s" r="E67" s="4">
        <v>855</v>
      </c>
    </row>
    <row spans="1:7" r="68">
      <c t="s" r="A68" s="4">
        <v>856</v>
      </c>
      <c t="s" r="E68" s="4">
        <v>857</v>
      </c>
    </row>
    <row spans="1:7" r="69">
      <c t="s" r="A69" s="4">
        <v>858</v>
      </c>
    </row>
    <row spans="1:7" r="70">
      <c t="s" r="A70" s="3">
        <v>819</v>
      </c>
    </row>
    <row spans="1:7" r="71">
      <c t="s" r="A71" s="4">
        <v>825</v>
      </c>
      <c t="n" r="E71" s="7">
        <v>3.5</v>
      </c>
      <c t="n" r="F71" s="6">
        <v>5</v>
      </c>
    </row>
    <row spans="1:7" r="72">
      <c t="s" r="A72" s="3">
        <v>812</v>
      </c>
    </row>
    <row spans="1:7" r="73">
      <c t="s" r="A73" s="4">
        <v>813</v>
      </c>
      <c t="n" r="C73" s="9">
        <v>56.4</v>
      </c>
      <c t="n" r="E73" s="9">
        <v>56.4</v>
      </c>
      <c t="n" r="F73" s="6">
        <v>50</v>
      </c>
    </row>
    <row spans="1:7" r="74">
      <c t="s" r="A74" s="4">
        <v>814</v>
      </c>
      <c t="n" r="C74" s="9">
        <v>-63.8</v>
      </c>
      <c t="n" r="E74" s="9">
        <v>-63.8</v>
      </c>
      <c t="n" r="F74" s="9">
        <v>-55.9</v>
      </c>
    </row>
    <row spans="1:7" r="75">
      <c t="s" r="A75" s="4">
        <v>834</v>
      </c>
      <c t="n" r="C75" s="6">
        <v>-51</v>
      </c>
      <c t="n" r="E75" s="6">
        <v>-51</v>
      </c>
      <c t="n" r="F75" s="9">
        <v>-44.1</v>
      </c>
    </row>
    <row spans="1:7" r="76">
      <c t="s" r="A76" s="4">
        <v>825</v>
      </c>
      <c t="n" r="E76" s="9">
        <v>3.5</v>
      </c>
      <c t="n" r="F76" s="6">
        <v>5</v>
      </c>
    </row>
    <row spans="1:7" r="77">
      <c t="s" r="A77" s="4">
        <v>787</v>
      </c>
      <c t="n" r="E77" s="7">
        <v>4.1</v>
      </c>
      <c t="n" r="F77" s="9">
        <v>4.6</v>
      </c>
    </row>
    <row spans="1:7" r="78">
      <c t="s" r="A78" s="3">
        <v>853</v>
      </c>
    </row>
    <row spans="1:7" r="79">
      <c t="s" r="A79" s="4">
        <v>854</v>
      </c>
      <c t="s" r="E79" s="4">
        <v>859</v>
      </c>
    </row>
    <row spans="1:7" r="80">
      <c t="s" r="A80" s="4">
        <v>856</v>
      </c>
      <c t="s" r="E80" s="4">
        <v>860</v>
      </c>
    </row>
    <row spans="1:7" r="81">
      <c t="s" r="A81" s="4">
        <v>861</v>
      </c>
    </row>
    <row spans="1:7" r="82">
      <c t="s" r="A82" s="3">
        <v>819</v>
      </c>
    </row>
    <row spans="1:7" r="83">
      <c t="s" r="A83" s="4">
        <v>825</v>
      </c>
      <c t="n" r="E83" s="7">
        <v>-0.2</v>
      </c>
      <c t="n" r="F83" s="9">
        <v>0.1</v>
      </c>
    </row>
    <row spans="1:7" r="84">
      <c t="s" r="A84" s="3">
        <v>812</v>
      </c>
    </row>
    <row spans="1:7" r="85">
      <c t="s" r="A85" s="4">
        <v>813</v>
      </c>
      <c t="n" r="C85" s="9">
        <v>72.40000000000001</v>
      </c>
      <c t="n" r="E85" s="9">
        <v>72.40000000000001</v>
      </c>
      <c t="n" r="F85" s="9">
        <v>71.7</v>
      </c>
    </row>
    <row spans="1:7" r="86">
      <c t="s" r="A86" s="4">
        <v>814</v>
      </c>
      <c t="n" r="C86" s="9">
        <v>-68.59999999999999</v>
      </c>
      <c t="n" r="E86" s="9">
        <v>-68.59999999999999</v>
      </c>
      <c t="n" r="F86" s="6">
        <v>-67</v>
      </c>
    </row>
    <row spans="1:7" r="87">
      <c t="s" r="A87" s="4">
        <v>834</v>
      </c>
      <c t="n" r="C87" s="9">
        <v>-66.3</v>
      </c>
      <c t="n" r="E87" s="9">
        <v>-66.3</v>
      </c>
      <c t="n" r="F87" s="9">
        <v>-65.2</v>
      </c>
    </row>
    <row spans="1:7" r="88">
      <c t="s" r="A88" s="4">
        <v>825</v>
      </c>
      <c t="n" r="E88" s="9">
        <v>-0.2</v>
      </c>
      <c t="n" r="F88" s="9">
        <v>0.1</v>
      </c>
    </row>
    <row spans="1:7" r="89">
      <c t="s" r="A89" s="4">
        <v>787</v>
      </c>
      <c t="n" r="E89" s="7">
        <v>1.6</v>
      </c>
      <c t="n" r="F89" s="6">
        <v>2</v>
      </c>
    </row>
    <row spans="1:7" r="90">
      <c t="s" r="A90" s="3">
        <v>853</v>
      </c>
    </row>
    <row spans="1:7" r="91">
      <c t="s" r="A91" s="4">
        <v>854</v>
      </c>
      <c t="s" r="E91" s="4">
        <v>862</v>
      </c>
    </row>
    <row spans="1:7" r="92">
      <c t="s" r="A92" s="4">
        <v>856</v>
      </c>
      <c t="s" r="E92" s="4">
        <v>863</v>
      </c>
    </row>
    <row spans="1:7" r="93">
      <c t="s" r="A93" s="4">
        <v>807</v>
      </c>
    </row>
    <row spans="1:7" r="94">
      <c t="s" r="A94" s="3">
        <v>815</v>
      </c>
    </row>
    <row spans="1:7" r="95">
      <c t="s" r="A95" s="4">
        <v>816</v>
      </c>
      <c t="n" r="C95" s="9">
        <v>-5.9</v>
      </c>
      <c t="n" r="E95" s="7">
        <v>-5.9</v>
      </c>
      <c t="n" r="F95" s="9">
        <v>0.3</v>
      </c>
    </row>
    <row spans="1:7" r="96">
      <c t="s" r="A96" s="4">
        <v>817</v>
      </c>
      <c t="n" r="C96" s="9">
        <v>12.9</v>
      </c>
      <c t="n" r="E96" s="9">
        <v>12.9</v>
      </c>
      <c t="n" r="F96" s="9">
        <v>9.4</v>
      </c>
    </row>
    <row spans="1:7" r="97">
      <c t="s" r="A97" s="4">
        <v>818</v>
      </c>
      <c t="n" r="C97" s="6">
        <v>7</v>
      </c>
      <c t="n" r="E97" s="6">
        <v>7</v>
      </c>
      <c t="n" r="F97" s="9">
        <v>9.699999999999999</v>
      </c>
    </row>
    <row spans="1:7" r="98">
      <c t="s" r="A98" s="3">
        <v>819</v>
      </c>
    </row>
    <row spans="1:7" r="99">
      <c t="s" r="A99" s="4">
        <v>793</v>
      </c>
      <c t="n" r="E99" s="9">
        <v>0.1</v>
      </c>
      <c t="n" r="F99" s="9">
        <v>0.3</v>
      </c>
      <c t="n" r="G99" s="7">
        <v>2.1</v>
      </c>
    </row>
    <row spans="1:7" r="100">
      <c t="s" r="A100" s="4">
        <v>794</v>
      </c>
      <c t="n" r="E100" s="9">
        <v>2.4</v>
      </c>
      <c t="n" r="F100" s="9">
        <v>2.4</v>
      </c>
      <c t="n" r="G100" s="9">
        <v>3.3</v>
      </c>
    </row>
    <row spans="1:7" r="101">
      <c t="s" r="A101" s="4">
        <v>820</v>
      </c>
      <c t="n" r="E101" s="6">
        <v>0</v>
      </c>
      <c t="n" r="F101" s="6">
        <v>0</v>
      </c>
      <c t="n" r="G101" s="6">
        <v>0</v>
      </c>
    </row>
    <row spans="1:7" r="102">
      <c t="s" r="A102" s="4">
        <v>785</v>
      </c>
      <c t="n" r="E102" s="6">
        <v>0</v>
      </c>
      <c t="n" r="F102" s="6">
        <v>0</v>
      </c>
      <c t="n" r="G102" s="6">
        <v>0</v>
      </c>
    </row>
    <row spans="1:7" r="103">
      <c t="s" r="A103" s="4">
        <v>792</v>
      </c>
      <c t="n" r="E103" s="6">
        <v>0</v>
      </c>
      <c t="n" r="F103" s="6">
        <v>0</v>
      </c>
      <c t="n" r="G103" s="6">
        <v>0</v>
      </c>
    </row>
    <row spans="1:7" r="104">
      <c t="s" r="A104" s="4">
        <v>821</v>
      </c>
      <c t="n" r="E104" s="6">
        <v>2</v>
      </c>
      <c t="n" r="F104" s="6">
        <v>0</v>
      </c>
      <c t="n" r="G104" s="9">
        <v>-10.9</v>
      </c>
    </row>
    <row spans="1:7" r="105">
      <c t="s" r="A105" s="4">
        <v>822</v>
      </c>
      <c t="n" r="E105" s="6">
        <v>0</v>
      </c>
      <c t="n" r="F105" s="6">
        <v>0</v>
      </c>
      <c t="n" r="G105" s="9">
        <v>0.3</v>
      </c>
    </row>
    <row spans="1:7" r="106">
      <c t="s" r="A106" s="4">
        <v>823</v>
      </c>
      <c t="n" r="E106" s="9">
        <v>-0.9</v>
      </c>
      <c t="n" r="F106" s="9">
        <v>0.1</v>
      </c>
      <c t="n" r="G106" s="9">
        <v>0.1</v>
      </c>
    </row>
    <row spans="1:7" r="107">
      <c t="s" r="A107" s="4">
        <v>824</v>
      </c>
      <c t="n" r="E107" s="9">
        <v>0.3</v>
      </c>
      <c t="n" r="F107" s="9">
        <v>0.6</v>
      </c>
      <c t="n" r="G107" s="9">
        <v>0.6</v>
      </c>
    </row>
    <row spans="1:7" r="108">
      <c t="s" r="A108" s="4">
        <v>825</v>
      </c>
      <c t="n" r="E108" s="9">
        <v>3.9</v>
      </c>
      <c t="n" r="F108" s="9">
        <v>3.4</v>
      </c>
      <c t="n" r="G108" s="9">
        <v>-4.5</v>
      </c>
    </row>
    <row spans="1:7" r="109">
      <c t="s" r="A109" s="4">
        <v>826</v>
      </c>
      <c t="n" r="E109" s="9">
        <v>3.8</v>
      </c>
      <c t="n" r="F109" s="9">
        <v>-0.9</v>
      </c>
      <c t="n" r="G109" s="9">
        <v>0.7</v>
      </c>
    </row>
    <row spans="1:7" r="110">
      <c t="s" r="A110" s="4">
        <v>827</v>
      </c>
      <c t="n" r="E110" s="6">
        <v>-7</v>
      </c>
      <c t="n" r="F110" s="6">
        <v>0</v>
      </c>
      <c t="n" r="G110" s="6">
        <v>0</v>
      </c>
    </row>
    <row spans="1:7" r="111">
      <c t="s" r="A111" s="4">
        <v>828</v>
      </c>
      <c t="n" r="D111" s="7">
        <v>13.4</v>
      </c>
      <c t="n" r="G111" s="9">
        <v>-13.4</v>
      </c>
    </row>
    <row spans="1:7" r="112">
      <c t="s" r="A112" s="4">
        <v>822</v>
      </c>
      <c t="n" r="E112" s="6">
        <v>0</v>
      </c>
      <c t="n" r="F112" s="6">
        <v>0</v>
      </c>
      <c t="n" r="G112" s="9">
        <v>-0.3</v>
      </c>
    </row>
    <row spans="1:7" r="113">
      <c t="s" r="A113" s="4">
        <v>830</v>
      </c>
      <c t="n" r="E113" s="9">
        <v>0.9</v>
      </c>
      <c t="n" r="F113" s="9">
        <v>-0.1</v>
      </c>
      <c t="n" r="G113" s="9">
        <v>-0.1</v>
      </c>
    </row>
    <row spans="1:7" r="114">
      <c t="s" r="A114" s="4">
        <v>824</v>
      </c>
      <c t="n" r="E114" s="9">
        <v>-0.3</v>
      </c>
      <c t="n" r="F114" s="9">
        <v>-0.6</v>
      </c>
      <c t="n" r="G114" s="9">
        <v>-0.5</v>
      </c>
    </row>
    <row spans="1:7" r="115">
      <c t="s" r="A115" s="4">
        <v>831</v>
      </c>
      <c t="n" r="E115" s="9">
        <v>-2.6</v>
      </c>
      <c t="n" r="F115" s="9">
        <v>-1.6</v>
      </c>
      <c t="n" r="G115" s="9">
        <v>-13.6</v>
      </c>
    </row>
    <row spans="1:7" r="116">
      <c t="s" r="A116" s="4">
        <v>832</v>
      </c>
      <c t="n" r="E116" s="9">
        <v>1.3</v>
      </c>
      <c t="n" r="F116" s="9">
        <v>1.8</v>
      </c>
      <c t="n" r="G116" s="9">
        <v>-18.1</v>
      </c>
    </row>
    <row spans="1:7" r="117">
      <c t="s" r="A117" s="4">
        <v>864</v>
      </c>
      <c t="n" r="G117" s="9">
        <v>24.3</v>
      </c>
    </row>
    <row spans="1:7" r="118">
      <c t="s" r="A118" s="4">
        <v>865</v>
      </c>
      <c t="n" r="G118" s="9">
        <v>9.6</v>
      </c>
    </row>
    <row spans="1:7" r="119">
      <c t="s" r="A119" s="4">
        <v>866</v>
      </c>
      <c t="n" r="G119" s="9">
        <v>1.3</v>
      </c>
    </row>
    <row spans="1:7" r="120">
      <c t="s" r="A120" s="3">
        <v>833</v>
      </c>
    </row>
    <row spans="1:7" r="121">
      <c t="s" r="A121" s="4">
        <v>816</v>
      </c>
      <c t="n" r="E121" s="9">
        <v>-1.2</v>
      </c>
    </row>
    <row spans="1:7" r="122">
      <c t="s" r="A122" s="4">
        <v>817</v>
      </c>
      <c t="n" r="E122" s="9">
        <v>0.6</v>
      </c>
    </row>
    <row spans="1:7" r="123">
      <c t="s" r="A123" s="3">
        <v>812</v>
      </c>
    </row>
    <row spans="1:7" r="124">
      <c t="s" r="A124" s="4">
        <v>814</v>
      </c>
      <c t="n" r="C124" s="9">
        <v>-62.4</v>
      </c>
      <c t="n" r="E124" s="9">
        <v>-62.4</v>
      </c>
      <c t="n" r="F124" s="9">
        <v>-66.3</v>
      </c>
      <c t="n" r="G124" s="9">
        <v>-69.59999999999999</v>
      </c>
    </row>
    <row spans="1:7" r="125">
      <c t="s" r="A125" s="4">
        <v>825</v>
      </c>
      <c t="n" r="E125" s="9">
        <v>3.9</v>
      </c>
      <c t="n" r="F125" s="9">
        <v>3.4</v>
      </c>
      <c t="n" r="G125" s="7">
        <v>-4.5</v>
      </c>
    </row>
    <row spans="1:7" r="126">
      <c t="s" r="A126" s="4">
        <v>787</v>
      </c>
      <c t="n" r="E126" s="9">
        <v>4.9</v>
      </c>
      <c t="n" r="F126" s="7">
        <v>4.8</v>
      </c>
    </row>
    <row spans="1:7" r="127">
      <c t="s" r="A127" s="3">
        <v>836</v>
      </c>
    </row>
    <row spans="1:7" r="128">
      <c t="n" r="A128" s="6">
        <v>2015</v>
      </c>
      <c t="n" r="C128" s="9">
        <v>5.2</v>
      </c>
      <c t="n" r="E128" s="9">
        <v>5.2</v>
      </c>
    </row>
    <row spans="1:7" r="129">
      <c t="n" r="A129" s="6">
        <v>2016</v>
      </c>
      <c t="n" r="C129" s="9">
        <v>5.1</v>
      </c>
      <c t="n" r="E129" s="9">
        <v>5.1</v>
      </c>
    </row>
    <row spans="1:7" r="130">
      <c t="n" r="A130" s="6">
        <v>2017</v>
      </c>
      <c t="n" r="C130" s="9">
        <v>5.1</v>
      </c>
      <c t="n" r="E130" s="9">
        <v>5.1</v>
      </c>
    </row>
    <row spans="1:7" r="131">
      <c t="n" r="A131" s="6">
        <v>2018</v>
      </c>
      <c t="n" r="C131" s="9">
        <v>5.1</v>
      </c>
      <c t="n" r="E131" s="9">
        <v>5.1</v>
      </c>
    </row>
    <row spans="1:7" r="132">
      <c t="n" r="A132" s="6">
        <v>2019</v>
      </c>
      <c t="n" r="C132" s="6">
        <v>5</v>
      </c>
      <c t="n" r="E132" s="6">
        <v>5</v>
      </c>
    </row>
    <row spans="1:7" r="133">
      <c t="s" r="A133" s="4">
        <v>837</v>
      </c>
      <c t="n" r="C133" s="7">
        <v>19.1</v>
      </c>
      <c t="n" r="E133" s="7">
        <v>19.1</v>
      </c>
    </row>
    <row spans="1:7" r="134">
      <c t="s" r="A134" s="3">
        <v>838</v>
      </c>
    </row>
    <row spans="1:7" r="135">
      <c t="s" r="A135" s="4">
        <v>839</v>
      </c>
      <c t="s" r="C135" s="4">
        <v>867</v>
      </c>
      <c t="s" r="E135" s="4">
        <v>867</v>
      </c>
      <c t="s" r="F135" s="4">
        <v>868</v>
      </c>
      <c t="s" r="G135" s="4">
        <v>869</v>
      </c>
    </row>
    <row spans="1:7" r="136">
      <c t="s" r="A136" s="4">
        <v>842</v>
      </c>
      <c t="s" r="E136" s="4">
        <v>868</v>
      </c>
      <c t="s" r="F136" s="4">
        <v>869</v>
      </c>
      <c t="s" r="G136" s="4">
        <v>845</v>
      </c>
    </row>
    <row spans="1:7" r="137">
      <c t="s" r="A137" s="4">
        <v>870</v>
      </c>
      <c t="s" r="E137" s="4">
        <v>871</v>
      </c>
      <c t="s" r="F137" s="4">
        <v>872</v>
      </c>
    </row>
    <row spans="1:7" r="138">
      <c t="s" r="A138" s="4">
        <v>873</v>
      </c>
      <c t="s" r="E138" s="4">
        <v>874</v>
      </c>
      <c t="s" r="F138" s="4">
        <v>874</v>
      </c>
    </row>
    <row spans="1:7" r="139">
      <c t="s" r="A139" s="4">
        <v>875</v>
      </c>
      <c t="s" r="E139" s="4">
        <v>876</v>
      </c>
      <c t="s" r="F139" s="4">
        <v>877</v>
      </c>
    </row>
    <row spans="1:7" r="140">
      <c t="s" r="A140" s="4">
        <v>878</v>
      </c>
      <c t="s" r="E140" s="4">
        <v>874</v>
      </c>
      <c t="s" r="F140" s="4">
        <v>874</v>
      </c>
    </row>
    <row spans="1:7" r="141">
      <c t="s" r="A141" s="3">
        <v>879</v>
      </c>
    </row>
    <row spans="1:7" r="142">
      <c t="s" r="A142" s="4">
        <v>880</v>
      </c>
      <c t="n" r="E142" s="7">
        <v>0.3</v>
      </c>
    </row>
    <row spans="1:7" r="143">
      <c t="s" r="A143" s="4">
        <v>881</v>
      </c>
      <c t="n" r="E143" s="9">
        <v>-0.2</v>
      </c>
    </row>
    <row spans="1:7" r="144">
      <c t="s" r="A144" s="4">
        <v>882</v>
      </c>
      <c t="n" r="E144" s="9">
        <v>7.2</v>
      </c>
    </row>
    <row spans="1:7" r="145">
      <c t="s" r="A145" s="4">
        <v>883</v>
      </c>
      <c t="n" r="E145" s="8">
        <v>-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884</v>
      </c>
      <c t="s" r="C1" s="2">
        <v>2</v>
      </c>
      <c t="s" r="D1" s="2">
        <v>19</v>
      </c>
      <c t="s" r="E1" s="2">
        <v>23</v>
      </c>
    </row>
    <row spans="1:5" r="2">
      <c t="s" r="A2" s="3">
        <v>213</v>
      </c>
    </row>
    <row spans="1:5" r="3">
      <c t="s" r="A3" s="4">
        <v>81</v>
      </c>
      <c t="n" r="D3" s="7">
        <v>700.7</v>
      </c>
    </row>
    <row spans="1:5" r="4">
      <c t="s" r="A4" s="4">
        <v>783</v>
      </c>
    </row>
    <row spans="1:5" r="5">
      <c t="s" r="A5" s="3">
        <v>213</v>
      </c>
    </row>
    <row spans="1:5" r="6">
      <c t="s" r="A6" s="4">
        <v>885</v>
      </c>
      <c t="n" r="C6" s="7">
        <v>668.6</v>
      </c>
      <c t="n" r="D6" s="6">
        <v>698</v>
      </c>
    </row>
    <row spans="1:5" r="7">
      <c t="s" r="A7" s="4">
        <v>886</v>
      </c>
      <c t="n" r="C7" s="9">
        <v>-3.8</v>
      </c>
      <c t="n" r="D7" s="9">
        <v>2.7</v>
      </c>
    </row>
    <row spans="1:5" r="8">
      <c t="s" r="A8" s="4">
        <v>81</v>
      </c>
      <c t="n" r="C8" s="9">
        <v>664.8</v>
      </c>
      <c t="n" r="D8" s="9">
        <v>700.7</v>
      </c>
      <c t="n" r="E8" s="7">
        <v>719.9</v>
      </c>
    </row>
    <row spans="1:5" r="9">
      <c t="s" r="A9" s="4">
        <v>887</v>
      </c>
    </row>
    <row spans="1:5" r="10">
      <c t="s" r="A10" s="3">
        <v>213</v>
      </c>
    </row>
    <row spans="1:5" r="11">
      <c t="s" r="A11" s="4">
        <v>81</v>
      </c>
      <c t="s" r="B11" s="4">
        <v>43</v>
      </c>
      <c t="n" r="C11" s="6">
        <v>26</v>
      </c>
      <c t="n" r="D11" s="9">
        <v>7.7</v>
      </c>
    </row>
    <row spans="1:5" r="12">
      <c t="s" r="A12" s="4">
        <v>888</v>
      </c>
    </row>
    <row spans="1:5" r="13">
      <c t="s" r="A13" s="3">
        <v>213</v>
      </c>
    </row>
    <row spans="1:5" r="14">
      <c t="s" r="A14" s="4">
        <v>81</v>
      </c>
      <c t="s" r="B14" s="4">
        <v>46</v>
      </c>
      <c t="n" r="C14" s="9">
        <v>102.8</v>
      </c>
      <c t="n" r="D14" s="9">
        <v>118.7</v>
      </c>
    </row>
    <row spans="1:5" r="15">
      <c t="s" r="A15" s="4">
        <v>889</v>
      </c>
    </row>
    <row spans="1:5" r="16">
      <c t="s" r="A16" s="3">
        <v>213</v>
      </c>
    </row>
    <row spans="1:5" r="17">
      <c t="s" r="A17" s="4">
        <v>81</v>
      </c>
      <c t="s" r="B17" s="4">
        <v>890</v>
      </c>
      <c t="n" r="C17" s="6">
        <v>44</v>
      </c>
      <c t="n" r="D17" s="6">
        <v>41</v>
      </c>
    </row>
    <row spans="1:5" r="18">
      <c t="s" r="A18" s="4">
        <v>891</v>
      </c>
    </row>
    <row spans="1:5" r="19">
      <c t="s" r="A19" s="3">
        <v>213</v>
      </c>
    </row>
    <row spans="1:5" r="20">
      <c t="s" r="A20" s="4">
        <v>81</v>
      </c>
      <c t="s" r="B20" s="4">
        <v>892</v>
      </c>
      <c t="n" r="C20" s="9">
        <v>4.9</v>
      </c>
      <c t="n" r="D20" s="9">
        <v>16.7</v>
      </c>
    </row>
    <row spans="1:5" r="21">
      <c t="s" r="A21" s="4">
        <v>893</v>
      </c>
    </row>
    <row spans="1:5" r="22">
      <c t="s" r="A22" s="3">
        <v>213</v>
      </c>
    </row>
    <row spans="1:5" r="23">
      <c t="s" r="A23" s="4">
        <v>81</v>
      </c>
      <c t="s" r="B23" s="4">
        <v>894</v>
      </c>
      <c t="n" r="C23" s="9">
        <v>86.90000000000001</v>
      </c>
      <c t="n" r="D23" s="9">
        <v>79.90000000000001</v>
      </c>
    </row>
    <row spans="1:5" r="24">
      <c t="s" r="A24" s="4">
        <v>895</v>
      </c>
    </row>
    <row spans="1:5" r="25">
      <c t="s" r="A25" s="3">
        <v>213</v>
      </c>
    </row>
    <row spans="1:5" r="26">
      <c t="s" r="A26" s="4">
        <v>81</v>
      </c>
      <c t="s" r="B26" s="4">
        <v>896</v>
      </c>
      <c t="n" r="C26" s="9">
        <v>375.9</v>
      </c>
      <c t="n" r="D26" s="9">
        <v>383.3</v>
      </c>
    </row>
    <row spans="1:5" r="27">
      <c t="s" r="A27" s="4">
        <v>897</v>
      </c>
    </row>
    <row spans="1:5" r="28">
      <c t="s" r="A28" s="3">
        <v>213</v>
      </c>
    </row>
    <row spans="1:5" r="29">
      <c t="s" r="A29" s="4">
        <v>81</v>
      </c>
      <c t="s" r="B29" s="4">
        <v>898</v>
      </c>
      <c t="n" r="C29" s="6">
        <v>26</v>
      </c>
      <c t="n" r="D29" s="9">
        <v>48.6</v>
      </c>
    </row>
    <row spans="1:5" r="30">
      <c t="s" r="A30" s="4">
        <v>899</v>
      </c>
    </row>
    <row spans="1:5" r="31">
      <c t="s" r="A31" s="3">
        <v>213</v>
      </c>
    </row>
    <row spans="1:5" r="32">
      <c t="s" r="A32" s="4">
        <v>81</v>
      </c>
      <c t="s" r="B32" s="4">
        <v>900</v>
      </c>
      <c t="n" r="C32" s="9">
        <v>2.1</v>
      </c>
      <c t="n" r="D32" s="9">
        <v>2.1</v>
      </c>
    </row>
    <row spans="1:5" r="33">
      <c t="s" r="A33" s="4">
        <v>901</v>
      </c>
    </row>
    <row spans="1:5" r="34">
      <c t="s" r="A34" s="3">
        <v>213</v>
      </c>
    </row>
    <row spans="1:5" r="35">
      <c t="s" r="A35" s="4">
        <v>885</v>
      </c>
      <c t="n" r="C35" s="9">
        <v>133.7</v>
      </c>
      <c t="n" r="D35" s="9">
        <v>143.1</v>
      </c>
    </row>
    <row spans="1:5" r="36">
      <c t="s" r="A36" s="4">
        <v>902</v>
      </c>
    </row>
    <row spans="1:5" r="37">
      <c t="s" r="A37" s="3">
        <v>213</v>
      </c>
    </row>
    <row spans="1:5" r="38">
      <c t="s" r="A38" s="4">
        <v>81</v>
      </c>
      <c t="s" r="B38" s="4">
        <v>43</v>
      </c>
      <c t="n" r="C38" s="6">
        <v>26</v>
      </c>
      <c t="n" r="D38" s="9">
        <v>7.7</v>
      </c>
    </row>
    <row spans="1:5" r="39">
      <c t="s" r="A39" s="4">
        <v>903</v>
      </c>
    </row>
    <row spans="1:5" r="40">
      <c t="s" r="A40" s="3">
        <v>213</v>
      </c>
    </row>
    <row spans="1:5" r="41">
      <c t="s" r="A41" s="4">
        <v>81</v>
      </c>
      <c t="s" r="B41" s="4">
        <v>46</v>
      </c>
      <c t="n" r="C41" s="9">
        <v>102.8</v>
      </c>
      <c t="n" r="D41" s="9">
        <v>118.7</v>
      </c>
    </row>
    <row spans="1:5" r="42">
      <c t="s" r="A42" s="4">
        <v>904</v>
      </c>
    </row>
    <row spans="1:5" r="43">
      <c t="s" r="A43" s="3">
        <v>213</v>
      </c>
    </row>
    <row spans="1:5" r="44">
      <c t="s" r="A44" s="4">
        <v>81</v>
      </c>
      <c t="s" r="B44" s="4">
        <v>892</v>
      </c>
      <c t="n" r="C44" s="9">
        <v>4.9</v>
      </c>
      <c t="n" r="D44" s="9">
        <v>16.7</v>
      </c>
    </row>
    <row spans="1:5" r="45">
      <c t="s" r="A45" s="4">
        <v>905</v>
      </c>
    </row>
    <row spans="1:5" r="46">
      <c t="s" r="A46" s="3">
        <v>213</v>
      </c>
    </row>
    <row spans="1:5" r="47">
      <c t="s" r="A47" s="4">
        <v>885</v>
      </c>
      <c t="n" r="C47" s="9">
        <v>534.9</v>
      </c>
      <c t="n" r="D47" s="9">
        <v>554.9</v>
      </c>
    </row>
    <row spans="1:5" r="48">
      <c t="s" r="A48" s="4">
        <v>906</v>
      </c>
    </row>
    <row spans="1:5" r="49">
      <c t="s" r="A49" s="3">
        <v>213</v>
      </c>
    </row>
    <row spans="1:5" r="50">
      <c t="s" r="A50" s="4">
        <v>81</v>
      </c>
      <c t="s" r="B50" s="4">
        <v>890</v>
      </c>
      <c t="n" r="C50" s="6">
        <v>44</v>
      </c>
      <c t="n" r="D50" s="6">
        <v>41</v>
      </c>
    </row>
    <row spans="1:5" r="51">
      <c t="s" r="A51" s="4">
        <v>907</v>
      </c>
    </row>
    <row spans="1:5" r="52">
      <c t="s" r="A52" s="3">
        <v>213</v>
      </c>
    </row>
    <row spans="1:5" r="53">
      <c t="s" r="A53" s="4">
        <v>81</v>
      </c>
      <c t="s" r="B53" s="4">
        <v>894</v>
      </c>
      <c t="n" r="C53" s="9">
        <v>86.90000000000001</v>
      </c>
      <c t="n" r="D53" s="9">
        <v>79.90000000000001</v>
      </c>
    </row>
    <row spans="1:5" r="54">
      <c t="s" r="A54" s="4">
        <v>908</v>
      </c>
    </row>
    <row spans="1:5" r="55">
      <c t="s" r="A55" s="3">
        <v>213</v>
      </c>
    </row>
    <row spans="1:5" r="56">
      <c t="s" r="A56" s="4">
        <v>81</v>
      </c>
      <c t="s" r="B56" s="4">
        <v>896</v>
      </c>
      <c t="n" r="C56" s="9">
        <v>375.9</v>
      </c>
      <c t="n" r="D56" s="9">
        <v>383.3</v>
      </c>
    </row>
    <row spans="1:5" r="57">
      <c t="s" r="A57" s="4">
        <v>909</v>
      </c>
    </row>
    <row spans="1:5" r="58">
      <c t="s" r="A58" s="3">
        <v>213</v>
      </c>
    </row>
    <row spans="1:5" r="59">
      <c t="s" r="A59" s="4">
        <v>81</v>
      </c>
      <c t="s" r="B59" s="4">
        <v>898</v>
      </c>
      <c t="n" r="C59" s="6">
        <v>26</v>
      </c>
      <c t="n" r="D59" s="9">
        <v>48.6</v>
      </c>
    </row>
    <row spans="1:5" r="60">
      <c t="s" r="A60" s="4">
        <v>910</v>
      </c>
    </row>
    <row spans="1:5" r="61">
      <c t="s" r="A61" s="3">
        <v>213</v>
      </c>
    </row>
    <row spans="1:5" r="62">
      <c t="s" r="A62" s="4">
        <v>81</v>
      </c>
      <c t="s" r="B62" s="4">
        <v>900</v>
      </c>
      <c t="n" r="C62" s="7">
        <v>2.1</v>
      </c>
      <c t="n" r="D62" s="7">
        <v>2.1</v>
      </c>
    </row>
    <row spans="1:5" r="63">
      <c t="n" r="A63"/>
    </row>
    <row spans="1:5" r="64">
      <c t="s" r="A64" s="4">
        <v>43</v>
      </c>
      <c t="s" r="B64" s="4">
        <v>911</v>
      </c>
    </row>
    <row spans="1:5" r="65">
      <c t="s" r="A65" s="4">
        <v>46</v>
      </c>
      <c t="s" r="B65" s="4">
        <v>912</v>
      </c>
    </row>
    <row spans="1:5" r="66">
      <c t="s" r="A66" s="4">
        <v>890</v>
      </c>
      <c t="s" r="B66" s="4">
        <v>913</v>
      </c>
    </row>
    <row spans="1:5" r="67">
      <c t="s" r="A67" s="4">
        <v>892</v>
      </c>
      <c t="s" r="B67" s="4">
        <v>914</v>
      </c>
    </row>
    <row spans="1:5" r="68">
      <c t="s" r="A68" s="4">
        <v>894</v>
      </c>
      <c t="s" r="B68" s="4">
        <v>915</v>
      </c>
    </row>
    <row spans="1:5" r="69">
      <c t="s" r="A69" s="4">
        <v>896</v>
      </c>
      <c t="s" r="B69" s="4">
        <v>916</v>
      </c>
    </row>
    <row spans="1:5" r="70">
      <c t="s" r="A70" s="4">
        <v>898</v>
      </c>
      <c t="s" r="B70" s="4">
        <v>917</v>
      </c>
    </row>
    <row spans="1:5" r="71">
      <c t="s" r="A71" s="4">
        <v>900</v>
      </c>
      <c t="s" r="B71" s="4">
        <v>918</v>
      </c>
    </row>
  </sheetData>
  <mergeCells count="10">
    <mergeCell ref="A1:B1"/>
    <mergeCell ref="A63:D63"/>
    <mergeCell ref="B64:D64"/>
    <mergeCell ref="B65:D65"/>
    <mergeCell ref="B66:D66"/>
    <mergeCell ref="B67:D67"/>
    <mergeCell ref="B68:D68"/>
    <mergeCell ref="B69:D69"/>
    <mergeCell ref="B70:D70"/>
    <mergeCell ref="B71:D7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919</v>
      </c>
      <c t="s" r="B1" s="2">
        <v>1</v>
      </c>
    </row>
    <row spans="1:4" r="2">
      <c t="s" r="B2" s="2">
        <v>2</v>
      </c>
      <c t="s" r="C2" s="2">
        <v>19</v>
      </c>
      <c t="s" r="D2" s="2">
        <v>23</v>
      </c>
    </row>
    <row spans="1:4" r="3">
      <c t="s" r="A3" s="3">
        <v>214</v>
      </c>
    </row>
    <row spans="1:4" r="4">
      <c t="s" r="A4" s="4">
        <v>920</v>
      </c>
      <c t="n" r="B4" s="7">
        <v>12.3</v>
      </c>
      <c t="n" r="C4" s="7">
        <v>13.1</v>
      </c>
      <c t="n" r="D4" s="7">
        <v>14.2</v>
      </c>
    </row>
    <row spans="1:4" r="5">
      <c t="s" r="A5" s="4">
        <v>921</v>
      </c>
    </row>
    <row spans="1:4" r="6">
      <c t="s" r="A6" s="3">
        <v>213</v>
      </c>
    </row>
    <row spans="1:4" r="7">
      <c t="s" r="A7" s="4">
        <v>808</v>
      </c>
      <c t="n" r="B7" s="9">
        <v>2.5</v>
      </c>
      <c t="n" r="C7" s="9">
        <v>6.9</v>
      </c>
    </row>
    <row spans="1:4" r="8">
      <c t="s" r="A8" s="4">
        <v>922</v>
      </c>
      <c t="n" r="B8" s="9">
        <v>19.8</v>
      </c>
      <c t="n" r="C8" s="9">
        <v>17.2</v>
      </c>
    </row>
    <row spans="1:4" r="9">
      <c t="s" r="A9" s="4">
        <v>923</v>
      </c>
      <c t="n" r="B9" s="9">
        <v>5.1</v>
      </c>
      <c t="n" r="C9" s="8">
        <v>2</v>
      </c>
      <c t="n" r="D9" s="7">
        <v>1.7</v>
      </c>
    </row>
    <row spans="1:4" r="10">
      <c t="s" r="A10" s="4">
        <v>785</v>
      </c>
      <c t="n" r="B10" s="7">
        <v>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 customWidth="1" max="5" min="5" width="21"/>
    <col customWidth="1" max="6" min="6" width="21"/>
    <col customWidth="1" max="7" min="7" width="21"/>
    <col customWidth="1" max="8" min="8" width="21"/>
  </cols>
  <sheetData>
    <row spans="1:8" r="1">
      <c t="s" r="A1" s="1">
        <v>924</v>
      </c>
      <c t="s" r="B1" s="2">
        <v>925</v>
      </c>
      <c t="s" r="C1" s="2">
        <v>926</v>
      </c>
      <c t="s" r="D1" s="2">
        <v>927</v>
      </c>
      <c t="s" r="E1" s="2">
        <v>775</v>
      </c>
      <c t="s" r="F1" s="2">
        <v>928</v>
      </c>
      <c t="s" r="G1" s="2">
        <v>929</v>
      </c>
      <c t="s" r="H1" s="2">
        <v>930</v>
      </c>
    </row>
    <row spans="1:8" r="2">
      <c t="s" r="A2" s="3">
        <v>931</v>
      </c>
    </row>
    <row spans="1:8" r="3">
      <c t="s" r="A3" s="4">
        <v>89</v>
      </c>
      <c t="n" r="C3" s="8">
        <v>4592500000</v>
      </c>
      <c t="n" r="E3" s="8">
        <v>3098100000</v>
      </c>
    </row>
    <row spans="1:8" r="4">
      <c t="s" r="A4" s="4">
        <v>89</v>
      </c>
      <c t="n" r="C4" s="6">
        <v>4592500000</v>
      </c>
      <c t="n" r="E4" s="6">
        <v>3098100000</v>
      </c>
    </row>
    <row spans="1:8" r="5">
      <c t="s" r="A5" s="4">
        <v>663</v>
      </c>
      <c t="n" r="C5" s="6">
        <v>4969300000</v>
      </c>
      <c t="n" r="E5" s="6">
        <v>3276700000</v>
      </c>
    </row>
    <row spans="1:8" r="6">
      <c t="s" r="A6" s="4">
        <v>932</v>
      </c>
    </row>
    <row spans="1:8" r="7">
      <c t="s" r="A7" s="3">
        <v>933</v>
      </c>
    </row>
    <row spans="1:8" r="8">
      <c t="s" r="A8" s="4">
        <v>934</v>
      </c>
      <c t="n" r="G8" s="8">
        <v>1000000000</v>
      </c>
    </row>
    <row spans="1:8" r="9">
      <c t="s" r="A9" s="4">
        <v>935</v>
      </c>
      <c t="n" r="C9" s="8">
        <v>350000000</v>
      </c>
    </row>
    <row spans="1:8" r="10">
      <c t="s" r="A10" s="4">
        <v>936</v>
      </c>
      <c t="n" r="C10" s="6">
        <v>0</v>
      </c>
    </row>
    <row spans="1:8" r="11">
      <c t="s" r="A11" s="4">
        <v>937</v>
      </c>
    </row>
    <row spans="1:8" r="12">
      <c t="s" r="A12" s="3">
        <v>931</v>
      </c>
    </row>
    <row spans="1:8" r="13">
      <c t="s" r="A13" s="4">
        <v>938</v>
      </c>
      <c t="n" r="C13" s="8">
        <v>0</v>
      </c>
      <c t="n" r="E13" s="6">
        <v>0</v>
      </c>
    </row>
    <row spans="1:8" r="14">
      <c t="s" r="A14" s="4">
        <v>939</v>
      </c>
      <c t="s" r="C14" s="4">
        <v>940</v>
      </c>
    </row>
    <row spans="1:8" r="15">
      <c t="s" r="A15" s="4">
        <v>941</v>
      </c>
    </row>
    <row spans="1:8" r="16">
      <c t="s" r="A16" s="3">
        <v>933</v>
      </c>
    </row>
    <row spans="1:8" r="17">
      <c t="s" r="A17" s="4">
        <v>934</v>
      </c>
      <c t="n" r="B17" s="8">
        <v>500000000</v>
      </c>
    </row>
    <row spans="1:8" r="18">
      <c t="s" r="A18" s="4">
        <v>942</v>
      </c>
      <c t="s" r="B18" s="4">
        <v>478</v>
      </c>
    </row>
    <row spans="1:8" r="19">
      <c t="s" r="A19" s="4">
        <v>943</v>
      </c>
      <c t="n" r="C19" s="8">
        <v>995100000</v>
      </c>
    </row>
    <row spans="1:8" r="20">
      <c t="s" r="A20" s="4">
        <v>944</v>
      </c>
      <c t="n" r="C20" s="6">
        <v>4900000</v>
      </c>
    </row>
    <row spans="1:8" r="21">
      <c t="s" r="A21" s="4">
        <v>945</v>
      </c>
      <c t="n" r="C21" s="6">
        <v>0</v>
      </c>
      <c t="n" r="E21" s="6">
        <v>0</v>
      </c>
    </row>
    <row spans="1:8" r="22">
      <c t="s" r="A22" s="4">
        <v>946</v>
      </c>
    </row>
    <row spans="1:8" r="23">
      <c t="s" r="A23" s="3">
        <v>931</v>
      </c>
    </row>
    <row spans="1:8" r="24">
      <c t="s" r="A24" s="4">
        <v>89</v>
      </c>
      <c t="n" r="C24" s="6">
        <v>800000000</v>
      </c>
      <c t="n" r="E24" s="6">
        <v>800000000</v>
      </c>
    </row>
    <row spans="1:8" r="25">
      <c t="s" r="A25" s="4">
        <v>947</v>
      </c>
      <c t="n" r="H25" s="8">
        <v>800000000</v>
      </c>
    </row>
    <row spans="1:8" r="26">
      <c t="s" r="A26" s="4">
        <v>948</v>
      </c>
      <c t="s" r="H26" s="4">
        <v>949</v>
      </c>
    </row>
    <row spans="1:8" r="27">
      <c t="s" r="A27" s="4">
        <v>950</v>
      </c>
    </row>
    <row spans="1:8" r="28">
      <c t="s" r="A28" s="3">
        <v>931</v>
      </c>
    </row>
    <row spans="1:8" r="29">
      <c t="s" r="A29" s="4">
        <v>89</v>
      </c>
      <c t="n" r="C29" s="6">
        <v>800000000</v>
      </c>
      <c t="n" r="E29" s="6">
        <v>800000000</v>
      </c>
    </row>
    <row spans="1:8" r="30">
      <c t="s" r="A30" s="4">
        <v>947</v>
      </c>
      <c t="n" r="H30" s="8">
        <v>800000000</v>
      </c>
    </row>
    <row spans="1:8" r="31">
      <c t="s" r="A31" s="4">
        <v>948</v>
      </c>
      <c t="s" r="H31" s="4">
        <v>951</v>
      </c>
    </row>
    <row spans="1:8" r="32">
      <c t="s" r="A32" s="4">
        <v>952</v>
      </c>
    </row>
    <row spans="1:8" r="33">
      <c t="s" r="A33" s="3">
        <v>931</v>
      </c>
    </row>
    <row spans="1:8" r="34">
      <c t="s" r="A34" s="4">
        <v>89</v>
      </c>
      <c t="n" r="C34" s="6">
        <v>749400000</v>
      </c>
      <c t="n" r="E34" s="6">
        <v>749300000</v>
      </c>
    </row>
    <row spans="1:8" r="35">
      <c t="s" r="A35" s="4">
        <v>947</v>
      </c>
      <c t="n" r="F35" s="8">
        <v>750000000</v>
      </c>
    </row>
    <row spans="1:8" r="36">
      <c t="s" r="A36" s="4">
        <v>948</v>
      </c>
      <c t="s" r="F36" s="4">
        <v>953</v>
      </c>
    </row>
    <row spans="1:8" r="37">
      <c t="s" r="A37" s="4">
        <v>954</v>
      </c>
    </row>
    <row spans="1:8" r="38">
      <c t="s" r="A38" s="3">
        <v>931</v>
      </c>
    </row>
    <row spans="1:8" r="39">
      <c t="s" r="A39" s="4">
        <v>89</v>
      </c>
      <c t="n" r="C39" s="6">
        <v>746200000</v>
      </c>
      <c t="n" r="E39" s="6">
        <v>0</v>
      </c>
    </row>
    <row spans="1:8" r="40">
      <c t="s" r="A40" s="4">
        <v>947</v>
      </c>
      <c t="n" r="D40" s="8">
        <v>750000000</v>
      </c>
    </row>
    <row spans="1:8" r="41">
      <c t="s" r="A41" s="4">
        <v>948</v>
      </c>
      <c t="s" r="D41" s="4">
        <v>955</v>
      </c>
    </row>
    <row spans="1:8" r="42">
      <c t="s" r="A42" s="4">
        <v>956</v>
      </c>
    </row>
    <row spans="1:8" r="43">
      <c t="s" r="A43" s="3">
        <v>931</v>
      </c>
    </row>
    <row spans="1:8" r="44">
      <c t="s" r="A44" s="4">
        <v>89</v>
      </c>
      <c t="n" r="C44" s="6">
        <v>748800000</v>
      </c>
      <c t="n" r="E44" s="6">
        <v>748800000</v>
      </c>
    </row>
    <row spans="1:8" r="45">
      <c t="s" r="A45" s="4">
        <v>947</v>
      </c>
      <c t="n" r="F45" s="8">
        <v>750000000</v>
      </c>
    </row>
    <row spans="1:8" r="46">
      <c t="s" r="A46" s="4">
        <v>948</v>
      </c>
      <c t="s" r="F46" s="4">
        <v>957</v>
      </c>
    </row>
    <row spans="1:8" r="47">
      <c t="s" r="A47" s="4">
        <v>958</v>
      </c>
    </row>
    <row spans="1:8" r="48">
      <c t="s" r="A48" s="3">
        <v>931</v>
      </c>
    </row>
    <row spans="1:8" r="49">
      <c t="s" r="A49" s="4">
        <v>89</v>
      </c>
      <c t="n" r="C49" s="6">
        <v>748100000</v>
      </c>
      <c t="n" r="E49" s="8">
        <v>0</v>
      </c>
    </row>
    <row spans="1:8" r="50">
      <c t="s" r="A50" s="4">
        <v>947</v>
      </c>
      <c t="n" r="D50" s="8">
        <v>750000000</v>
      </c>
    </row>
    <row spans="1:8" r="51">
      <c t="s" r="A51" s="4">
        <v>948</v>
      </c>
      <c t="s" r="D51" s="4">
        <v>959</v>
      </c>
    </row>
    <row spans="1:8" r="52">
      <c t="s" r="A52" s="4">
        <v>960</v>
      </c>
    </row>
    <row spans="1:8" r="53">
      <c t="s" r="A53" s="3">
        <v>931</v>
      </c>
    </row>
    <row spans="1:8" r="54">
      <c t="s" r="A54" s="4">
        <v>89</v>
      </c>
      <c t="n" r="C54" s="6">
        <v>1600000000</v>
      </c>
    </row>
    <row spans="1:8" r="55">
      <c t="s" r="A55" s="4">
        <v>663</v>
      </c>
      <c t="n" r="C55" s="6">
        <v>1900000000</v>
      </c>
    </row>
    <row spans="1:8" r="56">
      <c t="s" r="A56" s="4">
        <v>961</v>
      </c>
    </row>
    <row spans="1:8" r="57">
      <c t="s" r="A57" s="3">
        <v>931</v>
      </c>
    </row>
    <row spans="1:8" r="58">
      <c t="s" r="A58" s="4">
        <v>89</v>
      </c>
      <c t="n" r="C58" s="6">
        <v>1500000000</v>
      </c>
    </row>
    <row spans="1:8" r="59">
      <c t="s" r="A59" s="4">
        <v>962</v>
      </c>
      <c t="n" r="C59" s="6">
        <v>1480000000</v>
      </c>
    </row>
    <row spans="1:8" r="60">
      <c t="s" r="A60" s="4">
        <v>663</v>
      </c>
      <c t="n" r="C60" s="6">
        <v>1500000000</v>
      </c>
    </row>
    <row spans="1:8" r="61">
      <c t="s" r="A61" s="4">
        <v>963</v>
      </c>
    </row>
    <row spans="1:8" r="62">
      <c t="s" r="A62" s="3">
        <v>931</v>
      </c>
    </row>
    <row spans="1:8" r="63">
      <c t="s" r="A63" s="4">
        <v>89</v>
      </c>
      <c t="n" r="C63" s="6">
        <v>1500000000</v>
      </c>
    </row>
    <row spans="1:8" r="64">
      <c t="s" r="A64" s="4">
        <v>962</v>
      </c>
      <c t="n" r="C64" s="6">
        <v>1480000000</v>
      </c>
    </row>
    <row spans="1:8" r="65">
      <c t="s" r="A65" s="4">
        <v>663</v>
      </c>
      <c t="n" r="C65" s="8">
        <v>160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964</v>
      </c>
      <c t="s" r="B1" s="2">
        <v>1</v>
      </c>
    </row>
    <row spans="1:4" r="2">
      <c t="s" r="B2" s="2">
        <v>2</v>
      </c>
      <c t="s" r="C2" s="2">
        <v>19</v>
      </c>
      <c t="s" r="D2" s="2">
        <v>23</v>
      </c>
    </row>
    <row spans="1:4" r="3">
      <c t="s" r="A3" s="3">
        <v>220</v>
      </c>
    </row>
    <row spans="1:4" r="4">
      <c t="s" r="A4" s="4">
        <v>965</v>
      </c>
      <c t="n" r="B4" s="7">
        <v>238.3</v>
      </c>
      <c t="n" r="C4" s="7">
        <v>150.6</v>
      </c>
      <c t="n" r="D4" s="7">
        <v>112.2</v>
      </c>
    </row>
    <row spans="1:4" r="5">
      <c t="s" r="A5" s="4">
        <v>966</v>
      </c>
      <c t="n" r="B5" s="9">
        <v>10.6</v>
      </c>
      <c t="n" r="C5" s="9">
        <v>15.4</v>
      </c>
      <c t="n" r="D5" s="9">
        <v>32.1</v>
      </c>
    </row>
    <row spans="1:4" r="6">
      <c t="s" r="A6" s="4">
        <v>967</v>
      </c>
      <c t="n" r="B6" s="9">
        <v>3.5</v>
      </c>
      <c t="n" r="C6" s="9">
        <v>12.9</v>
      </c>
      <c t="n" r="D6" s="9">
        <v>1.4</v>
      </c>
    </row>
    <row spans="1:4" r="7">
      <c t="s" r="A7" s="4">
        <v>968</v>
      </c>
      <c t="n" r="B7" s="9">
        <v>-74.2</v>
      </c>
      <c t="n" r="C7" s="9">
        <v>-26.7</v>
      </c>
      <c t="n" r="D7" s="9">
        <v>-10.4</v>
      </c>
    </row>
    <row spans="1:4" r="8">
      <c t="s" r="A8" s="4">
        <v>34</v>
      </c>
      <c t="n" r="B8" s="7">
        <v>178.2</v>
      </c>
      <c t="n" r="C8" s="7">
        <v>152.2</v>
      </c>
      <c t="n" r="D8" s="9">
        <v>135.3</v>
      </c>
    </row>
    <row spans="1:4" r="9">
      <c t="s" r="A9" s="4">
        <v>969</v>
      </c>
      <c t="n" r="D9" s="7">
        <v>1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W37"/>
  <sheetViews>
    <sheetView workbookViewId="0">
      <selection activeCell="A1" sqref="A1"/>
    </sheetView>
  </sheetViews>
  <sheetFormatPr baseColWidth="10" defaultRowHeight="15"/>
  <cols>
    <col customWidth="1" max="1" min="1" width="78"/>
    <col customWidth="1" max="2" min="2" width="80"/>
    <col customWidth="1" max="3" min="3" width="26"/>
    <col customWidth="1" max="4" min="4" width="4"/>
    <col customWidth="1" max="5" min="5" width="21"/>
    <col customWidth="1" max="6" min="6" width="4"/>
    <col customWidth="1" max="7" min="7" width="21"/>
    <col customWidth="1" max="8" min="8" width="4"/>
    <col customWidth="1" max="9" min="9" width="21"/>
    <col customWidth="1" max="10" min="10" width="4"/>
    <col customWidth="1" max="11" min="11" width="26"/>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6"/>
    <col customWidth="1" max="20" min="20" width="4"/>
    <col customWidth="1" max="21" min="21" width="26"/>
    <col customWidth="1" max="22" min="22" width="4"/>
    <col customWidth="1" max="23" min="23" width="21"/>
  </cols>
  <sheetData>
    <row spans="1:23" r="1">
      <c t="s" r="A1" s="1">
        <v>970</v>
      </c>
      <c t="s" r="C1" s="2">
        <v>15</v>
      </c>
      <c t="s" r="S1" s="2">
        <v>1</v>
      </c>
    </row>
    <row spans="1:23" r="2">
      <c t="s" r="C2" s="2">
        <v>971</v>
      </c>
      <c t="s" r="E2" s="2">
        <v>972</v>
      </c>
      <c t="s" r="F2" s="2">
        <v>43</v>
      </c>
      <c t="s" r="G2" s="2">
        <v>973</v>
      </c>
      <c t="s" r="H2" s="2">
        <v>43</v>
      </c>
      <c t="s" r="I2" s="2">
        <v>773</v>
      </c>
      <c t="s" r="J2" s="2">
        <v>43</v>
      </c>
      <c t="s" r="K2" s="2">
        <v>974</v>
      </c>
      <c t="s" r="M2" s="2">
        <v>975</v>
      </c>
      <c t="s" r="N2" s="2">
        <v>43</v>
      </c>
      <c t="s" r="O2" s="2">
        <v>976</v>
      </c>
      <c t="s" r="P2" s="2">
        <v>43</v>
      </c>
      <c t="s" r="Q2" s="2">
        <v>977</v>
      </c>
      <c t="s" r="R2" s="2">
        <v>43</v>
      </c>
      <c t="s" r="S2" s="2">
        <v>971</v>
      </c>
      <c t="s" r="U2" s="2">
        <v>974</v>
      </c>
      <c t="s" r="W2" s="2">
        <v>776</v>
      </c>
    </row>
    <row spans="1:23" r="3">
      <c t="s" r="A3" s="3">
        <v>978</v>
      </c>
      <c t="n" r="E3"/>
      <c t="n" r="G3"/>
      <c t="n" r="I3"/>
      <c t="n" r="M3"/>
      <c t="n" r="O3"/>
      <c t="n" r="Q3"/>
    </row>
    <row spans="1:23" r="4">
      <c t="s" r="A4" s="4">
        <v>979</v>
      </c>
      <c t="n" r="E4"/>
      <c t="n" r="G4"/>
      <c t="n" r="I4"/>
      <c t="n" r="M4"/>
      <c t="n" r="O4"/>
      <c t="n" r="Q4"/>
      <c t="s" r="S4" s="4">
        <v>980</v>
      </c>
    </row>
    <row spans="1:23" r="5">
      <c t="s" r="A5" s="4">
        <v>981</v>
      </c>
      <c t="n" r="C5" s="9">
        <v>58.7</v>
      </c>
      <c t="n" r="E5"/>
      <c t="n" r="G5"/>
      <c t="n" r="I5"/>
      <c t="n" r="K5" s="9">
        <v>76.3</v>
      </c>
      <c t="n" r="M5"/>
      <c t="n" r="O5"/>
      <c t="n" r="Q5"/>
      <c t="n" r="S5" s="9">
        <v>58.7</v>
      </c>
      <c t="n" r="U5" s="9">
        <v>76.3</v>
      </c>
    </row>
    <row spans="1:23" r="6">
      <c t="s" r="A6" s="4">
        <v>982</v>
      </c>
      <c t="n" r="E6"/>
      <c t="n" r="G6"/>
      <c t="n" r="I6"/>
      <c t="n" r="M6"/>
      <c t="n" r="O6"/>
      <c t="n" r="Q6"/>
      <c t="s" r="S6" s="4">
        <v>983</v>
      </c>
    </row>
    <row spans="1:23" r="7">
      <c t="s" r="A7" s="4">
        <v>984</v>
      </c>
      <c t="n" r="E7"/>
      <c t="n" r="G7"/>
      <c t="n" r="I7"/>
      <c t="n" r="M7"/>
      <c t="n" r="O7"/>
      <c t="n" r="Q7"/>
      <c t="s" r="S7" s="4">
        <v>985</v>
      </c>
    </row>
    <row spans="1:23" r="8">
      <c t="s" r="A8" s="3">
        <v>986</v>
      </c>
      <c t="n" r="E8"/>
      <c t="n" r="G8"/>
      <c t="n" r="I8"/>
      <c t="n" r="M8"/>
      <c t="n" r="O8"/>
      <c t="n" r="Q8"/>
    </row>
    <row spans="1:23" r="9">
      <c t="s" r="A9" s="4">
        <v>987</v>
      </c>
      <c t="n" r="E9"/>
      <c t="n" r="G9"/>
      <c t="n" r="I9"/>
      <c t="n" r="M9"/>
      <c t="n" r="O9"/>
      <c t="n" r="Q9"/>
      <c t="n" r="S9" s="8">
        <v>-123100000</v>
      </c>
      <c t="n" r="U9" s="8">
        <v>67700000</v>
      </c>
      <c t="n" r="W9" s="8">
        <v>72800000</v>
      </c>
    </row>
    <row spans="1:23" r="10">
      <c t="s" r="A10" s="4">
        <v>988</v>
      </c>
      <c t="n" r="E10"/>
      <c t="n" r="G10"/>
      <c t="n" r="I10"/>
      <c t="n" r="M10"/>
      <c t="n" r="O10"/>
      <c t="n" r="Q10"/>
      <c t="n" r="S10" s="6">
        <v>0</v>
      </c>
      <c t="n" r="U10" s="6">
        <v>-1800000</v>
      </c>
      <c t="n" r="W10" s="6">
        <v>1800000</v>
      </c>
    </row>
    <row spans="1:23" r="11">
      <c t="s" r="A11" s="4">
        <v>989</v>
      </c>
      <c t="n" r="C11" s="8">
        <v>-43200000</v>
      </c>
      <c t="s" r="D11" s="4">
        <v>43</v>
      </c>
      <c t="n" r="E11" s="8">
        <v>-15500000</v>
      </c>
      <c t="n" r="G11" s="8">
        <v>-36900000</v>
      </c>
      <c t="n" r="I11" s="8">
        <v>-27500000</v>
      </c>
      <c t="n" r="K11" s="8">
        <v>55800000</v>
      </c>
      <c t="s" r="L11" s="4">
        <v>43</v>
      </c>
      <c t="n" r="M11" s="8">
        <v>15700000</v>
      </c>
      <c t="n" r="O11" s="8">
        <v>-14400000</v>
      </c>
      <c t="n" r="Q11" s="8">
        <v>8800000</v>
      </c>
      <c t="n" r="S11" s="6">
        <v>-123100000</v>
      </c>
      <c t="s" r="T11" s="4">
        <v>43</v>
      </c>
      <c t="n" r="U11" s="6">
        <v>65900000</v>
      </c>
      <c t="s" r="V11" s="4">
        <v>43</v>
      </c>
      <c t="n" r="W11" s="6">
        <v>74600000</v>
      </c>
    </row>
    <row spans="1:23" r="12">
      <c t="s" r="A12" s="4">
        <v>990</v>
      </c>
      <c t="n" r="E12"/>
      <c t="n" r="G12"/>
      <c t="n" r="I12"/>
      <c t="n" r="M12"/>
      <c t="n" r="O12"/>
      <c t="n" r="Q12"/>
      <c t="n" r="S12" s="6">
        <v>64200000</v>
      </c>
      <c t="n" r="U12" s="6">
        <v>1800000</v>
      </c>
      <c t="n" r="W12" s="6">
        <v>-144400000</v>
      </c>
    </row>
    <row spans="1:23" r="13">
      <c t="s" r="A13" s="4">
        <v>991</v>
      </c>
      <c t="n" r="E13"/>
      <c t="n" r="G13"/>
      <c t="n" r="I13"/>
      <c t="n" r="M13"/>
      <c t="n" r="O13"/>
      <c t="n" r="Q13"/>
      <c t="n" r="S13" s="6">
        <v>-58900000</v>
      </c>
      <c t="n" r="U13" s="6">
        <v>67700000</v>
      </c>
      <c t="n" r="W13" s="6">
        <v>-69800000</v>
      </c>
    </row>
    <row spans="1:23" r="14">
      <c t="s" r="A14" s="4">
        <v>992</v>
      </c>
      <c t="n" r="E14"/>
      <c t="n" r="G14"/>
      <c t="n" r="I14"/>
      <c t="n" r="M14"/>
      <c t="n" r="O14"/>
      <c t="n" r="Q14"/>
    </row>
    <row spans="1:23" r="15">
      <c t="s" r="A15" s="3">
        <v>978</v>
      </c>
      <c t="n" r="E15"/>
      <c t="n" r="G15"/>
      <c t="n" r="I15"/>
      <c t="n" r="M15"/>
      <c t="n" r="O15"/>
      <c t="n" r="Q15"/>
    </row>
    <row spans="1:23" r="16">
      <c t="s" r="A16" s="4">
        <v>993</v>
      </c>
      <c t="n" r="C16" s="6">
        <v>252800000</v>
      </c>
      <c t="n" r="E16"/>
      <c t="n" r="G16"/>
      <c t="n" r="I16"/>
      <c t="n" r="K16" s="8">
        <v>636300000</v>
      </c>
      <c t="n" r="M16"/>
      <c t="n" r="O16"/>
      <c t="n" r="Q16"/>
      <c t="n" r="S16" s="6">
        <v>252800000</v>
      </c>
      <c t="n" r="U16" s="6">
        <v>636300000</v>
      </c>
    </row>
    <row spans="1:23" r="17">
      <c t="s" r="A17" s="4">
        <v>994</v>
      </c>
      <c t="n" r="E17"/>
      <c t="n" r="G17"/>
      <c t="n" r="I17"/>
      <c t="n" r="M17"/>
      <c t="n" r="O17"/>
      <c t="n" r="Q17"/>
    </row>
    <row spans="1:23" r="18">
      <c t="s" r="A18" s="3">
        <v>978</v>
      </c>
      <c t="n" r="E18"/>
      <c t="n" r="G18"/>
      <c t="n" r="I18"/>
      <c t="n" r="M18"/>
      <c t="n" r="O18"/>
      <c t="n" r="Q18"/>
    </row>
    <row spans="1:23" r="19">
      <c t="s" r="A19" s="4">
        <v>993</v>
      </c>
      <c t="n" r="C19" s="8">
        <v>0</v>
      </c>
      <c t="n" r="E19"/>
      <c t="n" r="G19"/>
      <c t="n" r="I19"/>
      <c t="n" r="M19"/>
      <c t="n" r="O19"/>
      <c t="n" r="Q19"/>
      <c t="n" r="S19" s="6">
        <v>0</v>
      </c>
    </row>
    <row spans="1:23" r="20">
      <c t="s" r="A20" s="4">
        <v>995</v>
      </c>
      <c t="n" r="E20"/>
      <c t="n" r="G20"/>
      <c t="n" r="I20"/>
      <c t="n" r="M20"/>
      <c t="n" r="O20"/>
      <c t="n" r="Q20"/>
      <c t="n" r="S20" s="6">
        <v>2800000</v>
      </c>
      <c t="n" r="U20" s="6">
        <v>0</v>
      </c>
      <c t="n" r="W20" s="6">
        <v>0</v>
      </c>
    </row>
    <row spans="1:23" r="21">
      <c t="s" r="A21" s="4">
        <v>996</v>
      </c>
      <c t="n" r="E21"/>
      <c t="n" r="G21"/>
      <c t="n" r="I21"/>
      <c t="n" r="M21"/>
      <c t="n" r="O21"/>
      <c t="n" r="Q21"/>
      <c t="n" r="U21" s="6">
        <v>0</v>
      </c>
      <c t="n" r="W21" s="6">
        <v>0</v>
      </c>
    </row>
    <row spans="1:23" r="22">
      <c t="s" r="A22" s="4">
        <v>997</v>
      </c>
      <c t="n" r="E22"/>
      <c t="n" r="G22"/>
      <c t="n" r="I22"/>
      <c t="n" r="M22"/>
      <c t="n" r="O22"/>
      <c t="n" r="Q22"/>
      <c t="n" r="S22" s="6">
        <v>7400000</v>
      </c>
    </row>
    <row spans="1:23" r="23">
      <c t="s" r="A23" s="4">
        <v>998</v>
      </c>
      <c t="n" r="E23"/>
      <c t="n" r="G23"/>
      <c t="n" r="I23"/>
      <c t="n" r="M23"/>
      <c t="n" r="O23"/>
      <c t="n" r="Q23"/>
      <c t="n" r="S23" s="6">
        <v>0</v>
      </c>
      <c t="n" r="U23" s="6">
        <v>3000000</v>
      </c>
      <c t="n" r="W23" s="6">
        <v>7200000</v>
      </c>
    </row>
    <row spans="1:23" r="24">
      <c t="s" r="A24" s="3">
        <v>986</v>
      </c>
      <c t="n" r="E24"/>
      <c t="n" r="G24"/>
      <c t="n" r="I24"/>
      <c t="n" r="M24"/>
      <c t="n" r="O24"/>
      <c t="n" r="Q24"/>
    </row>
    <row spans="1:23" r="25">
      <c t="s" r="A25" s="4">
        <v>991</v>
      </c>
      <c t="s" r="B25" s="4">
        <v>46</v>
      </c>
      <c t="n" r="E25"/>
      <c t="n" r="G25"/>
      <c t="n" r="I25"/>
      <c t="n" r="M25"/>
      <c t="n" r="O25"/>
      <c t="n" r="Q25"/>
      <c t="n" r="S25" s="6">
        <v>0</v>
      </c>
      <c t="n" r="U25" s="6">
        <v>-1800000</v>
      </c>
      <c t="n" r="W25" s="6">
        <v>1800000</v>
      </c>
    </row>
    <row spans="1:23" r="26">
      <c t="s" r="A26" s="4">
        <v>999</v>
      </c>
      <c t="n" r="E26"/>
      <c t="n" r="G26"/>
      <c t="n" r="I26"/>
      <c t="n" r="M26"/>
      <c t="n" r="O26"/>
      <c t="n" r="Q26"/>
    </row>
    <row spans="1:23" r="27">
      <c t="s" r="A27" s="3">
        <v>986</v>
      </c>
      <c t="n" r="E27"/>
      <c t="n" r="G27"/>
      <c t="n" r="I27"/>
      <c t="n" r="M27"/>
      <c t="n" r="O27"/>
      <c t="n" r="Q27"/>
    </row>
    <row spans="1:23" r="28">
      <c t="s" r="A28" s="4">
        <v>987</v>
      </c>
      <c t="n" r="E28"/>
      <c t="n" r="G28"/>
      <c t="n" r="I28"/>
      <c t="n" r="M28"/>
      <c t="n" r="O28"/>
      <c t="n" r="Q28"/>
      <c t="n" r="S28" s="6">
        <v>-123100000</v>
      </c>
      <c t="n" r="U28" s="6">
        <v>67700000</v>
      </c>
      <c t="n" r="W28" s="6">
        <v>72800000</v>
      </c>
    </row>
    <row spans="1:23" r="29">
      <c t="s" r="A29" s="4">
        <v>1000</v>
      </c>
      <c t="n" r="E29"/>
      <c t="n" r="G29"/>
      <c t="n" r="I29"/>
      <c t="n" r="M29"/>
      <c t="n" r="O29"/>
      <c t="n" r="Q29"/>
    </row>
    <row spans="1:23" r="30">
      <c t="s" r="A30" s="3">
        <v>986</v>
      </c>
      <c t="n" r="E30"/>
      <c t="n" r="G30"/>
      <c t="n" r="I30"/>
      <c t="n" r="M30"/>
      <c t="n" r="O30"/>
      <c t="n" r="Q30"/>
    </row>
    <row spans="1:23" r="31">
      <c t="s" r="A31" s="4">
        <v>987</v>
      </c>
      <c t="n" r="E31"/>
      <c t="n" r="G31"/>
      <c t="n" r="I31"/>
      <c t="n" r="M31"/>
      <c t="n" r="O31"/>
      <c t="n" r="Q31"/>
      <c t="n" r="S31" s="6">
        <v>-79500000</v>
      </c>
      <c t="n" r="U31" s="6">
        <v>52900000</v>
      </c>
      <c t="n" r="W31" s="6">
        <v>66500000</v>
      </c>
    </row>
    <row spans="1:23" r="32">
      <c t="s" r="A32" s="4">
        <v>1001</v>
      </c>
      <c t="n" r="E32"/>
      <c t="n" r="G32"/>
      <c t="n" r="I32"/>
      <c t="n" r="M32"/>
      <c t="n" r="O32"/>
      <c t="n" r="Q32"/>
    </row>
    <row spans="1:23" r="33">
      <c t="s" r="A33" s="3">
        <v>986</v>
      </c>
      <c t="n" r="E33"/>
      <c t="n" r="G33"/>
      <c t="n" r="I33"/>
      <c t="n" r="M33"/>
      <c t="n" r="O33"/>
      <c t="n" r="Q33"/>
    </row>
    <row spans="1:23" r="34">
      <c t="s" r="A34" s="4">
        <v>987</v>
      </c>
      <c t="n" r="E34"/>
      <c t="n" r="G34"/>
      <c t="n" r="I34"/>
      <c t="n" r="M34"/>
      <c t="n" r="O34"/>
      <c t="n" r="Q34"/>
      <c t="n" r="S34" s="8">
        <v>-43600000</v>
      </c>
      <c t="n" r="U34" s="8">
        <v>14800000</v>
      </c>
      <c t="n" r="W34" s="8">
        <v>6300000</v>
      </c>
    </row>
    <row spans="1:23" r="35">
      <c t="n" r="A35"/>
    </row>
    <row spans="1:23" r="36">
      <c t="s" r="A36" s="4">
        <v>43</v>
      </c>
      <c t="s" r="B36" s="4">
        <v>1002</v>
      </c>
    </row>
    <row spans="1:23" r="37">
      <c t="s" r="A37" s="4">
        <v>46</v>
      </c>
      <c t="s" r="B37" s="4">
        <v>1003</v>
      </c>
    </row>
  </sheetData>
  <mergeCells count="202">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A35:V35"/>
    <mergeCell ref="B36:V36"/>
    <mergeCell ref="B37:V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4</v>
      </c>
      <c t="s" r="B1" s="2">
        <v>2</v>
      </c>
      <c t="s" r="C1" s="2">
        <v>19</v>
      </c>
    </row>
    <row spans="1:3" r="2">
      <c t="s" r="A2" s="3">
        <v>978</v>
      </c>
    </row>
    <row spans="1:3" r="3">
      <c t="s" r="A3" s="4">
        <v>74</v>
      </c>
      <c t="n" r="B3" s="8">
        <v>500000</v>
      </c>
      <c t="n" r="C3" s="8">
        <v>72700000</v>
      </c>
    </row>
    <row spans="1:3" r="4">
      <c t="s" r="A4" s="4">
        <v>799</v>
      </c>
      <c t="n" r="B4" s="6">
        <v>0</v>
      </c>
      <c t="n" r="C4" s="6">
        <v>1600000</v>
      </c>
    </row>
    <row spans="1:3" r="5">
      <c t="s" r="A5" s="4">
        <v>1005</v>
      </c>
      <c t="n" r="B5" s="6">
        <v>500000</v>
      </c>
      <c t="n" r="C5" s="6">
        <v>74300000</v>
      </c>
    </row>
    <row spans="1:3" r="6">
      <c t="s" r="A6" s="4">
        <v>87</v>
      </c>
      <c t="n" r="B6" s="6">
        <v>-48400000</v>
      </c>
      <c t="n" r="C6" s="6">
        <v>-200000</v>
      </c>
    </row>
    <row spans="1:3" r="7">
      <c t="s" r="A7" s="4">
        <v>91</v>
      </c>
      <c t="n" r="B7" s="6">
        <v>0</v>
      </c>
      <c t="n" r="C7" s="6">
        <v>0</v>
      </c>
    </row>
    <row spans="1:3" r="8">
      <c t="s" r="A8" s="4">
        <v>1006</v>
      </c>
      <c t="n" r="B8" s="6">
        <v>-48400000</v>
      </c>
      <c t="n" r="C8" s="6">
        <v>-200000</v>
      </c>
    </row>
    <row spans="1:3" r="9">
      <c t="s" r="A9" s="4">
        <v>1007</v>
      </c>
      <c t="n" r="B9" s="6">
        <v>47100000</v>
      </c>
      <c t="n" r="C9" s="6">
        <v>200000</v>
      </c>
    </row>
    <row spans="1:3" r="10">
      <c t="s" r="A10" s="4">
        <v>1008</v>
      </c>
      <c t="n" r="B10" s="6">
        <v>0</v>
      </c>
      <c t="n" r="C10" s="6">
        <v>0</v>
      </c>
    </row>
    <row spans="1:3" r="11">
      <c t="s" r="A11" s="4">
        <v>1009</v>
      </c>
    </row>
    <row spans="1:3" r="12">
      <c t="s" r="A12" s="3">
        <v>978</v>
      </c>
    </row>
    <row spans="1:3" r="13">
      <c t="s" r="A13" s="4">
        <v>74</v>
      </c>
      <c t="n" r="B13" s="6">
        <v>0</v>
      </c>
      <c t="n" r="C13" s="6">
        <v>27300000</v>
      </c>
    </row>
    <row spans="1:3" r="14">
      <c t="s" r="A14" s="4">
        <v>799</v>
      </c>
      <c t="n" r="B14" s="6">
        <v>0</v>
      </c>
      <c t="n" r="C14" s="6">
        <v>1600000</v>
      </c>
    </row>
    <row spans="1:3" r="15">
      <c t="s" r="A15" s="4">
        <v>87</v>
      </c>
      <c t="n" r="B15" s="6">
        <v>-22400000</v>
      </c>
      <c t="n" r="C15" s="6">
        <v>0</v>
      </c>
    </row>
    <row spans="1:3" r="16">
      <c t="s" r="A16" s="4">
        <v>91</v>
      </c>
      <c t="n" r="B16" s="6">
        <v>0</v>
      </c>
      <c t="n" r="C16" s="6">
        <v>0</v>
      </c>
    </row>
    <row spans="1:3" r="17">
      <c t="s" r="A17" s="4">
        <v>1010</v>
      </c>
    </row>
    <row spans="1:3" r="18">
      <c t="s" r="A18" s="3">
        <v>978</v>
      </c>
    </row>
    <row spans="1:3" r="19">
      <c t="s" r="A19" s="4">
        <v>74</v>
      </c>
      <c t="n" r="B19" s="6">
        <v>500000</v>
      </c>
      <c t="n" r="C19" s="6">
        <v>45400000</v>
      </c>
    </row>
    <row spans="1:3" r="20">
      <c t="s" r="A20" s="4">
        <v>799</v>
      </c>
      <c t="n" r="B20" s="6">
        <v>0</v>
      </c>
      <c t="n" r="C20" s="6">
        <v>0</v>
      </c>
    </row>
    <row spans="1:3" r="21">
      <c t="s" r="A21" s="4">
        <v>87</v>
      </c>
      <c t="n" r="B21" s="6">
        <v>-26000000</v>
      </c>
      <c t="n" r="C21" s="6">
        <v>-200000</v>
      </c>
    </row>
    <row spans="1:3" r="22">
      <c t="s" r="A22" s="4">
        <v>91</v>
      </c>
      <c t="n" r="B22" s="8">
        <v>0</v>
      </c>
      <c t="n" r="C22" s="8">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11</v>
      </c>
      <c t="s" r="C1" s="2">
        <v>2</v>
      </c>
      <c t="s" r="D1" s="2">
        <v>19</v>
      </c>
    </row>
    <row spans="1:4" r="2">
      <c t="s" r="A2" s="3">
        <v>1012</v>
      </c>
    </row>
    <row spans="1:4" r="3">
      <c t="s" r="A3" s="4">
        <v>1013</v>
      </c>
      <c t="s" r="B3" s="4">
        <v>43</v>
      </c>
      <c t="n" r="C3" s="7">
        <v>0.5</v>
      </c>
      <c t="n" r="D3" s="7">
        <v>74.3</v>
      </c>
    </row>
    <row spans="1:4" r="4">
      <c t="s" r="A4" s="4">
        <v>1014</v>
      </c>
      <c t="s" r="B4" s="4">
        <v>43</v>
      </c>
      <c t="n" r="C4" s="9">
        <v>48.4</v>
      </c>
      <c t="n" r="D4" s="6">
        <v>0</v>
      </c>
    </row>
    <row spans="1:4" r="5">
      <c t="s" r="A5" s="4">
        <v>1015</v>
      </c>
      <c t="s" r="B5" s="4">
        <v>43</v>
      </c>
      <c t="n" r="C5" s="9">
        <v>-47.9</v>
      </c>
      <c t="n" r="D5" s="9">
        <v>74.3</v>
      </c>
    </row>
    <row spans="1:4" r="6">
      <c t="s" r="A6" s="3">
        <v>1016</v>
      </c>
    </row>
    <row spans="1:4" r="7">
      <c t="s" r="A7" s="4">
        <v>1017</v>
      </c>
      <c t="n" r="C7" s="9">
        <v>0.5</v>
      </c>
      <c t="n" r="D7" s="9">
        <v>0.2</v>
      </c>
    </row>
    <row spans="1:4" r="8">
      <c t="s" r="A8" s="4">
        <v>1018</v>
      </c>
      <c t="n" r="C8" s="9">
        <v>0.5</v>
      </c>
      <c t="n" r="D8" s="6">
        <v>0</v>
      </c>
    </row>
    <row spans="1:4" r="9">
      <c t="s" r="A9" s="4">
        <v>1019</v>
      </c>
      <c t="n" r="C9" s="6">
        <v>0</v>
      </c>
      <c t="n" r="D9" s="9">
        <v>0.2</v>
      </c>
    </row>
    <row spans="1:4" r="10">
      <c t="s" r="A10" s="4">
        <v>1020</v>
      </c>
      <c t="n" r="C10" s="6">
        <v>0</v>
      </c>
      <c t="n" r="D10" s="9">
        <v>74.09999999999999</v>
      </c>
    </row>
    <row spans="1:4" r="11">
      <c t="s" r="A11" s="4">
        <v>1021</v>
      </c>
      <c t="n" r="C11" s="9">
        <v>47.9</v>
      </c>
      <c t="n" r="D11" s="6">
        <v>0</v>
      </c>
    </row>
    <row spans="1:4" r="12">
      <c t="s" r="A12" s="4">
        <v>1022</v>
      </c>
      <c t="n" r="C12" s="7">
        <v>-47.9</v>
      </c>
      <c t="n" r="D12" s="7">
        <v>74.09999999999999</v>
      </c>
    </row>
    <row spans="1:4" r="13">
      <c t="n" r="A13"/>
    </row>
    <row spans="1:4" r="14">
      <c t="s" r="A14" s="4">
        <v>43</v>
      </c>
      <c t="s" r="B14" s="4">
        <v>1023</v>
      </c>
    </row>
  </sheetData>
  <mergeCells count="3">
    <mergeCell ref="A1:B1"/>
    <mergeCell ref="A13:C13"/>
    <mergeCell ref="B14:C1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4</v>
      </c>
      <c t="s" r="B1" s="2">
        <v>2</v>
      </c>
      <c t="s" r="C1" s="2">
        <v>19</v>
      </c>
    </row>
    <row spans="1:3" r="2">
      <c t="s" r="A2" s="3">
        <v>1025</v>
      </c>
    </row>
    <row spans="1:3" r="3">
      <c t="s" r="A3" s="4">
        <v>69</v>
      </c>
      <c t="n" r="B3" s="7">
        <v>191.5</v>
      </c>
      <c t="n" r="C3" s="7">
        <v>230.9</v>
      </c>
    </row>
    <row spans="1:3" r="4">
      <c t="s" r="A4" s="4">
        <v>1026</v>
      </c>
      <c t="n" r="B4" s="9">
        <v>0.4</v>
      </c>
      <c t="n" r="C4" s="9">
        <v>0.4</v>
      </c>
    </row>
    <row spans="1:3" r="5">
      <c t="s" r="A5" s="4">
        <v>1027</v>
      </c>
    </row>
    <row spans="1:3" r="6">
      <c t="s" r="A6" s="3">
        <v>1025</v>
      </c>
    </row>
    <row spans="1:3" r="7">
      <c t="s" r="A7" s="4">
        <v>69</v>
      </c>
      <c t="n" r="B7" s="9">
        <v>185.7</v>
      </c>
      <c t="n" r="C7" s="6">
        <v>225</v>
      </c>
    </row>
    <row spans="1:3" r="8">
      <c t="s" r="A8" s="4">
        <v>566</v>
      </c>
    </row>
    <row spans="1:3" r="9">
      <c t="s" r="A9" s="3">
        <v>1025</v>
      </c>
    </row>
    <row spans="1:3" r="10">
      <c t="s" r="A10" s="4">
        <v>69</v>
      </c>
      <c t="n" r="B10" s="7">
        <v>5.8</v>
      </c>
      <c t="n" r="C10" s="7">
        <v>5.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8</v>
      </c>
      <c t="s" r="B1" s="2">
        <v>2</v>
      </c>
      <c t="s" r="C1" s="2">
        <v>19</v>
      </c>
    </row>
    <row spans="1:3" r="2">
      <c t="s" r="A2" s="3">
        <v>178</v>
      </c>
    </row>
    <row spans="1:3" r="3">
      <c t="s" r="A3" s="4">
        <v>1029</v>
      </c>
      <c t="n" r="B3" s="7">
        <v>179.5</v>
      </c>
      <c t="n" r="C3" s="8">
        <v>251</v>
      </c>
    </row>
    <row spans="1:3" r="4">
      <c t="s" r="A4" s="4">
        <v>1030</v>
      </c>
      <c t="n" r="B4" s="9">
        <v>23.4</v>
      </c>
      <c t="n" r="C4" s="9">
        <v>23.3</v>
      </c>
    </row>
    <row spans="1:3" r="5">
      <c t="s" r="A5" s="4">
        <v>1031</v>
      </c>
      <c t="n" r="B5" s="7">
        <v>202.9</v>
      </c>
      <c t="n" r="C5" s="7">
        <v>274.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2</v>
      </c>
      <c t="s" r="B1" s="2">
        <v>2</v>
      </c>
      <c t="s" r="C1" s="2">
        <v>19</v>
      </c>
    </row>
    <row spans="1:3" r="2">
      <c t="s" r="A2" s="3">
        <v>178</v>
      </c>
    </row>
    <row spans="1:3" r="3">
      <c t="s" r="A3" s="4">
        <v>1033</v>
      </c>
      <c t="n" r="B3" s="7">
        <v>17.4</v>
      </c>
      <c t="n" r="C3" s="7">
        <v>19.1</v>
      </c>
    </row>
    <row spans="1:3" r="4">
      <c t="s" r="A4" s="4">
        <v>1034</v>
      </c>
      <c t="n" r="B4" s="9">
        <v>0.6</v>
      </c>
      <c t="n" r="C4" s="9">
        <v>72.7</v>
      </c>
    </row>
    <row spans="1:3" r="5">
      <c t="s" r="A5" s="4">
        <v>149</v>
      </c>
      <c t="n" r="B5" s="9">
        <v>0.6</v>
      </c>
      <c t="n" r="C5" s="9">
        <v>0.6</v>
      </c>
    </row>
    <row spans="1:3" r="6">
      <c t="s" r="A6" s="4">
        <v>1035</v>
      </c>
      <c t="n" r="B6" s="7">
        <v>18.6</v>
      </c>
      <c t="n" r="C6" s="7">
        <v>92.400000000000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6</v>
      </c>
      <c t="s" r="B1" s="2">
        <v>2</v>
      </c>
      <c t="s" r="C1" s="2">
        <v>19</v>
      </c>
    </row>
    <row spans="1:3" r="2">
      <c t="s" r="A2" s="3">
        <v>178</v>
      </c>
    </row>
    <row spans="1:3" r="3">
      <c t="s" r="A3" s="4">
        <v>1037</v>
      </c>
      <c t="n" r="B3" s="7">
        <v>65.8</v>
      </c>
      <c t="n" r="C3" s="8">
        <v>169</v>
      </c>
    </row>
    <row spans="1:3" r="4">
      <c t="s" r="A4" s="4">
        <v>1038</v>
      </c>
      <c t="n" r="B4" s="9">
        <v>195.3</v>
      </c>
      <c t="n" r="C4" s="9">
        <v>55.4</v>
      </c>
    </row>
    <row spans="1:3" r="5">
      <c t="s" r="A5" s="4">
        <v>1039</v>
      </c>
      <c t="n" r="B5" s="9">
        <v>96.90000000000001</v>
      </c>
      <c t="n" r="C5" s="6">
        <v>86</v>
      </c>
    </row>
    <row spans="1:3" r="6">
      <c t="s" r="A6" s="4">
        <v>1040</v>
      </c>
      <c t="n" r="B6" s="9">
        <v>47.3</v>
      </c>
      <c t="n" r="C6" s="9">
        <v>71.8</v>
      </c>
    </row>
    <row spans="1:3" r="7">
      <c t="s" r="A7" s="4">
        <v>1041</v>
      </c>
      <c t="n" r="B7" s="9">
        <v>46.9</v>
      </c>
      <c t="n" r="C7" s="6">
        <v>24</v>
      </c>
    </row>
    <row spans="1:3" r="8">
      <c t="s" r="A8" s="4">
        <v>1042</v>
      </c>
      <c t="n" r="B8" s="9">
        <v>29.1</v>
      </c>
      <c t="n" r="C8" s="9">
        <v>40.3</v>
      </c>
    </row>
    <row spans="1:3" r="9">
      <c t="s" r="A9" s="4">
        <v>566</v>
      </c>
      <c t="n" r="B9" s="9">
        <v>108.6</v>
      </c>
      <c t="n" r="C9" s="9">
        <v>117.6</v>
      </c>
    </row>
    <row spans="1:3" r="10">
      <c t="s" r="A10" s="4">
        <v>1043</v>
      </c>
      <c t="n" r="B10" s="7">
        <v>589.9</v>
      </c>
      <c t="n" r="C10" s="7">
        <v>564.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4</v>
      </c>
      <c t="s" r="B1" s="2">
        <v>2</v>
      </c>
      <c t="s" r="C1" s="2">
        <v>19</v>
      </c>
    </row>
    <row spans="1:3" r="2">
      <c t="s" r="A2" s="3">
        <v>178</v>
      </c>
    </row>
    <row spans="1:3" r="3">
      <c t="s" r="A3" s="4">
        <v>1045</v>
      </c>
      <c t="n" r="B3" s="7">
        <v>48.4</v>
      </c>
      <c t="n" r="C3" s="7">
        <v>0.2</v>
      </c>
    </row>
    <row spans="1:3" r="4">
      <c t="s" r="A4" s="4">
        <v>1046</v>
      </c>
      <c t="n" r="B4" s="6">
        <v>0</v>
      </c>
      <c t="n" r="C4" s="6">
        <v>43</v>
      </c>
    </row>
    <row spans="1:3" r="5">
      <c t="s" r="A5" s="4">
        <v>1047</v>
      </c>
      <c t="n" r="B5" s="6">
        <v>0</v>
      </c>
      <c t="n" r="C5" s="9">
        <v>0.3</v>
      </c>
    </row>
    <row spans="1:3" r="6">
      <c t="s" r="A6" s="4">
        <v>1048</v>
      </c>
      <c t="n" r="B6" s="7">
        <v>48.4</v>
      </c>
      <c t="n" r="C6" s="7">
        <v>43.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9</v>
      </c>
      <c t="s" r="B1" s="2">
        <v>2</v>
      </c>
      <c t="s" r="C1" s="2">
        <v>19</v>
      </c>
    </row>
    <row spans="1:3" r="2">
      <c t="s" r="A2" s="3">
        <v>178</v>
      </c>
    </row>
    <row spans="1:3" r="3">
      <c t="s" r="A3" s="4">
        <v>1050</v>
      </c>
      <c t="n" r="B3" s="7">
        <v>209.8</v>
      </c>
      <c t="n" r="C3" s="7">
        <v>156.1</v>
      </c>
    </row>
    <row spans="1:3" r="4">
      <c t="s" r="A4" s="4">
        <v>1051</v>
      </c>
      <c t="n" r="B4" s="9">
        <v>95.8</v>
      </c>
      <c t="n" r="C4" s="9">
        <v>81.8</v>
      </c>
    </row>
    <row spans="1:3" r="5">
      <c t="s" r="A5" s="4">
        <v>1038</v>
      </c>
      <c t="n" r="B5" s="6">
        <v>49</v>
      </c>
      <c t="n" r="C5" s="9">
        <v>70.5</v>
      </c>
    </row>
    <row spans="1:3" r="6">
      <c t="s" r="A6" s="4">
        <v>1052</v>
      </c>
      <c t="n" r="B6" s="9">
        <v>3.6</v>
      </c>
      <c t="n" r="C6" s="9">
        <v>4.3</v>
      </c>
    </row>
    <row spans="1:3" r="7">
      <c t="s" r="A7" s="4">
        <v>566</v>
      </c>
      <c t="n" r="B7" s="9">
        <v>16.7</v>
      </c>
      <c t="n" r="C7" s="9">
        <v>12.9</v>
      </c>
    </row>
    <row spans="1:3" r="8">
      <c t="s" r="A8" s="4">
        <v>1053</v>
      </c>
      <c t="n" r="B8" s="7">
        <v>374.9</v>
      </c>
      <c t="n" r="C8" s="7">
        <v>325.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4"/>
    <col customWidth="1" max="5" min="5" width="21"/>
    <col customWidth="1" max="6" min="6" width="21"/>
  </cols>
  <sheetData>
    <row spans="1:6" r="1">
      <c t="s" r="A1" s="1">
        <v>1054</v>
      </c>
      <c t="s" r="B1" s="2">
        <v>1055</v>
      </c>
      <c t="s" r="C1" s="2">
        <v>1056</v>
      </c>
      <c t="s" r="D1" s="2">
        <v>1057</v>
      </c>
      <c t="s" r="E1" s="2">
        <v>775</v>
      </c>
      <c t="s" r="F1" s="2">
        <v>776</v>
      </c>
    </row>
    <row spans="1:6" r="2">
      <c t="s" r="A2" s="4">
        <v>1058</v>
      </c>
    </row>
    <row spans="1:6" r="3">
      <c t="s" r="A3" s="3">
        <v>1059</v>
      </c>
    </row>
    <row spans="1:6" r="4">
      <c t="s" r="A4" s="4">
        <v>1060</v>
      </c>
      <c t="n" r="D4" s="6">
        <v>2</v>
      </c>
    </row>
    <row spans="1:6" r="5">
      <c t="s" r="A5" s="4">
        <v>1061</v>
      </c>
      <c t="n" r="C5" s="13">
        <v>0.9</v>
      </c>
    </row>
    <row spans="1:6" r="6">
      <c t="s" r="A6" s="4">
        <v>1062</v>
      </c>
      <c t="n" r="B6" s="8">
        <v>800</v>
      </c>
    </row>
    <row spans="1:6" r="7">
      <c t="s" r="A7" s="4">
        <v>1063</v>
      </c>
      <c t="n" r="B7" s="8">
        <v>100</v>
      </c>
    </row>
    <row spans="1:6" r="8">
      <c t="s" r="A8" s="4">
        <v>1064</v>
      </c>
      <c t="s" r="D8" s="4">
        <v>1065</v>
      </c>
    </row>
    <row spans="1:6" r="9">
      <c t="s" r="A9" s="4">
        <v>454</v>
      </c>
    </row>
    <row spans="1:6" r="10">
      <c t="s" r="A10" s="3">
        <v>1059</v>
      </c>
    </row>
    <row spans="1:6" r="11">
      <c t="s" r="A11" s="4">
        <v>1066</v>
      </c>
      <c t="s" r="D11" s="4">
        <v>456</v>
      </c>
    </row>
    <row spans="1:6" r="12">
      <c t="s" r="A12" s="4">
        <v>471</v>
      </c>
      <c t="s" r="D12" s="4">
        <v>472</v>
      </c>
    </row>
    <row spans="1:6" r="13">
      <c t="s" r="A13" s="4">
        <v>1067</v>
      </c>
      <c t="n" r="D13" s="7">
        <v>139.4</v>
      </c>
      <c t="n" r="E13" s="7">
        <v>200.6</v>
      </c>
      <c t="n" r="F13" s="8">
        <v>234</v>
      </c>
    </row>
    <row spans="1:6" r="14">
      <c t="s" r="A14" s="4">
        <v>1068</v>
      </c>
      <c t="s" r="D14" s="4">
        <v>863</v>
      </c>
    </row>
    <row spans="1:6" r="15">
      <c t="s" r="A15" s="4">
        <v>1069</v>
      </c>
      <c t="s" r="D15" s="4">
        <v>1070</v>
      </c>
    </row>
    <row spans="1:6" r="16">
      <c t="s" r="A16" s="4">
        <v>1071</v>
      </c>
      <c t="s" r="D16" s="4">
        <v>1072</v>
      </c>
    </row>
    <row spans="1:6" r="17">
      <c t="s" r="A17" s="4">
        <v>1073</v>
      </c>
      <c t="s" r="D17" s="4">
        <v>1074</v>
      </c>
    </row>
    <row spans="1:6" r="18">
      <c t="s" r="A18" s="4">
        <v>1075</v>
      </c>
    </row>
    <row spans="1:6" r="19">
      <c t="s" r="A19" s="3">
        <v>1059</v>
      </c>
    </row>
    <row spans="1:6" r="20">
      <c t="s" r="A20" s="4">
        <v>1076</v>
      </c>
      <c t="s" r="D20" s="4">
        <v>1077</v>
      </c>
    </row>
    <row spans="1:6" r="21">
      <c t="s" r="A21" s="4">
        <v>1078</v>
      </c>
    </row>
    <row spans="1:6" r="22">
      <c t="s" r="A22" s="3">
        <v>1059</v>
      </c>
    </row>
    <row spans="1:6" r="23">
      <c t="s" r="A23" s="4">
        <v>1076</v>
      </c>
      <c t="s" r="D23" s="4">
        <v>1079</v>
      </c>
    </row>
    <row spans="1:6" r="24">
      <c t="s" r="A24" s="4">
        <v>1080</v>
      </c>
    </row>
    <row spans="1:6" r="25">
      <c t="s" r="A25" s="3">
        <v>1059</v>
      </c>
    </row>
    <row spans="1:6" r="26">
      <c t="s" r="A26" s="4">
        <v>1081</v>
      </c>
      <c t="s" r="B26" s="4">
        <v>1082</v>
      </c>
    </row>
    <row spans="1:6" r="27">
      <c t="s" r="A27" s="4">
        <v>1083</v>
      </c>
    </row>
    <row spans="1:6" r="28">
      <c t="s" r="A28" s="3">
        <v>1059</v>
      </c>
    </row>
    <row spans="1:6" r="29">
      <c t="s" r="A29" s="4">
        <v>1084</v>
      </c>
      <c t="s" r="B29" s="4">
        <v>1085</v>
      </c>
    </row>
    <row spans="1:6" r="30">
      <c t="s" r="A30" s="4">
        <v>1086</v>
      </c>
    </row>
    <row spans="1:6" r="31">
      <c t="s" r="A31" s="3">
        <v>1059</v>
      </c>
    </row>
    <row spans="1:6" r="32">
      <c t="s" r="A32" s="4">
        <v>1084</v>
      </c>
      <c t="s" r="B32" s="4">
        <v>1082</v>
      </c>
    </row>
    <row spans="1:6" r="33">
      <c t="s" r="A33" s="4">
        <v>1087</v>
      </c>
    </row>
    <row spans="1:6" r="34">
      <c t="s" r="A34" s="3">
        <v>1059</v>
      </c>
    </row>
    <row spans="1:6" r="35">
      <c t="s" r="A35" s="4">
        <v>1088</v>
      </c>
      <c t="s" r="B35" s="4">
        <v>526</v>
      </c>
    </row>
    <row spans="1:6" r="36">
      <c t="s" r="A36" s="4">
        <v>1089</v>
      </c>
    </row>
    <row spans="1:6" r="37">
      <c t="s" r="A37" s="3">
        <v>1059</v>
      </c>
    </row>
    <row spans="1:6" r="38">
      <c t="s" r="A38" s="4">
        <v>1090</v>
      </c>
      <c t="s" r="B38" s="4">
        <v>526</v>
      </c>
    </row>
    <row spans="1:6" r="39">
      <c t="s" r="A39" s="4">
        <v>1091</v>
      </c>
    </row>
    <row spans="1:6" r="40">
      <c t="s" r="A40" s="3">
        <v>1059</v>
      </c>
    </row>
    <row spans="1:6" r="41">
      <c t="s" r="A41" s="4">
        <v>1088</v>
      </c>
      <c t="s" r="B41" s="4">
        <v>109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Background and Basis of Present</vt:lpstr>
      <vt:lpstr>Summary of Significant Accounti</vt:lpstr>
      <vt:lpstr>New Accounting Standards</vt:lpstr>
      <vt:lpstr>Phosphate Business Disposition</vt:lpstr>
      <vt:lpstr>Segment Disclosures</vt:lpstr>
      <vt:lpstr>Net Earnings Per Share</vt:lpstr>
      <vt:lpstr>Other Operating-Net</vt:lpstr>
      <vt:lpstr>Property, Plant and Equipment-N</vt:lpstr>
      <vt:lpstr>Goodwill and Other Intangible A</vt:lpstr>
      <vt:lpstr>Equity Method Investments</vt:lpstr>
      <vt:lpstr>Fair Value Measurements</vt:lpstr>
      <vt:lpstr>Income Taxes</vt:lpstr>
      <vt:lpstr>Pension and Other Postretiremen</vt:lpstr>
      <vt:lpstr>Financing Agreements</vt:lpstr>
      <vt:lpstr>Interest Expense</vt:lpstr>
      <vt:lpstr>Derivative Financial Instrument</vt:lpstr>
      <vt:lpstr>Supplemental Balance Sheet Data</vt:lpstr>
      <vt:lpstr>Noncontrolling Interest</vt:lpstr>
      <vt:lpstr>Stockholders' Equity</vt:lpstr>
      <vt:lpstr>Stock-Based Compensation</vt:lpstr>
      <vt:lpstr>Asset Retirement Obligations</vt:lpstr>
      <vt:lpstr>Assets and Liabilities Held for</vt:lpstr>
      <vt:lpstr>Leases</vt:lpstr>
      <vt:lpstr>Contingencies</vt:lpstr>
      <vt:lpstr>Other Financial Statement Data</vt:lpstr>
      <vt:lpstr>Related Party Transactions</vt:lpstr>
      <vt:lpstr>Quarterly Data-Unaudited</vt:lpstr>
      <vt:lpstr>Condensed Consolidating Financi</vt:lpstr>
      <vt:lpstr>Subsequent Events</vt:lpstr>
      <vt:lpstr>Summary of Significant Accoun38</vt:lpstr>
      <vt:lpstr>Summary of Significant Accoun39</vt:lpstr>
      <vt:lpstr>Segment Disclosures (Tables)</vt:lpstr>
      <vt:lpstr>Net Earnings Per Share (Tables)</vt:lpstr>
      <vt:lpstr>Other Operating-Net (Tables)</vt:lpstr>
      <vt:lpstr>Property, Plant and Equipment43</vt:lpstr>
      <vt:lpstr>Goodwill and Other Intangible44</vt:lpstr>
      <vt:lpstr>Equity Method Investments (Tabl</vt:lpstr>
      <vt:lpstr>Fair Value Measurements (Tables</vt:lpstr>
      <vt:lpstr>Income Taxes (Tables)</vt:lpstr>
      <vt:lpstr>Pension and Other Postretirem48</vt:lpstr>
      <vt:lpstr>Financing Agreements (Tables)</vt:lpstr>
      <vt:lpstr>Interest Expense (Tables)</vt:lpstr>
      <vt:lpstr>Derivative Financial Instrume51</vt:lpstr>
      <vt:lpstr>Supplemental Balance Sheet Da52</vt:lpstr>
      <vt:lpstr>Noncontrolling Interests (Table</vt:lpstr>
      <vt:lpstr>Stockholders' Equity (Tables)</vt:lpstr>
      <vt:lpstr>Stock-Based Compensation (Table</vt:lpstr>
      <vt:lpstr>Assets and Liabilities Held f56</vt:lpstr>
      <vt:lpstr>Leases (Tables)</vt:lpstr>
      <vt:lpstr>Other Financial Statement Data </vt:lpstr>
      <vt:lpstr>Quarterly Data-Unaudited (Table</vt:lpstr>
      <vt:lpstr>Condensed Consolidating Finan60</vt:lpstr>
      <vt:lpstr>Background and Basis of Prese61</vt:lpstr>
      <vt:lpstr>Summary of Significant Accoun62</vt:lpstr>
      <vt:lpstr>Summary of Significant Accoun63</vt:lpstr>
      <vt:lpstr>Summary of Significant Accoun64</vt:lpstr>
      <vt:lpstr>Summary of Significant Accoun65</vt:lpstr>
      <vt:lpstr>Summary of Significant Accoun66</vt:lpstr>
      <vt:lpstr>Phosphate Business Disposition </vt:lpstr>
      <vt:lpstr>Segment Disclosures (Narrative)</vt:lpstr>
      <vt:lpstr>Segment Disclosures (Details)</vt:lpstr>
      <vt:lpstr>Segment Disclosures (Details 2)</vt:lpstr>
      <vt:lpstr>Net Earnings Per Share (Details</vt:lpstr>
      <vt:lpstr>Other Operating-Net (Details)</vt:lpstr>
      <vt:lpstr>Property, Plant and Equipment73</vt:lpstr>
      <vt:lpstr>Goodwill and Other Intangible74</vt:lpstr>
      <vt:lpstr>Goodwill and Other Intangible75</vt:lpstr>
      <vt:lpstr>Goodwill and Other Intangible76</vt:lpstr>
      <vt:lpstr>Equity Method Investments (Deta</vt:lpstr>
      <vt:lpstr>Equity Method Investments-Narra</vt:lpstr>
      <vt:lpstr>Fair Value Measurements (Detail</vt:lpstr>
      <vt:lpstr>Fair Value Measurements (Deta80</vt:lpstr>
      <vt:lpstr>Income Taxes (Details)</vt:lpstr>
      <vt:lpstr>Income Taxes (Details 2)</vt:lpstr>
      <vt:lpstr>Income Taxes (Details 3)</vt:lpstr>
      <vt:lpstr>Pension and Other Postretirem84</vt:lpstr>
      <vt:lpstr>Pension and Other Postretirem85</vt:lpstr>
      <vt:lpstr>Pension and Other Postretirem86</vt:lpstr>
      <vt:lpstr>Pension and Other Postretirem87</vt:lpstr>
      <vt:lpstr>Financing Agreements (Details)</vt:lpstr>
      <vt:lpstr>Interest Expense (Details)</vt:lpstr>
      <vt:lpstr>Derivative Financial Instrume90</vt:lpstr>
      <vt:lpstr>Derivative Financial Instrume91</vt:lpstr>
      <vt:lpstr>Derivative Financial Instrume92</vt:lpstr>
      <vt:lpstr>Supplemental Balance Sheet Da93</vt:lpstr>
      <vt:lpstr>Supplemental Balance Sheet Da94</vt:lpstr>
      <vt:lpstr>Supplemental Balance Sheet Da95</vt:lpstr>
      <vt:lpstr>Supplemental Balance Sheet Da96</vt:lpstr>
      <vt:lpstr>Supplemental Balance Sheet Da97</vt:lpstr>
      <vt:lpstr>Supplemental Balance Sheet Da98</vt:lpstr>
      <vt:lpstr>Noncontrolling Interests (Detai</vt:lpstr>
      <vt:lpstr>Noncontrolling Interests (De100</vt:lpstr>
      <vt:lpstr>Stockholders' Equity (Details)</vt:lpstr>
      <vt:lpstr>Stockholders' Equity (Details 2</vt:lpstr>
      <vt:lpstr>Stockholders' Equity (Details 3</vt:lpstr>
      <vt:lpstr>Stockholders' Equity (Details 4</vt:lpstr>
      <vt:lpstr>Stock-Based Compensation (Detai</vt:lpstr>
      <vt:lpstr>Stock-Based Compensation (De106</vt:lpstr>
      <vt:lpstr>Asset Retirement Obligations (D</vt:lpstr>
      <vt:lpstr>Assets and Liabilities Held 108</vt:lpstr>
      <vt:lpstr>Leases (Details)</vt:lpstr>
      <vt:lpstr>Contingencies (Details)</vt:lpstr>
      <vt:lpstr>Other Financial Statement Da111</vt:lpstr>
      <vt:lpstr>Related Party Transactions (Det</vt:lpstr>
      <vt:lpstr>Quarterly Data-Unaudited (Detai</vt:lpstr>
      <vt:lpstr>Condensed Consolidating Fina114</vt:lpstr>
      <vt:lpstr>Condensed Consolidating Fina115</vt:lpstr>
      <vt:lpstr>Condensed Consolidating Fina116</vt:lpstr>
      <vt:lpstr>Condensed Consolidating Fina11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9:41:50Z</dcterms:created>
  <dcterms:modified xmlns:dcterms="http://purl.org/dc/terms/" xmlns:xsi="http://www.w3.org/2001/XMLSchema-instance" xsi:type="dcterms:W3CDTF">2015-12-15T19:41:50Z</dcterms:modified>
  <dc:title xmlns:dc="http://purl.org/dc/elements/1.1/">Untitled</dc:title>
  <dc:description xmlns:dc="http://purl.org/dc/elements/1.1/"/>
  <dc:subject xmlns:dc="http://purl.org/dc/elements/1.1/"/>
  <cp:keywords/>
  <cp:category/>
</cp:coreProperties>
</file>